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Adopted Accounting Sta" sheetId="11" state="visible" r:id="rId11"/>
    <sheet xmlns:r="http://schemas.openxmlformats.org/officeDocument/2006/relationships" name="Supplemental Cash Flow Informat" sheetId="12" state="visible" r:id="rId12"/>
    <sheet xmlns:r="http://schemas.openxmlformats.org/officeDocument/2006/relationships" name="Acquisitions" sheetId="13" state="visible" r:id="rId13"/>
    <sheet xmlns:r="http://schemas.openxmlformats.org/officeDocument/2006/relationships" name="Investment Securities" sheetId="14" state="visible" r:id="rId14"/>
    <sheet xmlns:r="http://schemas.openxmlformats.org/officeDocument/2006/relationships" name="Loans and Leases and Allowance " sheetId="15" state="visible" r:id="rId15"/>
    <sheet xmlns:r="http://schemas.openxmlformats.org/officeDocument/2006/relationships" name="Derivatives and Hedging Activit" sheetId="16" state="visible" r:id="rId16"/>
    <sheet xmlns:r="http://schemas.openxmlformats.org/officeDocument/2006/relationships" name="Goodwill and Other Intangible A" sheetId="17" state="visible" r:id="rId17"/>
    <sheet xmlns:r="http://schemas.openxmlformats.org/officeDocument/2006/relationships" name="Assets and Liabilities Measured" sheetId="18" state="visible" r:id="rId18"/>
    <sheet xmlns:r="http://schemas.openxmlformats.org/officeDocument/2006/relationships" name="Stock-Based Compensation" sheetId="19" state="visible" r:id="rId19"/>
    <sheet xmlns:r="http://schemas.openxmlformats.org/officeDocument/2006/relationships" name="Reclassifications Out of AOCI"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Supplemental Cash Flow Inform_2" sheetId="27" state="visible" r:id="rId27"/>
    <sheet xmlns:r="http://schemas.openxmlformats.org/officeDocument/2006/relationships" name="Acquisitions (Tables)" sheetId="28" state="visible" r:id="rId28"/>
    <sheet xmlns:r="http://schemas.openxmlformats.org/officeDocument/2006/relationships" name="Investment Securities (Tables)" sheetId="29" state="visible" r:id="rId29"/>
    <sheet xmlns:r="http://schemas.openxmlformats.org/officeDocument/2006/relationships" name="Loans and Leases and Allowanc_2" sheetId="30" state="visible" r:id="rId30"/>
    <sheet xmlns:r="http://schemas.openxmlformats.org/officeDocument/2006/relationships" name="Derivatives and Hedging Activ_2" sheetId="31" state="visible" r:id="rId31"/>
    <sheet xmlns:r="http://schemas.openxmlformats.org/officeDocument/2006/relationships" name="Goodwill and Other Intangible_2" sheetId="32" state="visible" r:id="rId32"/>
    <sheet xmlns:r="http://schemas.openxmlformats.org/officeDocument/2006/relationships" name="Assets and Liabilities Measur_2" sheetId="33" state="visible" r:id="rId33"/>
    <sheet xmlns:r="http://schemas.openxmlformats.org/officeDocument/2006/relationships" name="Stock-Based Compensation (Table" sheetId="34" state="visible" r:id="rId34"/>
    <sheet xmlns:r="http://schemas.openxmlformats.org/officeDocument/2006/relationships" name="Reclassifications Out of AOCI (" sheetId="35" state="visible" r:id="rId35"/>
    <sheet xmlns:r="http://schemas.openxmlformats.org/officeDocument/2006/relationships" name="Earnings Per Share (Tables)" sheetId="36" state="visible" r:id="rId36"/>
    <sheet xmlns:r="http://schemas.openxmlformats.org/officeDocument/2006/relationships" name="Regulatory Matters (Tables)" sheetId="37" state="visible" r:id="rId37"/>
    <sheet xmlns:r="http://schemas.openxmlformats.org/officeDocument/2006/relationships" name="Commitments and Contingencies (" sheetId="38" state="visible" r:id="rId38"/>
    <sheet xmlns:r="http://schemas.openxmlformats.org/officeDocument/2006/relationships" name="Supplemental Cash Flow Inform_3" sheetId="39" state="visible" r:id="rId39"/>
    <sheet xmlns:r="http://schemas.openxmlformats.org/officeDocument/2006/relationships" name="Acquisitions - Narrative (Detai" sheetId="40" state="visible" r:id="rId40"/>
    <sheet xmlns:r="http://schemas.openxmlformats.org/officeDocument/2006/relationships" name="Acquisitions - Actual Results a" sheetId="41" state="visible" r:id="rId41"/>
    <sheet xmlns:r="http://schemas.openxmlformats.org/officeDocument/2006/relationships" name="Investment Securities - Amortiz" sheetId="42" state="visible" r:id="rId42"/>
    <sheet xmlns:r="http://schemas.openxmlformats.org/officeDocument/2006/relationships" name="Investment Securities - Amort_2" sheetId="43" state="visible" r:id="rId43"/>
    <sheet xmlns:r="http://schemas.openxmlformats.org/officeDocument/2006/relationships" name="Investment Securities - Narrati" sheetId="44" state="visible" r:id="rId44"/>
    <sheet xmlns:r="http://schemas.openxmlformats.org/officeDocument/2006/relationships" name="Investment Securities - HTM Deb" sheetId="45" state="visible" r:id="rId45"/>
    <sheet xmlns:r="http://schemas.openxmlformats.org/officeDocument/2006/relationships" name="Investment Securities - AFS Deb" sheetId="46" state="visible" r:id="rId46"/>
    <sheet xmlns:r="http://schemas.openxmlformats.org/officeDocument/2006/relationships" name="Investment Securities - Accrued" sheetId="47" state="visible" r:id="rId47"/>
    <sheet xmlns:r="http://schemas.openxmlformats.org/officeDocument/2006/relationships" name="Investment Securities - Amort_3" sheetId="48" state="visible" r:id="rId48"/>
    <sheet xmlns:r="http://schemas.openxmlformats.org/officeDocument/2006/relationships" name="Investment Securities - AFS Sal" sheetId="49" state="visible" r:id="rId49"/>
    <sheet xmlns:r="http://schemas.openxmlformats.org/officeDocument/2006/relationships" name="Investment Securities - Equity " sheetId="50" state="visible" r:id="rId50"/>
    <sheet xmlns:r="http://schemas.openxmlformats.org/officeDocument/2006/relationships" name="Loans and Leases and Allowanc_3" sheetId="51" state="visible" r:id="rId51"/>
    <sheet xmlns:r="http://schemas.openxmlformats.org/officeDocument/2006/relationships" name="Loans and Leases and Allowanc_4" sheetId="52" state="visible" r:id="rId52"/>
    <sheet xmlns:r="http://schemas.openxmlformats.org/officeDocument/2006/relationships" name="Loans and Leases and Allowanc_5" sheetId="53" state="visible" r:id="rId53"/>
    <sheet xmlns:r="http://schemas.openxmlformats.org/officeDocument/2006/relationships" name="Loans and Leases and Allowanc_6" sheetId="54" state="visible" r:id="rId54"/>
    <sheet xmlns:r="http://schemas.openxmlformats.org/officeDocument/2006/relationships" name="Loans and Leases and Allowanc_7" sheetId="55" state="visible" r:id="rId55"/>
    <sheet xmlns:r="http://schemas.openxmlformats.org/officeDocument/2006/relationships" name="Loans and Leases and Allowanc_8" sheetId="56" state="visible" r:id="rId56"/>
    <sheet xmlns:r="http://schemas.openxmlformats.org/officeDocument/2006/relationships" name="Loans and Leases and Allowanc_9" sheetId="57" state="visible" r:id="rId57"/>
    <sheet xmlns:r="http://schemas.openxmlformats.org/officeDocument/2006/relationships" name="Loans and Leases and Allowan_10" sheetId="58" state="visible" r:id="rId58"/>
    <sheet xmlns:r="http://schemas.openxmlformats.org/officeDocument/2006/relationships" name="Loans and Leases and Allowan_11" sheetId="59" state="visible" r:id="rId59"/>
    <sheet xmlns:r="http://schemas.openxmlformats.org/officeDocument/2006/relationships" name="Loans and Leases and Allowan_12"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Assets and Liabilities Measur_3" sheetId="70" state="visible" r:id="rId70"/>
    <sheet xmlns:r="http://schemas.openxmlformats.org/officeDocument/2006/relationships" name="Assets and Liabilities Measur_4" sheetId="71" state="visible" r:id="rId71"/>
    <sheet xmlns:r="http://schemas.openxmlformats.org/officeDocument/2006/relationships" name="Assets and Liabilities Measur_5" sheetId="72" state="visible" r:id="rId72"/>
    <sheet xmlns:r="http://schemas.openxmlformats.org/officeDocument/2006/relationships" name="Assets and Liabilities Measur_6" sheetId="73" state="visible" r:id="rId73"/>
    <sheet xmlns:r="http://schemas.openxmlformats.org/officeDocument/2006/relationships" name="Assets and Liabilities Measur_7" sheetId="74" state="visible" r:id="rId74"/>
    <sheet xmlns:r="http://schemas.openxmlformats.org/officeDocument/2006/relationships" name="Assets and Liabilities Measur_8" sheetId="75" state="visible" r:id="rId75"/>
    <sheet xmlns:r="http://schemas.openxmlformats.org/officeDocument/2006/relationships" name="Assets and Liabilities Measur_9" sheetId="76" state="visible" r:id="rId76"/>
    <sheet xmlns:r="http://schemas.openxmlformats.org/officeDocument/2006/relationships" name="Stock-Based Compensation - Narr" sheetId="77" state="visible" r:id="rId77"/>
    <sheet xmlns:r="http://schemas.openxmlformats.org/officeDocument/2006/relationships" name="Stock-Based Compensation - Rest" sheetId="78" state="visible" r:id="rId78"/>
    <sheet xmlns:r="http://schemas.openxmlformats.org/officeDocument/2006/relationships" name="Reclassifications Out of AOCI_2" sheetId="79" state="visible" r:id="rId79"/>
    <sheet xmlns:r="http://schemas.openxmlformats.org/officeDocument/2006/relationships" name="Earnings Per Share - Computatio" sheetId="80" state="visible" r:id="rId80"/>
    <sheet xmlns:r="http://schemas.openxmlformats.org/officeDocument/2006/relationships" name="Earnings Per Share - Narrative " sheetId="81" state="visible" r:id="rId81"/>
    <sheet xmlns:r="http://schemas.openxmlformats.org/officeDocument/2006/relationships" name="Regulatory Matters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95</t>
        </is>
      </c>
      <c r="C8" s="4" t="inlineStr">
        <is>
          <t xml:space="preserve"> </t>
        </is>
      </c>
    </row>
    <row r="9">
      <c r="A9" s="4" t="inlineStr">
        <is>
          <t>Entity Registrant Name</t>
        </is>
      </c>
      <c r="B9" s="4" t="inlineStr">
        <is>
          <t>UNITED COMMUNITY BANK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807304</t>
        </is>
      </c>
      <c r="C11" s="4" t="inlineStr">
        <is>
          <t xml:space="preserve"> </t>
        </is>
      </c>
    </row>
    <row r="12">
      <c r="A12" s="4" t="inlineStr">
        <is>
          <t>Entity Address, Address Line One</t>
        </is>
      </c>
      <c r="B12" s="4" t="inlineStr">
        <is>
          <t>200 East Camperdown Way</t>
        </is>
      </c>
      <c r="C12" s="4" t="inlineStr">
        <is>
          <t xml:space="preserve"> </t>
        </is>
      </c>
    </row>
    <row r="13">
      <c r="A13" s="4" t="inlineStr">
        <is>
          <t>Entity Address, City or Town</t>
        </is>
      </c>
      <c r="B13" s="4" t="inlineStr">
        <is>
          <t>Green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6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22-265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9202592</v>
      </c>
    </row>
    <row r="25">
      <c r="A25" s="4" t="inlineStr">
        <is>
          <t>Entity Central Index Key</t>
        </is>
      </c>
      <c r="B25" s="4" t="inlineStr">
        <is>
          <t>00008578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1 per share</t>
        </is>
      </c>
      <c r="C32" s="4" t="inlineStr">
        <is>
          <t xml:space="preserve"> </t>
        </is>
      </c>
    </row>
    <row r="33">
      <c r="A33" s="4" t="inlineStr">
        <is>
          <t>Trading Symbol</t>
        </is>
      </c>
      <c r="B33" s="4" t="inlineStr">
        <is>
          <t>UCB</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1/1000th interest in a share of Series I Non-Cumulative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1/1000th interest in a share of Series I Non-Cumulative Preferred Stock</t>
        </is>
      </c>
      <c r="C37" s="4" t="inlineStr">
        <is>
          <t xml:space="preserve"> </t>
        </is>
      </c>
    </row>
    <row r="38">
      <c r="A38" s="4" t="inlineStr">
        <is>
          <t>Trading Symbol</t>
        </is>
      </c>
      <c r="B38" s="4" t="inlineStr">
        <is>
          <t>UCB PRI</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3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3 10-K. In May 2024, United officially moved its Holding Company headquarters from Blairsville, Georgia to Greenville, South Carolina. Effective in June 2024, the Bank changed its primary federal regulator from the FDIC to the Federal Reserve. Effective August 6, 2024, United transferred the listing of its securities from NASDAQ to the New York Stock Exchange. The common shares are now listed under the trading symbol UCB and the preferred Series I depositary shares are now listed under the trading symbol UCB PRI. Revision of Previously Issued Financial Statements In this Form 10-Q, management corrected an immaterial error related to the loan vintage disclosure reported in previously issued financial statements for the period presented in the 2023 10-K. The error relates to the incorrect determination of the vintage year for a population of term loans and gross charge-offs. The correction of this error resulted in the reclassification of certain term loans and gross charge-offs to older vintage categories than originally reported. The correction of this error did not result in any reclassification between risk categories presented. The revision did not change the total amount of loans or gross charge-offs reported and did not affect the Company's net income, cash flows or equity. We evaluated the aggregate effects of this error to our previously issued financial statements in accordance with SEC Staff Accounting Bulletins No. 99 and No. 108 and, based upon quantitative and qualitative factors, determined that the error was not material to the previously issued financial statements and disclosures included in our 2023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ccounting Standards</t>
        </is>
      </c>
      <c r="B4" s="4" t="inlineStr">
        <is>
          <t>Recently Adopted Accounting Standards In March 2023, the FASB issued ASU No. 2023-02, Investments - Equity Method and Joint Ventures (Topic 323): Accounting for Investments in Tax Credit Structures Using the Proportional Amortization Method . The update broadens the application of PAM and related disclosures to tax equity investments other than LIHTC, providing certain conditions are met. The election to apply PAM must be made on a tax-credit-program by tax-credit-program basis rather than at the reporting entity level or to individual investments. United adopted this update using a modified retrospective transition method as of January 1, 2024, with no impact to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supplemental schedule of significant non-cash investing and financing activities for the six months ended June 30, 2024 and 2023 is as follows. Six Months Ended June 30, (in thousands) 2024 2023 Significant non-cash investing and financing transactions: Commitments to fund other investments $ 9,214 $ 11,093 Acquisitions: Assets acquired — 1,903,930 Liabilities assumed — 1,597,022 Net assets acquired — 306,908 Common stock issued and options converted — 306,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isition of First Miami On July 1, 2023, United acquired all of the outstanding common stock of First Miami in a stock transaction. Information related to the fair value of assets and liabilities acquired is included in the 2023 10-K. During the first quarter of 2024, within the one-year measurement period related to the acquisition of First Miami, United received additional information regarding the lack of realizability of certain tax credits. As a result, the provisional fair value assigned to acquired other assets was adjusted to $18.8 million, other liabilities was adjusted to $16.9 million and goodwill was adjusted to $24.5 million, which represents a decrease of $2.06 million, a decrease of $726,000 and an increase of $1.34 million, respectively. Pro forma information - Progress On January 3, 2023 United acquired all of the outstanding common stock of Progress in a stock transaction. The following table discloses certain pro forma information as if Progress had been acquired on January 1, 2022. These results combine the historical results of Progress with United’s consolidated statement of income. Adjustments were made for the estimated impact of certain fair value adjustments and other acquisition-related activity; however pro forma financial results presented are not necessarily indicative of what would have occurred had the acquisitions taken place in earlier years. Merger-related costs related to the Progress acquisition for the three and six months ended June 30, 2023 of $2.29 million and $9.78 million, respectively, have been excluded from the pro forma information for those periods presented below. The actual results and pro forma information were as follows: Three Months Ended Six Months Ended (in thousands) Revenue Net Income Revenue Net Income Actual Progress results included in statement of income since acquisition date $ 17,969 $ 3,288 $ 24,621 $ 5,098 Supplemental consolidated pro forma as if Progress had been acquired January 1, 2022 $ 213,509 $ 64,832 443,050 140,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basis, unrealized gains and losses and fair value of HTM debt securities as of the dates indicated are as follows. (in thousands) Amortized Gross Unrealized Gross Unrealized Fair As of June 30, 2024 U.S. Treasuries $ 19,880 $ — $ 2,061 $ 17,819 U.S. Government agencies &amp; GSEs 99,116 — 16,810 82,306 State and political subdivisions 291,782 6 55,443 236,345 Residential MBS, Agency &amp; GSEs 1,334,113 1 225,151 1,108,963 Commercial MBS, Agency &amp; GSEs 673,050 — 126,281 546,769 Supranational entities 15,000 — 2,775 12,225 Total $ 2,432,941 $ 7 $ 428,521 $ 2,004,427 As of December 31, 2023 U.S. Treasuries $ 19,864 $ — $ 1,914 $ 17,950 U.S. Government agencies &amp; GSEs 99,052 — 15,689 83,363 State and political subdivisions 292,705 171 50,437 242,439 Residential MBS, Agency &amp; GSEs 1,383,294 24 206,344 1,176,974 Commercial MBS, Agency &amp; GSEs 680,933 — 118,539 562,394 Supranational entities $ 15,000 $ — $ 2,500 $ 12,500 Total $ 2,490,848 $ 195 $ 395,423 $ 2,095,620 The amortized cost basis, unrealized gains and losses, and fair value of AFS debt securities as of the dates indicated are presented below. (in thousands) Amortized Gross Unrealized Gross Unrealized Fair As of June 30, 2024 U.S. Treasuries $ 485,422 $ 126 $ 12,884 $ 472,664 U.S. Government agencies &amp; GSEs 326,837 334 14,764 312,407 State and political subdivisions 178,603 — 19,068 159,535 Residential MBS, Agency &amp; GSEs 1,357,700 341 132,456 1,225,585 Residential MBS, Non-agency 325,219 — 20,614 304,605 Commercial MBS, Agency &amp; GSEs 824,489 306 39,618 785,177 Commercial MBS, Non-agency 19,944 — 546 19,398 Corporate bonds 211,342 129 17,063 194,408 Asset-backed securities 131,868 187 1,065 130,990 Total $ 3,861,424 $ 1,423 $ 258,078 $ 3,604,769 As of December 31, 2023 U.S. Treasuries $ 398,021 $ 39 $ 10,711 $ 387,349 U.S. Government agencies &amp; GSEs 281,708 269 14,477 267,500 State and political subdivisions 182,546 5 18,502 164,049 Residential MBS, Agency &amp; GSEs 1,315,064 300 125,012 1,190,352 Residential MBS, Non-agency 339,330 — 22,084 317,246 Commercial MBS, Agency &amp; GSEs 656,004 1,073 39,017 618,060 Commercial MBS, Non-agency 24,269 — 675 23,594 Corporate bonds 218,285 64 17,127 201,222 Asset-backed securities 164,728 — 3,016 161,712 Total $ 3,579,955 $ 1,750 $ 250,621 $ 3,331,084 Securities with a carrying value of $2.80 billion and $4.12 billion, respectively, were pledged, primarily to secure public deposits at June 30, 2024 and to secure public deposits and provide contingent liquidity through the Bank Term Funding Program at the Federal Reserve Bank, at December 31, 2023. The Bank Term Funding Program was discontinued in the first quarter of 2024. The following table summarizes HTM debt securities in an unrealized loss position as of the dates indicated. Less than 12 Months 12 Months or More Total (in thousands) Fair Value Unrealized Fair Value Unrealized Fair Value Unrealized As of June 30, 2024 U.S. Treasuries $ — $ — $ 17,819 $ 2,061 $ 17,819 $ 2,061 U.S. Government agencies &amp; GSEs — — 82,306 16,810 82,306 16,810 State and political subdivisions 20,385 301 215,054 55,142 235,439 55,443 Residential MBS, Agency &amp; GSEs 1,405 14 1,107,463 225,137 1,108,868 225,151 Commercial MBS, Agency &amp; GSEs — — 546,769 126,281 546,769 126,281 Supranational entities — — 12,225 2,775 12,225 2,775 Total unrealized loss position $ 21,790 $ 315 $ 1,981,636 $ 428,206 $ 2,003,426 $ 428,521 As of December 31, 2023 U.S. Treasuries $ — $ — $ 17,951 $ 1,914 $ 17,951 $ 1,914 U.S. Government agencies &amp; GSEs — — 83,363 15,689 83,363 15,689 State and political subdivisions 2,986 13 217,547 50,424 220,533 50,437 Residential MBS, Agency &amp; GSEs 311 2 1,175,263 206,342 1,175,574 206,344 Commercial MBS, Agency &amp; GSEs 6,533 115 555,861 118,424 562,394 118,539 Supranational entities — — 12,500 2,500 12,500 2,500 Total unrealized loss position $ 9,830 $ 130 $ 2,062,485 $ 395,293 $ 2,072,315 $ 395,423 The following table summarizes AFS debt securities in an unrealized loss position as of the dates indicated. Less than 12 Months 12 Months or More Total (in thousands) Fair Value Unrealized Fair Value Unrealized Fair Value Unrealized As of June 30, 2024 U.S. Treasuries $ 344,223 $ 2,027 $ 103,459 $ 10,857 $ 447,682 $ 12,884 U.S. Government agencies &amp; GSEs 54,359 171 175,057 14,593 229,416 14,764 State and political subdivisions 759 — 158,776 19,068 159,535 19,068 Residential MBS, Agency &amp; GSEs 77,309 506 1,056,295 131,950 1,133,604 132,456 Residential MBS, Non-agency — — 304,605 20,614 304,605 20,614 Commercial MBS, Agency &amp; GSEs 303,535 1,773 377,126 37,845 680,661 39,618 Commercial MBS, Non-agency — — 19,399 546 19,399 546 Corporate bonds 1,455 45 191,005 17,018 192,460 17,063 Asset-backed securities 2,194 13 105,237 1,052 107,431 1,065 Total unrealized loss position $ 783,834 $ 4,535 $ 2,490,959 $ 253,543 $ 3,274,793 $ 258,078 As of December 31, 2023 U.S. Treasuries $ 100,369 $ 39 $ 103,535 $ 10,672 $ 203,904 $ 10,711 U.S. Government agencies &amp; GSEs 41,960 141 184,184 14,336 226,144 14,477 State and political subdivisions — — 163,278 18,502 163,278 18,502 Residential MBS, Agency &amp; GSEs 50,014 672 1,108,290 124,340 1,158,304 125,012 Residential MBS, Non-agency — — 317,247 22,084 317,247 22,084 Commercial MBS, Agency &amp; GSEs 98,052 2,494 342,390 36,523 440,442 39,017 Commercial MBS, Non-agency — — 23,594 675 23,594 675 Corporate bonds 4,016 116 195,329 17,011 199,345 17,127 Asset-backed securities 11,855 53 149,857 2,963 161,712 3,016 Total unrealized loss position $ 306,266 $ 3,515 $ 2,587,704 $ 247,106 $ 2,893,970 $ 250,621 At June 30, 2024, there were 638 AFS debt securities and 325 HTM debt securities that were in an unrealized loss position. United does not intend to sell nor does it believe it will be required to sell securities in an unrealized loss position prior to the recovery of their amortized cost basis. Unrealized losses at June 30, 2024 were primarily attributable to changes in interest rates. At June 30, 2024 and December 31, 2023, estimated credit losses and, thus, the related ACL on HTM debt securities were de minimis due to the high credit quality of the portfolio, which included securities issued or guaranteed by U.S. Government agencies, GSEs, high credit quality municipalities and supranational entities. As a result, no ACL was recorded on the HTM portfolio at June 30, 2024 or December 31, 2023. In addition, based on the assessments performed at June 30, 2024 and December 31, 2023, there was no ACL required related to the AFS portfolio. The following table presents accrued interest receivable on HTM and AFS debt securities, which was excluded from the estimate of credit losses, for the periods indicated. Accrued Interest Receivable (in thousands) June 30, 2024 December 31, 2023 HTM $ 6,026 $ 6,143 AFS 15,443 12,568 The amortized cost and fair value of AFS and HTM debt securities at June 30, 2024, by contractual maturity, are presented in the following table. AFS HTM (in thousands) Amortized Cost Fair Value Amortized Cost Fair Value Within 1 year: U.S. Treasuries $ 147,717 $ 147,487 $ — $ — U.S. Government agencies &amp; GSEs 371 359 — — State and political subdivisions 4,084 3,994 2,701 2,694 Corporate bonds 27,544 26,843 — — 179,716 178,683 2,701 2,694 1 to 5 years: U.S. Treasuries 337,705 325,177 19,880 17,819 U.S. Government agencies &amp; GSEs 49,479 45,424 — — State and political subdivisions 24,753 22,724 25,637 23,939 Corporate bonds 139,446 128,707 — — 551,383 522,032 45,517 41,758 5 to 10 years: U.S. Government agencies &amp; GSEs 137,192 131,259 72,703 61,206 State and political subdivisions 61,713 52,564 55,597 46,782 Corporate bonds 43,539 37,940 — — Supranational entities — — 15,000 12,225 242,444 221,763 143,300 120,213 More than 10 years: U.S. Government agencies &amp; GSEs 139,795 135,365 26,413 21,100 State and political subdivisions 88,053 80,253 207,847 162,930 Corporate bonds 813 918 — — 228,661 216,536 234,260 184,030 Debt securities not due at a single maturity date: Asset-backed securities 131,868 130,990 — — Residential MBS 1,682,919 1,530,190 1,334,113 1,108,963 Commercial MBS 844,433 804,575 673,050 546,769 2,659,220 2,465,755 2,007,163 1,655,732 Total $ 3,861,424 $ 3,604,769 $ 2,432,941 $ 2,004,427 Expected maturities may differ from contractual maturities because issuers and borrowers may have the right to call or prepay obligations. Realized gains and losses are derived using the specific identification method for determining the cost of securities sold. The following table summarizes AFS securities sales activity for the three and six months ended June 30, 2024 and 2023 . Three Months Ended Six Months Ended (in thousands) 2024 2023 2024 2023 Proceeds from sales $ — $ — $ 647 $ 380,661 Gross realized gains $ — $ — $ — $ 1,373 Gross realized losses — — — (3,017) Securities losses, net $ — $ — $ — $ (1,644) Income tax benefit attributable to sales $ — $ — $ — $ (374) Equity Investments The table below reflects the carrying value of certain equity investments, which are included in other assets on the consolidated balance sheet, as of the dates indicated. (in thousands) June 30, 2024 December 31, 2023 FHLB Stock $ 18,009 $ 18,104 FRB Stock 88,007 — Equity securities with readily determinable fair values 7,703 7,3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Leases and Allowance for Credit Losses</t>
        </is>
      </c>
      <c r="B4" s="4" t="inlineStr">
        <is>
          <t xml:space="preserve">Loans and Leases and Allowance for Credit Losses Major classifications of the loan and lease portfolio (collectively referred to as the “loan portfolio” or “loans”) are summarized as of the dates indicated as follows. (in thousands) June 30, 2024 December 31, 2023 Owner occupied CRE $ 3,296,793 $ 3,264,051 Income producing CRE 4,058,076 4,263,952 Commercial &amp; industrial 2,299,009 2,411,045 Commercial construction 2,013,672 1,859,538 Equipment financing 1,581,336 1,541,120 Total commercial 13,248,886 13,339,706 Residential mortgage 3,265,818 3,198,928 Home equity 984,967 958,987 Residential construction 211,448 301,650 Manufactured housing 320,774 336,474 Consumer 183,053 181,117 Total loans excluding fair value hedge basis adjustment 18,214,946 18,316,862 Fair value hedge basis adjustment (3,753) 1,893 Total loans 18,211,193 18,318,755 Less ACL - loans (213,022) (208,071) Loans, net $ 17,998,171 $ 18,110,684 Accrued interest receivable related to loans totaled $66.8 million and $67.0 million on June 30, 2024 and December 31, 2023, respectively, and was reported in other assets on the consolidated balance sheets. Accrued interest receivable was excluded from the estimate of credit losses. At June 30, 2024 and December 31, 2023, the loan portfolio included certain loans specifically pledged to the Federal Reserve as well as loans covered by a blanket lien on qualifying loan types with the FHLB to secure contingent funding sources. The following table presents the amortized cost of certain loans held for investment that were sold in the periods indicated. The gains on these loan sales were included in noninterest income on the consolidated statements of income. Three Months Ended June 30, Six Months Ended June 30, (in thousands) 2024 2023 2024 2023 Guaranteed portion of SBA/USDA loans $ 18,311 $ 22,072 $ 27,699 $ 43,842 Equipment financing receivables 8,391 20,571 36,714 39,274 Total $ 26,702 $ 42,643 $ 64,413 $ 83,116 At June 30, 2024 and December 31, 2023, equipment financing receivables included leases of $79.6 million and $68.9 million, respectively. The components of the net investment in leases, which included both sales-type and direct financing, are presented below. (in thousands) June 30, 2024 December 31, 2023 Minimum future lease payments receivable $ 87,333 $ 75,198 Estimated residual value of leased equipment 4,916 4,445 Initial direct costs 1,664 1,402 Security deposits (448) (413) Unearned income (13,900) (11,711) Net investment in leases $ 79,565 $ 68,921 Minimum future lease payments expected to be received from equipment financing lease contracts as of June 30, 2024 were as follows: (in thousands) Year Remainder of 2024 $ 15,001 2025 27,016 2026 21,080 2027 15,187 2028 7,809 Thereafter 1,240 Total $ 87,333 Nonaccrual and Past Due Loans The following table presents the aging of the amortized cost basis in loans by aging category and accrual status as of the dates indicated. Past due status is based on contractual terms of the loan. The accrual of interest is generally discontinued when a loan becomes 90 days past due. Accruing Current Loans Loans Past Due (in thousands) 30 - 59 Days 60 - 89 Days &gt; 90 Days Nonaccrual Loans Total Loans As of June 30, 2024 Owner occupied CRE $ 3,286,682 $ 3,687 $ 1,604 $ — $ 4,820 $ 3,296,793 Income producing CRE 4,022,552 533 706 — 34,285 4,058,076 Commercial &amp; industrial 2,274,054 6,911 709 — 17,335 2,299,009 Commercial construction 2,005,634 15 1,169 — 6,854 2,013,672 Equipment financing 1,566,103 2,738 4,154 — 8,341 1,581,336 Total commercial 13,155,025 13,884 8,342 — 71,635 13,248,886 Residential mortgage 3,238,637 6,386 2,322 — 18,473 3,265,818 Home equity 978,546 2,184 457 1 3,779 984,967 Residential construction 211,172 69 44 — 163 211,448 Manufactured housing 287,621 10,242 2,555 — 20,356 320,774 Consumer 182,144 747 90 — 72 183,053 Total loans $ 18,053,145 $ 33,512 $ 13,810 $ 1 $ 114,478 $ 18,214,946 As of December 31, 2023 Owner occupied CRE $ 3,258,015 $ 2,942 $ — $ — $ 3,094 $ 3,264,051 Income producing CRE 4,230,140 3,684 — — 30,128 4,263,952 Commercial &amp; industrial 2,388,076 8,129 1,373 — 13,467 2,411,045 Commercial construction 1,857,660 — — — 1,878 1,859,538 Equipment financing 1,522,962 5,895 3,758 — 8,505 1,541,120 Total commercial 13,256,853 20,650 5,131 — 57,072 13,339,706 Residential mortgage 3,179,329 4,622 1,033 — 13,944 3,198,928 Home equity 950,841 4,106 268 — 3,772 958,987 Residential construction 299,230 1,255 221 — 944 301,650 Manufactured housing 304,794 12,622 3,197 — 15,861 336,474 Consumer 180,245 686 92 — 94 181,117 Total loans $ 18,171,292 $ 43,941 $ 9,942 $ — $ 91,687 $ 18,316,862 At June 30, 2024 and December 31, 2023, United had $62.2 million and $48.5 million, respectively, in loans for which repayment is expected to be provided substantially through the operation or sale of the collateral. Estimated credit losses for these loans are based on the net realizable value of the collateral relative to the amortized cost of the loan. The majority of these loans are income producing CRE and commercial and industrial loans. The following table presents nonaccrual loans held for investment by loan class for the periods indicated. Nonaccrual Loans June 30, 2024 December 31, 2023 (in thousands) With no allowance With an allowance Total With no allowance With an allowance Total Owner occupied CRE $ 3,667 $ 1,153 $ 4,820 $ 2,451 $ 643 $ 3,094 Income producing CRE 18,404 15,881 34,285 11,003 19,125 30,128 Commercial &amp; industrial 10,153 7,182 17,335 11,940 1,527 13,467 Commercial construction 4,834 2,020 6,854 1,784 94 1,878 Equipment financing 38 8,303 8,341 57 8,448 8,505 Total commercial 37,096 34,539 71,635 27,235 29,837 57,072 Residential mortgage 1,630 16,843 18,473 1,836 12,108 13,944 Home equity 344 3,435 3,779 1,276 2,496 3,772 Residential construction 114 49 163 398 546 944 Manufactured housing — 20,356 20,356 — 15,861 15,861 Consumer 2 70 72 2 92 94 Total $ 39,186 $ 75,292 $ 114,478 $ 30,747 $ 60,940 $ 91,687 Risk Ratings United categorizes commercial loans into risk categories based on relevant information about the ability of borrowers to service their debt such as: current financial information, historical payment experience, public information, and current industry and economic trends, among other factors. United analyzes loans individually by classifying the loans as to credit risk. This analysis is performed on a continual basis. United uses the following definitions for its risk ratings: Pass. Loans in this category are considered to have a low probability of default and do not meet the criteria of the risk categories below. Special Mention.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Consumer Purpose Loans. United applies a pass / fail grading system to all consumer purpose loans. Under this system, loans that are on nonaccrual status, become past due 90 days, or are in bankruptcy and 30 or more days past due are classified as “fail” and all other loans are classified as “pass”. For reporting purposes, loans in these categories that are classified as “fail” are reported as substandard and all other loans are reported as pass. The following tables present the risk category of term loans and gross charge-offs by vintage year, which is the year of origination or most recent renewal, as of the date indicated. See Note 1 for description of revisions to December 31, 2023 table. (in thousands) Term Loans by Origination Year Revolvers Revolvers converted to term loans Total As of June 30, 2024 2024 2023 2022 2021 2020 Prior Owner occupied CRE Pass $ 203,509 $ 571,318 $ 636,763 $ 600,078 $ 533,462 $ 508,040 $ 117,945 $ 17,714 $ 3,188,829 Special Mention 730 5,441 17,339 13,231 10,021 8,593 2,480 2,743 60,578 Substandard 2,411 287 12,902 6,524 6,554 17,418 1,290 — 47,386 Total owner occupied CRE $ 206,650 $ 577,046 $ 667,004 $ 619,833 $ 550,037 $ 534,051 $ 121,715 $ 20,457 $ 3,296,793 Current period gross charge-offs $ — $ — $ 221 $ — $ — $ 580 $ — $ — $ 801 Income producing CRE Pass $ 150,897 $ 416,384 $ 865,687 $ 821,078 $ 704,597 $ 753,181 $ 47,497 $ 12,390 $ 3,771,711 Special Mention 27,151 2,387 29,031 3,494 9,393 24,853 49 — 96,358 Substandard 12,974 43,723 10,464 1,092 22,761 98,993 — — 190,007 Total income producing CRE $ 191,022 $ 462,494 $ 905,182 $ 825,664 $ 736,751 $ 877,027 $ 47,546 $ 12,390 $ 4,058,076 Current period gross charge-offs $ — $ 3,129 $ — $ — $ — $ 229 $ — $ — $ 3,358 Commercial &amp; industrial Pass $ 204,233 $ 472,293 $ 348,857 $ 245,826 $ 137,009 $ 219,709 $ 512,033 $ 7,975 $ 2,147,935 Special Mention 23,454 17,090 1,916 1,817 2,686 1,203 26,586 1,776 76,528 Substandard 903 15,419 6,103 14,844 5,283 8,033 22,896 1,065 74,546 Total commercial &amp; industrial $ 228,590 $ 504,802 $ 356,876 $ 262,487 $ 144,978 $ 228,945 $ 561,515 $ 10,816 $ 2,299,009 Current period gross charge-offs $ — $ 1,972 $ 1,949 $ 1,203 $ 436 $ 1,044 $ — $ 1,466 $ 8,070 Commercial construction Pass $ 228,487 $ 518,348 $ 676,319 $ 360,532 $ 73,221 $ 77,321 $ 59,765 $ 2,174 $ 1,996,167 Special Mention 4,850 172 529 2 — 112 1,932 — 7,597 Substandard 1,903 3,721 2,629 395 1,021 239 — — 9,908 Total commercial construction $ 235,240 $ 522,241 $ 679,477 $ 360,929 $ 74,242 $ 77,672 $ 61,697 $ 2,174 $ 2,013,672 Current period gross charge-offs $ — $ — $ 53 $ — $ — $ — $ — $ — $ 53 Equipment financing Pass $ 367,197 $ 535,699 $ 408,606 $ 172,520 $ 56,633 $ 26,425 $ — $ — $ 1,567,080 Special Mention — — 764 2,210 837 616 — — 4,427 Substandard 172 1,752 4,036 2,644 438 787 — — 9,829 Total equipment financing $ 367,369 $ 537,451 $ 413,406 $ 177,374 $ 57,908 $ 27,828 $ — $ — $ 1,581,336 Current period gross charge-offs $ — $ 2,728 $ 6,739 $ 3,684 $ 611 $ 131 $ — $ — $ 13,893 Residential mortgage Pass $ 59,264 $ 320,686 $ 1,032,241 $ 1,028,897 $ 420,718 $ 377,977 $ 6 $ 3,091 $ 3,242,880 Substandard 1,969 2,583 4,748 1,900 1,771 9,697 — 270 22,938 Total residential mortgage $ 61,233 $ 323,269 $ 1,036,989 $ 1,030,797 $ 422,489 $ 387,674 $ 6 $ 3,361 $ 3,265,818 Current period gross charge-offs $ — $ — $ 13 $ 1 $ — $ 8 $ — $ — $ 22 Home equity Pass $ — $ — $ — $ — $ — $ — $ 952,634 $ 28,093 $ 980,727 Substandard — — — — — — — 4,240 4,240 Total home equity $ — $ — $ — $ — $ — $ — $ 952,634 $ 32,333 $ 984,967 Current period gross charge-offs $ — $ — $ — $ — $ — $ — $ — $ 7 $ 7 Residential construction Pass $ 24,353 $ 98,195 $ 62,977 $ 15,051 $ 4,778 $ 5,748 $ — $ 91 $ 211,193 Substandard — — 144 — 6 105 — — 255 Total residential construction $ 24,353 $ 98,195 $ 63,121 $ 15,051 $ 4,784 $ 5,853 $ — $ 91 $ 211,448 Current period gross charge-offs $ — $ 141 $ — $ 48 $ — $ — $ — $ — $ 189 Manufactured housing Pass $ — $ 42,377 $ 65,869 $ 46,715 $ 40,841 $ 103,113 $ — $ — $ 298,915 Substandard 126 2,160 4,862 3,877 4,009 6,825 — — 21,859 Total consumer $ 126 $ 44,537 $ 70,731 $ 50,592 $ 44,850 $ 109,938 $ — $ — $ 320,774 Current period gross charge-offs $ — $ 491 $ 1,099 $ 377 $ 406 $ 467 $ — $ — $ 2,840 Consumer Pass $ 53,462 $ 59,035 $ 28,837 $ 11,233 $ 8,692 $ 971 $ 20,214 $ 447 $ 182,891 Substandard — 22 58 55 20 7 — — 162 Total consumer $ 53,462 $ 59,057 $ 28,895 $ 11,288 $ 8,712 $ 978 $ 20,214 $ 447 $ 183,053 Current period gross charge-offs $ 1,403 $ 166 $ 96 $ 25 $ 9 $ — $ — $ 78 $ 1,777 (in thousands) Term Loans Revolvers Revolvers converted to term loans Total December 31, 2023 (revised) 2023 2022 2021 2020 2019 Prior Owner occupied CRE Pass $ 592,932 $ 654,845 $ 618,811 $ 577,916 $ 224,684 $ 364,579 $ 117,212 $ 18,671 $ 3,169,650 Special Mention 1,308 7,768 4,266 4,919 9,221 6,155 100 254 33,991 Substandard 3,266 8,037 15,975 11,544 8,437 9,042 1,421 2,688 60,410 Total owner occupied CRE $ 597,506 $ 670,650 $ 639,052 $ 594,379 $ 242,342 $ 379,776 $ 118,733 $ 21,613 $ 3,264,051 Current period gross charge-offs $ — $ 48 $ — $ 819 $ — $ 207 $ — $ — $ 1,074 Income producing CRE Pass $ 464,979 $ 904,015 $ 863,308 $ 795,143 $ 362,139 $ 526,968 $ 50,659 $ 13,247 $ 3,980,458 Special Mention 7,626 31,993 18,989 26,217 19,904 27,893 — — 132,622 Substandard 31,530 10,041 6,343 5,436 43,450 54,018 — 54 150,872 Total income producing CRE $ 504,135 $ 946,049 $ 888,640 $ 826,796 $ 425,493 $ 608,879 $ 50,659 $ 13,301 $ 4,263,952 Current period gross charge-offs $ — $ 2,534 $ — $ — $ — $ 5,324 $ — $ — $ 7,858 Commercial &amp; industrial Pass $ 573,391 $ 431,962 $ 280,372 $ 136,975 $ 86,300 $ 169,570 $ 581,871 $ 13,332 $ 2,273,773 Special Mention 2,908 4,449 1,642 5,430 5,473 718 14,861 274 35,755 Substandard 5,272 5,022 23,562 11,432 5,454 3,178 46,282 1,315 101,517 Total commercial &amp; industrial $ 581,571 $ 441,433 $ 305,576 $ 153,837 $ 97,227 $ 173,466 $ 643,014 $ 14,921 $ 2,411,045 Current period gross charge-offs $ 5,430 $ 1,462 $ 13,271 $ 2,477 $ 787 $ 286 $ — $ 1,825 $ 25,538 Commercial construction Pass $ 525,988 $ 647,516 $ 396,958 $ 111,045 $ 66,635 $ 28,902 $ 62,370 $ 966 $ 1,840,380 Special Mention — — 6 28 — 124 — — 158 Substandard 1,109 2,408 10,018 5,188 195 82 — — 19,000 Total commercial construction $ 527,097 $ 649,924 $ 406,982 $ 116,261 $ 66,830 $ 29,108 $ 62,370 $ 966 $ 1,859,538 Current period gross charge-offs $ — $ 60 $ — $ — $ — $ — $ — $ — $ 60 Equipment financing Pass $ 673,201 $ 496,336 $ 233,422 $ 83,507 $ 41,053 $ 3,722 $ — $ — $ 1,531,241 Substandard 1,471 4,141 2,487 960 817 3 — — 9,879 Total equipment financing $ 674,672 $ 500,477 $ 235,909 $ 84,467 $ 41,870 $ 3,725 $ — $ — $ 1,541,120 Current period gross charge-offs $ 474 $ 10,902 $ 9,764 $ 1,960 $ 786 $ 320 $ — $ — $ 24,206 Residential mortgage Pass $ 319,604 $ 975,957 $ 1,032,182 $ 440,287 $ 130,378 $ 280,357 $ 6 $ 3,415 $ 3,182,186 Substandard 1,480 2,580 2,180 889 1,991 7,374 — 248 16,742 Total residential mortgage $ 321,084 $ 978,537 $ 1,034,362 $ 441,176 $ 132,369 $ 287,731 $ 6 $ 3,663 $ 3,198,928 Current period gross charge-offs $ — $ 51 $ — $ — $ — $ 38 $ — $ — $ 89 Home equity Pass $ — $ — $ — $ — $ — $ — $ 926,596 $ 28,412 $ 955,008 Substandard — — — — — — — 3,979 3,979 Total home equity $ — $ — $ — $ — $ — $ — $ 926,596 $ 32,391 $ 958,987 Current period gross charge-offs $ — $ — $ — $ — $ — $ — $ — $ 167 $ 167 Residential construction Pass $ 92,490 $ 153,868 $ 42,237 $ 5,201 $ 1,046 $ 5,655 $ — $ 93 $ 300,590 Substandard 517 243 149 6 — 145 — — 1,060 Total residential construction $ 93,007 $ 154,111 $ 42,386 $ 5,207 $ 1,046 $ 5,800 $ — $ 93 $ 301,650 Current period gross charge-offs $ — $ 1,111 $ — $ — $ — $ — $ — $ — $ 1,111 Manufactured housing Pass $ 45,065 $ 69,424 $ 48,814 $ 43,735 $ 31,321 $ 80,284 $ — $ — $ 318,643 Substandard 1,078 4,647 3,570 3,020 1,282 4,234 — — 17,831 Total consumer $ 46,143 $ 74,071 $ 52,384 $ 46,755 $ 32,603 $ 84,518 $ — $ — $ 336,474 Current period gross charge-offs $ 38 $ 1,503 $ 985 $ 419 $ 279 $ 690 $ — $ — $ 3,914 Consumer Pass $ 86,049 $ 39,461 $ 16,369 $ 10,350 $ 1,214 $ 668 $ 26,239 $ 534 $ 180,884 Substandard 50 55 53 25 5 13 32 — 233 Total consumer $ 86,099 $ 39,516 $ 16,422 $ 10,375 $ 1,219 $ 681 $ 26,271 $ 534 $ 181,117 Current period gross charge-offs $ 3,245 $ 241 $ 233 $ 38 $ 15 $ 1 $ 5 $ 204 $ 3,982 Modifications to Borrowers Experiencing Financial Difficulty The period-end amortized cost and additional information regarding loans modified under the terms of a FDM during the six months ended June 30, 2024 and 2023 are presented in the following tables . Six Months Ended June 30, 2024 New FDMs Defaults within 12 months of modification (dollars in thousands) Amortized Cost % of Total Class of Receivable Owner occupied CRE $ 2,697 0.1 % $ — Income producing CRE 28,553 0.7 — Commercial &amp; industrial 27,603 1.2 — Equipment financing 4,290 0.3 284 Residential mortgage 1,994 0.1 — Manufactured housing 126 — — Total $ 65,263 0.4 $ 284 Six Months Ended June 30, 2024 New FDMs (dollars in thousands) Amortized Cost Weighted Average Modification Extension Owner occupied CRE $ 198 6 months Commercial &amp; industrial 23,284 11 months Residential mortgage 25 1 year Total 23,507 Payment Delay Owner occupied CRE (1) 896 4 months Income producing CRE (2) 28,553 1 year Commercial &amp; industrial (1) 155 6 months Total 29,604 Rate Reduction Commercial &amp; industrial 891 50 basis points Payment Delay and Extension Commercial &amp; industrial 573 Payment delay: 4 months; Extension: 3 years Equipment financing 4,290 Extension and payment delay: 8 months Total 4,863 Rate Reduction and Extension Residential mortgage 1,969 Rate reduction: 471 basis points; Extension: 2.6 years Manufactured housing 126 Rate reduction: 624 basis points; Extension: 6 years Total 2,095 Rate Reduction and Payment Delay Owner occupied CRE 1,439 Rate reduction: 75 basis points; Payment delay: 6 months Commercial &amp; industrial 115 Rate reduction: 150 basis points; Payment delay: 6 months 1,554 Rate Reduction, Payment Delay and Extension Owner occupied CRE 164 Rate reduction: 75 basis points; Payment delay: 6 months; Extension: 3 years Commercial &amp; industrial 2,585 Rate reduction: 267 basis points; Payment delay: 6 months; Extension: 4.5 years Total 2,749 Total $ 65,263 (1) Payment delay FDMs in bankruptcy are excluded from the weighted average payment delay calculation. (2) Payment delays in this category reflect principal payment delays, while interest payments continue in accordance with loan terms. Six Months Ended June 30, 2023 New FDMs Defaults within 12 months of modification Amortized Cost by Type of Modification (dollars in thousands) Extension Payment Delay Rate Reduction &amp; Extension Total % of Total Class of Receivable Income producing CRE $ 38,138 $ — $ 21,202 $ 59,340 1.6 % $ — Commercial &amp; industrial 2,718 29,517 — 32,235 1.3 — Equipment financing 8,069 — — 8,069 0.5 — Residential mortgage 57 — 630 687 — — Manufactured housing — — 259 259 0.1 — Total $ 48,982 $ 29,517 $ 22,091 $ 100,590 0.6 $ — The following paragraphs further describe the terms of FDMs executed during the six months ended June 30, 2023: Extensions for equipment financing FDMs typically consist of one or more three-month extensions beyond the original maturity date. For the remainder of extension FDMs occurring during the first six months of 2023, the weighted average extension granted was approximately eight months. Commercial and industrial payment delay FDMs include $22.7 million of loans in bankruptcy status. Excluding bankruptcy status loans, the remainder of FDMs in this category had a weighted average payment delay of approximately three months. During the six months ended June 30, 2023, FDMs categorized as rate reduction and extensions in the income producing CRE category resulted in a decrease in weighted average interest rate of 57 basis points and extended the weighted average maturity by three years. Residential mortgage and manufactured housing FDMs resulted in a decrease in the weighted average interest rate on these FDMs of 576 basis points and extended the weighted average maturity by 15 years. Allowance for Credit Losses The ACL for loans represents management’s estimate of life of loan credit losses in the portfolio as of the end of the period. The ACL related to unfunded commitments is included in other liabilities in the consolidated balance sheet. At both June 30, 2024 and December 31, 2023, United used a one-year reasonable and supportable forecast period. Expected credit losses were estimated using a regression model for each segment based on historical data from peer banks combined with a third party vendor’s baseline economic forecast to predict the change in credit losses. These estimates were then combined with a starting value that was based on United’s recent charge-off experience to produce an expected default rate, with the results subject to a floor. At June 30, 2024, United elected to adjust the model assumption regarding the look-back period used to determine the starting value for the expected default rate, thus lessening the need for model overlays, which in combination did not have a material impact on the ACL. In the case of commercial &amp; industrial loans, at June 30, 2024, the expected default rate was adjusted by a model overlay based on expectations of future performance. At June 30, 2024, the third party vendor’s baseline economic forecast was similar to the forecast at December 31, 2023. At June 30, 2024, United applied qualitative adjustments to the model output for the residential mortgage, owner occupied CRE and income producing CRE portfolios. For periods beyond the reasonable and supportable forecast period of one year, United reverted to historical credit loss information on a straight line basis over two years. For most collateral types, United reverted to through-the-cycle average default rates using peer data from 2000 to 2017. For loans secured by residential mortgages and manufactured housing, the peer data was adjusted for changes in lending practices designed to mitigate the magnitude of losses observed during the 2008 mortgage crisis. The following table presents the balance and activity in the ACL by portfolio segment for the periods indicated (in thousands) . Three Months Ended June 30, 2024 2023 Beginning Balance Charge-Offs Recoveries (Release) Provision Ending Balance Beginning Balance Charge-Offs Recoveries (Release) Provision Ending Balance Owner occupied CRE $ 19,658 $ (373) $ 210 $ 2,292 $ 21,787 $ 20,831 $ — $ 205 $ 752 $ 21,788 Income producing CRE 46,798 (3,129) 161 (936) 42,894 33,607 (2,033) 849 6,352 38,775 Commercial &amp; industrial 31,858 (3,284) 2,003 1,524 32,101 28,312 (3,753) 1,007 4,290 29,856 Commercial construction 20,023 — 48 (454) 19,617 22,073 — 105 98 22,276 Equipment financing 39,982 (6,604) 1,102 10,635 45,115 26,195 (3,752) 1,215 4,946 28,604 Residential mortgage 28,636 (6) 113 (131) 28,612 24,082 (26) 69 1,306 25,431 Home equity 9,715 — 27 (356) 9,386 10,337 (24) 83 213 10,609 Residential construction 1,529 (56) 30 (119) 1,384 2,043 (637) 14 2,026 3,446 Manufactured housing 12,044 (1,233) 83 628 11,522 8,424 (620) — 1,400 9,204 Consumer 691 (916) 210 619 604 630 (1,327) 226 1,187 716 ACL - loans 210,934 (15,601) 3,987 13,702 213,022 176,534 (12,172) 3,773 22,570 190,705 ACL - unfunded commitments 13,185 — — (1,467) 11,718 21,389 — — 183 21,572 Total ACL $ 224,119 $ (15,601) $ 3,987 $ 12,235 $ 224,740 $ 197,923 $ (12,172) $ 3,773 $ 22,753 $ 212,277 Six Months Ended June 30, 2024 2023 Beginning Balance Charge-Offs Recoveries (Release) Provision Ending Balance Beginning Initial ACL - PCD loans (1) Charge- Recoveries (Release) Ending Owner occupied CRE $ 23,542 $ (801) $ 436 $ (1,390) $ 21,787 $ 19,834 $ 181 $ (207) $ 322 $ 1,658 $ 21,788 Income producing CRE 47,755 (3,358) 185 (1,688) 42,894 32,082 307 (4,814) 1,324 9,876 38,775 Commercial &amp; industrial 30,890 (8,070) 2,883 6,398 32,101 23,504 1,358 (4,651) 1,680 7,965 29,856 Commercial construction 21,741 (53) 81 (2,152) 19,617 20,120 39 — 142 1,975 22,276 Equipment financing 33,383 (13,893) 2,029 23,596 45,115 23,395 — (7,779) 1,867 11,121 28,604 Residential mortgage 28,219 (22) 145 270 28,612 20,809 157 (45) 175 4,335 25,431 Home equity 9,647 (7) 88 (342) 9,386 8,707 534 (145) 171 1,342 10,609 Residential construction 1,833 (189) 44 (304) 1,384 2,049 124 (637) 29 1,881 3,446 Manufactured housing 10,339 (2,840) 121 3,902 11,522 8,098 — (1,274) 26 2,354 9,204 Consumer 722 (1,777) 476 1,183 604 759 4 (2,144) 477 1,620 716 ACL - loans 208,071 (31,010) 6,488 29,473 213,022 159,357 2,704 (21,696) 6,213 44,127 190,705 ACL - unfunded commitments 16,057 — — (4,339) 11,718 21,163 — — — 409 21,572 Total ACL $ 224,128 $ (31,010) $ 6,488 $ 25,134 $ 224,740 $ 180,520 $ 2,704 $ (21,696) $ 6,213 $ 44,536 $ 212,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table below presents the fair value of derivative financial instruments, which are included in other assets and other liabilities on the consolidated balance sheet, as of the dates indicated: June 30, 2024 December 31, 2023 Notional Amount Fair Value Notional Amount Fair Value (in thousands) Derivative Asset Derivative Liability Derivative Asset Derivative Liability Derivatives designated as hedging instruments: Cash flow hedge of subordinated debt $ 100,000 $ 13,325 $ — $ 100,000 $ 13,168 $ — Cash flow hedges of trust preferred securities 20,000 — — 20,000 — — Fair value hedges of AFS debt securities 790,628 — — 655,511 — — Fair value hedges of loans 1,650,000 — — 150,000 — — Total 2,560,628 13,325 — 925,511 13,168 — Derivatives not designated as hedging instruments: Customer derivative positions 1,135,793 1,164 74,493 1,177,275 3,461 68,384 Dealer offsets to customer derivative positions 1,135,793 24,799 1,168 1,197,364 23,061 4,597 Risk participations 91,747 1 7 90,597 1 8 Mortgage banking - loan commitments 89,064 1,594 — 48,452 1,089 — Mortgage banking - forward sales commitment 103,295 218 115 81,671 20 658 Bifurcated embedded derivatives 51,935 10,742 — 51,935 9,552 — Dealer offsets to bifurcated embedded derivatives 51,935 — 12,251 51,935 — 11,164 Total 2,659,562 38,518 88,034 2,699,229 37,184 84,811 Total derivatives $ 5,220,190 $ 51,843 $ 88,034 $ 3,624,740 $ 50,352 $ 84,811 Total gross derivative instruments $ 51,843 $ 88,034 $ 50,352 $ 84,811 Less: Amounts subject to master netting agreements (1,340) (1,340) (4,683) (4,683) Less: Cash collateral received/pledged (38,671) (12,655) (33,921) (11,330) Net amount $ 11,832 $ 74,039 $ 11,748 $ 68,798 United clears certain derivatives centrally through th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Hedging Derivatives Cash Flow Hedges of Interest Rate Risk As of June 30, 2024 and December 31, 2023, United utilized interest rate caps and swaps to hedge the variability of cash flows due to changes in interest rates on certain of its variable-rate subordinated debt and trust preferred securities. Gains and losses related to changes in fair value are reclassified into earnings in the periods the hedged forecasted transactions occur. Losses representing amortization of the premium recorded on cash flow hedges, which is a component excluded from the assessment of effectiveness, are recognized in earnings on a straight-line basis in the same caption as the hedged item over the term of the hedge. Over the next twelve months, United expects to reclassify $5.05 million of gains from AOCI into earnings related to these agreements. Fair Value Hedges of Interest Rate Risk United uses interest rate derivatives to manage its exposure to changes in fair value attributable to changes in interest rates on certain of its fixed-rate financial instrument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first half of 2024, United entered into additional fair value hedges on stated amounts of closed portfolios of loans and investment securities using the portfolio layer method. The table below presents the effect of derivatives in hedging relationships, all of which are interest rate contracts, on net interest income for the periods indicated. Affected Income Statement Line Item Increase/(Decrease) to Earnings Three Months Ended June 30, Six Months Ended June 30, (in thousands) 2024 2023 2024 2023 Fair value hedges: AFS securities: Amounts related to interest settlements on derivatives $ 3,120 $ 2,310 $ 5,976 2,310 Gain recognized on derivative 390 13,889 9,852 13,889 Gain (loss) recognized on hedged items 310 (15,289) (9,488) (15,289) Net income recognized on AFS securities fair value hedges Interest revenue- investment securities $ 3,820 $ 910 $ 6,340 $ 910 Loans: Amounts related to interest settlements on derivatives $ 3,665 $ — $ 4,963 $ — Gain recognized on derivatives 3,467 — 5,625 — Loss recognized on hedged items (3,351) — (5,646) — Net income recognized on loan fair value hedges Interest revenue - loans, including fees $ 3,781 $ — $ 4,942 $ — Cash flow hedges: Long-term debt (1) Interest expense- long term debt $ 1,438 $ 1,234 $ 2,878 $ 2,056 (1) Includes premium amortization expense excluded from the assessment of hedge effectiveness of $235,000 and $229,000 for the six months ended June 30, 2024 and 2023, respectively. The table below presents the carrying amount of hedged items and cumulative fair value hedging basis adjustments for the periods presented. All fair value hedges of AFS debt securities and loans at June 30, 2024 and December 31, 2023 were designated under the portfolio layer method. (in thousands) June 30, 2024 December 31, 2023 Balance Sheet Location Carrying Amount Hedge Accounting Basis Adjustment Hedged Portfolio Layer Carrying Amount Hedge Accounting Basis Adjustment Hedged Portfolio Layer Debt securities AFS (1) $ 957,162 $ (14,161) $ 790,628 $ 789,908 $ (4,673) $ 655,511 Loans and leases held for investment 5,240,360 (3,753) 1,650,000 1,017,379 1,893 150,000 (1) Carrying amount for AFS debt securities reflects amortized cost, which excludes the hedge accounting basis adjustment. Derivatives Not Designated as Hedging Instruments Customer derivative positions include swaps, caps, and colla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linked swaps and the bifurcated embedded derivatives tend to move in opposite directions and therefore provide an economic hedg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The commitments to originate residential mortgage loans and forward loan sales commitments are freestanding derivative instruments. Fair value adjustments on these derivative instruments are recorded within mortgage loan gains and other related fee income in the consolidated statements of income. The table below presents the gains and losses recognized in income on derivatives not designated as hedging instruments for the periods indicated. Location of Gain (Loss) Recognized in Income on Derivatives Amount of Gain (Loss) Recognized in Income on Derivatives Three Months Ended Six Months Ended June 30, (in thousands) 2024 2023 2024 2023 Customer derivatives and dealer offsets Other noninterest income $ 451 $ 545 $ 206 $ 912 Bifurcated embedded derivatives and dealer offsets Other noninterest income 1 (474) (191) (1,007) Mortgage banking derivatives Mortgage loan revenue 451 174 1,352 1,401 Risk participations Other noninterest income (3) 154 (1) 142 $ 900 $ 399 $ 1,366 $ 1,448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United’s agreements with each of its derivative counterparties provide that if either party defaults on any of its indebtedness, then it could also be declared in default on its derivative obligations. The agreements with derivative counterparties also include provisions that if not met, could result in United being declared in default. United has agreements with certain of its derivative counterparties that provide that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would require additional collateral if United’s credit rating were downg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and other intangible assets as of the dates indicated is summarized below . (in thousands) June 30, 2024 December 31, 2023 Core deposit intangible $ 100,694 $ 104,174 Less: accumulated amortization (44,300) (40,495) Net core deposit intangible 56,394 63,679 Customer relationship intangible 8,400 8,400 Less: accumulated amortization (2,302) (1,906) Net customer relationship intangible 6,098 6,494 Total intangibles subject to amortization, net (1) 62,492 70,173 Goodwill 916,153 919,914 Total goodwill and other intangible assets, net $ 978,645 $ 990,087 (1) As intangible assets become fully amortized, they are excluded from balances presented. At June 30, 2024, FinTrust met the criteria to be classified as held for sale. As a result, the carrying amount of FinTrust’s net assets held for sale was compared to fair value, less cost to sell, which resulted in a $5.10 million write-down to the goodwill associated with FinTrust. The write-down is reflected in other noninterest expense in the Consolidated Statements of Income. As of June 30, 2024, FinTrust had total assets of $16.0 million, including $9.06 million of goodwill and a $6.02 million customer list intangible, and $690,000 of liabilities. In second quarter 2024, United entered into an agreement to sell FinTrust, which is expected to close in the third quarter of 2024. The following table summarizes the changes in the carrying amounts of goodwill for the periods indicated. Three Months Ended Six Months Ended (in thousands) 2024 2023 2024 2023 Balance, beginning of period (1) $ 921,253 $ 896,718 $ 919,914 $ 751,174 Acquisitions — — — 145,544 Measurement period adjustment - First Miami (2) — — 1,339 — FinTrust goodwill write-down (5,100) — (5,100) — Balance, end of period (1) $ 916,153 $ 896,718 $ 916,153 $ 896,718 (1) Goodwill balances are shown net of accumulated impairment losses of $306 million incurred prior to 2023. (2) See Note 4 for further details. The estimated aggregate amortization expense for future periods for finite-lived intangibles, excluding the customer relationship intangible associated with FinTrust, is as follows: (in thousands) Year Remainder of 2024 $ 6,915 2025 12,272 2026 10,394 2027 8,516 2028 6,734 Thereafter 11,637 Total $ 56,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Fair value measurements are determined based on the assumptions that market participants would use in pricing the asset or liability. As a basis for considering those assumptions, United uses a fair value hierarchy that distinguishes between assumptions based on market data obtained from sources independent of the reporting entity (observable inputs that are classified within Levels 1 and 2 of the hierarchy) and the reporting entity’s own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n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debt securities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BS issued by GSEs, municipal bonds, corporate debt securities, asset-backed securities and supranational entity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or models which incorporate unobservable inputs. Deferred Compensation Plan Assets and Liabilities Included in other assets in the consolidated balance sheet are assets purchased to provide returns mirroring those promised to participants in the employee deferred compensation plan. These assets are mutual funds classified as Level 1. Deferred compensation liabilities, also classified as Level 1, are carried at the fair value of the obligation to the participant, which mirrors the fair value of the invested assets and is included in other liabilities in the consolidated balance sheet. Deferred compensation plan liabilities are unsecured general obligations of United.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and are classified as Level 2.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n management’s assessment indicates that the CVA is a significant input, the related derivative is disclosed as a Level 3 value. In other cases, derivatives are categorized as Level 3 when there is not an observable forward-rate curve available for the duration of the contract.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and SBA/USDA Loans United recognizes servicing rights upon the sale of residential and SBA/USDA loans sold with servicing retained. Management has elected to carry these assets at fair value. Given the nature of these assets, the key valuation inputs are unobservable and management classifies these assets as Level 3.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June 30, 2024 Level 1 Level 2 Level 3 Total Assets: AFS debt securities: U.S. Treasuries $ 472,664 $ — $ — $ 472,664 U.S. Government agencies &amp; GSEs — 312,407 — 312,407 State and political subdivisions — 159,535 — 159,535 Residential MBS — 1,530,190 — 1,530,190 Commercial MBS — 804,575 — 804,575 Corporate bonds — 192,211 2,197 194,408 Asset-backed securities — 130,990 — 130,990 Equity securities with readily determinable fair values 5,915 1,788 — 7,703 Mortgage loans held for sale — 49,315 — 49,315 Deferred compensation plan assets 13,616 — — 13,616 Servicing rights for SBA/USDA loans — — 5,247 5,247 Residential mortgage servicing rights — — 38,014 38,014 Derivative financial instruments — 38,910 12,933 51,843 Total assets $ 492,195 $ 3,219,921 $ 58,391 $ 3,770,507 Liabilities: Deferred compensation plan liability $ 13,611 $ — $ — $ 13,611 Derivative financial instruments — 74,721 13,313 88,034 Total liabilities $ 13,611 $ 74,721 $ 13,313 $ 101,645 (in thousands) December 31, 2023 Level 1 Level 2 Level 3 Total Assets: AFS debt securities: U.S. Treasuries $ 387,349 $ — $ — $ 387,349 U.S. Government agencies &amp; GSEs — 267,500 — 267,500 State and political subdivisions — 164,049 — 164,049 Residential MBS — 1,507,598 — 1,507,598 Commercial MBS — 641,654 — 641,654 Corporate bonds — 199,017 2,205 201,222 Asset-backed securities — 161,712 — 161,712 Equity securities with readily determinable fair values 5,767 1,628 — 7,395 Mortgage loans held for sale — 33,008 — 33,008 Deferred compensation plan assets 12,791 — — 12,791 Servicing rights for SBA/USDA loans — — 5,444 5,444 Residential mortgage servicing rights — — 35,897 35,897 Derivative financial instruments — 39,710 10,642 50,352 Total assets $ 405,907 $ 3,015,876 $ 54,188 $ 3,475,971 Liabilities: Deferred compensation plan liability $ 12,838 $ — $ — $ 12,838 Derivative financial instruments — 73,639 11,172 84,811 Total liabilities $ 12,838 $ 73,639 $ 11,172 $ 97,649 The following table shows a reconciliation of the beginning and ending balances for the periods indicated for assets measured at fair value on a recurring basis using significant unobservable inputs that are classified as Level 3 values. 2024 2023 (in thousands) Derivative Derivative SBA/USDA loan servicing rights Residential mortgage servicing rights Corporate Bonds Derivative Derivative SBA/USDA loan servicing rights Residential mortgage servicing rights Corporate Bonds Three Months Ended June 30, Beginning balance $ 12,811 $ 13,185 $ 5,507 $ 37,358 $ 2,160 $ 11,348 $ 11,195 $ 6,289 $ 36,081 $ 2,227 Additions 1,362 — 345 1,060 — — 167 464 848 — Sales and settlements (1,394) — (313) (1,037) — — — (231) (496) — Fair value adjustments included in OCI — — — — 37 — — — — (44) Fair value adjustments included in earnings 154 128 (292) 633 — 524 1,202 (374) 761 — Ending balance $ 12,933 $ 13,313 $ 5,247 $ 38,014 $ 2,197 $ 11,872 $ 12,564 $ 6,148 $ 37,194 $ 2,183 Six Months Ended June 30, Beginning balance $ 10,642 $ 11,172 $ 5,444 $ 35,897 $ 2,205 $ 11,513 $ 12,840 $ 5,188 $ 36,559 $ 2,212 Business combinations — — — — — — — 95 — — Additions 2,828 — 515 1,778 — — 170 924 1,480 — Transfers from Level 2 484 925 — — — — — — — — Sales and settlements (2,317) — (554) (1,797) — (11) — (451) (948) — Fair value adjustments included in OCI — — — — (8) — — — — (29) Fair value adjustments included in earnings 1,296 1,216 (158) 2,136 — 370 (446) 392 103 — Ending balance $ 12,933 $ 13,313 $ 5,247 $ 38,014 $ 2,197 $ 11,872 $ 12,564 $ 6,148 $ 37,194 $ 2,183 The following table presents quantitative information about significant Level 3 inputs for fair value on a recurring basis as of the dates indicated. Level 3 Assets and Liabilities Valuation Technique Significant Unobservable Inputs June 30, 2024 December 31, 2023 Range Weighted Average Range Weighted Average SBA/USDA loan servicing rights Discounted cash flow Discount rate 5.0% - 24.5% 12.1 % 8.4% - 25.0% 16.2 % Prepayment rate 1.9 - 39.0 19.8 3.5 - 37.4 18.5 Residential mortgage servicing rights Discounted cash flow Discount rate 10.0 - 12.5 10.0 10.0 - 15.0 10.0 Prepayment rate 6.5 - 61.3 7.8 6.5 - 29.9 8.0 Corporate bonds Discounted cash flow Discount rate 7.1 - 7.3 7.2 6.1 - 6.7 6.5 Derivative assets - mortgage Internal model Pull through rate 60.0 - 100 90.6 60.0 - 100 90.5 Derivative assets and liabilities - other Dealer priced Dealer priced N/A N/A N/A N/A Fair Value Option United generally records mortgage loans held for sale at fair value under the fair value option. Interest income on these loans is calculated based on the note rate of the loan and is recorded in interest revenue. The following tables present the fair value and outstanding principal balance of loans accounted for under the fair value option, as well as the gain or loss recognized from the change in fair value for the periods indicated. Mortgage Loans Held for Sale (in thousands) June 30, 2024 December 31, 2023 Outstanding principal balance $ 47,922 $ 31,788 Fair value 49,315 33,008 Gain (Loss) from Change in Fair Value on Mortgage Loans Held for Sale Location Three Months Ended Six Months Ended (in thousands) 2024 2023 2024 2023 Mortgage loan gains and other related fees $ 204 $ 33 $ 172 $ 264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ssets that were still held as of June 30, 2024 and December 31, 2023, for which a nonrecurring fair value adjustment was recorded during the year-to-date periods presented. (in thousands) Level 1 Level 2 Level 3 Total June 30, 2024 Loans held for investment $ — $ — $ 26,133 $ 26,133 FinTrust net assets held for sale — — 15,322 15,322 December 31, 2023 Loans held for investment $ — $ — $ 36,984 $ 36,984 Loans held for investment that are reported above as being measured at fair value on a nonrecurring basis are generally impaired loans that have either been partially charged off or have specific reserves assigned to them. Nonaccrual loans that are collateral dependent are generally written down to net realizable value, which reflects fair value less the estimated costs to sell. Specific reserves that are established based on appraised value of collateral are considered nonrecurring fair value adjustments as well. When an appraised value is not available or management determines the fair value of the collateral is further impaired below the appraised value and there is no observable market price, United records the impaired loan as nonrecurring Level 3. At June 30, 2024, the net assets of FinTrust were classified as held for sale. As a result, the carrying amount of those net assets was compared to fair value, less cost to sell, which resulted in a $5.10 million write-down to the goodwill associated with FinTrust. The fair value, less cost to sell was based on a probability-weighted discounted cash flow valuation of the consideration included in a sales contract executed in June 2024. The valuation of the disposal group is categorized as Level 3 as significant unobservable inputs, most notably the probability assessment of realizing revenue-related contingent consideration, were used in the determination of fair value.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s associated with these instruments are immaterial. The carrying amount and fair values as of the dates indicated for other financial instruments that are not measured at fair value on a recurring basis are as follows. Fair Value Level (in thousands) Carrying Amount Level 1 Level 2 Level 3 Total June 30, 2024 Assets: HTM debt securities $ 2,432,941 $ 17,819 $ 1,986,608 $ — $ 2,004,427 Loans and leases, net 17,998,171 — — 17,499,616 17,499,616 Liabilities: Deposits 22,982,122 — 22,968,706 — 22,968,706 Long-term debt 324,887 — — 310,645 310,645 December 31, 2023 Assets: HTM debt securities $ 2,490,848 $ 17,950 $ 2,077,670 $ — $ 2,095,620 Loans and leases, net 18,110,684 — — 17,585,073 17,585,073 Liabilities: Deposits 23,310,611 — 23,305,223 — 23,305,223 Long-term debt 324,823 — — 310,060 310,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United has an equity compensation plan that allows for grants of various share-based compensation. The general terms of the plan include a vesting period (usually four years) with an exercise period not to exceed ten years. Certain options and restricted stock unit awards provide for accelerated vesting if there is a change in control (as defined in the plan document). As of June 30, 2024, the plan covered 2.08 million shares that could be issued pursuant to additional awards granted under the plan. The table below presents restricted stock unit and option activity for the six months ended June 30, 2024. Restricted Stock Unit Awards Options Shares Weighted- Aggregate Shares Weighted- Weighted- Aggregate Outstanding at December 31, 2023 929,367 $ 28.85 406,737 $ 21.19 Granted 232,747 27.94 — — Released / Exercised (80,246) 27.77 $ 2,189 (57,194) 20.40 $ 379 Cancelled (69,658) 27.81 (2,353) 26.05 Outstanding at June 30, 2024 1,012,210 28.83 25,771 347,190 21.28 4.8 1,482 Vested / Exercisable at June 30, 2024 — — 347,190 21.28 4.8 1,482 No compensation expense relating to options was included in earnings for the six months ended June 30, 2024 and 2023. Compensation expense for restricted stock units and performance stock units without market conditions is based on the market value of United’s common stock on the date of grant. Compensation expense for performance stock units with market conditions is based on the grant date per share fair value, which was estimated using the Monte Carlo Simulation valuation model. United recognizes the impact of forfeitures as they occur. The value of restricted stock unit and performance stock unit awards is amortized into expense over the service period. For the six months ended June 30, 2024 and 2023, expense of $4.63 million and $4.46 million, respectively, was recognized related to restricted stock unit and performance stock unit awards granted to United employees, which was included in salaries and employee benefits expense. In addition, for the six months ended June 30, 2024 and 2023, $360,000 and $331,000, respectively, was recognized in other expense for restricted stock unit awards granted to members of United’s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8234</v>
      </c>
      <c r="C3" s="6" t="n">
        <v>200781</v>
      </c>
    </row>
    <row r="4">
      <c r="A4" s="4" t="inlineStr">
        <is>
          <t>Interest-bearing deposits in banks</t>
        </is>
      </c>
      <c r="B4" s="5" t="n">
        <v>364629</v>
      </c>
      <c r="C4" s="5" t="n">
        <v>803094</v>
      </c>
    </row>
    <row r="5">
      <c r="A5" s="4" t="inlineStr">
        <is>
          <t>Cash and cash equivalents</t>
        </is>
      </c>
      <c r="B5" s="5" t="n">
        <v>562863</v>
      </c>
      <c r="C5" s="5" t="n">
        <v>1003875</v>
      </c>
    </row>
    <row r="6">
      <c r="A6" s="4" t="inlineStr">
        <is>
          <t>Debt securities available-for-sale</t>
        </is>
      </c>
      <c r="B6" s="5" t="n">
        <v>3604769</v>
      </c>
      <c r="C6" s="5" t="n">
        <v>3331084</v>
      </c>
    </row>
    <row r="7">
      <c r="A7" s="4" t="inlineStr">
        <is>
          <t>Debt securities held-to-maturity (fair value $2,004,427 and $2,095,620, respectively)</t>
        </is>
      </c>
      <c r="B7" s="5" t="n">
        <v>2432941</v>
      </c>
      <c r="C7" s="5" t="n">
        <v>2490848</v>
      </c>
    </row>
    <row r="8">
      <c r="A8" s="4" t="inlineStr">
        <is>
          <t>Loans held for sale</t>
        </is>
      </c>
      <c r="B8" s="5" t="n">
        <v>49315</v>
      </c>
      <c r="C8" s="5" t="n">
        <v>33008</v>
      </c>
    </row>
    <row r="9">
      <c r="A9" s="4" t="inlineStr">
        <is>
          <t>Loans and leases held for investment</t>
        </is>
      </c>
      <c r="B9" s="5" t="n">
        <v>18211193</v>
      </c>
      <c r="C9" s="5" t="n">
        <v>18318755</v>
      </c>
    </row>
    <row r="10">
      <c r="A10" s="4" t="inlineStr">
        <is>
          <t>Allowance for credit losses - loans and leases</t>
        </is>
      </c>
      <c r="B10" s="5" t="n">
        <v>-213022</v>
      </c>
      <c r="C10" s="5" t="n">
        <v>-208071</v>
      </c>
    </row>
    <row r="11">
      <c r="A11" s="4" t="inlineStr">
        <is>
          <t>Loans and leases, net</t>
        </is>
      </c>
      <c r="B11" s="5" t="n">
        <v>17998171</v>
      </c>
      <c r="C11" s="5" t="n">
        <v>18110684</v>
      </c>
    </row>
    <row r="12">
      <c r="A12" s="4" t="inlineStr">
        <is>
          <t>Premises and equipment, net</t>
        </is>
      </c>
      <c r="B12" s="5" t="n">
        <v>395202</v>
      </c>
      <c r="C12" s="5" t="n">
        <v>378421</v>
      </c>
    </row>
    <row r="13">
      <c r="A13" s="4" t="inlineStr">
        <is>
          <t>Bank owned life insurance</t>
        </is>
      </c>
      <c r="B13" s="5" t="n">
        <v>344162</v>
      </c>
      <c r="C13" s="5" t="n">
        <v>345371</v>
      </c>
    </row>
    <row r="14">
      <c r="A14" s="4" t="inlineStr">
        <is>
          <t>Goodwill and other intangible assets, net</t>
        </is>
      </c>
      <c r="B14" s="5" t="n">
        <v>978645</v>
      </c>
      <c r="C14" s="5" t="n">
        <v>990087</v>
      </c>
    </row>
    <row r="15">
      <c r="A15" s="4" t="inlineStr">
        <is>
          <t>Other assets (including $116,423 and $111,879 at fair value, respectively)</t>
        </is>
      </c>
      <c r="B15" s="5" t="n">
        <v>691133</v>
      </c>
      <c r="C15" s="5" t="n">
        <v>613873</v>
      </c>
    </row>
    <row r="16">
      <c r="A16" s="4" t="inlineStr">
        <is>
          <t>Total assets</t>
        </is>
      </c>
      <c r="B16" s="5" t="n">
        <v>27057201</v>
      </c>
      <c r="C16" s="5" t="n">
        <v>27297251</v>
      </c>
    </row>
    <row r="17">
      <c r="A17" s="3" t="inlineStr">
        <is>
          <t>Deposits:</t>
        </is>
      </c>
      <c r="B17" s="4" t="inlineStr">
        <is>
          <t xml:space="preserve"> </t>
        </is>
      </c>
      <c r="C17" s="4" t="inlineStr">
        <is>
          <t xml:space="preserve"> </t>
        </is>
      </c>
    </row>
    <row r="18">
      <c r="A18" s="4" t="inlineStr">
        <is>
          <t>Noninterest-bearing demand</t>
        </is>
      </c>
      <c r="B18" s="5" t="n">
        <v>6291124</v>
      </c>
      <c r="C18" s="5" t="n">
        <v>6534307</v>
      </c>
    </row>
    <row r="19">
      <c r="A19" s="4" t="inlineStr">
        <is>
          <t>Interest-bearing deposits</t>
        </is>
      </c>
      <c r="B19" s="5" t="n">
        <v>16690998</v>
      </c>
      <c r="C19" s="5" t="n">
        <v>16776304</v>
      </c>
    </row>
    <row r="20">
      <c r="A20" s="4" t="inlineStr">
        <is>
          <t>Total deposits</t>
        </is>
      </c>
      <c r="B20" s="5" t="n">
        <v>22982122</v>
      </c>
      <c r="C20" s="5" t="n">
        <v>23310611</v>
      </c>
    </row>
    <row r="21">
      <c r="A21" s="4" t="inlineStr">
        <is>
          <t>Long-term debt</t>
        </is>
      </c>
      <c r="B21" s="5" t="n">
        <v>324887</v>
      </c>
      <c r="C21" s="5" t="n">
        <v>324823</v>
      </c>
    </row>
    <row r="22">
      <c r="A22" s="4" t="inlineStr">
        <is>
          <t>Accrued expenses and other liabilities (including $101,645 and $97,649 at fair value, respectively)</t>
        </is>
      </c>
      <c r="B22" s="5" t="n">
        <v>407559</v>
      </c>
      <c r="C22" s="5" t="n">
        <v>400292</v>
      </c>
    </row>
    <row r="23">
      <c r="A23" s="4" t="inlineStr">
        <is>
          <t>Total liabilities</t>
        </is>
      </c>
      <c r="B23" s="5" t="n">
        <v>23714568</v>
      </c>
      <c r="C23" s="5" t="n">
        <v>24035726</v>
      </c>
    </row>
    <row r="24">
      <c r="A24" s="3" t="inlineStr">
        <is>
          <t>Shareholders' equity:</t>
        </is>
      </c>
      <c r="B24" s="4" t="inlineStr">
        <is>
          <t xml:space="preserve"> </t>
        </is>
      </c>
      <c r="C24" s="4" t="inlineStr">
        <is>
          <t xml:space="preserve"> </t>
        </is>
      </c>
    </row>
    <row r="25">
      <c r="A25" s="4" t="inlineStr">
        <is>
          <t>Preferred stock, $1 par value: 10,000,000 shares authorized; 3,662 shares Series I issued and outstanding; $25,000 per share liquidation preference</t>
        </is>
      </c>
      <c r="B25" s="5" t="n">
        <v>88266</v>
      </c>
      <c r="C25" s="5" t="n">
        <v>88266</v>
      </c>
    </row>
    <row r="26">
      <c r="A26" s="4" t="inlineStr">
        <is>
          <t>Common stock, $1 par value: 200,000,000 shares authorized, 119,174,803 and 119,010,319 shares issued and outstanding, respectively</t>
        </is>
      </c>
      <c r="B26" s="5" t="n">
        <v>119175</v>
      </c>
      <c r="C26" s="5" t="n">
        <v>119010</v>
      </c>
    </row>
    <row r="27">
      <c r="A27" s="4" t="inlineStr">
        <is>
          <t>Common stock issuable: 568,985 and 620,108 shares, respectively</t>
        </is>
      </c>
      <c r="B27" s="5" t="n">
        <v>12145</v>
      </c>
      <c r="C27" s="5" t="n">
        <v>13110</v>
      </c>
    </row>
    <row r="28">
      <c r="A28" s="4" t="inlineStr">
        <is>
          <t>Capital surplus</t>
        </is>
      </c>
      <c r="B28" s="5" t="n">
        <v>2705345</v>
      </c>
      <c r="C28" s="5" t="n">
        <v>2699112</v>
      </c>
    </row>
    <row r="29">
      <c r="A29" s="4" t="inlineStr">
        <is>
          <t>Retained earnings</t>
        </is>
      </c>
      <c r="B29" s="5" t="n">
        <v>652239</v>
      </c>
      <c r="C29" s="5" t="n">
        <v>581219</v>
      </c>
    </row>
    <row r="30">
      <c r="A30" s="4" t="inlineStr">
        <is>
          <t>Accumulated other comprehensive loss</t>
        </is>
      </c>
      <c r="B30" s="5" t="n">
        <v>-234537</v>
      </c>
      <c r="C30" s="5" t="n">
        <v>-239192</v>
      </c>
    </row>
    <row r="31">
      <c r="A31" s="4" t="inlineStr">
        <is>
          <t>Total shareholders' equity</t>
        </is>
      </c>
      <c r="B31" s="5" t="n">
        <v>3342633</v>
      </c>
      <c r="C31" s="5" t="n">
        <v>3261525</v>
      </c>
    </row>
    <row r="32">
      <c r="A32" s="4" t="inlineStr">
        <is>
          <t>Total liabilities and shareholders' equity</t>
        </is>
      </c>
      <c r="B32" s="6" t="n">
        <v>27057201</v>
      </c>
      <c r="C32" s="6" t="n">
        <v>27297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Out of AOCI</t>
        </is>
      </c>
      <c r="B1" s="2" t="inlineStr">
        <is>
          <t>6 Months Ended</t>
        </is>
      </c>
    </row>
    <row r="2">
      <c r="B2" s="2" t="inlineStr">
        <is>
          <t>Jun. 30, 2024</t>
        </is>
      </c>
    </row>
    <row r="3">
      <c r="A3" s="3" t="inlineStr">
        <is>
          <t>Equity [Abstract]</t>
        </is>
      </c>
      <c r="B3" s="4" t="inlineStr">
        <is>
          <t xml:space="preserve"> </t>
        </is>
      </c>
    </row>
    <row r="4">
      <c r="A4" s="4" t="inlineStr">
        <is>
          <t>Reclassifications Out of AOCI</t>
        </is>
      </c>
      <c r="B4" s="4" t="inlineStr">
        <is>
          <t>Reclassifications Out of AOCI The following table presents the details regarding amounts reclassified out of AOCI for the periods indicated. Amounts shown in parentheses reduce earnings. (in thousands) Details about AOCI Components Three Months Ended Six Months Ended Affected Line Item in the Statement Where Net Income is Presented 2024 2023 2024 2023 Realized losses on AFS securities: $ — $ — $ — $ (1,644) Securities losses, net — — — 374 Income tax expense $ — $ — $ — $ (1,270) Net of tax Amortization of unrealized losses on HTM securities transferred from AFS: $ (2,474) $ (2,518) $ (4,537) $ (5,486) Investment securities interest revenue 702 604 1,195 1,324 Income tax expense $ (1,772) $ (1,914) $ (3,342) $ (4,162) Net of tax Reclassifications related to derivative instruments accounted for as cash flow hedges: Interest rate contracts $ 1,438 $ 1,234 $ 2,878 $ 2,056 Long-term debt interest expense (363) (315) (731) (525) Income tax expense $ 1,075 $ 919 $ 2,147 $ 1,531 Net of tax Amortization of defined benefit pension plan net periodic pension cost components: Prior service cost $ (46) $ (61) $ (90) $ (122) Salaries and employee benefits expense 12 15 23 31 Income tax expense $ (34) $ (46) $ (67) $ (91) Net of tax Total reclassifications for the period $ (731) $ (1,041) $ (1,262) $ (3,992)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periods indicated. Three Months Ended Six Months Ended (in thousands, except per share data) 2024 2023 2024 2023 Net income $ 66,615 $ 63,288 $ 129,246 $ 125,588 Dividends on preferred stock (1,573) (1,719) (3,146) (3,438) Earnings allocated to participating securities (368) (342) (713) (680) Net income available to common shareholders $ 64,674 $ 61,227 $ 125,387 $ 121,470 Weighted average shares outstanding: Basic 119,726 115,774 119,694 115,614 Effect of dilutive securities: Stock options 59 95 69 166 Restricted stock units — — — 15 Diluted 119,785 115,869 119,763 115,795 Net income per common share: Basic $ 0.54 $ 0.53 $ 1.05 $ 1.05 Diluted $ 0.54 $ 0.53 $ 1.05 $ 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6 Months Ended</t>
        </is>
      </c>
    </row>
    <row r="2">
      <c r="B2" s="2" t="inlineStr">
        <is>
          <t>Jun. 30, 2024</t>
        </is>
      </c>
    </row>
    <row r="3">
      <c r="A3" s="3" t="inlineStr">
        <is>
          <t>Regulatory Capital Requirements Under Banking Regulations [Abstract]</t>
        </is>
      </c>
      <c r="B3" s="4" t="inlineStr">
        <is>
          <t xml:space="preserve"> </t>
        </is>
      </c>
    </row>
    <row r="4">
      <c r="A4" s="4" t="inlineStr">
        <is>
          <t>Regulatory Matters</t>
        </is>
      </c>
      <c r="B4" s="4" t="inlineStr">
        <is>
          <t>Regulatory Matters As of June 30, 2024, United and the Bank were categorized as well-capitalized under the regulatory requirements in effect at that time. To be categorized as well-capitalized, United and the Bank must have exceeded the well-capitalized guideline ratios in effect at the time, as set forth in the table below, and have met certain other requirements. Management believes that United and the Bank exceeded all well-capitalized requirements at June 30, 2024, and there have been no conditions or events since quarter-end that would change the status of well-capitalized. Regulatory capital ratios at June 30, 2024 and December 31, 2023, along with the minimum amounts required for capital adequacy purposes and to be well-capitalized under regulatory requirements in effect at such times, are presented below for United and the Bank: United Community Banks, Inc. United Community Bank (dollars in thousands) Minimum (1) Well- June 30, December 31, June 30, December 31, Risk-based ratios: CET1 capital 4.5 % 6.5 % 12.79 % 12.16 % 12.90 % 12.22 % Tier 1 capital 6.0 8.0 13.24 12.60 12.90 12.22 Total capital 8.0 10.0 15.08 14.49 13.95 13.23 Leverage ratio 4.0 5.0 9.93 9.47 9.66 9.17 CET1 capital $ 2,518,875 $ 2,432,518 $ 2,530,580 $ 2,435,962 Tier 1 capital 2,607,141 2,520,784 2,530,580 2,435,962 Total capital 2,969,633 2,898,474 2,737,626 2,638,009 Risk-weighted assets 19,697,147 20,007,236 19,619,786 19,933,429 Average total assets for the leverage ratio 26,264,213 26,621,561 26,209,793 26,563,946 (1) As of June 30, 2024 and December 31, 2023 the minimum ratios as presented were subject to an additional capital conservation buffer of 2.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June 30, 2024 December 31, 2023 Financial instruments whose contract amounts represent credit risk: Commitments to extend credit $ 3,963,860 $ 4,305,483 Letters of credit 60,743 61,808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 Tax Credit and Certain Equity Investments United invests in certain LIHTC partnerships throughout its market area as a means of supporting local communities, as well as in entities that promote renewable energy sources. United receives tax credits related to these investments. For certain of the investments, United provides financing during the construction and development phase of the related projects and/or permanent financing upon completion of the project. United has concluded that these partnerships are VIEs of which it is not the primary beneficiary because it does not have the power to direct the activities that most significantly impact the VIEs' financial performance and, therefore, is not required to consolidate these VIEs. United's maximum potential exposure to losses relative to investments in these VIEs is generally limited to the sum of the outstanding investment balance, any future funding commitments and the balance of any related loans to the entity. Loans to these entities are underwritten in substantially the same manner as other loans and are generally secured. United also has investments in and future funding commitments related to fintech fund limited partnerships, other community development entities and certain other equity method investments. United has concluded that these partnerships are VIEs of which it is not the primary beneficiary because it does not have the power to direct the activities that most significantly impact the VIEs' financial performance and, therefore, is not required to consolidate these VIEs. The risk exposure relating to such commitments is generally limited to the amount invested by United and any future funding commitments. The following table summarizes, as of the dates indicated, tax credit and certain equity method investments: (in thousands) Balance Sheet Location June 30, 2024 December 31, 2023 Investments in LIHTC: Carrying amount Other assets $ 55,992 $ 48,867 Amount of future funding commitments included in carrying amount Other liabilities 21,270 14,176 Lending exposure Loans and leases held for investment 11,542 803 Renewable energy investments: Carrying amount Other assets 4,333 18,631 Amount of future funding commitments (1) N/A 14,406 14,406 Fintech funds and certain other equity method investments: Carrying amount Other assets 40,157 33,720 Amount of future funding commitments not included in carrying amount N/A 29,295 25,008 (1) Starting in 2024, United no longer records future funding commitments related to its renewable energy investments on the balance sheet. Prior to 2024, these commitments were included in other liabilities. The following table presents a summary of tax credits and amortization expense associated with the United’s tax credit investment activity. Activity related to renewable energy investments was not material to the financials for the period presented. (dollars in thousands) Income Statement Location Three Months Ended Six Months Ended Investments in LIHTC: Income tax credits and other income tax benefits Income tax expense $ (1,997) $ (3,993) Amortization expense Income tax expense 1,736 3,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of tax</t>
        </is>
      </c>
      <c r="B4" s="6" t="n">
        <v>66615</v>
      </c>
      <c r="C4" s="6" t="n">
        <v>63288</v>
      </c>
      <c r="D4" s="6" t="n">
        <v>129246</v>
      </c>
      <c r="E4" s="6" t="n">
        <v>12558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3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3 10-K. In May 2024, United officially moved its Holding Company headquarters from Blairsville, Georgia to Greenville, South Carolina. Effective in June 2024, the Bank changed its primary federal regulator from the FDIC to the Federal Reserve. Effective August 6, 2024, United transferred the listing of its securities from NASDAQ to the New York Stock Exchange. The common shares are now listed under the trading symbol UCB and the preferred Series I depositary shares are now listed under the trading symbol UCB PRI.</t>
        </is>
      </c>
    </row>
    <row r="5">
      <c r="A5" s="4" t="inlineStr">
        <is>
          <t>Revision of Previously Issued Financial Statements</t>
        </is>
      </c>
      <c r="B5" s="4" t="inlineStr">
        <is>
          <t>Revision of Previously Issued Financial Statements In this Form 10-Q, management corrected an immaterial error related to the loan vintage disclosure reported in previously issued financial statements for the period presented in the 2023 10-K. The error relates to the incorrect determination of the vintage year for a population of term loans and gross charge-offs. The correction of this error resulted in the reclassification of certain term loans and gross charge-offs to older vintage categories than originally reported. The correction of this error did not result in any reclassification between risk categories presented. The revision did not change the total amount of loans or gross charge-offs reported and did not affect the Company's net income, cash flows or equity. We evaluated the aggregate effects of this error to our previously issued financial statements in accordance with SEC Staff Accounting Bulletins No. 99 and No. 108 and, based upon quantitative and qualitative factors, determined that the error was not material to the previously issued financial statements and disclosures included in our 2023 10-K.</t>
        </is>
      </c>
    </row>
    <row r="6">
      <c r="A6" s="4" t="inlineStr">
        <is>
          <t>Recently Adopted Accounting Standards</t>
        </is>
      </c>
      <c r="B6" s="4" t="inlineStr">
        <is>
          <t>In March 2023, the FASB issued ASU No. 2023-02, Investments - Equity Method and Joint Ventures (Topic 323): Accounting for Investments in Tax Credit Structures Using the Proportional Amortization Method . The update broadens the application of PAM and related disclosures to tax equity investments other than LIHTC, providing certain conditions are met. The election to apply PAM must be made on a tax-credit-program by tax-credit-program basis rather than at the reporting entity level or to individual investments. United adopted this update using a modified retrospective transition method as of January 1, 2024, with no impact to share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ignificant Non-cash Investing and Financing Activities</t>
        </is>
      </c>
      <c r="B4" s="4" t="inlineStr">
        <is>
          <t xml:space="preserve">The supplemental schedule of significant non-cash investing and financing activities for the six months ended June 30, 2024 and 2023 is as follows. Six Months Ended June 30, (in thousands) 2024 2023 Significant non-cash investing and financing transactions: Commitments to fund other investments $ 9,214 $ 11,093 Acquisitions: Assets acquired — 1,903,930 Liabilities assumed — 1,597,022 Net assets acquired — 306,908 Common stock issued and options converted — 306,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tual Results and Pro Forma Information</t>
        </is>
      </c>
      <c r="B4" s="4" t="inlineStr">
        <is>
          <t xml:space="preserve">The actual results and pro forma information were as follows: Three Months Ended Six Months Ended (in thousands) Revenue Net Income Revenue Net Income Actual Progress results included in statement of income since acquisition date $ 17,969 $ 3,288 $ 24,621 $ 5,098 Supplemental consolidated pro forma as if Progress had been acquired January 1, 2022 $ 213,509 $ 64,832 443,050 140,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Basis, Unrealized Gains and Losses and Fair Value of HTM Debt Securities</t>
        </is>
      </c>
      <c r="B4" s="4" t="inlineStr">
        <is>
          <t xml:space="preserve">The amortized cost basis, unrealized gains and losses and fair value of HTM debt securities as of the dates indicated are as follows. (in thousands) Amortized Gross Unrealized Gross Unrealized Fair As of June 30, 2024 U.S. Treasuries $ 19,880 $ — $ 2,061 $ 17,819 U.S. Government agencies &amp; GSEs 99,116 — 16,810 82,306 State and political subdivisions 291,782 6 55,443 236,345 Residential MBS, Agency &amp; GSEs 1,334,113 1 225,151 1,108,963 Commercial MBS, Agency &amp; GSEs 673,050 — 126,281 546,769 Supranational entities 15,000 — 2,775 12,225 Total $ 2,432,941 $ 7 $ 428,521 $ 2,004,427 As of December 31, 2023 U.S. Treasuries $ 19,864 $ — $ 1,914 $ 17,950 U.S. Government agencies &amp; GSEs 99,052 — 15,689 83,363 State and political subdivisions 292,705 171 50,437 242,439 Residential MBS, Agency &amp; GSEs 1,383,294 24 206,344 1,176,974 Commercial MBS, Agency &amp; GSEs 680,933 — 118,539 562,394 Supranational entities $ 15,000 $ — $ 2,500 $ 12,500 Total $ 2,490,848 $ 195 $ 395,423 $ 2,095,620 </t>
        </is>
      </c>
    </row>
    <row r="5">
      <c r="A5" s="4" t="inlineStr">
        <is>
          <t>Schedule of Amortized Cost Basis, Unrealized Gains and Losses and Fair Value of AFS Debt Securities</t>
        </is>
      </c>
      <c r="B5" s="4" t="inlineStr">
        <is>
          <t xml:space="preserve">The amortized cost basis, unrealized gains and losses, and fair value of AFS debt securities as of the dates indicated are presented below. (in thousands) Amortized Gross Unrealized Gross Unrealized Fair As of June 30, 2024 U.S. Treasuries $ 485,422 $ 126 $ 12,884 $ 472,664 U.S. Government agencies &amp; GSEs 326,837 334 14,764 312,407 State and political subdivisions 178,603 — 19,068 159,535 Residential MBS, Agency &amp; GSEs 1,357,700 341 132,456 1,225,585 Residential MBS, Non-agency 325,219 — 20,614 304,605 Commercial MBS, Agency &amp; GSEs 824,489 306 39,618 785,177 Commercial MBS, Non-agency 19,944 — 546 19,398 Corporate bonds 211,342 129 17,063 194,408 Asset-backed securities 131,868 187 1,065 130,990 Total $ 3,861,424 $ 1,423 $ 258,078 $ 3,604,769 As of December 31, 2023 U.S. Treasuries $ 398,021 $ 39 $ 10,711 $ 387,349 U.S. Government agencies &amp; GSEs 281,708 269 14,477 267,500 State and political subdivisions 182,546 5 18,502 164,049 Residential MBS, Agency &amp; GSEs 1,315,064 300 125,012 1,190,352 Residential MBS, Non-agency 339,330 — 22,084 317,246 Commercial MBS, Agency &amp; GSEs 656,004 1,073 39,017 618,060 Commercial MBS, Non-agency 24,269 — 675 23,594 Corporate bonds 218,285 64 17,127 201,222 Asset-backed securities 164,728 — 3,016 161,712 Total $ 3,579,955 $ 1,750 $ 250,621 $ 3,331,084 </t>
        </is>
      </c>
    </row>
    <row r="6">
      <c r="A6" s="4" t="inlineStr">
        <is>
          <t>Schedule of HTM Debt Securities in an Unrealized Loss Position</t>
        </is>
      </c>
      <c r="B6" s="4" t="inlineStr">
        <is>
          <t xml:space="preserve">The following table summarizes HTM debt securities in an unrealized loss position as of the dates indicated. Less than 12 Months 12 Months or More Total (in thousands) Fair Value Unrealized Fair Value Unrealized Fair Value Unrealized As of June 30, 2024 U.S. Treasuries $ — $ — $ 17,819 $ 2,061 $ 17,819 $ 2,061 U.S. Government agencies &amp; GSEs — — 82,306 16,810 82,306 16,810 State and political subdivisions 20,385 301 215,054 55,142 235,439 55,443 Residential MBS, Agency &amp; GSEs 1,405 14 1,107,463 225,137 1,108,868 225,151 Commercial MBS, Agency &amp; GSEs — — 546,769 126,281 546,769 126,281 Supranational entities — — 12,225 2,775 12,225 2,775 Total unrealized loss position $ 21,790 $ 315 $ 1,981,636 $ 428,206 $ 2,003,426 $ 428,521 As of December 31, 2023 U.S. Treasuries $ — $ — $ 17,951 $ 1,914 $ 17,951 $ 1,914 U.S. Government agencies &amp; GSEs — — 83,363 15,689 83,363 15,689 State and political subdivisions 2,986 13 217,547 50,424 220,533 50,437 Residential MBS, Agency &amp; GSEs 311 2 1,175,263 206,342 1,175,574 206,344 Commercial MBS, Agency &amp; GSEs 6,533 115 555,861 118,424 562,394 118,539 Supranational entities — — 12,500 2,500 12,500 2,500 Total unrealized loss position $ 9,830 $ 130 $ 2,062,485 $ 395,293 $ 2,072,315 $ 395,423 </t>
        </is>
      </c>
    </row>
    <row r="7">
      <c r="A7" s="4" t="inlineStr">
        <is>
          <t>Schedule of AFS Debt Securities in an Unrealized Loss Position</t>
        </is>
      </c>
      <c r="B7" s="4" t="inlineStr">
        <is>
          <t xml:space="preserve">The following table summarizes AFS debt securities in an unrealized loss position as of the dates indicated. Less than 12 Months 12 Months or More Total (in thousands) Fair Value Unrealized Fair Value Unrealized Fair Value Unrealized As of June 30, 2024 U.S. Treasuries $ 344,223 $ 2,027 $ 103,459 $ 10,857 $ 447,682 $ 12,884 U.S. Government agencies &amp; GSEs 54,359 171 175,057 14,593 229,416 14,764 State and political subdivisions 759 — 158,776 19,068 159,535 19,068 Residential MBS, Agency &amp; GSEs 77,309 506 1,056,295 131,950 1,133,604 132,456 Residential MBS, Non-agency — — 304,605 20,614 304,605 20,614 Commercial MBS, Agency &amp; GSEs 303,535 1,773 377,126 37,845 680,661 39,618 Commercial MBS, Non-agency — — 19,399 546 19,399 546 Corporate bonds 1,455 45 191,005 17,018 192,460 17,063 Asset-backed securities 2,194 13 105,237 1,052 107,431 1,065 Total unrealized loss position $ 783,834 $ 4,535 $ 2,490,959 $ 253,543 $ 3,274,793 $ 258,078 As of December 31, 2023 U.S. Treasuries $ 100,369 $ 39 $ 103,535 $ 10,672 $ 203,904 $ 10,711 U.S. Government agencies &amp; GSEs 41,960 141 184,184 14,336 226,144 14,477 State and political subdivisions — — 163,278 18,502 163,278 18,502 Residential MBS, Agency &amp; GSEs 50,014 672 1,108,290 124,340 1,158,304 125,012 Residential MBS, Non-agency — — 317,247 22,084 317,247 22,084 Commercial MBS, Agency &amp; GSEs 98,052 2,494 342,390 36,523 440,442 39,017 Commercial MBS, Non-agency — — 23,594 675 23,594 675 Corporate bonds 4,016 116 195,329 17,011 199,345 17,127 Asset-backed securities 11,855 53 149,857 2,963 161,712 3,016 Total unrealized loss position $ 306,266 $ 3,515 $ 2,587,704 $ 247,106 $ 2,893,970 $ 250,621 </t>
        </is>
      </c>
    </row>
    <row r="8">
      <c r="A8" s="4" t="inlineStr">
        <is>
          <t>Schedule of Accrued Interest Receivable</t>
        </is>
      </c>
      <c r="B8" s="4" t="inlineStr">
        <is>
          <t xml:space="preserve">The following table presents accrued interest receivable on HTM and AFS debt securities, which was excluded from the estimate of credit losses, for the periods indicated. Accrued Interest Receivable (in thousands) June 30, 2024 December 31, 2023 HTM $ 6,026 $ 6,143 AFS 15,443 12,568 </t>
        </is>
      </c>
    </row>
    <row r="9">
      <c r="A9" s="4" t="inlineStr">
        <is>
          <t>Schedule of Amortized Cost and Fair Value of AFS and HTM Securities by Contractual Maturity</t>
        </is>
      </c>
      <c r="B9" s="4" t="inlineStr">
        <is>
          <t xml:space="preserve">The amortized cost and fair value of AFS and HTM debt securities at June 30, 2024, by contractual maturity, are presented in the following table. AFS HTM (in thousands) Amortized Cost Fair Value Amortized Cost Fair Value Within 1 year: U.S. Treasuries $ 147,717 $ 147,487 $ — $ — U.S. Government agencies &amp; GSEs 371 359 — — State and political subdivisions 4,084 3,994 2,701 2,694 Corporate bonds 27,544 26,843 — — 179,716 178,683 2,701 2,694 1 to 5 years: U.S. Treasuries 337,705 325,177 19,880 17,819 U.S. Government agencies &amp; GSEs 49,479 45,424 — — State and political subdivisions 24,753 22,724 25,637 23,939 Corporate bonds 139,446 128,707 — — 551,383 522,032 45,517 41,758 5 to 10 years: U.S. Government agencies &amp; GSEs 137,192 131,259 72,703 61,206 State and political subdivisions 61,713 52,564 55,597 46,782 Corporate bonds 43,539 37,940 — — Supranational entities — — 15,000 12,225 242,444 221,763 143,300 120,213 More than 10 years: U.S. Government agencies &amp; GSEs 139,795 135,365 26,413 21,100 State and political subdivisions 88,053 80,253 207,847 162,930 Corporate bonds 813 918 — — 228,661 216,536 234,260 184,030 Debt securities not due at a single maturity date: Asset-backed securities 131,868 130,990 — — Residential MBS 1,682,919 1,530,190 1,334,113 1,108,963 Commercial MBS 844,433 804,575 673,050 546,769 2,659,220 2,465,755 2,007,163 1,655,732 Total $ 3,861,424 $ 3,604,769 $ 2,432,941 $ 2,004,427 </t>
        </is>
      </c>
    </row>
    <row r="10">
      <c r="A10" s="4" t="inlineStr">
        <is>
          <t>Schedule of AFS Securities Sales Activity</t>
        </is>
      </c>
      <c r="B10" s="4" t="inlineStr">
        <is>
          <t>The following table summarizes AFS securities sales activity for the three and six months ended June 30, 2024 and 2023 . Three Months Ended Six Months Ended (in thousands) 2024 2023 2024 2023 Proceeds from sales $ — $ — $ 647 $ 380,661 Gross realized gains $ — $ — $ — $ 1,373 Gross realized losses — — — (3,017) Securities losses, net $ — $ — $ — $ (1,644) Income tax benefit attributable to sales $ — $ — $ — $ (374)</t>
        </is>
      </c>
    </row>
    <row r="11">
      <c r="A11" s="4" t="inlineStr">
        <is>
          <t>Schedule of Equity Method Investments</t>
        </is>
      </c>
      <c r="B11" s="4" t="inlineStr">
        <is>
          <t xml:space="preserve">The table below reflects the carrying value of certain equity investments, which are included in other assets on the consolidated balance sheet, as of the dates indicated. (in thousands) June 30, 2024 December 31, 2023 FHLB Stock $ 18,009 $ 18,104 FRB Stock 88,007 — Equity securities with readily determinable fair values 7,703 7,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2004427</v>
      </c>
      <c r="C3" s="6" t="n">
        <v>2095620</v>
      </c>
    </row>
    <row r="4">
      <c r="A4" s="4" t="inlineStr">
        <is>
          <t>Other assets, fair value</t>
        </is>
      </c>
      <c r="B4" s="5" t="n">
        <v>116423</v>
      </c>
      <c r="C4" s="5" t="n">
        <v>111879</v>
      </c>
    </row>
    <row r="5">
      <c r="A5" s="4" t="inlineStr">
        <is>
          <t>Accrued expenses and other liabilities, fair value</t>
        </is>
      </c>
      <c r="B5" s="6" t="n">
        <v>101645</v>
      </c>
      <c r="C5" s="6" t="n">
        <v>97649</v>
      </c>
    </row>
    <row r="6">
      <c r="A6" s="4" t="inlineStr">
        <is>
          <t>Preferred stock, par value (in dollars per share)</t>
        </is>
      </c>
      <c r="B6" s="6" t="n">
        <v>1</v>
      </c>
      <c r="C6" s="6" t="n">
        <v>1</v>
      </c>
    </row>
    <row r="7">
      <c r="A7" s="4" t="inlineStr">
        <is>
          <t>Preferred stock, authorized (in shares)</t>
        </is>
      </c>
      <c r="B7" s="5" t="n">
        <v>10000000</v>
      </c>
      <c r="C7" s="5" t="n">
        <v>10000000</v>
      </c>
    </row>
    <row r="8">
      <c r="A8" s="4" t="inlineStr">
        <is>
          <t>Preferred stock, issued (in shares)</t>
        </is>
      </c>
      <c r="B8" s="5" t="n">
        <v>3662</v>
      </c>
      <c r="C8" s="5" t="n">
        <v>3662</v>
      </c>
    </row>
    <row r="9">
      <c r="A9" s="4" t="inlineStr">
        <is>
          <t>Preferred stock, outstanding (in shares)</t>
        </is>
      </c>
      <c r="B9" s="5" t="n">
        <v>3662</v>
      </c>
      <c r="C9" s="5" t="n">
        <v>3662</v>
      </c>
    </row>
    <row r="10">
      <c r="A10" s="4" t="inlineStr">
        <is>
          <t>Preferred stock, liquidation preference (in dollars per share)</t>
        </is>
      </c>
      <c r="B10" s="6" t="n">
        <v>25</v>
      </c>
      <c r="C10" s="6" t="n">
        <v>25</v>
      </c>
    </row>
    <row r="11">
      <c r="A11" s="4" t="inlineStr">
        <is>
          <t>Common stock, par value (in dollars per share)</t>
        </is>
      </c>
      <c r="B11" s="6" t="n">
        <v>1</v>
      </c>
      <c r="C11" s="6" t="n">
        <v>1</v>
      </c>
    </row>
    <row r="12">
      <c r="A12" s="4" t="inlineStr">
        <is>
          <t>Common stock, authorized (in shares)</t>
        </is>
      </c>
      <c r="B12" s="5" t="n">
        <v>200000000</v>
      </c>
      <c r="C12" s="5" t="n">
        <v>200000000</v>
      </c>
    </row>
    <row r="13">
      <c r="A13" s="4" t="inlineStr">
        <is>
          <t>Common stock, issued (in shares)</t>
        </is>
      </c>
      <c r="B13" s="5" t="n">
        <v>119174803</v>
      </c>
      <c r="C13" s="5" t="n">
        <v>119010319</v>
      </c>
    </row>
    <row r="14">
      <c r="A14" s="4" t="inlineStr">
        <is>
          <t>Common stock, outstanding (in shares)</t>
        </is>
      </c>
      <c r="B14" s="5" t="n">
        <v>119174803</v>
      </c>
      <c r="C14" s="5" t="n">
        <v>119010319</v>
      </c>
    </row>
    <row r="15">
      <c r="A15" s="4" t="inlineStr">
        <is>
          <t>Common stock, issuable (in shares)</t>
        </is>
      </c>
      <c r="B15" s="5" t="n">
        <v>568985</v>
      </c>
      <c r="C15" s="5" t="n">
        <v>620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Major Classifications of Loan Portfolio</t>
        </is>
      </c>
      <c r="B4" s="4" t="inlineStr">
        <is>
          <t xml:space="preserve">Major classifications of the loan and lease portfolio (collectively referred to as the “loan portfolio” or “loans”) are summarized as of the dates indicated as follows. (in thousands) June 30, 2024 December 31, 2023 Owner occupied CRE $ 3,296,793 $ 3,264,051 Income producing CRE 4,058,076 4,263,952 Commercial &amp; industrial 2,299,009 2,411,045 Commercial construction 2,013,672 1,859,538 Equipment financing 1,581,336 1,541,120 Total commercial 13,248,886 13,339,706 Residential mortgage 3,265,818 3,198,928 Home equity 984,967 958,987 Residential construction 211,448 301,650 Manufactured housing 320,774 336,474 Consumer 183,053 181,117 Total loans excluding fair value hedge basis adjustment 18,214,946 18,316,862 Fair value hedge basis adjustment (3,753) 1,893 Total loans 18,211,193 18,318,755 Less ACL - loans (213,022) (208,071) Loans, net $ 17,998,171 $ 18,110,684 </t>
        </is>
      </c>
    </row>
    <row r="5">
      <c r="A5" s="4" t="inlineStr">
        <is>
          <t>Schedule of Loans Held for Investment Sold</t>
        </is>
      </c>
      <c r="B5" s="4" t="inlineStr">
        <is>
          <t xml:space="preserve">The following table presents the amortized cost of certain loans held for investment that were sold in the periods indicated. The gains on these loan sales were included in noninterest income on the consolidated statements of income. Three Months Ended June 30, Six Months Ended June 30, (in thousands) 2024 2023 2024 2023 Guaranteed portion of SBA/USDA loans $ 18,311 $ 22,072 $ 27,699 $ 43,842 Equipment financing receivables 8,391 20,571 36,714 39,274 Total $ 26,702 $ 42,643 $ 64,413 $ 83,116 </t>
        </is>
      </c>
    </row>
    <row r="6">
      <c r="A6" s="4" t="inlineStr">
        <is>
          <t>Schedule of Components of Net Investment in Leases</t>
        </is>
      </c>
      <c r="B6" s="4" t="inlineStr">
        <is>
          <t xml:space="preserve">At June 30, 2024 and December 31, 2023, equipment financing receivables included leases of $79.6 million and $68.9 million, respectively. The components of the net investment in leases, which included both sales-type and direct financing, are presented below. (in thousands) June 30, 2024 December 31, 2023 Minimum future lease payments receivable $ 87,333 $ 75,198 Estimated residual value of leased equipment 4,916 4,445 Initial direct costs 1,664 1,402 Security deposits (448) (413) Unearned income (13,900) (11,711) Net investment in leases $ 79,565 $ 68,921 </t>
        </is>
      </c>
    </row>
    <row r="7">
      <c r="A7" s="4" t="inlineStr">
        <is>
          <t>Schedule of Minimum Future Lease Payments Expected to be Received from Equipment Financing Lease Contracts</t>
        </is>
      </c>
      <c r="B7" s="4" t="inlineStr">
        <is>
          <t xml:space="preserve">Minimum future lease payments expected to be received from equipment financing lease contracts as of June 30, 2024 were as follows: (in thousands) Year Remainder of 2024 $ 15,001 2025 27,016 2026 21,080 2027 15,187 2028 7,809 Thereafter 1,240 Total $ 87,333 </t>
        </is>
      </c>
    </row>
    <row r="8">
      <c r="A8" s="4" t="inlineStr">
        <is>
          <t>Schedule of Loans by Aging Category, Accrual Status and Days Past Due Category</t>
        </is>
      </c>
      <c r="B8" s="4" t="inlineStr">
        <is>
          <t xml:space="preserve">The following table presents the aging of the amortized cost basis in loans by aging category and accrual status as of the dates indicated. Past due status is based on contractual terms of the loan. The accrual of interest is generally discontinued when a loan becomes 90 days past due. Accruing Current Loans Loans Past Due (in thousands) 30 - 59 Days 60 - 89 Days &gt; 90 Days Nonaccrual Loans Total Loans As of June 30, 2024 Owner occupied CRE $ 3,286,682 $ 3,687 $ 1,604 $ — $ 4,820 $ 3,296,793 Income producing CRE 4,022,552 533 706 — 34,285 4,058,076 Commercial &amp; industrial 2,274,054 6,911 709 — 17,335 2,299,009 Commercial construction 2,005,634 15 1,169 — 6,854 2,013,672 Equipment financing 1,566,103 2,738 4,154 — 8,341 1,581,336 Total commercial 13,155,025 13,884 8,342 — 71,635 13,248,886 Residential mortgage 3,238,637 6,386 2,322 — 18,473 3,265,818 Home equity 978,546 2,184 457 1 3,779 984,967 Residential construction 211,172 69 44 — 163 211,448 Manufactured housing 287,621 10,242 2,555 — 20,356 320,774 Consumer 182,144 747 90 — 72 183,053 Total loans $ 18,053,145 $ 33,512 $ 13,810 $ 1 $ 114,478 $ 18,214,946 As of December 31, 2023 Owner occupied CRE $ 3,258,015 $ 2,942 $ — $ — $ 3,094 $ 3,264,051 Income producing CRE 4,230,140 3,684 — — 30,128 4,263,952 Commercial &amp; industrial 2,388,076 8,129 1,373 — 13,467 2,411,045 Commercial construction 1,857,660 — — — 1,878 1,859,538 Equipment financing 1,522,962 5,895 3,758 — 8,505 1,541,120 Total commercial 13,256,853 20,650 5,131 — 57,072 13,339,706 Residential mortgage 3,179,329 4,622 1,033 — 13,944 3,198,928 Home equity 950,841 4,106 268 — 3,772 958,987 Residential construction 299,230 1,255 221 — 944 301,650 Manufactured housing 304,794 12,622 3,197 — 15,861 336,474 Consumer 180,245 686 92 — 94 181,117 Total loans $ 18,171,292 $ 43,941 $ 9,942 $ — $ 91,687 $ 18,316,862 </t>
        </is>
      </c>
    </row>
    <row r="9">
      <c r="A9" s="4" t="inlineStr">
        <is>
          <t>Schedule of Nonaccrual Loans by Loan Class</t>
        </is>
      </c>
      <c r="B9" s="4" t="inlineStr">
        <is>
          <t xml:space="preserve">The following table presents nonaccrual loans held for investment by loan class for the periods indicated. Nonaccrual Loans June 30, 2024 December 31, 2023 (in thousands) With no allowance With an allowance Total With no allowance With an allowance Total Owner occupied CRE $ 3,667 $ 1,153 $ 4,820 $ 2,451 $ 643 $ 3,094 Income producing CRE 18,404 15,881 34,285 11,003 19,125 30,128 Commercial &amp; industrial 10,153 7,182 17,335 11,940 1,527 13,467 Commercial construction 4,834 2,020 6,854 1,784 94 1,878 Equipment financing 38 8,303 8,341 57 8,448 8,505 Total commercial 37,096 34,539 71,635 27,235 29,837 57,072 Residential mortgage 1,630 16,843 18,473 1,836 12,108 13,944 Home equity 344 3,435 3,779 1,276 2,496 3,772 Residential construction 114 49 163 398 546 944 Manufactured housing — 20,356 20,356 — 15,861 15,861 Consumer 2 70 72 2 92 94 Total $ 39,186 $ 75,292 $ 114,478 $ 30,747 $ 60,940 $ 91,687 </t>
        </is>
      </c>
    </row>
    <row r="10">
      <c r="A10" s="4" t="inlineStr">
        <is>
          <t>Schedule of Amortized Cost of Loans by Risk Category by Vintage Year</t>
        </is>
      </c>
      <c r="B10" s="4" t="inlineStr">
        <is>
          <t xml:space="preserve">The following tables present the risk category of term loans and gross charge-offs by vintage year, which is the year of origination or most recent renewal, as of the date indicated. See Note 1 for description of revisions to December 31, 2023 table. (in thousands) Term Loans by Origination Year Revolvers Revolvers converted to term loans Total As of June 30, 2024 2024 2023 2022 2021 2020 Prior Owner occupied CRE Pass $ 203,509 $ 571,318 $ 636,763 $ 600,078 $ 533,462 $ 508,040 $ 117,945 $ 17,714 $ 3,188,829 Special Mention 730 5,441 17,339 13,231 10,021 8,593 2,480 2,743 60,578 Substandard 2,411 287 12,902 6,524 6,554 17,418 1,290 — 47,386 Total owner occupied CRE $ 206,650 $ 577,046 $ 667,004 $ 619,833 $ 550,037 $ 534,051 $ 121,715 $ 20,457 $ 3,296,793 Current period gross charge-offs $ — $ — $ 221 $ — $ — $ 580 $ — $ — $ 801 Income producing CRE Pass $ 150,897 $ 416,384 $ 865,687 $ 821,078 $ 704,597 $ 753,181 $ 47,497 $ 12,390 $ 3,771,711 Special Mention 27,151 2,387 29,031 3,494 9,393 24,853 49 — 96,358 Substandard 12,974 43,723 10,464 1,092 22,761 98,993 — — 190,007 Total income producing CRE $ 191,022 $ 462,494 $ 905,182 $ 825,664 $ 736,751 $ 877,027 $ 47,546 $ 12,390 $ 4,058,076 Current period gross charge-offs $ — $ 3,129 $ — $ — $ — $ 229 $ — $ — $ 3,358 Commercial &amp; industrial Pass $ 204,233 $ 472,293 $ 348,857 $ 245,826 $ 137,009 $ 219,709 $ 512,033 $ 7,975 $ 2,147,935 Special Mention 23,454 17,090 1,916 1,817 2,686 1,203 26,586 1,776 76,528 Substandard 903 15,419 6,103 14,844 5,283 8,033 22,896 1,065 74,546 Total commercial &amp; industrial $ 228,590 $ 504,802 $ 356,876 $ 262,487 $ 144,978 $ 228,945 $ 561,515 $ 10,816 $ 2,299,009 Current period gross charge-offs $ — $ 1,972 $ 1,949 $ 1,203 $ 436 $ 1,044 $ — $ 1,466 $ 8,070 Commercial construction Pass $ 228,487 $ 518,348 $ 676,319 $ 360,532 $ 73,221 $ 77,321 $ 59,765 $ 2,174 $ 1,996,167 Special Mention 4,850 172 529 2 — 112 1,932 — 7,597 Substandard 1,903 3,721 2,629 395 1,021 239 — — 9,908 Total commercial construction $ 235,240 $ 522,241 $ 679,477 $ 360,929 $ 74,242 $ 77,672 $ 61,697 $ 2,174 $ 2,013,672 Current period gross charge-offs $ — $ — $ 53 $ — $ — $ — $ — $ — $ 53 Equipment financing Pass $ 367,197 $ 535,699 $ 408,606 $ 172,520 $ 56,633 $ 26,425 $ — $ — $ 1,567,080 Special Mention — — 764 2,210 837 616 — — 4,427 Substandard 172 1,752 4,036 2,644 438 787 — — 9,829 Total equipment financing $ 367,369 $ 537,451 $ 413,406 $ 177,374 $ 57,908 $ 27,828 $ — $ — $ 1,581,336 Current period gross charge-offs $ — $ 2,728 $ 6,739 $ 3,684 $ 611 $ 131 $ — $ — $ 13,893 Residential mortgage Pass $ 59,264 $ 320,686 $ 1,032,241 $ 1,028,897 $ 420,718 $ 377,977 $ 6 $ 3,091 $ 3,242,880 Substandard 1,969 2,583 4,748 1,900 1,771 9,697 — 270 22,938 Total residential mortgage $ 61,233 $ 323,269 $ 1,036,989 $ 1,030,797 $ 422,489 $ 387,674 $ 6 $ 3,361 $ 3,265,818 Current period gross charge-offs $ — $ — $ 13 $ 1 $ — $ 8 $ — $ — $ 22 Home equity Pass $ — $ — $ — $ — $ — $ — $ 952,634 $ 28,093 $ 980,727 Substandard — — — — — — — 4,240 4,240 Total home equity $ — $ — $ — $ — $ — $ — $ 952,634 $ 32,333 $ 984,967 Current period gross charge-offs $ — $ — $ — $ — $ — $ — $ — $ 7 $ 7 Residential construction Pass $ 24,353 $ 98,195 $ 62,977 $ 15,051 $ 4,778 $ 5,748 $ — $ 91 $ 211,193 Substandard — — 144 — 6 105 — — 255 Total residential construction $ 24,353 $ 98,195 $ 63,121 $ 15,051 $ 4,784 $ 5,853 $ — $ 91 $ 211,448 Current period gross charge-offs $ — $ 141 $ — $ 48 $ — $ — $ — $ — $ 189 Manufactured housing Pass $ — $ 42,377 $ 65,869 $ 46,715 $ 40,841 $ 103,113 $ — $ — $ 298,915 Substandard 126 2,160 4,862 3,877 4,009 6,825 — — 21,859 Total consumer $ 126 $ 44,537 $ 70,731 $ 50,592 $ 44,850 $ 109,938 $ — $ — $ 320,774 Current period gross charge-offs $ — $ 491 $ 1,099 $ 377 $ 406 $ 467 $ — $ — $ 2,840 Consumer Pass $ 53,462 $ 59,035 $ 28,837 $ 11,233 $ 8,692 $ 971 $ 20,214 $ 447 $ 182,891 Substandard — 22 58 55 20 7 — — 162 Total consumer $ 53,462 $ 59,057 $ 28,895 $ 11,288 $ 8,712 $ 978 $ 20,214 $ 447 $ 183,053 Current period gross charge-offs $ 1,403 $ 166 $ 96 $ 25 $ 9 $ — $ — $ 78 $ 1,777 (in thousands) Term Loans Revolvers Revolvers converted to term loans Total December 31, 2023 (revised) 2023 2022 2021 2020 2019 Prior Owner occupied CRE Pass $ 592,932 $ 654,845 $ 618,811 $ 577,916 $ 224,684 $ 364,579 $ 117,212 $ 18,671 $ 3,169,650 Special Mention 1,308 7,768 4,266 4,919 9,221 6,155 100 254 33,991 Substandard 3,266 8,037 15,975 11,544 8,437 9,042 1,421 2,688 60,410 Total owner occupied CRE $ 597,506 $ 670,650 $ 639,052 $ 594,379 $ 242,342 $ 379,776 $ 118,733 $ 21,613 $ 3,264,051 Current period gross charge-offs $ — $ 48 $ — $ 819 $ — $ 207 $ — $ — $ 1,074 Income producing CRE Pass $ 464,979 $ 904,015 $ 863,308 $ 795,143 $ 362,139 $ 526,968 $ 50,659 $ 13,247 $ 3,980,458 Special Mention 7,626 31,993 18,989 26,217 19,904 27,893 — — 132,622 Substandard 31,530 10,041 6,343 5,436 43,450 54,018 — 54 150,872 Total income producing CRE $ 504,135 $ 946,049 $ 888,640 $ 826,796 $ 425,493 $ 608,879 $ 50,659 $ 13,301 $ 4,263,952 Current period gross charge-offs $ — $ 2,534 $ — $ — $ — $ 5,324 $ — $ — $ 7,858 Commercial &amp; industrial Pass $ 573,391 $ 431,962 $ 280,372 $ 136,975 $ 86,300 $ 169,570 $ 581,871 $ 13,332 $ 2,273,773 Special Mention 2,908 4,449 1,642 5,430 5,473 718 14,861 274 35,755 Substandard 5,272 5,022 23,562 11,432 5,454 3,178 46,282 1,315 101,517 Total commercial &amp; industrial $ 581,571 $ 441,433 $ 305,576 $ 153,837 $ 97,227 $ 173,466 $ 643,014 $ 14,921 $ 2,411,045 Current period gross charge-offs $ 5,430 $ 1,462 $ 13,271 $ 2,477 $ 787 $ 286 $ — $ 1,825 $ 25,538 Commercial construction Pass $ 525,988 $ 647,516 $ 396,958 $ 111,045 $ 66,635 $ 28,902 $ 62,370 $ 966 $ 1,840,380 Special Mention — — 6 28 — 124 — — 158 Substandard 1,109 2,408 10,018 5,188 195 82 — — 19,000 Total commercial construction $ 527,097 $ 649,924 $ 406,982 $ 116,261 $ 66,830 $ 29,108 $ 62,370 $ 966 $ 1,859,538 Current period gross charge-offs $ — $ 60 $ — $ — $ — $ — $ — $ — $ 60 Equipment financing Pass $ 673,201 $ 496,336 $ 233,422 $ 83,507 $ 41,053 $ 3,722 $ — $ — $ 1,531,241 Substandard 1,471 4,141 2,487 960 817 3 — — 9,879 Total equipment financing $ 674,672 $ 500,477 $ 235,909 $ 84,467 $ 41,870 $ 3,725 $ — $ — $ 1,541,120 Current period gross charge-offs $ 474 $ 10,902 $ 9,764 $ 1,960 $ 786 $ 320 $ — $ — $ 24,206 Residential mortgage Pass $ 319,604 $ 975,957 $ 1,032,182 $ 440,287 $ 130,378 $ 280,357 $ 6 $ 3,415 $ 3,182,186 Substandard 1,480 2,580 2,180 889 1,991 7,374 — 248 16,742 Total residential mortgage $ 321,084 $ 978,537 $ 1,034,362 $ 441,176 $ 132,369 $ 287,731 $ 6 $ 3,663 $ 3,198,928 Current period gross charge-offs $ — $ 51 $ — $ — $ — $ 38 $ — $ — $ 89 Home equity Pass $ — $ — $ — $ — $ — $ — $ 926,596 $ 28,412 $ 955,008 Substandard — — — — — — — 3,979 3,979 Total home equity $ — $ — $ — $ — $ — $ — $ 926,596 $ 32,391 $ 958,987 Current period gross charge-offs $ — $ — $ — $ — $ — $ — $ — $ 167 $ 167 Residential construction Pass $ 92,490 $ 153,868 $ 42,237 $ 5,201 $ 1,046 $ 5,655 $ — $ 93 $ 300,590 Substandard 517 243 149 6 — 145 — — 1,060 Total residential construction $ 93,007 $ 154,111 $ 42,386 $ 5,207 $ 1,046 $ 5,800 $ — $ 93 $ 301,650 Current period gross charge-offs $ — $ 1,111 $ — $ — $ — $ — $ — $ — $ 1,111 Manufactured housing Pass $ 45,065 $ 69,424 $ 48,814 $ 43,735 $ 31,321 $ 80,284 $ — $ — $ 318,643 Substandard 1,078 4,647 3,570 3,020 1,282 4,234 — — 17,831 Total consumer $ 46,143 $ 74,071 $ 52,384 $ 46,755 $ 32,603 $ 84,518 $ — $ — $ 336,474 Current period gross charge-offs $ 38 $ 1,503 $ 985 $ 419 $ 279 $ 690 $ — $ — $ 3,914 Consumer Pass $ 86,049 $ 39,461 $ 16,369 $ 10,350 $ 1,214 $ 668 $ 26,239 $ 534 $ 180,884 Substandard 50 55 53 25 5 13 32 — 233 Total consumer $ 86,099 $ 39,516 $ 16,422 $ 10,375 $ 1,219 $ 681 $ 26,271 $ 534 $ 181,117 Current period gross charge-offs $ 3,245 $ 241 $ 233 $ 38 $ 15 $ 1 $ 5 $ 204 $ 3,982 </t>
        </is>
      </c>
    </row>
    <row r="11">
      <c r="A11" s="4" t="inlineStr">
        <is>
          <t>Schedule of Modifications to Borrowers Experiencing Financial Difficulty</t>
        </is>
      </c>
      <c r="B11" s="4" t="inlineStr">
        <is>
          <t xml:space="preserve">The period-end amortized cost and additional information regarding loans modified under the terms of a FDM during the six months ended June 30, 2024 and 2023 are presented in the following tables . Six Months Ended June 30, 2024 New FDMs Defaults within 12 months of modification (dollars in thousands) Amortized Cost % of Total Class of Receivable Owner occupied CRE $ 2,697 0.1 % $ — Income producing CRE 28,553 0.7 — Commercial &amp; industrial 27,603 1.2 — Equipment financing 4,290 0.3 284 Residential mortgage 1,994 0.1 — Manufactured housing 126 — — Total $ 65,263 0.4 $ 284 Six Months Ended June 30, 2024 New FDMs (dollars in thousands) Amortized Cost Weighted Average Modification Extension Owner occupied CRE $ 198 6 months Commercial &amp; industrial 23,284 11 months Residential mortgage 25 1 year Total 23,507 Payment Delay Owner occupied CRE (1) 896 4 months Income producing CRE (2) 28,553 1 year Commercial &amp; industrial (1) 155 6 months Total 29,604 Rate Reduction Commercial &amp; industrial 891 50 basis points Payment Delay and Extension Commercial &amp; industrial 573 Payment delay: 4 months; Extension: 3 years Equipment financing 4,290 Extension and payment delay: 8 months Total 4,863 Rate Reduction and Extension Residential mortgage 1,969 Rate reduction: 471 basis points; Extension: 2.6 years Manufactured housing 126 Rate reduction: 624 basis points; Extension: 6 years Total 2,095 Rate Reduction and Payment Delay Owner occupied CRE 1,439 Rate reduction: 75 basis points; Payment delay: 6 months Commercial &amp; industrial 115 Rate reduction: 150 basis points; Payment delay: 6 months 1,554 Rate Reduction, Payment Delay and Extension Owner occupied CRE 164 Rate reduction: 75 basis points; Payment delay: 6 months; Extension: 3 years Commercial &amp; industrial 2,585 Rate reduction: 267 basis points; Payment delay: 6 months; Extension: 4.5 years Total 2,749 Total $ 65,263 (1) Payment delay FDMs in bankruptcy are excluded from the weighted average payment delay calculation. (2) Payment delays in this category reflect principal payment delays, while interest payments continue in accordance with loan terms. Six Months Ended June 30, 2023 New FDMs Defaults within 12 months of modification Amortized Cost by Type of Modification (dollars in thousands) Extension Payment Delay Rate Reduction &amp; Extension Total % of Total Class of Receivable Income producing CRE $ 38,138 $ — $ 21,202 $ 59,340 1.6 % $ — Commercial &amp; industrial 2,718 29,517 — 32,235 1.3 — Equipment financing 8,069 — — 8,069 0.5 — Residential mortgage 57 — 630 687 — — Manufactured housing — — 259 259 0.1 — Total $ 48,982 $ 29,517 $ 22,091 $ 100,590 0.6 $ — </t>
        </is>
      </c>
    </row>
    <row r="12">
      <c r="A12" s="4" t="inlineStr">
        <is>
          <t>Schedule of Balance and Activity in the ACL by Portfolio Segment</t>
        </is>
      </c>
      <c r="B12" s="4" t="inlineStr">
        <is>
          <t xml:space="preserve">The following table presents the balance and activity in the ACL by portfolio segment for the periods indicated (in thousands) . Three Months Ended June 30, 2024 2023 Beginning Balance Charge-Offs Recoveries (Release) Provision Ending Balance Beginning Balance Charge-Offs Recoveries (Release) Provision Ending Balance Owner occupied CRE $ 19,658 $ (373) $ 210 $ 2,292 $ 21,787 $ 20,831 $ — $ 205 $ 752 $ 21,788 Income producing CRE 46,798 (3,129) 161 (936) 42,894 33,607 (2,033) 849 6,352 38,775 Commercial &amp; industrial 31,858 (3,284) 2,003 1,524 32,101 28,312 (3,753) 1,007 4,290 29,856 Commercial construction 20,023 — 48 (454) 19,617 22,073 — 105 98 22,276 Equipment financing 39,982 (6,604) 1,102 10,635 45,115 26,195 (3,752) 1,215 4,946 28,604 Residential mortgage 28,636 (6) 113 (131) 28,612 24,082 (26) 69 1,306 25,431 Home equity 9,715 — 27 (356) 9,386 10,337 (24) 83 213 10,609 Residential construction 1,529 (56) 30 (119) 1,384 2,043 (637) 14 2,026 3,446 Manufactured housing 12,044 (1,233) 83 628 11,522 8,424 (620) — 1,400 9,204 Consumer 691 (916) 210 619 604 630 (1,327) 226 1,187 716 ACL - loans 210,934 (15,601) 3,987 13,702 213,022 176,534 (12,172) 3,773 22,570 190,705 ACL - unfunded commitments 13,185 — — (1,467) 11,718 21,389 — — 183 21,572 Total ACL $ 224,119 $ (15,601) $ 3,987 $ 12,235 $ 224,740 $ 197,923 $ (12,172) $ 3,773 $ 22,753 $ 212,277 Six Months Ended June 30, 2024 2023 Beginning Balance Charge-Offs Recoveries (Release) Provision Ending Balance Beginning Initial ACL - PCD loans (1) Charge- Recoveries (Release) Ending Owner occupied CRE $ 23,542 $ (801) $ 436 $ (1,390) $ 21,787 $ 19,834 $ 181 $ (207) $ 322 $ 1,658 $ 21,788 Income producing CRE 47,755 (3,358) 185 (1,688) 42,894 32,082 307 (4,814) 1,324 9,876 38,775 Commercial &amp; industrial 30,890 (8,070) 2,883 6,398 32,101 23,504 1,358 (4,651) 1,680 7,965 29,856 Commercial construction 21,741 (53) 81 (2,152) 19,617 20,120 39 — 142 1,975 22,276 Equipment financing 33,383 (13,893) 2,029 23,596 45,115 23,395 — (7,779) 1,867 11,121 28,604 Residential mortgage 28,219 (22) 145 270 28,612 20,809 157 (45) 175 4,335 25,431 Home equity 9,647 (7) 88 (342) 9,386 8,707 534 (145) 171 1,342 10,609 Residential construction 1,833 (189) 44 (304) 1,384 2,049 124 (637) 29 1,881 3,446 Manufactured housing 10,339 (2,840) 121 3,902 11,522 8,098 — (1,274) 26 2,354 9,204 Consumer 722 (1,777) 476 1,183 604 759 4 (2,144) 477 1,620 716 ACL - loans 208,071 (31,010) 6,488 29,473 213,022 159,357 2,704 (21,696) 6,213 44,127 190,705 ACL - unfunded commitments 16,057 — — (4,339) 11,718 21,163 — — — 409 21,572 Total ACL $ 224,128 $ (31,010) $ 6,488 $ 25,134 $ 224,740 $ 180,520 $ 2,704 $ (21,696) $ 6,213 $ 44,536 $ 212,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Financial Instruments on Consolidated Balance Sheet</t>
        </is>
      </c>
      <c r="B4" s="4" t="inlineStr">
        <is>
          <t xml:space="preserve">The table below presents the fair value of derivative financial instruments, which are included in other assets and other liabilities on the consolidated balance sheet, as of the dates indicated: June 30, 2024 December 31, 2023 Notional Amount Fair Value Notional Amount Fair Value (in thousands) Derivative Asset Derivative Liability Derivative Asset Derivative Liability Derivatives designated as hedging instruments: Cash flow hedge of subordinated debt $ 100,000 $ 13,325 $ — $ 100,000 $ 13,168 $ — Cash flow hedges of trust preferred securities 20,000 — — 20,000 — — Fair value hedges of AFS debt securities 790,628 — — 655,511 — — Fair value hedges of loans 1,650,000 — — 150,000 — — Total 2,560,628 13,325 — 925,511 13,168 — Derivatives not designated as hedging instruments: Customer derivative positions 1,135,793 1,164 74,493 1,177,275 3,461 68,384 Dealer offsets to customer derivative positions 1,135,793 24,799 1,168 1,197,364 23,061 4,597 Risk participations 91,747 1 7 90,597 1 8 Mortgage banking - loan commitments 89,064 1,594 — 48,452 1,089 — Mortgage banking - forward sales commitment 103,295 218 115 81,671 20 658 Bifurcated embedded derivatives 51,935 10,742 — 51,935 9,552 — Dealer offsets to bifurcated embedded derivatives 51,935 — 12,251 51,935 — 11,164 Total 2,659,562 38,518 88,034 2,699,229 37,184 84,811 Total derivatives $ 5,220,190 $ 51,843 $ 88,034 $ 3,624,740 $ 50,352 $ 84,811 Total gross derivative instruments $ 51,843 $ 88,034 $ 50,352 $ 84,811 Less: Amounts subject to master netting agreements (1,340) (1,340) (4,683) (4,683) Less: Cash collateral received/pledged (38,671) (12,655) (33,921) (11,330) Net amount $ 11,832 $ 74,039 $ 11,748 $ 68,798 </t>
        </is>
      </c>
    </row>
    <row r="5">
      <c r="A5" s="4" t="inlineStr">
        <is>
          <t>Schedule of Effect of Derivatives in Hedging Relationships on the Consolidated Statement of Income</t>
        </is>
      </c>
      <c r="B5" s="4" t="inlineStr">
        <is>
          <t>The table below presents the effect of derivatives in hedging relationships, all of which are interest rate contracts, on net interest income for the periods indicated. Affected Income Statement Line Item Increase/(Decrease) to Earnings Three Months Ended June 30, Six Months Ended June 30, (in thousands) 2024 2023 2024 2023 Fair value hedges: AFS securities: Amounts related to interest settlements on derivatives $ 3,120 $ 2,310 $ 5,976 2,310 Gain recognized on derivative 390 13,889 9,852 13,889 Gain (loss) recognized on hedged items 310 (15,289) (9,488) (15,289) Net income recognized on AFS securities fair value hedges Interest revenue- investment securities $ 3,820 $ 910 $ 6,340 $ 910 Loans: Amounts related to interest settlements on derivatives $ 3,665 $ — $ 4,963 $ — Gain recognized on derivatives 3,467 — 5,625 — Loss recognized on hedged items (3,351) — (5,646) — Net income recognized on loan fair value hedges Interest revenue - loans, including fees $ 3,781 $ — $ 4,942 $ — Cash flow hedges: Long-term debt (1) Interest expense- long term debt $ 1,438 $ 1,234 $ 2,878 $ 2,056 (1) Includes premium amortization expense excluded from the assessment of hedge effectiveness of $235,000 and $229,000 for the six months ended June 30, 2024 and 2023, respectively.</t>
        </is>
      </c>
    </row>
    <row r="6">
      <c r="A6" s="4" t="inlineStr">
        <is>
          <t>Schedule of Fair Value Hedging Instruments, Carrying Value and Basis Adjustments</t>
        </is>
      </c>
      <c r="B6" s="4" t="inlineStr">
        <is>
          <t>The table below presents the carrying amount of hedged items and cumulative fair value hedging basis adjustments for the periods presented. All fair value hedges of AFS debt securities and loans at June 30, 2024 and December 31, 2023 were designated under the portfolio layer method. (in thousands) June 30, 2024 December 31, 2023 Balance Sheet Location Carrying Amount Hedge Accounting Basis Adjustment Hedged Portfolio Layer Carrying Amount Hedge Accounting Basis Adjustment Hedged Portfolio Layer Debt securities AFS (1) $ 957,162 $ (14,161) $ 790,628 $ 789,908 $ (4,673) $ 655,511 Loans and leases held for investment 5,240,360 (3,753) 1,650,000 1,017,379 1,893 150,000 (1) Carrying amount for AFS debt securities reflects amortized cost, which excludes the hedge accounting basis adjustment.</t>
        </is>
      </c>
    </row>
    <row r="7">
      <c r="A7" s="4" t="inlineStr">
        <is>
          <t>Schedule of Gains and Losses Recognized in Income on Derivatives Not Designated as Hedging Instruments</t>
        </is>
      </c>
      <c r="B7" s="4" t="inlineStr">
        <is>
          <t xml:space="preserve">The table below presents the gains and losses recognized in income on derivatives not designated as hedging instruments for the periods indicated. Location of Gain (Loss) Recognized in Income on Derivatives Amount of Gain (Loss) Recognized in Income on Derivatives Three Months Ended Six Months Ended June 30, (in thousands) 2024 2023 2024 2023 Customer derivatives and dealer offsets Other noninterest income $ 451 $ 545 $ 206 $ 912 Bifurcated embedded derivatives and dealer offsets Other noninterest income 1 (474) (191) (1,007) Mortgage banking derivatives Mortgage loan revenue 451 174 1,352 1,401 Risk participations Other noninterest income (3) 154 (1) 142 $ 900 $ 399 $ 1,366 $ 1,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Amount of Goodwill and Other Intangible Assets</t>
        </is>
      </c>
      <c r="B4" s="4" t="inlineStr">
        <is>
          <t>The carrying amount of goodwill and other intangible assets as of the dates indicated is summarized below . (in thousands) June 30, 2024 December 31, 2023 Core deposit intangible $ 100,694 $ 104,174 Less: accumulated amortization (44,300) (40,495) Net core deposit intangible 56,394 63,679 Customer relationship intangible 8,400 8,400 Less: accumulated amortization (2,302) (1,906) Net customer relationship intangible 6,098 6,494 Total intangibles subject to amortization, net (1) 62,492 70,173 Goodwill 916,153 919,914 Total goodwill and other intangible assets, net $ 978,645 $ 990,087 (1) As intangible assets become fully amortized, they are excluded from balances presented.</t>
        </is>
      </c>
    </row>
    <row r="5">
      <c r="A5" s="4" t="inlineStr">
        <is>
          <t>Schedule of Changes in the Carrying Amounts of Goodwill</t>
        </is>
      </c>
      <c r="B5" s="4" t="inlineStr">
        <is>
          <t>The following table summarizes the changes in the carrying amounts of goodwill for the periods indicated. Three Months Ended Six Months Ended (in thousands) 2024 2023 2024 2023 Balance, beginning of period (1) $ 921,253 $ 896,718 $ 919,914 $ 751,174 Acquisitions — — — 145,544 Measurement period adjustment - First Miami (2) — — 1,339 — FinTrust goodwill write-down (5,100) — (5,100) — Balance, end of period (1) $ 916,153 $ 896,718 $ 916,153 $ 896,718 (1) Goodwill balances are shown net of accumulated impairment losses of $306 million incurred prior to 2023. (2) See Note 4 for further details.</t>
        </is>
      </c>
    </row>
    <row r="6">
      <c r="A6" s="4" t="inlineStr">
        <is>
          <t>Schedule of Estimated Aggregate Amortization Expense for Future Periods</t>
        </is>
      </c>
      <c r="B6" s="4" t="inlineStr">
        <is>
          <t xml:space="preserve">The estimated aggregate amortization expense for future periods for finite-lived intangibles, excluding the customer relationship intangible associated with FinTrust, is as follows: (in thousands) Year Remainder of 2024 $ 6,915 2025 12,272 2026 10,394 2027 8,516 2028 6,734 Thereafter 11,637 Total $ 56,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United’s assets and liabilities measured at fair value on a recurring basis as of the dates indicated, aggregated by the level in the fair value hierarchy within which those measurements fall. (in thousands) June 30, 2024 Level 1 Level 2 Level 3 Total Assets: AFS debt securities: U.S. Treasuries $ 472,664 $ — $ — $ 472,664 U.S. Government agencies &amp; GSEs — 312,407 — 312,407 State and political subdivisions — 159,535 — 159,535 Residential MBS — 1,530,190 — 1,530,190 Commercial MBS — 804,575 — 804,575 Corporate bonds — 192,211 2,197 194,408 Asset-backed securities — 130,990 — 130,990 Equity securities with readily determinable fair values 5,915 1,788 — 7,703 Mortgage loans held for sale — 49,315 — 49,315 Deferred compensation plan assets 13,616 — — 13,616 Servicing rights for SBA/USDA loans — — 5,247 5,247 Residential mortgage servicing rights — — 38,014 38,014 Derivative financial instruments — 38,910 12,933 51,843 Total assets $ 492,195 $ 3,219,921 $ 58,391 $ 3,770,507 Liabilities: Deferred compensation plan liability $ 13,611 $ — $ — $ 13,611 Derivative financial instruments — 74,721 13,313 88,034 Total liabilities $ 13,611 $ 74,721 $ 13,313 $ 101,645 (in thousands) December 31, 2023 Level 1 Level 2 Level 3 Total Assets: AFS debt securities: U.S. Treasuries $ 387,349 $ — $ — $ 387,349 U.S. Government agencies &amp; GSEs — 267,500 — 267,500 State and political subdivisions — 164,049 — 164,049 Residential MBS — 1,507,598 — 1,507,598 Commercial MBS — 641,654 — 641,654 Corporate bonds — 199,017 2,205 201,222 Asset-backed securities — 161,712 — 161,712 Equity securities with readily determinable fair values 5,767 1,628 — 7,395 Mortgage loans held for sale — 33,008 — 33,008 Deferred compensation plan assets 12,791 — — 12,791 Servicing rights for SBA/USDA loans — — 5,444 5,444 Residential mortgage servicing rights — — 35,897 35,897 Derivative financial instruments — 39,710 10,642 50,352 Total assets $ 405,907 $ 3,015,876 $ 54,188 $ 3,475,971 Liabilities: Deferred compensation plan liability $ 12,838 $ — $ — $ 12,838 Derivative financial instruments — 73,639 11,172 84,811 Total liabilities $ 12,838 $ 73,639 $ 11,172 $ 97,649 </t>
        </is>
      </c>
    </row>
    <row r="5">
      <c r="A5" s="4" t="inlineStr">
        <is>
          <t>Schedule of Reconciliation of Assets Measured at Fair Value on a Recurring Basis Using Significant Unobservable Inputs</t>
        </is>
      </c>
      <c r="B5" s="4" t="inlineStr">
        <is>
          <t xml:space="preserve">The following table shows a reconciliation of the beginning and ending balances for the periods indicated for assets measured at fair value on a recurring basis using significant unobservable inputs that are classified as Level 3 values. 2024 2023 (in thousands) Derivative Derivative SBA/USDA loan servicing rights Residential mortgage servicing rights Corporate Bonds Derivative Derivative SBA/USDA loan servicing rights Residential mortgage servicing rights Corporate Bonds Three Months Ended June 30, Beginning balance $ 12,811 $ 13,185 $ 5,507 $ 37,358 $ 2,160 $ 11,348 $ 11,195 $ 6,289 $ 36,081 $ 2,227 Additions 1,362 — 345 1,060 — — 167 464 848 — Sales and settlements (1,394) — (313) (1,037) — — — (231) (496) — Fair value adjustments included in OCI — — — — 37 — — — — (44) Fair value adjustments included in earnings 154 128 (292) 633 — 524 1,202 (374) 761 — Ending balance $ 12,933 $ 13,313 $ 5,247 $ 38,014 $ 2,197 $ 11,872 $ 12,564 $ 6,148 $ 37,194 $ 2,183 Six Months Ended June 30, Beginning balance $ 10,642 $ 11,172 $ 5,444 $ 35,897 $ 2,205 $ 11,513 $ 12,840 $ 5,188 $ 36,559 $ 2,212 Business combinations — — — — — — — 95 — — Additions 2,828 — 515 1,778 — — 170 924 1,480 — Transfers from Level 2 484 925 — — — — — — — — Sales and settlements (2,317) — (554) (1,797) — (11) — (451) (948) — Fair value adjustments included in OCI — — — — (8) — — — — (29) Fair value adjustments included in earnings 1,296 1,216 (158) 2,136 — 370 (446) 392 103 — Ending balance $ 12,933 $ 13,313 $ 5,247 $ 38,014 $ 2,197 $ 11,872 $ 12,564 $ 6,148 $ 37,194 $ 2,183 </t>
        </is>
      </c>
    </row>
    <row r="6">
      <c r="A6" s="4" t="inlineStr">
        <is>
          <t>Schedule of Reconciliation of Liabilities Measured at Fair Value on a Recurring Basis Using Significant Unobservable Inputs</t>
        </is>
      </c>
      <c r="B6" s="4" t="inlineStr">
        <is>
          <t xml:space="preserve">The following table shows a reconciliation of the beginning and ending balances for the periods indicated for assets measured at fair value on a recurring basis using significant unobservable inputs that are classified as Level 3 values. 2024 2023 (in thousands) Derivative Derivative SBA/USDA loan servicing rights Residential mortgage servicing rights Corporate Bonds Derivative Derivative SBA/USDA loan servicing rights Residential mortgage servicing rights Corporate Bonds Three Months Ended June 30, Beginning balance $ 12,811 $ 13,185 $ 5,507 $ 37,358 $ 2,160 $ 11,348 $ 11,195 $ 6,289 $ 36,081 $ 2,227 Additions 1,362 — 345 1,060 — — 167 464 848 — Sales and settlements (1,394) — (313) (1,037) — — — (231) (496) — Fair value adjustments included in OCI — — — — 37 — — — — (44) Fair value adjustments included in earnings 154 128 (292) 633 — 524 1,202 (374) 761 — Ending balance $ 12,933 $ 13,313 $ 5,247 $ 38,014 $ 2,197 $ 11,872 $ 12,564 $ 6,148 $ 37,194 $ 2,183 Six Months Ended June 30, Beginning balance $ 10,642 $ 11,172 $ 5,444 $ 35,897 $ 2,205 $ 11,513 $ 12,840 $ 5,188 $ 36,559 $ 2,212 Business combinations — — — — — — — 95 — — Additions 2,828 — 515 1,778 — — 170 924 1,480 — Transfers from Level 2 484 925 — — — — — — — — Sales and settlements (2,317) — (554) (1,797) — (11) — (451) (948) — Fair value adjustments included in OCI — — — — (8) — — — — (29) Fair value adjustments included in earnings 1,296 1,216 (158) 2,136 — 370 (446) 392 103 — Ending balance $ 12,933 $ 13,313 $ 5,247 $ 38,014 $ 2,197 $ 11,872 $ 12,564 $ 6,148 $ 37,194 $ 2,183 </t>
        </is>
      </c>
    </row>
    <row r="7">
      <c r="A7" s="4" t="inlineStr">
        <is>
          <t>Schedule of Quantitative Information About Level 3 Fair Value Measurements for Fair Value on a Recurring Basis</t>
        </is>
      </c>
      <c r="B7" s="4" t="inlineStr">
        <is>
          <t>The following table presents quantitative information about significant Level 3 inputs for fair value on a recurring basis as of the dates indicated. Level 3 Assets and Liabilities Valuation Technique Significant Unobservable Inputs June 30, 2024 December 31, 2023 Range Weighted Average Range Weighted Average SBA/USDA loan servicing rights Discounted cash flow Discount rate 5.0% - 24.5% 12.1 % 8.4% - 25.0% 16.2 % Prepayment rate 1.9 - 39.0 19.8 3.5 - 37.4 18.5 Residential mortgage servicing rights Discounted cash flow Discount rate 10.0 - 12.5 10.0 10.0 - 15.0 10.0 Prepayment rate 6.5 - 61.3 7.8 6.5 - 29.9 8.0 Corporate bonds Discounted cash flow Discount rate 7.1 - 7.3 7.2 6.1 - 6.7 6.5 Derivative assets - mortgage Internal model Pull through rate 60.0 - 100 90.6 60.0 - 100 90.5 Derivative assets and liabilities - other Dealer priced Dealer priced N/A N/A N/A N/A</t>
        </is>
      </c>
    </row>
    <row r="8">
      <c r="A8" s="4" t="inlineStr">
        <is>
          <t>Schedule of Loans Held for Sale at Fair Value Under the Fair Value Option</t>
        </is>
      </c>
      <c r="B8" s="4" t="inlineStr">
        <is>
          <t xml:space="preserve">The following tables present the fair value and outstanding principal balance of loans accounted for under the fair value option, as well as the gain or loss recognized from the change in fair value for the periods indicated. Mortgage Loans Held for Sale (in thousands) June 30, 2024 December 31, 2023 Outstanding principal balance $ 47,922 $ 31,788 Fair value 49,315 33,008 Gain (Loss) from Change in Fair Value on Mortgage Loans Held for Sale Location Three Months Ended Six Months Ended (in thousands) 2024 2023 2024 2023 Mortgage loan gains and other related fees $ 204 $ 33 $ 172 $ 264 </t>
        </is>
      </c>
    </row>
    <row r="9">
      <c r="A9" s="4" t="inlineStr">
        <is>
          <t>Schedule of Presentation of Assets Measured at Fair Value on Nonrecurring Basis</t>
        </is>
      </c>
      <c r="B9" s="4" t="inlineStr">
        <is>
          <t xml:space="preserve">The following table presents the fair value hierarchy and carrying value of assets that were still held as of June 30, 2024 and December 31, 2023, for which a nonrecurring fair value adjustment was recorded during the year-to-date periods presented. (in thousands) Level 1 Level 2 Level 3 Total June 30, 2024 Loans held for investment $ — $ — $ 26,133 $ 26,133 FinTrust net assets held for sale — — 15,322 15,322 December 31, 2023 Loans held for investment $ — $ — $ 36,984 $ 36,984 </t>
        </is>
      </c>
    </row>
    <row r="10">
      <c r="A10" s="4" t="inlineStr">
        <is>
          <t>Schedule of Carrying Amount and Fair Values for Other Financial Instruments that are not Measured at Fair Value on a Recurring Basis</t>
        </is>
      </c>
      <c r="B10" s="4" t="inlineStr">
        <is>
          <t xml:space="preserve">The carrying amount and fair values as of the dates indicated for other financial instruments that are not measured at fair value on a recurring basis are as follows. Fair Value Level (in thousands) Carrying Amount Level 1 Level 2 Level 3 Total June 30, 2024 Assets: HTM debt securities $ 2,432,941 $ 17,819 $ 1,986,608 $ — $ 2,004,427 Loans and leases, net 17,998,171 — — 17,499,616 17,499,616 Liabilities: Deposits 22,982,122 — 22,968,706 — 22,968,706 Long-term debt 324,887 — — 310,645 310,645 December 31, 2023 Assets: HTM debt securities $ 2,490,848 $ 17,950 $ 2,077,670 $ — $ 2,095,620 Loans and leases, net 18,110,684 — — 17,585,073 17,585,073 Liabilities: Deposits 23,310,611 — 23,305,223 — 23,305,223 Long-term debt 324,823 — — 310,060 310,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 and Option Activity</t>
        </is>
      </c>
      <c r="B4" s="4" t="inlineStr">
        <is>
          <t xml:space="preserve">The table below presents restricted stock unit and option activity for the six months ended June 30, 2024. Restricted Stock Unit Awards Options Shares Weighted- Aggregate Shares Weighted- Weighted- Aggregate Outstanding at December 31, 2023 929,367 $ 28.85 406,737 $ 21.19 Granted 232,747 27.94 — — Released / Exercised (80,246) 27.77 $ 2,189 (57,194) 20.40 $ 379 Cancelled (69,658) 27.81 (2,353) 26.05 Outstanding at June 30, 2024 1,012,210 28.83 25,771 347,190 21.28 4.8 1,482 Vested / Exercisable at June 30, 2024 — — 347,190 21.28 4.8 1,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lassifications Out of AOCI (Tables)</t>
        </is>
      </c>
      <c r="B1" s="2" t="inlineStr">
        <is>
          <t>6 Months Ended</t>
        </is>
      </c>
    </row>
    <row r="2">
      <c r="B2" s="2" t="inlineStr">
        <is>
          <t>Jun. 30, 2024</t>
        </is>
      </c>
    </row>
    <row r="3">
      <c r="A3" s="3" t="inlineStr">
        <is>
          <t>Equity [Abstract]</t>
        </is>
      </c>
      <c r="B3" s="4" t="inlineStr">
        <is>
          <t xml:space="preserve"> </t>
        </is>
      </c>
    </row>
    <row r="4">
      <c r="A4" s="4" t="inlineStr">
        <is>
          <t>Schedule of Reclassifications Out of AOCI</t>
        </is>
      </c>
      <c r="B4" s="4" t="inlineStr">
        <is>
          <t>The following table presents the details regarding amounts reclassified out of AOCI for the periods indicated. Amounts shown in parentheses reduce earnings. (in thousands) Details about AOCI Components Three Months Ended Six Months Ended Affected Line Item in the Statement Where Net Income is Presented 2024 2023 2024 2023 Realized losses on AFS securities: $ — $ — $ — $ (1,644) Securities losses, net — — — 374 Income tax expense $ — $ — $ — $ (1,270) Net of tax Amortization of unrealized losses on HTM securities transferred from AFS: $ (2,474) $ (2,518) $ (4,537) $ (5,486) Investment securities interest revenue 702 604 1,195 1,324 Income tax expense $ (1,772) $ (1,914) $ (3,342) $ (4,162) Net of tax Reclassifications related to derivative instruments accounted for as cash flow hedges: Interest rate contracts $ 1,438 $ 1,234 $ 2,878 $ 2,056 Long-term debt interest expense (363) (315) (731) (525) Income tax expense $ 1,075 $ 919 $ 2,147 $ 1,531 Net of tax Amortization of defined benefit pension plan net periodic pension cost components: Prior service cost $ (46) $ (61) $ (90) $ (122) Salaries and employee benefits expense 12 15 23 31 Income tax expense $ (34) $ (46) $ (67) $ (91) Net of tax Total reclassifications for the period $ (731) $ (1,041) $ (1,262) $ (3,992)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Three Months Ended Six Months Ended (in thousands, except per share data) 2024 2023 2024 2023 Net income $ 66,615 $ 63,288 $ 129,246 $ 125,588 Dividends on preferred stock (1,573) (1,719) (3,146) (3,438) Earnings allocated to participating securities (368) (342) (713) (680) Net income available to common shareholders $ 64,674 $ 61,227 $ 125,387 $ 121,470 Weighted average shares outstanding: Basic 119,726 115,774 119,694 115,614 Effect of dilutive securities: Stock options 59 95 69 166 Restricted stock units — — — 15 Diluted 119,785 115,869 119,763 115,795 Net income per common share: Basic $ 0.54 $ 0.53 $ 1.05 $ 1.05 Diluted $ 0.54 $ 0.53 $ 1.05 $ 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6 Months Ended</t>
        </is>
      </c>
    </row>
    <row r="2">
      <c r="B2" s="2" t="inlineStr">
        <is>
          <t>Jun. 30, 2024</t>
        </is>
      </c>
    </row>
    <row r="3">
      <c r="A3" s="3" t="inlineStr">
        <is>
          <t>Regulatory Capital Requirements Under Banking Regulations [Abstract]</t>
        </is>
      </c>
      <c r="B3" s="4" t="inlineStr">
        <is>
          <t xml:space="preserve"> </t>
        </is>
      </c>
    </row>
    <row r="4">
      <c r="A4" s="4" t="inlineStr">
        <is>
          <t>Schedule of Minimum Amounts Required for Capital Adequacy Purposes</t>
        </is>
      </c>
      <c r="B4" s="4" t="inlineStr">
        <is>
          <t>Regulatory capital ratios at June 30, 2024 and December 31, 2023, along with the minimum amounts required for capital adequacy purposes and to be well-capitalized under regulatory requirements in effect at such times, are presented below for United and the Bank: United Community Banks, Inc. United Community Bank (dollars in thousands) Minimum (1) Well- June 30, December 31, June 30, December 31, Risk-based ratios: CET1 capital 4.5 % 6.5 % 12.79 % 12.16 % 12.90 % 12.22 % Tier 1 capital 6.0 8.0 13.24 12.60 12.90 12.22 Total capital 8.0 10.0 15.08 14.49 13.95 13.23 Leverage ratio 4.0 5.0 9.93 9.47 9.66 9.17 CET1 capital $ 2,518,875 $ 2,432,518 $ 2,530,580 $ 2,435,962 Tier 1 capital 2,607,141 2,520,784 2,530,580 2,435,962 Total capital 2,969,633 2,898,474 2,737,626 2,638,009 Risk-weighted assets 19,697,147 20,007,236 19,619,786 19,933,429 Average total assets for the leverage ratio 26,264,213 26,621,561 26,209,793 26,563,946 (1) As of June 30, 2024 and December 31, 2023 the minimum ratios as presented were subject to an additional capital conservation buffer of 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Amount of Off-balance Sheet Instruments</t>
        </is>
      </c>
      <c r="B4" s="4" t="inlineStr">
        <is>
          <t xml:space="preserve">The following table summarizes the contractual amount of off-balance sheet instruments as of the dates indicated. (in thousands) June 30, 2024 December 31, 2023 Financial instruments whose contract amounts represent credit risk: Commitments to extend credit $ 3,963,860 $ 4,305,483 Letters of credit 60,743 61,808 </t>
        </is>
      </c>
    </row>
    <row r="5">
      <c r="A5" s="4" t="inlineStr">
        <is>
          <t>Schedule of Tax Credit and Certain Equity Method Investments</t>
        </is>
      </c>
      <c r="B5" s="4" t="inlineStr">
        <is>
          <t xml:space="preserve">The following table summarizes, as of the dates indicated, tax credit and certain equity method investments: (in thousands) Balance Sheet Location June 30, 2024 December 31, 2023 Investments in LIHTC: Carrying amount Other assets $ 55,992 $ 48,867 Amount of future funding commitments included in carrying amount Other liabilities 21,270 14,176 Lending exposure Loans and leases held for investment 11,542 803 Renewable energy investments: Carrying amount Other assets 4,333 18,631 Amount of future funding commitments (1) N/A 14,406 14,406 Fintech funds and certain other equity method investments: Carrying amount Other assets 40,157 33,720 Amount of future funding commitments not included in carrying amount N/A 29,295 25,008 (1) Starting in 2024, United no longer records future funding commitments related to its renewable energy investments on the balance sheet. Prior to 2024, these commitments were included in other liabilities. The following table presents a summary of tax credits and amortization expense associated with the United’s tax credit investment activity. Activity related to renewable energy investments was not material to the financials for the period presented. (dollars in thousands) Income Statement Location Three Months Ended Six Months Ended Investments in LIHTC: Income tax credits and other income tax benefits Income tax expense $ (1,997) $ (3,993) Amortization expense Income tax expense 1,736 3,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Significant non-cash investing and financing transactions:</t>
        </is>
      </c>
      <c r="B3" s="4" t="inlineStr">
        <is>
          <t xml:space="preserve"> </t>
        </is>
      </c>
      <c r="C3" s="4" t="inlineStr">
        <is>
          <t xml:space="preserve"> </t>
        </is>
      </c>
    </row>
    <row r="4">
      <c r="A4" s="4" t="inlineStr">
        <is>
          <t>Commitments to fund other investments</t>
        </is>
      </c>
      <c r="B4" s="6" t="n">
        <v>9214</v>
      </c>
      <c r="C4" s="6" t="n">
        <v>11093</v>
      </c>
    </row>
    <row r="5">
      <c r="A5" s="3" t="inlineStr">
        <is>
          <t>Acquisitions:</t>
        </is>
      </c>
      <c r="B5" s="4" t="inlineStr">
        <is>
          <t xml:space="preserve"> </t>
        </is>
      </c>
      <c r="C5" s="4" t="inlineStr">
        <is>
          <t xml:space="preserve"> </t>
        </is>
      </c>
    </row>
    <row r="6">
      <c r="A6" s="4" t="inlineStr">
        <is>
          <t>Assets acquired</t>
        </is>
      </c>
      <c r="B6" s="5" t="n">
        <v>0</v>
      </c>
      <c r="C6" s="5" t="n">
        <v>1903930</v>
      </c>
    </row>
    <row r="7">
      <c r="A7" s="4" t="inlineStr">
        <is>
          <t>Liabilities assumed</t>
        </is>
      </c>
      <c r="B7" s="5" t="n">
        <v>0</v>
      </c>
      <c r="C7" s="5" t="n">
        <v>1597022</v>
      </c>
    </row>
    <row r="8">
      <c r="A8" s="4" t="inlineStr">
        <is>
          <t>Net assets acquired</t>
        </is>
      </c>
      <c r="B8" s="5" t="n">
        <v>0</v>
      </c>
      <c r="C8" s="5" t="n">
        <v>306908</v>
      </c>
    </row>
    <row r="9">
      <c r="A9" s="4" t="inlineStr">
        <is>
          <t>Common stock issued and options converted</t>
        </is>
      </c>
      <c r="B9" s="6" t="n">
        <v>0</v>
      </c>
      <c r="C9" s="6" t="n">
        <v>3064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revenu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91595</v>
      </c>
      <c r="C4" s="6" t="n">
        <v>250484</v>
      </c>
      <c r="D4" s="6" t="n">
        <v>575578</v>
      </c>
      <c r="E4" s="6" t="n">
        <v>486915</v>
      </c>
    </row>
    <row r="5">
      <c r="A5" s="4" t="inlineStr">
        <is>
          <t>Investment securities, including tax exempt of $1,699, $1,731, $3,420 and $3,841, respectively</t>
        </is>
      </c>
      <c r="B5" s="5" t="n">
        <v>50063</v>
      </c>
      <c r="C5" s="5" t="n">
        <v>41060</v>
      </c>
      <c r="D5" s="5" t="n">
        <v>96499</v>
      </c>
      <c r="E5" s="5" t="n">
        <v>81046</v>
      </c>
    </row>
    <row r="6">
      <c r="A6" s="4" t="inlineStr">
        <is>
          <t>Deposits in banks and short-term investments</t>
        </is>
      </c>
      <c r="B6" s="5" t="n">
        <v>5307</v>
      </c>
      <c r="C6" s="5" t="n">
        <v>4231</v>
      </c>
      <c r="D6" s="5" t="n">
        <v>11616</v>
      </c>
      <c r="E6" s="5" t="n">
        <v>7301</v>
      </c>
    </row>
    <row r="7">
      <c r="A7" s="4" t="inlineStr">
        <is>
          <t>Total interest revenue</t>
        </is>
      </c>
      <c r="B7" s="5" t="n">
        <v>346965</v>
      </c>
      <c r="C7" s="5" t="n">
        <v>295775</v>
      </c>
      <c r="D7" s="5" t="n">
        <v>683693</v>
      </c>
      <c r="E7" s="5" t="n">
        <v>57526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34462</v>
      </c>
      <c r="C9" s="5" t="n">
        <v>89217</v>
      </c>
      <c r="D9" s="5" t="n">
        <v>268246</v>
      </c>
      <c r="E9" s="5" t="n">
        <v>147078</v>
      </c>
    </row>
    <row r="10">
      <c r="A10" s="4" t="inlineStr">
        <is>
          <t>Short-term borrowings</t>
        </is>
      </c>
      <c r="B10" s="5" t="n">
        <v>60</v>
      </c>
      <c r="C10" s="5" t="n">
        <v>1849</v>
      </c>
      <c r="D10" s="5" t="n">
        <v>60</v>
      </c>
      <c r="E10" s="5" t="n">
        <v>2997</v>
      </c>
    </row>
    <row r="11">
      <c r="A11" s="4" t="inlineStr">
        <is>
          <t>Federal Home Loan Bank advances</t>
        </is>
      </c>
      <c r="B11" s="5" t="n">
        <v>0</v>
      </c>
      <c r="C11" s="5" t="n">
        <v>649</v>
      </c>
      <c r="D11" s="5" t="n">
        <v>0</v>
      </c>
      <c r="E11" s="5" t="n">
        <v>5761</v>
      </c>
    </row>
    <row r="12">
      <c r="A12" s="4" t="inlineStr">
        <is>
          <t>Long-term debt</t>
        </is>
      </c>
      <c r="B12" s="5" t="n">
        <v>3743</v>
      </c>
      <c r="C12" s="5" t="n">
        <v>3774</v>
      </c>
      <c r="D12" s="5" t="n">
        <v>7538</v>
      </c>
      <c r="E12" s="5" t="n">
        <v>7670</v>
      </c>
    </row>
    <row r="13">
      <c r="A13" s="4" t="inlineStr">
        <is>
          <t>Total interest expense</t>
        </is>
      </c>
      <c r="B13" s="5" t="n">
        <v>138265</v>
      </c>
      <c r="C13" s="5" t="n">
        <v>95489</v>
      </c>
      <c r="D13" s="5" t="n">
        <v>275844</v>
      </c>
      <c r="E13" s="5" t="n">
        <v>163506</v>
      </c>
    </row>
    <row r="14">
      <c r="A14" s="4" t="inlineStr">
        <is>
          <t>Net interest revenue</t>
        </is>
      </c>
      <c r="B14" s="5" t="n">
        <v>208700</v>
      </c>
      <c r="C14" s="5" t="n">
        <v>200286</v>
      </c>
      <c r="D14" s="5" t="n">
        <v>407849</v>
      </c>
      <c r="E14" s="5" t="n">
        <v>411756</v>
      </c>
    </row>
    <row r="15">
      <c r="A15" s="4" t="inlineStr">
        <is>
          <t>Provision for credit losses</t>
        </is>
      </c>
      <c r="B15" s="5" t="n">
        <v>12235</v>
      </c>
      <c r="C15" s="5" t="n">
        <v>22753</v>
      </c>
      <c r="D15" s="5" t="n">
        <v>25134</v>
      </c>
      <c r="E15" s="5" t="n">
        <v>44536</v>
      </c>
    </row>
    <row r="16">
      <c r="A16" s="4" t="inlineStr">
        <is>
          <t>Net interest revenue after provision for credit losses</t>
        </is>
      </c>
      <c r="B16" s="5" t="n">
        <v>196465</v>
      </c>
      <c r="C16" s="5" t="n">
        <v>177533</v>
      </c>
      <c r="D16" s="5" t="n">
        <v>382715</v>
      </c>
      <c r="E16" s="5" t="n">
        <v>36722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Wealth management fees</t>
        </is>
      </c>
      <c r="B18" s="5" t="n">
        <v>6386</v>
      </c>
      <c r="C18" s="5" t="n">
        <v>5600</v>
      </c>
      <c r="D18" s="5" t="n">
        <v>12699</v>
      </c>
      <c r="E18" s="5" t="n">
        <v>11324</v>
      </c>
    </row>
    <row r="19">
      <c r="A19" s="4" t="inlineStr">
        <is>
          <t>Gains from sales of other loans</t>
        </is>
      </c>
      <c r="B19" s="5" t="n">
        <v>1296</v>
      </c>
      <c r="C19" s="5" t="n">
        <v>2305</v>
      </c>
      <c r="D19" s="5" t="n">
        <v>2833</v>
      </c>
      <c r="E19" s="5" t="n">
        <v>4221</v>
      </c>
    </row>
    <row r="20">
      <c r="A20" s="4" t="inlineStr">
        <is>
          <t>Lending and loan servicing fees</t>
        </is>
      </c>
      <c r="B20" s="5" t="n">
        <v>3328</v>
      </c>
      <c r="C20" s="5" t="n">
        <v>2978</v>
      </c>
      <c r="D20" s="5" t="n">
        <v>7538</v>
      </c>
      <c r="E20" s="5" t="n">
        <v>6994</v>
      </c>
    </row>
    <row r="21">
      <c r="A21" s="4" t="inlineStr">
        <is>
          <t>Securities losses, net</t>
        </is>
      </c>
      <c r="B21" s="5" t="n">
        <v>0</v>
      </c>
      <c r="C21" s="5" t="n">
        <v>0</v>
      </c>
      <c r="D21" s="5" t="n">
        <v>0</v>
      </c>
      <c r="E21" s="5" t="n">
        <v>-1644</v>
      </c>
    </row>
    <row r="22">
      <c r="A22" s="4" t="inlineStr">
        <is>
          <t>Other</t>
        </is>
      </c>
      <c r="B22" s="5" t="n">
        <v>8127</v>
      </c>
      <c r="C22" s="5" t="n">
        <v>9143</v>
      </c>
      <c r="D22" s="5" t="n">
        <v>18879</v>
      </c>
      <c r="E22" s="5" t="n">
        <v>16120</v>
      </c>
    </row>
    <row r="23">
      <c r="A23" s="4" t="inlineStr">
        <is>
          <t>Total noninterest income</t>
        </is>
      </c>
      <c r="B23" s="5" t="n">
        <v>36556</v>
      </c>
      <c r="C23" s="5" t="n">
        <v>36387</v>
      </c>
      <c r="D23" s="5" t="n">
        <v>76143</v>
      </c>
      <c r="E23" s="5" t="n">
        <v>66596</v>
      </c>
    </row>
    <row r="24">
      <c r="A24" s="4" t="inlineStr">
        <is>
          <t>Total revenue</t>
        </is>
      </c>
      <c r="B24" s="5" t="n">
        <v>233021</v>
      </c>
      <c r="C24" s="5" t="n">
        <v>213920</v>
      </c>
      <c r="D24" s="5" t="n">
        <v>458858</v>
      </c>
      <c r="E24" s="5" t="n">
        <v>433816</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85818</v>
      </c>
      <c r="C26" s="5" t="n">
        <v>76250</v>
      </c>
      <c r="D26" s="5" t="n">
        <v>170803</v>
      </c>
      <c r="E26" s="5" t="n">
        <v>154948</v>
      </c>
    </row>
    <row r="27">
      <c r="A27" s="4" t="inlineStr">
        <is>
          <t>Communications and equipment</t>
        </is>
      </c>
      <c r="B27" s="5" t="n">
        <v>11988</v>
      </c>
      <c r="C27" s="5" t="n">
        <v>10744</v>
      </c>
      <c r="D27" s="5" t="n">
        <v>23908</v>
      </c>
      <c r="E27" s="5" t="n">
        <v>20752</v>
      </c>
    </row>
    <row r="28">
      <c r="A28" s="4" t="inlineStr">
        <is>
          <t>Occupancy</t>
        </is>
      </c>
      <c r="B28" s="5" t="n">
        <v>11056</v>
      </c>
      <c r="C28" s="5" t="n">
        <v>10194</v>
      </c>
      <c r="D28" s="5" t="n">
        <v>22155</v>
      </c>
      <c r="E28" s="5" t="n">
        <v>20083</v>
      </c>
    </row>
    <row r="29">
      <c r="A29" s="4" t="inlineStr">
        <is>
          <t>Advertising and public relations</t>
        </is>
      </c>
      <c r="B29" s="5" t="n">
        <v>2459</v>
      </c>
      <c r="C29" s="5" t="n">
        <v>2314</v>
      </c>
      <c r="D29" s="5" t="n">
        <v>4360</v>
      </c>
      <c r="E29" s="5" t="n">
        <v>4663</v>
      </c>
    </row>
    <row r="30">
      <c r="A30" s="4" t="inlineStr">
        <is>
          <t>Postage, printing and supplies</t>
        </is>
      </c>
      <c r="B30" s="5" t="n">
        <v>2251</v>
      </c>
      <c r="C30" s="5" t="n">
        <v>2382</v>
      </c>
      <c r="D30" s="5" t="n">
        <v>4899</v>
      </c>
      <c r="E30" s="5" t="n">
        <v>4919</v>
      </c>
    </row>
    <row r="31">
      <c r="A31" s="4" t="inlineStr">
        <is>
          <t>Professional fees</t>
        </is>
      </c>
      <c r="B31" s="5" t="n">
        <v>6044</v>
      </c>
      <c r="C31" s="5" t="n">
        <v>6592</v>
      </c>
      <c r="D31" s="5" t="n">
        <v>12032</v>
      </c>
      <c r="E31" s="5" t="n">
        <v>12664</v>
      </c>
    </row>
    <row r="32">
      <c r="A32" s="4" t="inlineStr">
        <is>
          <t>Lending and loan servicing expense</t>
        </is>
      </c>
      <c r="B32" s="5" t="n">
        <v>2014</v>
      </c>
      <c r="C32" s="5" t="n">
        <v>2530</v>
      </c>
      <c r="D32" s="5" t="n">
        <v>3841</v>
      </c>
      <c r="E32" s="5" t="n">
        <v>4849</v>
      </c>
    </row>
    <row r="33">
      <c r="A33" s="4" t="inlineStr">
        <is>
          <t>Outside services - electronic banking</t>
        </is>
      </c>
      <c r="B33" s="5" t="n">
        <v>2812</v>
      </c>
      <c r="C33" s="5" t="n">
        <v>2660</v>
      </c>
      <c r="D33" s="5" t="n">
        <v>5730</v>
      </c>
      <c r="E33" s="5" t="n">
        <v>6085</v>
      </c>
    </row>
    <row r="34">
      <c r="A34" s="4" t="inlineStr">
        <is>
          <t>FDIC assessments and other regulatory charges</t>
        </is>
      </c>
      <c r="B34" s="5" t="n">
        <v>4467</v>
      </c>
      <c r="C34" s="5" t="n">
        <v>4142</v>
      </c>
      <c r="D34" s="5" t="n">
        <v>12033</v>
      </c>
      <c r="E34" s="5" t="n">
        <v>8143</v>
      </c>
    </row>
    <row r="35">
      <c r="A35" s="4" t="inlineStr">
        <is>
          <t>Amortization of intangibles</t>
        </is>
      </c>
      <c r="B35" s="5" t="n">
        <v>3794</v>
      </c>
      <c r="C35" s="5" t="n">
        <v>3421</v>
      </c>
      <c r="D35" s="5" t="n">
        <v>7681</v>
      </c>
      <c r="E35" s="5" t="n">
        <v>6949</v>
      </c>
    </row>
    <row r="36">
      <c r="A36" s="4" t="inlineStr">
        <is>
          <t>Merger-related and other charges</t>
        </is>
      </c>
      <c r="B36" s="5" t="n">
        <v>2157</v>
      </c>
      <c r="C36" s="5" t="n">
        <v>3645</v>
      </c>
      <c r="D36" s="5" t="n">
        <v>4244</v>
      </c>
      <c r="E36" s="5" t="n">
        <v>12276</v>
      </c>
    </row>
    <row r="37">
      <c r="A37" s="4" t="inlineStr">
        <is>
          <t>Other</t>
        </is>
      </c>
      <c r="B37" s="5" t="n">
        <v>12184</v>
      </c>
      <c r="C37" s="5" t="n">
        <v>7533</v>
      </c>
      <c r="D37" s="5" t="n">
        <v>20360</v>
      </c>
      <c r="E37" s="5" t="n">
        <v>15881</v>
      </c>
    </row>
    <row r="38">
      <c r="A38" s="4" t="inlineStr">
        <is>
          <t>Total noninterest expenses</t>
        </is>
      </c>
      <c r="B38" s="5" t="n">
        <v>147044</v>
      </c>
      <c r="C38" s="5" t="n">
        <v>132407</v>
      </c>
      <c r="D38" s="5" t="n">
        <v>292046</v>
      </c>
      <c r="E38" s="5" t="n">
        <v>272212</v>
      </c>
    </row>
    <row r="39">
      <c r="A39" s="4" t="inlineStr">
        <is>
          <t>Income before income taxes</t>
        </is>
      </c>
      <c r="B39" s="5" t="n">
        <v>85977</v>
      </c>
      <c r="C39" s="5" t="n">
        <v>81513</v>
      </c>
      <c r="D39" s="5" t="n">
        <v>166812</v>
      </c>
      <c r="E39" s="5" t="n">
        <v>161604</v>
      </c>
    </row>
    <row r="40">
      <c r="A40" s="4" t="inlineStr">
        <is>
          <t>Income tax expense</t>
        </is>
      </c>
      <c r="B40" s="5" t="n">
        <v>19362</v>
      </c>
      <c r="C40" s="5" t="n">
        <v>18225</v>
      </c>
      <c r="D40" s="5" t="n">
        <v>37566</v>
      </c>
      <c r="E40" s="5" t="n">
        <v>36016</v>
      </c>
    </row>
    <row r="41">
      <c r="A41" s="4" t="inlineStr">
        <is>
          <t>Net income</t>
        </is>
      </c>
      <c r="B41" s="5" t="n">
        <v>66615</v>
      </c>
      <c r="C41" s="5" t="n">
        <v>63288</v>
      </c>
      <c r="D41" s="5" t="n">
        <v>129246</v>
      </c>
      <c r="E41" s="5" t="n">
        <v>125588</v>
      </c>
    </row>
    <row r="42">
      <c r="A42" s="4" t="inlineStr">
        <is>
          <t>Net income available to common shareholders, basic</t>
        </is>
      </c>
      <c r="B42" s="5" t="n">
        <v>64674</v>
      </c>
      <c r="C42" s="5" t="n">
        <v>61227</v>
      </c>
      <c r="D42" s="5" t="n">
        <v>125387</v>
      </c>
      <c r="E42" s="5" t="n">
        <v>121470</v>
      </c>
    </row>
    <row r="43">
      <c r="A43" s="4" t="inlineStr">
        <is>
          <t>Net income available to common shareholders, diluted</t>
        </is>
      </c>
      <c r="B43" s="6" t="n">
        <v>64674</v>
      </c>
      <c r="C43" s="6" t="n">
        <v>61227</v>
      </c>
      <c r="D43" s="6" t="n">
        <v>125387</v>
      </c>
      <c r="E43" s="6" t="n">
        <v>121470</v>
      </c>
    </row>
    <row r="44">
      <c r="A44" s="3" t="inlineStr">
        <is>
          <t>Net income per common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0.54</v>
      </c>
      <c r="C45" s="7" t="n">
        <v>0.53</v>
      </c>
      <c r="D45" s="7" t="n">
        <v>1.05</v>
      </c>
      <c r="E45" s="7" t="n">
        <v>1.05</v>
      </c>
    </row>
    <row r="46">
      <c r="A46" s="4" t="inlineStr">
        <is>
          <t>Diluted (in dollars per share)</t>
        </is>
      </c>
      <c r="B46" s="7" t="n">
        <v>0.54</v>
      </c>
      <c r="C46" s="7" t="n">
        <v>0.53</v>
      </c>
      <c r="D46" s="7" t="n">
        <v>1.05</v>
      </c>
      <c r="E46" s="7" t="n">
        <v>1.05</v>
      </c>
    </row>
    <row r="47">
      <c r="A47" s="3" t="inlineStr">
        <is>
          <t>Weighted average common shares outstanding:</t>
        </is>
      </c>
      <c r="B47" s="4" t="inlineStr">
        <is>
          <t xml:space="preserve"> </t>
        </is>
      </c>
      <c r="C47" s="4" t="inlineStr">
        <is>
          <t xml:space="preserve"> </t>
        </is>
      </c>
      <c r="D47" s="4" t="inlineStr">
        <is>
          <t xml:space="preserve"> </t>
        </is>
      </c>
      <c r="E47" s="4" t="inlineStr">
        <is>
          <t xml:space="preserve"> </t>
        </is>
      </c>
    </row>
    <row r="48">
      <c r="A48" s="4" t="inlineStr">
        <is>
          <t>Basic (in shares)</t>
        </is>
      </c>
      <c r="B48" s="5" t="n">
        <v>119726</v>
      </c>
      <c r="C48" s="5" t="n">
        <v>115774</v>
      </c>
      <c r="D48" s="5" t="n">
        <v>119694</v>
      </c>
      <c r="E48" s="5" t="n">
        <v>115614</v>
      </c>
    </row>
    <row r="49">
      <c r="A49" s="4" t="inlineStr">
        <is>
          <t>Diluted (in shares)</t>
        </is>
      </c>
      <c r="B49" s="5" t="n">
        <v>119785</v>
      </c>
      <c r="C49" s="5" t="n">
        <v>115869</v>
      </c>
      <c r="D49" s="5" t="n">
        <v>119763</v>
      </c>
      <c r="E49" s="5" t="n">
        <v>115795</v>
      </c>
    </row>
    <row r="50">
      <c r="A50" s="4" t="inlineStr">
        <is>
          <t>Service charges and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Service charges and other related fees</t>
        </is>
      </c>
      <c r="B52" s="6" t="n">
        <v>10620</v>
      </c>
      <c r="C52" s="6" t="n">
        <v>9777</v>
      </c>
      <c r="D52" s="6" t="n">
        <v>19884</v>
      </c>
      <c r="E52" s="6" t="n">
        <v>18476</v>
      </c>
    </row>
    <row r="53">
      <c r="A53" s="4" t="inlineStr">
        <is>
          <t>Mortgage loan gains and other related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Service charges and other related fees</t>
        </is>
      </c>
      <c r="B55" s="6" t="n">
        <v>6799</v>
      </c>
      <c r="C55" s="6" t="n">
        <v>6584</v>
      </c>
      <c r="D55" s="6" t="n">
        <v>14310</v>
      </c>
      <c r="E55" s="6" t="n">
        <v>11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s - Narrative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r.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asurement period (in year)</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6" t="n">
        <v>916153</v>
      </c>
      <c r="C5" s="6" t="n">
        <v>921253</v>
      </c>
      <c r="D5" s="6" t="n">
        <v>896718</v>
      </c>
      <c r="E5" s="6" t="n">
        <v>916153</v>
      </c>
      <c r="F5" s="6" t="n">
        <v>896718</v>
      </c>
      <c r="G5" s="6" t="n">
        <v>919914</v>
      </c>
      <c r="H5" s="6" t="n">
        <v>896718</v>
      </c>
      <c r="I5" s="6" t="n">
        <v>751174</v>
      </c>
    </row>
    <row r="6">
      <c r="A6" s="4" t="inlineStr">
        <is>
          <t>Decrease in other assets</t>
        </is>
      </c>
      <c r="B6" s="4" t="inlineStr">
        <is>
          <t xml:space="preserve"> </t>
        </is>
      </c>
      <c r="C6" s="5" t="n">
        <v>20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crease in other liabilities</t>
        </is>
      </c>
      <c r="B7" s="4" t="inlineStr">
        <is>
          <t xml:space="preserve"> </t>
        </is>
      </c>
      <c r="C7" s="5" t="n">
        <v>7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period increase</t>
        </is>
      </c>
      <c r="B8" s="4" t="inlineStr">
        <is>
          <t xml:space="preserve"> </t>
        </is>
      </c>
      <c r="C8" s="5" t="n">
        <v>13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rger-related and other charges</t>
        </is>
      </c>
      <c r="B9" s="5" t="n">
        <v>2157</v>
      </c>
      <c r="C9" s="4" t="inlineStr">
        <is>
          <t xml:space="preserve"> </t>
        </is>
      </c>
      <c r="D9" s="5" t="n">
        <v>3645</v>
      </c>
      <c r="E9" s="5" t="n">
        <v>4244</v>
      </c>
      <c r="F9" s="5" t="n">
        <v>12276</v>
      </c>
      <c r="G9" s="4" t="inlineStr">
        <is>
          <t xml:space="preserve"> </t>
        </is>
      </c>
      <c r="H9" s="4" t="inlineStr">
        <is>
          <t xml:space="preserve"> </t>
        </is>
      </c>
      <c r="I9" s="4" t="inlineStr">
        <is>
          <t xml:space="preserve"> </t>
        </is>
      </c>
    </row>
    <row r="10">
      <c r="A10" s="4" t="inlineStr">
        <is>
          <t>First Miami Bancor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assets</t>
        </is>
      </c>
      <c r="B12" s="4" t="inlineStr">
        <is>
          <t xml:space="preserve"> </t>
        </is>
      </c>
      <c r="C12" s="5" t="n">
        <v>18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liabilities</t>
        </is>
      </c>
      <c r="B13" s="4" t="inlineStr">
        <is>
          <t xml:space="preserve"> </t>
        </is>
      </c>
      <c r="C13" s="5" t="n">
        <v>16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6" t="n">
        <v>24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period increase</t>
        </is>
      </c>
      <c r="B15" s="6" t="n">
        <v>0</v>
      </c>
      <c r="C15" s="4" t="inlineStr">
        <is>
          <t xml:space="preserve"> </t>
        </is>
      </c>
      <c r="D15" s="5" t="n">
        <v>0</v>
      </c>
      <c r="E15" s="6" t="n">
        <v>1339</v>
      </c>
      <c r="F15" s="5" t="n">
        <v>0</v>
      </c>
      <c r="G15" s="4" t="inlineStr">
        <is>
          <t xml:space="preserve"> </t>
        </is>
      </c>
      <c r="H15" s="4" t="inlineStr">
        <is>
          <t xml:space="preserve"> </t>
        </is>
      </c>
      <c r="I15" s="4" t="inlineStr">
        <is>
          <t xml:space="preserve"> </t>
        </is>
      </c>
    </row>
    <row r="16">
      <c r="A16" s="4" t="inlineStr">
        <is>
          <t>Progress | Merger-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rger-related and other charges</t>
        </is>
      </c>
      <c r="B18" s="4" t="inlineStr">
        <is>
          <t xml:space="preserve"> </t>
        </is>
      </c>
      <c r="C18" s="4" t="inlineStr">
        <is>
          <t xml:space="preserve"> </t>
        </is>
      </c>
      <c r="D18" s="6" t="n">
        <v>2290</v>
      </c>
      <c r="E18" s="4" t="inlineStr">
        <is>
          <t xml:space="preserve"> </t>
        </is>
      </c>
      <c r="F18" s="6" t="n">
        <v>9780</v>
      </c>
      <c r="G18" s="4" t="inlineStr">
        <is>
          <t xml:space="preserve"> </t>
        </is>
      </c>
      <c r="H18" s="4" t="inlineStr">
        <is>
          <t xml:space="preserve"> </t>
        </is>
      </c>
      <c r="I18"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Actual Results and Pro Forma Information (Details) - USD ($) $ in Thousand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Supplemental consolidated pro forma revenue</t>
        </is>
      </c>
      <c r="B4" s="6" t="n">
        <v>213509</v>
      </c>
      <c r="C4" s="6" t="n">
        <v>443050</v>
      </c>
    </row>
    <row r="5">
      <c r="A5" s="4" t="inlineStr">
        <is>
          <t>Supplemental consolidated pro forma net income</t>
        </is>
      </c>
      <c r="B5" s="5" t="n">
        <v>64832</v>
      </c>
      <c r="C5" s="5" t="n">
        <v>140041</v>
      </c>
    </row>
    <row r="6">
      <c r="A6" s="4" t="inlineStr">
        <is>
          <t>Progres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tual revenue included since acquisition date</t>
        </is>
      </c>
      <c r="B8" s="5" t="n">
        <v>17969</v>
      </c>
      <c r="C8" s="5" t="n">
        <v>24621</v>
      </c>
    </row>
    <row r="9">
      <c r="A9" s="4" t="inlineStr">
        <is>
          <t>Actual net income included since acquisition date</t>
        </is>
      </c>
      <c r="B9" s="6" t="n">
        <v>3288</v>
      </c>
      <c r="C9" s="6" t="n">
        <v>50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Basis, Unrealized Gains and Losses and Fair value of HTM Debt Securities (Details) - USD ($) $ in Thousands</t>
        </is>
      </c>
      <c r="B1" s="2" t="inlineStr">
        <is>
          <t>Jun. 30, 2024</t>
        </is>
      </c>
      <c r="C1" s="2" t="inlineStr">
        <is>
          <t>Dec. 31, 2023</t>
        </is>
      </c>
    </row>
    <row r="2">
      <c r="A2" s="3" t="inlineStr">
        <is>
          <t>HTM debt securities:</t>
        </is>
      </c>
      <c r="B2" s="4" t="inlineStr">
        <is>
          <t xml:space="preserve"> </t>
        </is>
      </c>
      <c r="C2" s="4" t="inlineStr">
        <is>
          <t xml:space="preserve"> </t>
        </is>
      </c>
    </row>
    <row r="3">
      <c r="A3" s="4" t="inlineStr">
        <is>
          <t>Amortized Cost</t>
        </is>
      </c>
      <c r="B3" s="6" t="n">
        <v>2432941</v>
      </c>
      <c r="C3" s="6" t="n">
        <v>2490848</v>
      </c>
    </row>
    <row r="4">
      <c r="A4" s="4" t="inlineStr">
        <is>
          <t>Gross Unrealized Gains</t>
        </is>
      </c>
      <c r="B4" s="5" t="n">
        <v>7</v>
      </c>
      <c r="C4" s="5" t="n">
        <v>195</v>
      </c>
    </row>
    <row r="5">
      <c r="A5" s="4" t="inlineStr">
        <is>
          <t>Gross Unrealized Losses</t>
        </is>
      </c>
      <c r="B5" s="5" t="n">
        <v>428521</v>
      </c>
      <c r="C5" s="5" t="n">
        <v>395423</v>
      </c>
    </row>
    <row r="6">
      <c r="A6" s="4" t="inlineStr">
        <is>
          <t>Fair Value</t>
        </is>
      </c>
      <c r="B6" s="5" t="n">
        <v>2004427</v>
      </c>
      <c r="C6" s="5" t="n">
        <v>2095620</v>
      </c>
    </row>
    <row r="7">
      <c r="A7" s="4" t="inlineStr">
        <is>
          <t>U.S. Treasuries</t>
        </is>
      </c>
      <c r="B7" s="4" t="inlineStr">
        <is>
          <t xml:space="preserve"> </t>
        </is>
      </c>
      <c r="C7" s="4" t="inlineStr">
        <is>
          <t xml:space="preserve"> </t>
        </is>
      </c>
    </row>
    <row r="8">
      <c r="A8" s="3" t="inlineStr">
        <is>
          <t>HTM debt securities:</t>
        </is>
      </c>
      <c r="B8" s="4" t="inlineStr">
        <is>
          <t xml:space="preserve"> </t>
        </is>
      </c>
      <c r="C8" s="4" t="inlineStr">
        <is>
          <t xml:space="preserve"> </t>
        </is>
      </c>
    </row>
    <row r="9">
      <c r="A9" s="4" t="inlineStr">
        <is>
          <t>Amortized Cost</t>
        </is>
      </c>
      <c r="B9" s="5" t="n">
        <v>19880</v>
      </c>
      <c r="C9" s="5" t="n">
        <v>19864</v>
      </c>
    </row>
    <row r="10">
      <c r="A10" s="4" t="inlineStr">
        <is>
          <t>Gross Unrealized Gains</t>
        </is>
      </c>
      <c r="B10" s="5" t="n">
        <v>0</v>
      </c>
      <c r="C10" s="5" t="n">
        <v>0</v>
      </c>
    </row>
    <row r="11">
      <c r="A11" s="4" t="inlineStr">
        <is>
          <t>Gross Unrealized Losses</t>
        </is>
      </c>
      <c r="B11" s="5" t="n">
        <v>2061</v>
      </c>
      <c r="C11" s="5" t="n">
        <v>1914</v>
      </c>
    </row>
    <row r="12">
      <c r="A12" s="4" t="inlineStr">
        <is>
          <t>Fair Value</t>
        </is>
      </c>
      <c r="B12" s="5" t="n">
        <v>17819</v>
      </c>
      <c r="C12" s="5" t="n">
        <v>17950</v>
      </c>
    </row>
    <row r="13">
      <c r="A13" s="4" t="inlineStr">
        <is>
          <t>U.S. Government agencies &amp; GSEs</t>
        </is>
      </c>
      <c r="B13" s="4" t="inlineStr">
        <is>
          <t xml:space="preserve"> </t>
        </is>
      </c>
      <c r="C13" s="4" t="inlineStr">
        <is>
          <t xml:space="preserve"> </t>
        </is>
      </c>
    </row>
    <row r="14">
      <c r="A14" s="3" t="inlineStr">
        <is>
          <t>HTM debt securities:</t>
        </is>
      </c>
      <c r="B14" s="4" t="inlineStr">
        <is>
          <t xml:space="preserve"> </t>
        </is>
      </c>
      <c r="C14" s="4" t="inlineStr">
        <is>
          <t xml:space="preserve"> </t>
        </is>
      </c>
    </row>
    <row r="15">
      <c r="A15" s="4" t="inlineStr">
        <is>
          <t>Amortized Cost</t>
        </is>
      </c>
      <c r="B15" s="5" t="n">
        <v>99116</v>
      </c>
      <c r="C15" s="5" t="n">
        <v>99052</v>
      </c>
    </row>
    <row r="16">
      <c r="A16" s="4" t="inlineStr">
        <is>
          <t>Gross Unrealized Gains</t>
        </is>
      </c>
      <c r="B16" s="5" t="n">
        <v>0</v>
      </c>
      <c r="C16" s="5" t="n">
        <v>0</v>
      </c>
    </row>
    <row r="17">
      <c r="A17" s="4" t="inlineStr">
        <is>
          <t>Gross Unrealized Losses</t>
        </is>
      </c>
      <c r="B17" s="5" t="n">
        <v>16810</v>
      </c>
      <c r="C17" s="5" t="n">
        <v>15689</v>
      </c>
    </row>
    <row r="18">
      <c r="A18" s="4" t="inlineStr">
        <is>
          <t>Fair Value</t>
        </is>
      </c>
      <c r="B18" s="5" t="n">
        <v>82306</v>
      </c>
      <c r="C18" s="5" t="n">
        <v>83363</v>
      </c>
    </row>
    <row r="19">
      <c r="A19" s="4" t="inlineStr">
        <is>
          <t>State and political subdivisions</t>
        </is>
      </c>
      <c r="B19" s="4" t="inlineStr">
        <is>
          <t xml:space="preserve"> </t>
        </is>
      </c>
      <c r="C19" s="4" t="inlineStr">
        <is>
          <t xml:space="preserve"> </t>
        </is>
      </c>
    </row>
    <row r="20">
      <c r="A20" s="3" t="inlineStr">
        <is>
          <t>HTM debt securities:</t>
        </is>
      </c>
      <c r="B20" s="4" t="inlineStr">
        <is>
          <t xml:space="preserve"> </t>
        </is>
      </c>
      <c r="C20" s="4" t="inlineStr">
        <is>
          <t xml:space="preserve"> </t>
        </is>
      </c>
    </row>
    <row r="21">
      <c r="A21" s="4" t="inlineStr">
        <is>
          <t>Amortized Cost</t>
        </is>
      </c>
      <c r="B21" s="5" t="n">
        <v>291782</v>
      </c>
      <c r="C21" s="5" t="n">
        <v>292705</v>
      </c>
    </row>
    <row r="22">
      <c r="A22" s="4" t="inlineStr">
        <is>
          <t>Gross Unrealized Gains</t>
        </is>
      </c>
      <c r="B22" s="5" t="n">
        <v>6</v>
      </c>
      <c r="C22" s="5" t="n">
        <v>171</v>
      </c>
    </row>
    <row r="23">
      <c r="A23" s="4" t="inlineStr">
        <is>
          <t>Gross Unrealized Losses</t>
        </is>
      </c>
      <c r="B23" s="5" t="n">
        <v>55443</v>
      </c>
      <c r="C23" s="5" t="n">
        <v>50437</v>
      </c>
    </row>
    <row r="24">
      <c r="A24" s="4" t="inlineStr">
        <is>
          <t>Fair Value</t>
        </is>
      </c>
      <c r="B24" s="5" t="n">
        <v>236345</v>
      </c>
      <c r="C24" s="5" t="n">
        <v>242439</v>
      </c>
    </row>
    <row r="25">
      <c r="A25" s="4" t="inlineStr">
        <is>
          <t>Residential MBS, Agency &amp; GSEs</t>
        </is>
      </c>
      <c r="B25" s="4" t="inlineStr">
        <is>
          <t xml:space="preserve"> </t>
        </is>
      </c>
      <c r="C25" s="4" t="inlineStr">
        <is>
          <t xml:space="preserve"> </t>
        </is>
      </c>
    </row>
    <row r="26">
      <c r="A26" s="3" t="inlineStr">
        <is>
          <t>HTM debt securities:</t>
        </is>
      </c>
      <c r="B26" s="4" t="inlineStr">
        <is>
          <t xml:space="preserve"> </t>
        </is>
      </c>
      <c r="C26" s="4" t="inlineStr">
        <is>
          <t xml:space="preserve"> </t>
        </is>
      </c>
    </row>
    <row r="27">
      <c r="A27" s="4" t="inlineStr">
        <is>
          <t>Amortized Cost</t>
        </is>
      </c>
      <c r="B27" s="5" t="n">
        <v>1334113</v>
      </c>
      <c r="C27" s="5" t="n">
        <v>1383294</v>
      </c>
    </row>
    <row r="28">
      <c r="A28" s="4" t="inlineStr">
        <is>
          <t>Gross Unrealized Gains</t>
        </is>
      </c>
      <c r="B28" s="5" t="n">
        <v>1</v>
      </c>
      <c r="C28" s="5" t="n">
        <v>24</v>
      </c>
    </row>
    <row r="29">
      <c r="A29" s="4" t="inlineStr">
        <is>
          <t>Gross Unrealized Losses</t>
        </is>
      </c>
      <c r="B29" s="5" t="n">
        <v>225151</v>
      </c>
      <c r="C29" s="5" t="n">
        <v>206344</v>
      </c>
    </row>
    <row r="30">
      <c r="A30" s="4" t="inlineStr">
        <is>
          <t>Fair Value</t>
        </is>
      </c>
      <c r="B30" s="5" t="n">
        <v>1108963</v>
      </c>
      <c r="C30" s="5" t="n">
        <v>1176974</v>
      </c>
    </row>
    <row r="31">
      <c r="A31" s="4" t="inlineStr">
        <is>
          <t>Commercial MBS, Agency &amp; GSEs</t>
        </is>
      </c>
      <c r="B31" s="4" t="inlineStr">
        <is>
          <t xml:space="preserve"> </t>
        </is>
      </c>
      <c r="C31" s="4" t="inlineStr">
        <is>
          <t xml:space="preserve"> </t>
        </is>
      </c>
    </row>
    <row r="32">
      <c r="A32" s="3" t="inlineStr">
        <is>
          <t>HTM debt securities:</t>
        </is>
      </c>
      <c r="B32" s="4" t="inlineStr">
        <is>
          <t xml:space="preserve"> </t>
        </is>
      </c>
      <c r="C32" s="4" t="inlineStr">
        <is>
          <t xml:space="preserve"> </t>
        </is>
      </c>
    </row>
    <row r="33">
      <c r="A33" s="4" t="inlineStr">
        <is>
          <t>Amortized Cost</t>
        </is>
      </c>
      <c r="B33" s="5" t="n">
        <v>673050</v>
      </c>
      <c r="C33" s="5" t="n">
        <v>680933</v>
      </c>
    </row>
    <row r="34">
      <c r="A34" s="4" t="inlineStr">
        <is>
          <t>Gross Unrealized Gains</t>
        </is>
      </c>
      <c r="B34" s="5" t="n">
        <v>0</v>
      </c>
      <c r="C34" s="5" t="n">
        <v>0</v>
      </c>
    </row>
    <row r="35">
      <c r="A35" s="4" t="inlineStr">
        <is>
          <t>Gross Unrealized Losses</t>
        </is>
      </c>
      <c r="B35" s="5" t="n">
        <v>126281</v>
      </c>
      <c r="C35" s="5" t="n">
        <v>118539</v>
      </c>
    </row>
    <row r="36">
      <c r="A36" s="4" t="inlineStr">
        <is>
          <t>Fair Value</t>
        </is>
      </c>
      <c r="B36" s="5" t="n">
        <v>546769</v>
      </c>
      <c r="C36" s="5" t="n">
        <v>562394</v>
      </c>
    </row>
    <row r="37">
      <c r="A37" s="4" t="inlineStr">
        <is>
          <t>Supranational entities</t>
        </is>
      </c>
      <c r="B37" s="4" t="inlineStr">
        <is>
          <t xml:space="preserve"> </t>
        </is>
      </c>
      <c r="C37" s="4" t="inlineStr">
        <is>
          <t xml:space="preserve"> </t>
        </is>
      </c>
    </row>
    <row r="38">
      <c r="A38" s="3" t="inlineStr">
        <is>
          <t>HTM debt securities:</t>
        </is>
      </c>
      <c r="B38" s="4" t="inlineStr">
        <is>
          <t xml:space="preserve"> </t>
        </is>
      </c>
      <c r="C38" s="4" t="inlineStr">
        <is>
          <t xml:space="preserve"> </t>
        </is>
      </c>
    </row>
    <row r="39">
      <c r="A39" s="4" t="inlineStr">
        <is>
          <t>Amortized Cost</t>
        </is>
      </c>
      <c r="B39" s="5" t="n">
        <v>15000</v>
      </c>
      <c r="C39" s="5" t="n">
        <v>15000</v>
      </c>
    </row>
    <row r="40">
      <c r="A40" s="4" t="inlineStr">
        <is>
          <t>Gross Unrealized Gains</t>
        </is>
      </c>
      <c r="B40" s="5" t="n">
        <v>0</v>
      </c>
      <c r="C40" s="5" t="n">
        <v>0</v>
      </c>
    </row>
    <row r="41">
      <c r="A41" s="4" t="inlineStr">
        <is>
          <t>Gross Unrealized Losses</t>
        </is>
      </c>
      <c r="B41" s="5" t="n">
        <v>2775</v>
      </c>
      <c r="C41" s="5" t="n">
        <v>2500</v>
      </c>
    </row>
    <row r="42">
      <c r="A42" s="4" t="inlineStr">
        <is>
          <t>Fair Value</t>
        </is>
      </c>
      <c r="B42" s="6" t="n">
        <v>12225</v>
      </c>
      <c r="C42" s="6" t="n">
        <v>1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Basis, Unrealized Gains and Losses and Fair Value of AFS Debt Securities (Details) - USD ($) $ in Thousands</t>
        </is>
      </c>
      <c r="B1" s="2" t="inlineStr">
        <is>
          <t>Jun. 30, 2024</t>
        </is>
      </c>
      <c r="C1" s="2" t="inlineStr">
        <is>
          <t>Dec. 31, 2023</t>
        </is>
      </c>
    </row>
    <row r="2">
      <c r="A2" s="3" t="inlineStr">
        <is>
          <t>AFS debt securities:</t>
        </is>
      </c>
      <c r="B2" s="4" t="inlineStr">
        <is>
          <t xml:space="preserve"> </t>
        </is>
      </c>
      <c r="C2" s="4" t="inlineStr">
        <is>
          <t xml:space="preserve"> </t>
        </is>
      </c>
    </row>
    <row r="3">
      <c r="A3" s="4" t="inlineStr">
        <is>
          <t>Amortized Cost</t>
        </is>
      </c>
      <c r="B3" s="6" t="n">
        <v>3861424</v>
      </c>
      <c r="C3" s="6" t="n">
        <v>3579955</v>
      </c>
    </row>
    <row r="4">
      <c r="A4" s="4" t="inlineStr">
        <is>
          <t>Gross Unrealized Gains</t>
        </is>
      </c>
      <c r="B4" s="5" t="n">
        <v>1423</v>
      </c>
      <c r="C4" s="5" t="n">
        <v>1750</v>
      </c>
    </row>
    <row r="5">
      <c r="A5" s="4" t="inlineStr">
        <is>
          <t>Gross Unrealized Losses</t>
        </is>
      </c>
      <c r="B5" s="5" t="n">
        <v>258078</v>
      </c>
      <c r="C5" s="5" t="n">
        <v>250621</v>
      </c>
    </row>
    <row r="6">
      <c r="A6" s="4" t="inlineStr">
        <is>
          <t>Fair Value</t>
        </is>
      </c>
      <c r="B6" s="5" t="n">
        <v>3604769</v>
      </c>
      <c r="C6" s="5" t="n">
        <v>3331084</v>
      </c>
    </row>
    <row r="7">
      <c r="A7" s="4" t="inlineStr">
        <is>
          <t>U.S. Treasuries</t>
        </is>
      </c>
      <c r="B7" s="4" t="inlineStr">
        <is>
          <t xml:space="preserve"> </t>
        </is>
      </c>
      <c r="C7" s="4" t="inlineStr">
        <is>
          <t xml:space="preserve"> </t>
        </is>
      </c>
    </row>
    <row r="8">
      <c r="A8" s="3" t="inlineStr">
        <is>
          <t>AFS debt securities:</t>
        </is>
      </c>
      <c r="B8" s="4" t="inlineStr">
        <is>
          <t xml:space="preserve"> </t>
        </is>
      </c>
      <c r="C8" s="4" t="inlineStr">
        <is>
          <t xml:space="preserve"> </t>
        </is>
      </c>
    </row>
    <row r="9">
      <c r="A9" s="4" t="inlineStr">
        <is>
          <t>Amortized Cost</t>
        </is>
      </c>
      <c r="B9" s="5" t="n">
        <v>485422</v>
      </c>
      <c r="C9" s="5" t="n">
        <v>398021</v>
      </c>
    </row>
    <row r="10">
      <c r="A10" s="4" t="inlineStr">
        <is>
          <t>Gross Unrealized Gains</t>
        </is>
      </c>
      <c r="B10" s="5" t="n">
        <v>126</v>
      </c>
      <c r="C10" s="5" t="n">
        <v>39</v>
      </c>
    </row>
    <row r="11">
      <c r="A11" s="4" t="inlineStr">
        <is>
          <t>Gross Unrealized Losses</t>
        </is>
      </c>
      <c r="B11" s="5" t="n">
        <v>12884</v>
      </c>
      <c r="C11" s="5" t="n">
        <v>10711</v>
      </c>
    </row>
    <row r="12">
      <c r="A12" s="4" t="inlineStr">
        <is>
          <t>Fair Value</t>
        </is>
      </c>
      <c r="B12" s="5" t="n">
        <v>472664</v>
      </c>
      <c r="C12" s="5" t="n">
        <v>387349</v>
      </c>
    </row>
    <row r="13">
      <c r="A13" s="4" t="inlineStr">
        <is>
          <t>U.S. Government agencies &amp; GSEs</t>
        </is>
      </c>
      <c r="B13" s="4" t="inlineStr">
        <is>
          <t xml:space="preserve"> </t>
        </is>
      </c>
      <c r="C13" s="4" t="inlineStr">
        <is>
          <t xml:space="preserve"> </t>
        </is>
      </c>
    </row>
    <row r="14">
      <c r="A14" s="3" t="inlineStr">
        <is>
          <t>AFS debt securities:</t>
        </is>
      </c>
      <c r="B14" s="4" t="inlineStr">
        <is>
          <t xml:space="preserve"> </t>
        </is>
      </c>
      <c r="C14" s="4" t="inlineStr">
        <is>
          <t xml:space="preserve"> </t>
        </is>
      </c>
    </row>
    <row r="15">
      <c r="A15" s="4" t="inlineStr">
        <is>
          <t>Amortized Cost</t>
        </is>
      </c>
      <c r="B15" s="5" t="n">
        <v>326837</v>
      </c>
      <c r="C15" s="5" t="n">
        <v>281708</v>
      </c>
    </row>
    <row r="16">
      <c r="A16" s="4" t="inlineStr">
        <is>
          <t>Gross Unrealized Gains</t>
        </is>
      </c>
      <c r="B16" s="5" t="n">
        <v>334</v>
      </c>
      <c r="C16" s="5" t="n">
        <v>269</v>
      </c>
    </row>
    <row r="17">
      <c r="A17" s="4" t="inlineStr">
        <is>
          <t>Gross Unrealized Losses</t>
        </is>
      </c>
      <c r="B17" s="5" t="n">
        <v>14764</v>
      </c>
      <c r="C17" s="5" t="n">
        <v>14477</v>
      </c>
    </row>
    <row r="18">
      <c r="A18" s="4" t="inlineStr">
        <is>
          <t>Fair Value</t>
        </is>
      </c>
      <c r="B18" s="5" t="n">
        <v>312407</v>
      </c>
      <c r="C18" s="5" t="n">
        <v>267500</v>
      </c>
    </row>
    <row r="19">
      <c r="A19" s="4" t="inlineStr">
        <is>
          <t>State and political subdivisions</t>
        </is>
      </c>
      <c r="B19" s="4" t="inlineStr">
        <is>
          <t xml:space="preserve"> </t>
        </is>
      </c>
      <c r="C19" s="4" t="inlineStr">
        <is>
          <t xml:space="preserve"> </t>
        </is>
      </c>
    </row>
    <row r="20">
      <c r="A20" s="3" t="inlineStr">
        <is>
          <t>AFS debt securities:</t>
        </is>
      </c>
      <c r="B20" s="4" t="inlineStr">
        <is>
          <t xml:space="preserve"> </t>
        </is>
      </c>
      <c r="C20" s="4" t="inlineStr">
        <is>
          <t xml:space="preserve"> </t>
        </is>
      </c>
    </row>
    <row r="21">
      <c r="A21" s="4" t="inlineStr">
        <is>
          <t>Amortized Cost</t>
        </is>
      </c>
      <c r="B21" s="5" t="n">
        <v>178603</v>
      </c>
      <c r="C21" s="5" t="n">
        <v>182546</v>
      </c>
    </row>
    <row r="22">
      <c r="A22" s="4" t="inlineStr">
        <is>
          <t>Gross Unrealized Gains</t>
        </is>
      </c>
      <c r="B22" s="5" t="n">
        <v>0</v>
      </c>
      <c r="C22" s="5" t="n">
        <v>5</v>
      </c>
    </row>
    <row r="23">
      <c r="A23" s="4" t="inlineStr">
        <is>
          <t>Gross Unrealized Losses</t>
        </is>
      </c>
      <c r="B23" s="5" t="n">
        <v>19068</v>
      </c>
      <c r="C23" s="5" t="n">
        <v>18502</v>
      </c>
    </row>
    <row r="24">
      <c r="A24" s="4" t="inlineStr">
        <is>
          <t>Fair Value</t>
        </is>
      </c>
      <c r="B24" s="5" t="n">
        <v>159535</v>
      </c>
      <c r="C24" s="5" t="n">
        <v>164049</v>
      </c>
    </row>
    <row r="25">
      <c r="A25" s="4" t="inlineStr">
        <is>
          <t>Residential MBS, Agency &amp; GSEs</t>
        </is>
      </c>
      <c r="B25" s="4" t="inlineStr">
        <is>
          <t xml:space="preserve"> </t>
        </is>
      </c>
      <c r="C25" s="4" t="inlineStr">
        <is>
          <t xml:space="preserve"> </t>
        </is>
      </c>
    </row>
    <row r="26">
      <c r="A26" s="3" t="inlineStr">
        <is>
          <t>AFS debt securities:</t>
        </is>
      </c>
      <c r="B26" s="4" t="inlineStr">
        <is>
          <t xml:space="preserve"> </t>
        </is>
      </c>
      <c r="C26" s="4" t="inlineStr">
        <is>
          <t xml:space="preserve"> </t>
        </is>
      </c>
    </row>
    <row r="27">
      <c r="A27" s="4" t="inlineStr">
        <is>
          <t>Amortized Cost</t>
        </is>
      </c>
      <c r="B27" s="5" t="n">
        <v>1357700</v>
      </c>
      <c r="C27" s="5" t="n">
        <v>1315064</v>
      </c>
    </row>
    <row r="28">
      <c r="A28" s="4" t="inlineStr">
        <is>
          <t>Gross Unrealized Gains</t>
        </is>
      </c>
      <c r="B28" s="5" t="n">
        <v>341</v>
      </c>
      <c r="C28" s="5" t="n">
        <v>300</v>
      </c>
    </row>
    <row r="29">
      <c r="A29" s="4" t="inlineStr">
        <is>
          <t>Gross Unrealized Losses</t>
        </is>
      </c>
      <c r="B29" s="5" t="n">
        <v>132456</v>
      </c>
      <c r="C29" s="5" t="n">
        <v>125012</v>
      </c>
    </row>
    <row r="30">
      <c r="A30" s="4" t="inlineStr">
        <is>
          <t>Fair Value</t>
        </is>
      </c>
      <c r="B30" s="5" t="n">
        <v>1225585</v>
      </c>
      <c r="C30" s="5" t="n">
        <v>1190352</v>
      </c>
    </row>
    <row r="31">
      <c r="A31" s="4" t="inlineStr">
        <is>
          <t>Residential MBS, Non-agency</t>
        </is>
      </c>
      <c r="B31" s="4" t="inlineStr">
        <is>
          <t xml:space="preserve"> </t>
        </is>
      </c>
      <c r="C31" s="4" t="inlineStr">
        <is>
          <t xml:space="preserve"> </t>
        </is>
      </c>
    </row>
    <row r="32">
      <c r="A32" s="3" t="inlineStr">
        <is>
          <t>AFS debt securities:</t>
        </is>
      </c>
      <c r="B32" s="4" t="inlineStr">
        <is>
          <t xml:space="preserve"> </t>
        </is>
      </c>
      <c r="C32" s="4" t="inlineStr">
        <is>
          <t xml:space="preserve"> </t>
        </is>
      </c>
    </row>
    <row r="33">
      <c r="A33" s="4" t="inlineStr">
        <is>
          <t>Amortized Cost</t>
        </is>
      </c>
      <c r="B33" s="5" t="n">
        <v>325219</v>
      </c>
      <c r="C33" s="5" t="n">
        <v>339330</v>
      </c>
    </row>
    <row r="34">
      <c r="A34" s="4" t="inlineStr">
        <is>
          <t>Gross Unrealized Gains</t>
        </is>
      </c>
      <c r="B34" s="5" t="n">
        <v>0</v>
      </c>
      <c r="C34" s="5" t="n">
        <v>0</v>
      </c>
    </row>
    <row r="35">
      <c r="A35" s="4" t="inlineStr">
        <is>
          <t>Gross Unrealized Losses</t>
        </is>
      </c>
      <c r="B35" s="5" t="n">
        <v>20614</v>
      </c>
      <c r="C35" s="5" t="n">
        <v>22084</v>
      </c>
    </row>
    <row r="36">
      <c r="A36" s="4" t="inlineStr">
        <is>
          <t>Fair Value</t>
        </is>
      </c>
      <c r="B36" s="5" t="n">
        <v>304605</v>
      </c>
      <c r="C36" s="5" t="n">
        <v>317246</v>
      </c>
    </row>
    <row r="37">
      <c r="A37" s="4" t="inlineStr">
        <is>
          <t>Commercial MBS, Agency &amp; GSEs</t>
        </is>
      </c>
      <c r="B37" s="4" t="inlineStr">
        <is>
          <t xml:space="preserve"> </t>
        </is>
      </c>
      <c r="C37" s="4" t="inlineStr">
        <is>
          <t xml:space="preserve"> </t>
        </is>
      </c>
    </row>
    <row r="38">
      <c r="A38" s="3" t="inlineStr">
        <is>
          <t>AFS debt securities:</t>
        </is>
      </c>
      <c r="B38" s="4" t="inlineStr">
        <is>
          <t xml:space="preserve"> </t>
        </is>
      </c>
      <c r="C38" s="4" t="inlineStr">
        <is>
          <t xml:space="preserve"> </t>
        </is>
      </c>
    </row>
    <row r="39">
      <c r="A39" s="4" t="inlineStr">
        <is>
          <t>Amortized Cost</t>
        </is>
      </c>
      <c r="B39" s="5" t="n">
        <v>824489</v>
      </c>
      <c r="C39" s="5" t="n">
        <v>656004</v>
      </c>
    </row>
    <row r="40">
      <c r="A40" s="4" t="inlineStr">
        <is>
          <t>Gross Unrealized Gains</t>
        </is>
      </c>
      <c r="B40" s="5" t="n">
        <v>306</v>
      </c>
      <c r="C40" s="5" t="n">
        <v>1073</v>
      </c>
    </row>
    <row r="41">
      <c r="A41" s="4" t="inlineStr">
        <is>
          <t>Gross Unrealized Losses</t>
        </is>
      </c>
      <c r="B41" s="5" t="n">
        <v>39618</v>
      </c>
      <c r="C41" s="5" t="n">
        <v>39017</v>
      </c>
    </row>
    <row r="42">
      <c r="A42" s="4" t="inlineStr">
        <is>
          <t>Fair Value</t>
        </is>
      </c>
      <c r="B42" s="5" t="n">
        <v>785177</v>
      </c>
      <c r="C42" s="5" t="n">
        <v>618060</v>
      </c>
    </row>
    <row r="43">
      <c r="A43" s="4" t="inlineStr">
        <is>
          <t>Commercial MBS, Non-agency</t>
        </is>
      </c>
      <c r="B43" s="4" t="inlineStr">
        <is>
          <t xml:space="preserve"> </t>
        </is>
      </c>
      <c r="C43" s="4" t="inlineStr">
        <is>
          <t xml:space="preserve"> </t>
        </is>
      </c>
    </row>
    <row r="44">
      <c r="A44" s="3" t="inlineStr">
        <is>
          <t>AFS debt securities:</t>
        </is>
      </c>
      <c r="B44" s="4" t="inlineStr">
        <is>
          <t xml:space="preserve"> </t>
        </is>
      </c>
      <c r="C44" s="4" t="inlineStr">
        <is>
          <t xml:space="preserve"> </t>
        </is>
      </c>
    </row>
    <row r="45">
      <c r="A45" s="4" t="inlineStr">
        <is>
          <t>Amortized Cost</t>
        </is>
      </c>
      <c r="B45" s="5" t="n">
        <v>19944</v>
      </c>
      <c r="C45" s="5" t="n">
        <v>24269</v>
      </c>
    </row>
    <row r="46">
      <c r="A46" s="4" t="inlineStr">
        <is>
          <t>Gross Unrealized Gains</t>
        </is>
      </c>
      <c r="B46" s="5" t="n">
        <v>0</v>
      </c>
      <c r="C46" s="5" t="n">
        <v>0</v>
      </c>
    </row>
    <row r="47">
      <c r="A47" s="4" t="inlineStr">
        <is>
          <t>Gross Unrealized Losses</t>
        </is>
      </c>
      <c r="B47" s="5" t="n">
        <v>546</v>
      </c>
      <c r="C47" s="5" t="n">
        <v>675</v>
      </c>
    </row>
    <row r="48">
      <c r="A48" s="4" t="inlineStr">
        <is>
          <t>Fair Value</t>
        </is>
      </c>
      <c r="B48" s="5" t="n">
        <v>19398</v>
      </c>
      <c r="C48" s="5" t="n">
        <v>23594</v>
      </c>
    </row>
    <row r="49">
      <c r="A49" s="4" t="inlineStr">
        <is>
          <t>Corporate bonds</t>
        </is>
      </c>
      <c r="B49" s="4" t="inlineStr">
        <is>
          <t xml:space="preserve"> </t>
        </is>
      </c>
      <c r="C49" s="4" t="inlineStr">
        <is>
          <t xml:space="preserve"> </t>
        </is>
      </c>
    </row>
    <row r="50">
      <c r="A50" s="3" t="inlineStr">
        <is>
          <t>AFS debt securities:</t>
        </is>
      </c>
      <c r="B50" s="4" t="inlineStr">
        <is>
          <t xml:space="preserve"> </t>
        </is>
      </c>
      <c r="C50" s="4" t="inlineStr">
        <is>
          <t xml:space="preserve"> </t>
        </is>
      </c>
    </row>
    <row r="51">
      <c r="A51" s="4" t="inlineStr">
        <is>
          <t>Amortized Cost</t>
        </is>
      </c>
      <c r="B51" s="5" t="n">
        <v>211342</v>
      </c>
      <c r="C51" s="5" t="n">
        <v>218285</v>
      </c>
    </row>
    <row r="52">
      <c r="A52" s="4" t="inlineStr">
        <is>
          <t>Gross Unrealized Gains</t>
        </is>
      </c>
      <c r="B52" s="5" t="n">
        <v>129</v>
      </c>
      <c r="C52" s="5" t="n">
        <v>64</v>
      </c>
    </row>
    <row r="53">
      <c r="A53" s="4" t="inlineStr">
        <is>
          <t>Gross Unrealized Losses</t>
        </is>
      </c>
      <c r="B53" s="5" t="n">
        <v>17063</v>
      </c>
      <c r="C53" s="5" t="n">
        <v>17127</v>
      </c>
    </row>
    <row r="54">
      <c r="A54" s="4" t="inlineStr">
        <is>
          <t>Fair Value</t>
        </is>
      </c>
      <c r="B54" s="5" t="n">
        <v>194408</v>
      </c>
      <c r="C54" s="5" t="n">
        <v>201222</v>
      </c>
    </row>
    <row r="55">
      <c r="A55" s="4" t="inlineStr">
        <is>
          <t>Asset-backed securities</t>
        </is>
      </c>
      <c r="B55" s="4" t="inlineStr">
        <is>
          <t xml:space="preserve"> </t>
        </is>
      </c>
      <c r="C55" s="4" t="inlineStr">
        <is>
          <t xml:space="preserve"> </t>
        </is>
      </c>
    </row>
    <row r="56">
      <c r="A56" s="3" t="inlineStr">
        <is>
          <t>AFS debt securities:</t>
        </is>
      </c>
      <c r="B56" s="4" t="inlineStr">
        <is>
          <t xml:space="preserve"> </t>
        </is>
      </c>
      <c r="C56" s="4" t="inlineStr">
        <is>
          <t xml:space="preserve"> </t>
        </is>
      </c>
    </row>
    <row r="57">
      <c r="A57" s="4" t="inlineStr">
        <is>
          <t>Amortized Cost</t>
        </is>
      </c>
      <c r="B57" s="5" t="n">
        <v>131868</v>
      </c>
      <c r="C57" s="5" t="n">
        <v>164728</v>
      </c>
    </row>
    <row r="58">
      <c r="A58" s="4" t="inlineStr">
        <is>
          <t>Gross Unrealized Gains</t>
        </is>
      </c>
      <c r="B58" s="5" t="n">
        <v>187</v>
      </c>
      <c r="C58" s="5" t="n">
        <v>0</v>
      </c>
    </row>
    <row r="59">
      <c r="A59" s="4" t="inlineStr">
        <is>
          <t>Gross Unrealized Losses</t>
        </is>
      </c>
      <c r="B59" s="5" t="n">
        <v>1065</v>
      </c>
      <c r="C59" s="5" t="n">
        <v>3016</v>
      </c>
    </row>
    <row r="60">
      <c r="A60" s="4" t="inlineStr">
        <is>
          <t>Fair Value</t>
        </is>
      </c>
      <c r="B60" s="6" t="n">
        <v>130990</v>
      </c>
      <c r="C60" s="6" t="n">
        <v>161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Investment Securities - Narrative (Details)</t>
        </is>
      </c>
      <c r="B1" s="2" t="inlineStr">
        <is>
          <t>Jun. 30, 2024 USD ($) security</t>
        </is>
      </c>
      <c r="C1" s="2" t="inlineStr">
        <is>
          <t>Dec. 31, 2023 USD ($)</t>
        </is>
      </c>
    </row>
    <row r="2">
      <c r="A2" s="3" t="inlineStr">
        <is>
          <t>Debt Securities, Available For Sale And Held To Maturity [Line Items]</t>
        </is>
      </c>
      <c r="B2" s="4" t="inlineStr">
        <is>
          <t xml:space="preserve"> </t>
        </is>
      </c>
      <c r="C2" s="4" t="inlineStr">
        <is>
          <t xml:space="preserve"> </t>
        </is>
      </c>
    </row>
    <row r="3">
      <c r="A3" s="4" t="inlineStr">
        <is>
          <t>Number of AFS debt securities in unrealized loss position | security</t>
        </is>
      </c>
      <c r="B3" s="5" t="n">
        <v>638</v>
      </c>
      <c r="C3" s="4" t="inlineStr">
        <is>
          <t xml:space="preserve"> </t>
        </is>
      </c>
    </row>
    <row r="4">
      <c r="A4" s="4" t="inlineStr">
        <is>
          <t>Number of HTM debt securities in unrealized loss position | security</t>
        </is>
      </c>
      <c r="B4" s="5" t="n">
        <v>325</v>
      </c>
      <c r="C4" s="4" t="inlineStr">
        <is>
          <t xml:space="preserve"> </t>
        </is>
      </c>
    </row>
    <row r="5">
      <c r="A5" s="4" t="inlineStr">
        <is>
          <t>Allowance for credit losses, HTM portfolio</t>
        </is>
      </c>
      <c r="B5" s="6" t="n">
        <v>0</v>
      </c>
      <c r="C5" s="6" t="n">
        <v>0</v>
      </c>
    </row>
    <row r="6">
      <c r="A6" s="4" t="inlineStr">
        <is>
          <t>Allowance for credit losses, AFS portfolio</t>
        </is>
      </c>
      <c r="B6" s="5" t="n">
        <v>0</v>
      </c>
      <c r="C6" s="5" t="n">
        <v>0</v>
      </c>
    </row>
    <row r="7">
      <c r="A7" s="4" t="inlineStr">
        <is>
          <t>Pledged securities | Interest expense- deposits</t>
        </is>
      </c>
      <c r="B7" s="4" t="inlineStr">
        <is>
          <t xml:space="preserve"> </t>
        </is>
      </c>
      <c r="C7" s="4" t="inlineStr">
        <is>
          <t xml:space="preserve"> </t>
        </is>
      </c>
    </row>
    <row r="8">
      <c r="A8" s="3" t="inlineStr">
        <is>
          <t>Debt Securities, Available For Sale And Held To Maturity [Line Items]</t>
        </is>
      </c>
      <c r="B8" s="4" t="inlineStr">
        <is>
          <t xml:space="preserve"> </t>
        </is>
      </c>
      <c r="C8" s="4" t="inlineStr">
        <is>
          <t xml:space="preserve"> </t>
        </is>
      </c>
    </row>
    <row r="9">
      <c r="A9" s="4" t="inlineStr">
        <is>
          <t>Securities</t>
        </is>
      </c>
      <c r="B9" s="6" t="n">
        <v>2800000000</v>
      </c>
      <c r="C9" s="6" t="n">
        <v>41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TM Debt Securities in Unrealized Loss Position (Details) - USD ($) $ in Thousands</t>
        </is>
      </c>
      <c r="B1" s="2" t="inlineStr">
        <is>
          <t>Jun. 30, 2024</t>
        </is>
      </c>
      <c r="C1" s="2" t="inlineStr">
        <is>
          <t>Dec. 31, 2023</t>
        </is>
      </c>
    </row>
    <row r="2">
      <c r="A2" s="3" t="inlineStr">
        <is>
          <t>Summary of HTM debt securities in an unrealized loss position</t>
        </is>
      </c>
      <c r="B2" s="4" t="inlineStr">
        <is>
          <t xml:space="preserve"> </t>
        </is>
      </c>
      <c r="C2" s="4" t="inlineStr">
        <is>
          <t xml:space="preserve"> </t>
        </is>
      </c>
    </row>
    <row r="3">
      <c r="A3" s="4" t="inlineStr">
        <is>
          <t>Fair Value, Less than 12 Months</t>
        </is>
      </c>
      <c r="B3" s="6" t="n">
        <v>21790</v>
      </c>
      <c r="C3" s="6" t="n">
        <v>9830</v>
      </c>
    </row>
    <row r="4">
      <c r="A4" s="4" t="inlineStr">
        <is>
          <t>Unrealized Loss, Less than 12 Months</t>
        </is>
      </c>
      <c r="B4" s="5" t="n">
        <v>315</v>
      </c>
      <c r="C4" s="5" t="n">
        <v>130</v>
      </c>
    </row>
    <row r="5">
      <c r="A5" s="4" t="inlineStr">
        <is>
          <t>Fair Value, 12 Months or More</t>
        </is>
      </c>
      <c r="B5" s="5" t="n">
        <v>1981636</v>
      </c>
      <c r="C5" s="5" t="n">
        <v>2062485</v>
      </c>
    </row>
    <row r="6">
      <c r="A6" s="4" t="inlineStr">
        <is>
          <t>Unrealized Loss, 12 Months or More</t>
        </is>
      </c>
      <c r="B6" s="5" t="n">
        <v>428206</v>
      </c>
      <c r="C6" s="5" t="n">
        <v>395293</v>
      </c>
    </row>
    <row r="7">
      <c r="A7" s="4" t="inlineStr">
        <is>
          <t>Fair Value, Total</t>
        </is>
      </c>
      <c r="B7" s="5" t="n">
        <v>2003426</v>
      </c>
      <c r="C7" s="5" t="n">
        <v>2072315</v>
      </c>
    </row>
    <row r="8">
      <c r="A8" s="4" t="inlineStr">
        <is>
          <t>Unrealized Loss, Total</t>
        </is>
      </c>
      <c r="B8" s="5" t="n">
        <v>428521</v>
      </c>
      <c r="C8" s="5" t="n">
        <v>395423</v>
      </c>
    </row>
    <row r="9">
      <c r="A9" s="4" t="inlineStr">
        <is>
          <t>U.S. Treasuries</t>
        </is>
      </c>
      <c r="B9" s="4" t="inlineStr">
        <is>
          <t xml:space="preserve"> </t>
        </is>
      </c>
      <c r="C9" s="4" t="inlineStr">
        <is>
          <t xml:space="preserve"> </t>
        </is>
      </c>
    </row>
    <row r="10">
      <c r="A10" s="3" t="inlineStr">
        <is>
          <t>Summary of HTM debt securities in an unrealized loss position</t>
        </is>
      </c>
      <c r="B10" s="4" t="inlineStr">
        <is>
          <t xml:space="preserve"> </t>
        </is>
      </c>
      <c r="C10" s="4" t="inlineStr">
        <is>
          <t xml:space="preserve"> </t>
        </is>
      </c>
    </row>
    <row r="11">
      <c r="A11" s="4" t="inlineStr">
        <is>
          <t>Fair Value, Less than 12 Months</t>
        </is>
      </c>
      <c r="B11" s="5" t="n">
        <v>0</v>
      </c>
      <c r="C11" s="5" t="n">
        <v>0</v>
      </c>
    </row>
    <row r="12">
      <c r="A12" s="4" t="inlineStr">
        <is>
          <t>Unrealized Loss, Less than 12 Months</t>
        </is>
      </c>
      <c r="B12" s="5" t="n">
        <v>0</v>
      </c>
      <c r="C12" s="5" t="n">
        <v>0</v>
      </c>
    </row>
    <row r="13">
      <c r="A13" s="4" t="inlineStr">
        <is>
          <t>Fair Value, 12 Months or More</t>
        </is>
      </c>
      <c r="B13" s="5" t="n">
        <v>17819</v>
      </c>
      <c r="C13" s="5" t="n">
        <v>17951</v>
      </c>
    </row>
    <row r="14">
      <c r="A14" s="4" t="inlineStr">
        <is>
          <t>Unrealized Loss, 12 Months or More</t>
        </is>
      </c>
      <c r="B14" s="5" t="n">
        <v>2061</v>
      </c>
      <c r="C14" s="5" t="n">
        <v>1914</v>
      </c>
    </row>
    <row r="15">
      <c r="A15" s="4" t="inlineStr">
        <is>
          <t>Fair Value, Total</t>
        </is>
      </c>
      <c r="B15" s="5" t="n">
        <v>17819</v>
      </c>
      <c r="C15" s="5" t="n">
        <v>17951</v>
      </c>
    </row>
    <row r="16">
      <c r="A16" s="4" t="inlineStr">
        <is>
          <t>Unrealized Loss, Total</t>
        </is>
      </c>
      <c r="B16" s="5" t="n">
        <v>2061</v>
      </c>
      <c r="C16" s="5" t="n">
        <v>1914</v>
      </c>
    </row>
    <row r="17">
      <c r="A17" s="4" t="inlineStr">
        <is>
          <t>U.S. Government agencies &amp; GSEs</t>
        </is>
      </c>
      <c r="B17" s="4" t="inlineStr">
        <is>
          <t xml:space="preserve"> </t>
        </is>
      </c>
      <c r="C17" s="4" t="inlineStr">
        <is>
          <t xml:space="preserve"> </t>
        </is>
      </c>
    </row>
    <row r="18">
      <c r="A18" s="3" t="inlineStr">
        <is>
          <t>Summary of HTM debt securities in an unrealized loss position</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More</t>
        </is>
      </c>
      <c r="B21" s="5" t="n">
        <v>82306</v>
      </c>
      <c r="C21" s="5" t="n">
        <v>83363</v>
      </c>
    </row>
    <row r="22">
      <c r="A22" s="4" t="inlineStr">
        <is>
          <t>Unrealized Loss, 12 Months or More</t>
        </is>
      </c>
      <c r="B22" s="5" t="n">
        <v>16810</v>
      </c>
      <c r="C22" s="5" t="n">
        <v>15689</v>
      </c>
    </row>
    <row r="23">
      <c r="A23" s="4" t="inlineStr">
        <is>
          <t>Fair Value, Total</t>
        </is>
      </c>
      <c r="B23" s="5" t="n">
        <v>82306</v>
      </c>
      <c r="C23" s="5" t="n">
        <v>83363</v>
      </c>
    </row>
    <row r="24">
      <c r="A24" s="4" t="inlineStr">
        <is>
          <t>Unrealized Loss, Total</t>
        </is>
      </c>
      <c r="B24" s="5" t="n">
        <v>16810</v>
      </c>
      <c r="C24" s="5" t="n">
        <v>15689</v>
      </c>
    </row>
    <row r="25">
      <c r="A25" s="4" t="inlineStr">
        <is>
          <t>State and political subdivisions</t>
        </is>
      </c>
      <c r="B25" s="4" t="inlineStr">
        <is>
          <t xml:space="preserve"> </t>
        </is>
      </c>
      <c r="C25" s="4" t="inlineStr">
        <is>
          <t xml:space="preserve"> </t>
        </is>
      </c>
    </row>
    <row r="26">
      <c r="A26" s="3" t="inlineStr">
        <is>
          <t>Summary of HTM debt securities in an unrealized loss position</t>
        </is>
      </c>
      <c r="B26" s="4" t="inlineStr">
        <is>
          <t xml:space="preserve"> </t>
        </is>
      </c>
      <c r="C26" s="4" t="inlineStr">
        <is>
          <t xml:space="preserve"> </t>
        </is>
      </c>
    </row>
    <row r="27">
      <c r="A27" s="4" t="inlineStr">
        <is>
          <t>Fair Value, Less than 12 Months</t>
        </is>
      </c>
      <c r="B27" s="5" t="n">
        <v>20385</v>
      </c>
      <c r="C27" s="5" t="n">
        <v>2986</v>
      </c>
    </row>
    <row r="28">
      <c r="A28" s="4" t="inlineStr">
        <is>
          <t>Unrealized Loss, Less than 12 Months</t>
        </is>
      </c>
      <c r="B28" s="5" t="n">
        <v>301</v>
      </c>
      <c r="C28" s="5" t="n">
        <v>13</v>
      </c>
    </row>
    <row r="29">
      <c r="A29" s="4" t="inlineStr">
        <is>
          <t>Fair Value, 12 Months or More</t>
        </is>
      </c>
      <c r="B29" s="5" t="n">
        <v>215054</v>
      </c>
      <c r="C29" s="5" t="n">
        <v>217547</v>
      </c>
    </row>
    <row r="30">
      <c r="A30" s="4" t="inlineStr">
        <is>
          <t>Unrealized Loss, 12 Months or More</t>
        </is>
      </c>
      <c r="B30" s="5" t="n">
        <v>55142</v>
      </c>
      <c r="C30" s="5" t="n">
        <v>50424</v>
      </c>
    </row>
    <row r="31">
      <c r="A31" s="4" t="inlineStr">
        <is>
          <t>Fair Value, Total</t>
        </is>
      </c>
      <c r="B31" s="5" t="n">
        <v>235439</v>
      </c>
      <c r="C31" s="5" t="n">
        <v>220533</v>
      </c>
    </row>
    <row r="32">
      <c r="A32" s="4" t="inlineStr">
        <is>
          <t>Unrealized Loss, Total</t>
        </is>
      </c>
      <c r="B32" s="5" t="n">
        <v>55443</v>
      </c>
      <c r="C32" s="5" t="n">
        <v>50437</v>
      </c>
    </row>
    <row r="33">
      <c r="A33" s="4" t="inlineStr">
        <is>
          <t>Residential MBS, Agency &amp; GSEs</t>
        </is>
      </c>
      <c r="B33" s="4" t="inlineStr">
        <is>
          <t xml:space="preserve"> </t>
        </is>
      </c>
      <c r="C33" s="4" t="inlineStr">
        <is>
          <t xml:space="preserve"> </t>
        </is>
      </c>
    </row>
    <row r="34">
      <c r="A34" s="3" t="inlineStr">
        <is>
          <t>Summary of HTM debt securities in an unrealized loss position</t>
        </is>
      </c>
      <c r="B34" s="4" t="inlineStr">
        <is>
          <t xml:space="preserve"> </t>
        </is>
      </c>
      <c r="C34" s="4" t="inlineStr">
        <is>
          <t xml:space="preserve"> </t>
        </is>
      </c>
    </row>
    <row r="35">
      <c r="A35" s="4" t="inlineStr">
        <is>
          <t>Fair Value, Less than 12 Months</t>
        </is>
      </c>
      <c r="B35" s="5" t="n">
        <v>1405</v>
      </c>
      <c r="C35" s="5" t="n">
        <v>311</v>
      </c>
    </row>
    <row r="36">
      <c r="A36" s="4" t="inlineStr">
        <is>
          <t>Unrealized Loss, Less than 12 Months</t>
        </is>
      </c>
      <c r="B36" s="5" t="n">
        <v>14</v>
      </c>
      <c r="C36" s="5" t="n">
        <v>2</v>
      </c>
    </row>
    <row r="37">
      <c r="A37" s="4" t="inlineStr">
        <is>
          <t>Fair Value, 12 Months or More</t>
        </is>
      </c>
      <c r="B37" s="5" t="n">
        <v>1107463</v>
      </c>
      <c r="C37" s="5" t="n">
        <v>1175263</v>
      </c>
    </row>
    <row r="38">
      <c r="A38" s="4" t="inlineStr">
        <is>
          <t>Unrealized Loss, 12 Months or More</t>
        </is>
      </c>
      <c r="B38" s="5" t="n">
        <v>225137</v>
      </c>
      <c r="C38" s="5" t="n">
        <v>206342</v>
      </c>
    </row>
    <row r="39">
      <c r="A39" s="4" t="inlineStr">
        <is>
          <t>Fair Value, Total</t>
        </is>
      </c>
      <c r="B39" s="5" t="n">
        <v>1108868</v>
      </c>
      <c r="C39" s="5" t="n">
        <v>1175574</v>
      </c>
    </row>
    <row r="40">
      <c r="A40" s="4" t="inlineStr">
        <is>
          <t>Unrealized Loss, Total</t>
        </is>
      </c>
      <c r="B40" s="5" t="n">
        <v>225151</v>
      </c>
      <c r="C40" s="5" t="n">
        <v>206344</v>
      </c>
    </row>
    <row r="41">
      <c r="A41" s="4" t="inlineStr">
        <is>
          <t>Commercial MBS, Agency &amp; GSEs</t>
        </is>
      </c>
      <c r="B41" s="4" t="inlineStr">
        <is>
          <t xml:space="preserve"> </t>
        </is>
      </c>
      <c r="C41" s="4" t="inlineStr">
        <is>
          <t xml:space="preserve"> </t>
        </is>
      </c>
    </row>
    <row r="42">
      <c r="A42" s="3" t="inlineStr">
        <is>
          <t>Summary of HTM debt securities in an unrealized loss position</t>
        </is>
      </c>
      <c r="B42" s="4" t="inlineStr">
        <is>
          <t xml:space="preserve"> </t>
        </is>
      </c>
      <c r="C42" s="4" t="inlineStr">
        <is>
          <t xml:space="preserve"> </t>
        </is>
      </c>
    </row>
    <row r="43">
      <c r="A43" s="4" t="inlineStr">
        <is>
          <t>Fair Value, Less than 12 Months</t>
        </is>
      </c>
      <c r="B43" s="5" t="n">
        <v>0</v>
      </c>
      <c r="C43" s="5" t="n">
        <v>6533</v>
      </c>
    </row>
    <row r="44">
      <c r="A44" s="4" t="inlineStr">
        <is>
          <t>Unrealized Loss, Less than 12 Months</t>
        </is>
      </c>
      <c r="B44" s="5" t="n">
        <v>0</v>
      </c>
      <c r="C44" s="5" t="n">
        <v>115</v>
      </c>
    </row>
    <row r="45">
      <c r="A45" s="4" t="inlineStr">
        <is>
          <t>Fair Value, 12 Months or More</t>
        </is>
      </c>
      <c r="B45" s="5" t="n">
        <v>546769</v>
      </c>
      <c r="C45" s="5" t="n">
        <v>555861</v>
      </c>
    </row>
    <row r="46">
      <c r="A46" s="4" t="inlineStr">
        <is>
          <t>Unrealized Loss, 12 Months or More</t>
        </is>
      </c>
      <c r="B46" s="5" t="n">
        <v>126281</v>
      </c>
      <c r="C46" s="5" t="n">
        <v>118424</v>
      </c>
    </row>
    <row r="47">
      <c r="A47" s="4" t="inlineStr">
        <is>
          <t>Fair Value, Total</t>
        </is>
      </c>
      <c r="B47" s="5" t="n">
        <v>546769</v>
      </c>
      <c r="C47" s="5" t="n">
        <v>562394</v>
      </c>
    </row>
    <row r="48">
      <c r="A48" s="4" t="inlineStr">
        <is>
          <t>Unrealized Loss, Total</t>
        </is>
      </c>
      <c r="B48" s="5" t="n">
        <v>126281</v>
      </c>
      <c r="C48" s="5" t="n">
        <v>118539</v>
      </c>
    </row>
    <row r="49">
      <c r="A49" s="4" t="inlineStr">
        <is>
          <t>Supranational entities</t>
        </is>
      </c>
      <c r="B49" s="4" t="inlineStr">
        <is>
          <t xml:space="preserve"> </t>
        </is>
      </c>
      <c r="C49" s="4" t="inlineStr">
        <is>
          <t xml:space="preserve"> </t>
        </is>
      </c>
    </row>
    <row r="50">
      <c r="A50" s="3" t="inlineStr">
        <is>
          <t>Summary of HTM debt securities in an unrealized loss position</t>
        </is>
      </c>
      <c r="B50" s="4" t="inlineStr">
        <is>
          <t xml:space="preserve"> </t>
        </is>
      </c>
      <c r="C50" s="4" t="inlineStr">
        <is>
          <t xml:space="preserve"> </t>
        </is>
      </c>
    </row>
    <row r="51">
      <c r="A51" s="4" t="inlineStr">
        <is>
          <t>Fair Value, Less than 12 Months</t>
        </is>
      </c>
      <c r="B51" s="5" t="n">
        <v>0</v>
      </c>
      <c r="C51" s="5" t="n">
        <v>0</v>
      </c>
    </row>
    <row r="52">
      <c r="A52" s="4" t="inlineStr">
        <is>
          <t>Unrealized Loss, Less than 12 Months</t>
        </is>
      </c>
      <c r="B52" s="5" t="n">
        <v>0</v>
      </c>
      <c r="C52" s="5" t="n">
        <v>0</v>
      </c>
    </row>
    <row r="53">
      <c r="A53" s="4" t="inlineStr">
        <is>
          <t>Fair Value, 12 Months or More</t>
        </is>
      </c>
      <c r="B53" s="5" t="n">
        <v>12225</v>
      </c>
      <c r="C53" s="5" t="n">
        <v>12500</v>
      </c>
    </row>
    <row r="54">
      <c r="A54" s="4" t="inlineStr">
        <is>
          <t>Unrealized Loss, 12 Months or More</t>
        </is>
      </c>
      <c r="B54" s="5" t="n">
        <v>2775</v>
      </c>
      <c r="C54" s="5" t="n">
        <v>2500</v>
      </c>
    </row>
    <row r="55">
      <c r="A55" s="4" t="inlineStr">
        <is>
          <t>Fair Value, Total</t>
        </is>
      </c>
      <c r="B55" s="5" t="n">
        <v>12225</v>
      </c>
      <c r="C55" s="5" t="n">
        <v>12500</v>
      </c>
    </row>
    <row r="56">
      <c r="A56" s="4" t="inlineStr">
        <is>
          <t>Unrealized Loss, Total</t>
        </is>
      </c>
      <c r="B56" s="6" t="n">
        <v>2775</v>
      </c>
      <c r="C56" s="6" t="n">
        <v>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Debt Securities in Unrealized Loss Position (Details) - USD ($) $ in Thousands</t>
        </is>
      </c>
      <c r="B1" s="2" t="inlineStr">
        <is>
          <t>Jun. 30, 2024</t>
        </is>
      </c>
      <c r="C1" s="2" t="inlineStr">
        <is>
          <t>Dec. 31, 2023</t>
        </is>
      </c>
    </row>
    <row r="2">
      <c r="A2" s="3" t="inlineStr">
        <is>
          <t>Summary of AFS debt securities in an unrealized loss position</t>
        </is>
      </c>
      <c r="B2" s="4" t="inlineStr">
        <is>
          <t xml:space="preserve"> </t>
        </is>
      </c>
      <c r="C2" s="4" t="inlineStr">
        <is>
          <t xml:space="preserve"> </t>
        </is>
      </c>
    </row>
    <row r="3">
      <c r="A3" s="4" t="inlineStr">
        <is>
          <t>Fair Value, Less than 12 Months</t>
        </is>
      </c>
      <c r="B3" s="6" t="n">
        <v>783834</v>
      </c>
      <c r="C3" s="6" t="n">
        <v>306266</v>
      </c>
    </row>
    <row r="4">
      <c r="A4" s="4" t="inlineStr">
        <is>
          <t>Unrealized Loss, Less than 12 Months</t>
        </is>
      </c>
      <c r="B4" s="5" t="n">
        <v>4535</v>
      </c>
      <c r="C4" s="5" t="n">
        <v>3515</v>
      </c>
    </row>
    <row r="5">
      <c r="A5" s="4" t="inlineStr">
        <is>
          <t>Fair Value, 12 Months or More</t>
        </is>
      </c>
      <c r="B5" s="5" t="n">
        <v>2490959</v>
      </c>
      <c r="C5" s="5" t="n">
        <v>2587704</v>
      </c>
    </row>
    <row r="6">
      <c r="A6" s="4" t="inlineStr">
        <is>
          <t>Unrealized Loss, 12 Months or More</t>
        </is>
      </c>
      <c r="B6" s="5" t="n">
        <v>253543</v>
      </c>
      <c r="C6" s="5" t="n">
        <v>247106</v>
      </c>
    </row>
    <row r="7">
      <c r="A7" s="4" t="inlineStr">
        <is>
          <t>Fair Value, Total</t>
        </is>
      </c>
      <c r="B7" s="5" t="n">
        <v>3274793</v>
      </c>
      <c r="C7" s="5" t="n">
        <v>2893970</v>
      </c>
    </row>
    <row r="8">
      <c r="A8" s="4" t="inlineStr">
        <is>
          <t>Unrealized Loss, Total</t>
        </is>
      </c>
      <c r="B8" s="5" t="n">
        <v>258078</v>
      </c>
      <c r="C8" s="5" t="n">
        <v>250621</v>
      </c>
    </row>
    <row r="9">
      <c r="A9" s="4" t="inlineStr">
        <is>
          <t>U.S. Treasuries</t>
        </is>
      </c>
      <c r="B9" s="4" t="inlineStr">
        <is>
          <t xml:space="preserve"> </t>
        </is>
      </c>
      <c r="C9" s="4" t="inlineStr">
        <is>
          <t xml:space="preserve"> </t>
        </is>
      </c>
    </row>
    <row r="10">
      <c r="A10" s="3" t="inlineStr">
        <is>
          <t>Summary of AFS debt securities in an unrealized loss position</t>
        </is>
      </c>
      <c r="B10" s="4" t="inlineStr">
        <is>
          <t xml:space="preserve"> </t>
        </is>
      </c>
      <c r="C10" s="4" t="inlineStr">
        <is>
          <t xml:space="preserve"> </t>
        </is>
      </c>
    </row>
    <row r="11">
      <c r="A11" s="4" t="inlineStr">
        <is>
          <t>Fair Value, Less than 12 Months</t>
        </is>
      </c>
      <c r="B11" s="5" t="n">
        <v>344223</v>
      </c>
      <c r="C11" s="5" t="n">
        <v>100369</v>
      </c>
    </row>
    <row r="12">
      <c r="A12" s="4" t="inlineStr">
        <is>
          <t>Unrealized Loss, Less than 12 Months</t>
        </is>
      </c>
      <c r="B12" s="5" t="n">
        <v>2027</v>
      </c>
      <c r="C12" s="5" t="n">
        <v>39</v>
      </c>
    </row>
    <row r="13">
      <c r="A13" s="4" t="inlineStr">
        <is>
          <t>Fair Value, 12 Months or More</t>
        </is>
      </c>
      <c r="B13" s="5" t="n">
        <v>103459</v>
      </c>
      <c r="C13" s="5" t="n">
        <v>103535</v>
      </c>
    </row>
    <row r="14">
      <c r="A14" s="4" t="inlineStr">
        <is>
          <t>Unrealized Loss, 12 Months or More</t>
        </is>
      </c>
      <c r="B14" s="5" t="n">
        <v>10857</v>
      </c>
      <c r="C14" s="5" t="n">
        <v>10672</v>
      </c>
    </row>
    <row r="15">
      <c r="A15" s="4" t="inlineStr">
        <is>
          <t>Fair Value, Total</t>
        </is>
      </c>
      <c r="B15" s="5" t="n">
        <v>447682</v>
      </c>
      <c r="C15" s="5" t="n">
        <v>203904</v>
      </c>
    </row>
    <row r="16">
      <c r="A16" s="4" t="inlineStr">
        <is>
          <t>Unrealized Loss, Total</t>
        </is>
      </c>
      <c r="B16" s="5" t="n">
        <v>12884</v>
      </c>
      <c r="C16" s="5" t="n">
        <v>10711</v>
      </c>
    </row>
    <row r="17">
      <c r="A17" s="4" t="inlineStr">
        <is>
          <t>U.S. Government agencies &amp; GSEs</t>
        </is>
      </c>
      <c r="B17" s="4" t="inlineStr">
        <is>
          <t xml:space="preserve"> </t>
        </is>
      </c>
      <c r="C17" s="4" t="inlineStr">
        <is>
          <t xml:space="preserve"> </t>
        </is>
      </c>
    </row>
    <row r="18">
      <c r="A18" s="3" t="inlineStr">
        <is>
          <t>Summary of AFS debt securities in an unrealized loss position</t>
        </is>
      </c>
      <c r="B18" s="4" t="inlineStr">
        <is>
          <t xml:space="preserve"> </t>
        </is>
      </c>
      <c r="C18" s="4" t="inlineStr">
        <is>
          <t xml:space="preserve"> </t>
        </is>
      </c>
    </row>
    <row r="19">
      <c r="A19" s="4" t="inlineStr">
        <is>
          <t>Fair Value, Less than 12 Months</t>
        </is>
      </c>
      <c r="B19" s="5" t="n">
        <v>54359</v>
      </c>
      <c r="C19" s="5" t="n">
        <v>41960</v>
      </c>
    </row>
    <row r="20">
      <c r="A20" s="4" t="inlineStr">
        <is>
          <t>Unrealized Loss, Less than 12 Months</t>
        </is>
      </c>
      <c r="B20" s="5" t="n">
        <v>171</v>
      </c>
      <c r="C20" s="5" t="n">
        <v>141</v>
      </c>
    </row>
    <row r="21">
      <c r="A21" s="4" t="inlineStr">
        <is>
          <t>Fair Value, 12 Months or More</t>
        </is>
      </c>
      <c r="B21" s="5" t="n">
        <v>175057</v>
      </c>
      <c r="C21" s="5" t="n">
        <v>184184</v>
      </c>
    </row>
    <row r="22">
      <c r="A22" s="4" t="inlineStr">
        <is>
          <t>Unrealized Loss, 12 Months or More</t>
        </is>
      </c>
      <c r="B22" s="5" t="n">
        <v>14593</v>
      </c>
      <c r="C22" s="5" t="n">
        <v>14336</v>
      </c>
    </row>
    <row r="23">
      <c r="A23" s="4" t="inlineStr">
        <is>
          <t>Fair Value, Total</t>
        </is>
      </c>
      <c r="B23" s="5" t="n">
        <v>229416</v>
      </c>
      <c r="C23" s="5" t="n">
        <v>226144</v>
      </c>
    </row>
    <row r="24">
      <c r="A24" s="4" t="inlineStr">
        <is>
          <t>Unrealized Loss, Total</t>
        </is>
      </c>
      <c r="B24" s="5" t="n">
        <v>14764</v>
      </c>
      <c r="C24" s="5" t="n">
        <v>14477</v>
      </c>
    </row>
    <row r="25">
      <c r="A25" s="4" t="inlineStr">
        <is>
          <t>State and political subdivisions</t>
        </is>
      </c>
      <c r="B25" s="4" t="inlineStr">
        <is>
          <t xml:space="preserve"> </t>
        </is>
      </c>
      <c r="C25" s="4" t="inlineStr">
        <is>
          <t xml:space="preserve"> </t>
        </is>
      </c>
    </row>
    <row r="26">
      <c r="A26" s="3" t="inlineStr">
        <is>
          <t>Summary of AFS debt securities in an unrealized loss position</t>
        </is>
      </c>
      <c r="B26" s="4" t="inlineStr">
        <is>
          <t xml:space="preserve"> </t>
        </is>
      </c>
      <c r="C26" s="4" t="inlineStr">
        <is>
          <t xml:space="preserve"> </t>
        </is>
      </c>
    </row>
    <row r="27">
      <c r="A27" s="4" t="inlineStr">
        <is>
          <t>Fair Value, Less than 12 Months</t>
        </is>
      </c>
      <c r="B27" s="5" t="n">
        <v>759</v>
      </c>
      <c r="C27" s="5" t="n">
        <v>0</v>
      </c>
    </row>
    <row r="28">
      <c r="A28" s="4" t="inlineStr">
        <is>
          <t>Unrealized Loss, Less than 12 Months</t>
        </is>
      </c>
      <c r="B28" s="5" t="n">
        <v>0</v>
      </c>
      <c r="C28" s="5" t="n">
        <v>0</v>
      </c>
    </row>
    <row r="29">
      <c r="A29" s="4" t="inlineStr">
        <is>
          <t>Fair Value, 12 Months or More</t>
        </is>
      </c>
      <c r="B29" s="5" t="n">
        <v>158776</v>
      </c>
      <c r="C29" s="5" t="n">
        <v>163278</v>
      </c>
    </row>
    <row r="30">
      <c r="A30" s="4" t="inlineStr">
        <is>
          <t>Unrealized Loss, 12 Months or More</t>
        </is>
      </c>
      <c r="B30" s="5" t="n">
        <v>19068</v>
      </c>
      <c r="C30" s="5" t="n">
        <v>18502</v>
      </c>
    </row>
    <row r="31">
      <c r="A31" s="4" t="inlineStr">
        <is>
          <t>Fair Value, Total</t>
        </is>
      </c>
      <c r="B31" s="5" t="n">
        <v>159535</v>
      </c>
      <c r="C31" s="5" t="n">
        <v>163278</v>
      </c>
    </row>
    <row r="32">
      <c r="A32" s="4" t="inlineStr">
        <is>
          <t>Unrealized Loss, Total</t>
        </is>
      </c>
      <c r="B32" s="5" t="n">
        <v>19068</v>
      </c>
      <c r="C32" s="5" t="n">
        <v>18502</v>
      </c>
    </row>
    <row r="33">
      <c r="A33" s="4" t="inlineStr">
        <is>
          <t>Residential MBS, Agency &amp; GSEs</t>
        </is>
      </c>
      <c r="B33" s="4" t="inlineStr">
        <is>
          <t xml:space="preserve"> </t>
        </is>
      </c>
      <c r="C33" s="4" t="inlineStr">
        <is>
          <t xml:space="preserve"> </t>
        </is>
      </c>
    </row>
    <row r="34">
      <c r="A34" s="3" t="inlineStr">
        <is>
          <t>Summary of AFS debt securities in an unrealized loss position</t>
        </is>
      </c>
      <c r="B34" s="4" t="inlineStr">
        <is>
          <t xml:space="preserve"> </t>
        </is>
      </c>
      <c r="C34" s="4" t="inlineStr">
        <is>
          <t xml:space="preserve"> </t>
        </is>
      </c>
    </row>
    <row r="35">
      <c r="A35" s="4" t="inlineStr">
        <is>
          <t>Fair Value, Less than 12 Months</t>
        </is>
      </c>
      <c r="B35" s="5" t="n">
        <v>77309</v>
      </c>
      <c r="C35" s="5" t="n">
        <v>50014</v>
      </c>
    </row>
    <row r="36">
      <c r="A36" s="4" t="inlineStr">
        <is>
          <t>Unrealized Loss, Less than 12 Months</t>
        </is>
      </c>
      <c r="B36" s="5" t="n">
        <v>506</v>
      </c>
      <c r="C36" s="5" t="n">
        <v>672</v>
      </c>
    </row>
    <row r="37">
      <c r="A37" s="4" t="inlineStr">
        <is>
          <t>Fair Value, 12 Months or More</t>
        </is>
      </c>
      <c r="B37" s="5" t="n">
        <v>1056295</v>
      </c>
      <c r="C37" s="5" t="n">
        <v>1108290</v>
      </c>
    </row>
    <row r="38">
      <c r="A38" s="4" t="inlineStr">
        <is>
          <t>Unrealized Loss, 12 Months or More</t>
        </is>
      </c>
      <c r="B38" s="5" t="n">
        <v>131950</v>
      </c>
      <c r="C38" s="5" t="n">
        <v>124340</v>
      </c>
    </row>
    <row r="39">
      <c r="A39" s="4" t="inlineStr">
        <is>
          <t>Fair Value, Total</t>
        </is>
      </c>
      <c r="B39" s="5" t="n">
        <v>1133604</v>
      </c>
      <c r="C39" s="5" t="n">
        <v>1158304</v>
      </c>
    </row>
    <row r="40">
      <c r="A40" s="4" t="inlineStr">
        <is>
          <t>Unrealized Loss, Total</t>
        </is>
      </c>
      <c r="B40" s="5" t="n">
        <v>132456</v>
      </c>
      <c r="C40" s="5" t="n">
        <v>125012</v>
      </c>
    </row>
    <row r="41">
      <c r="A41" s="4" t="inlineStr">
        <is>
          <t>Residential MBS, Non-agency</t>
        </is>
      </c>
      <c r="B41" s="4" t="inlineStr">
        <is>
          <t xml:space="preserve"> </t>
        </is>
      </c>
      <c r="C41" s="4" t="inlineStr">
        <is>
          <t xml:space="preserve"> </t>
        </is>
      </c>
    </row>
    <row r="42">
      <c r="A42" s="3" t="inlineStr">
        <is>
          <t>Summary of AFS debt securities in an unrealized loss position</t>
        </is>
      </c>
      <c r="B42" s="4" t="inlineStr">
        <is>
          <t xml:space="preserve"> </t>
        </is>
      </c>
      <c r="C42" s="4" t="inlineStr">
        <is>
          <t xml:space="preserve"> </t>
        </is>
      </c>
    </row>
    <row r="43">
      <c r="A43" s="4" t="inlineStr">
        <is>
          <t>Fair Value, Less than 12 Months</t>
        </is>
      </c>
      <c r="B43" s="5" t="n">
        <v>0</v>
      </c>
      <c r="C43" s="5" t="n">
        <v>0</v>
      </c>
    </row>
    <row r="44">
      <c r="A44" s="4" t="inlineStr">
        <is>
          <t>Unrealized Loss, Less than 12 Months</t>
        </is>
      </c>
      <c r="B44" s="5" t="n">
        <v>0</v>
      </c>
      <c r="C44" s="5" t="n">
        <v>0</v>
      </c>
    </row>
    <row r="45">
      <c r="A45" s="4" t="inlineStr">
        <is>
          <t>Fair Value, 12 Months or More</t>
        </is>
      </c>
      <c r="B45" s="5" t="n">
        <v>304605</v>
      </c>
      <c r="C45" s="5" t="n">
        <v>317247</v>
      </c>
    </row>
    <row r="46">
      <c r="A46" s="4" t="inlineStr">
        <is>
          <t>Unrealized Loss, 12 Months or More</t>
        </is>
      </c>
      <c r="B46" s="5" t="n">
        <v>20614</v>
      </c>
      <c r="C46" s="5" t="n">
        <v>22084</v>
      </c>
    </row>
    <row r="47">
      <c r="A47" s="4" t="inlineStr">
        <is>
          <t>Fair Value, Total</t>
        </is>
      </c>
      <c r="B47" s="5" t="n">
        <v>304605</v>
      </c>
      <c r="C47" s="5" t="n">
        <v>317247</v>
      </c>
    </row>
    <row r="48">
      <c r="A48" s="4" t="inlineStr">
        <is>
          <t>Unrealized Loss, Total</t>
        </is>
      </c>
      <c r="B48" s="5" t="n">
        <v>20614</v>
      </c>
      <c r="C48" s="5" t="n">
        <v>22084</v>
      </c>
    </row>
    <row r="49">
      <c r="A49" s="4" t="inlineStr">
        <is>
          <t>Commercial MBS, Agency &amp; GSEs</t>
        </is>
      </c>
      <c r="B49" s="4" t="inlineStr">
        <is>
          <t xml:space="preserve"> </t>
        </is>
      </c>
      <c r="C49" s="4" t="inlineStr">
        <is>
          <t xml:space="preserve"> </t>
        </is>
      </c>
    </row>
    <row r="50">
      <c r="A50" s="3" t="inlineStr">
        <is>
          <t>Summary of AFS debt securities in an unrealized loss position</t>
        </is>
      </c>
      <c r="B50" s="4" t="inlineStr">
        <is>
          <t xml:space="preserve"> </t>
        </is>
      </c>
      <c r="C50" s="4" t="inlineStr">
        <is>
          <t xml:space="preserve"> </t>
        </is>
      </c>
    </row>
    <row r="51">
      <c r="A51" s="4" t="inlineStr">
        <is>
          <t>Fair Value, Less than 12 Months</t>
        </is>
      </c>
      <c r="B51" s="5" t="n">
        <v>303535</v>
      </c>
      <c r="C51" s="5" t="n">
        <v>98052</v>
      </c>
    </row>
    <row r="52">
      <c r="A52" s="4" t="inlineStr">
        <is>
          <t>Unrealized Loss, Less than 12 Months</t>
        </is>
      </c>
      <c r="B52" s="5" t="n">
        <v>1773</v>
      </c>
      <c r="C52" s="5" t="n">
        <v>2494</v>
      </c>
    </row>
    <row r="53">
      <c r="A53" s="4" t="inlineStr">
        <is>
          <t>Fair Value, 12 Months or More</t>
        </is>
      </c>
      <c r="B53" s="5" t="n">
        <v>377126</v>
      </c>
      <c r="C53" s="5" t="n">
        <v>342390</v>
      </c>
    </row>
    <row r="54">
      <c r="A54" s="4" t="inlineStr">
        <is>
          <t>Unrealized Loss, 12 Months or More</t>
        </is>
      </c>
      <c r="B54" s="5" t="n">
        <v>37845</v>
      </c>
      <c r="C54" s="5" t="n">
        <v>36523</v>
      </c>
    </row>
    <row r="55">
      <c r="A55" s="4" t="inlineStr">
        <is>
          <t>Fair Value, Total</t>
        </is>
      </c>
      <c r="B55" s="5" t="n">
        <v>680661</v>
      </c>
      <c r="C55" s="5" t="n">
        <v>440442</v>
      </c>
    </row>
    <row r="56">
      <c r="A56" s="4" t="inlineStr">
        <is>
          <t>Unrealized Loss, Total</t>
        </is>
      </c>
      <c r="B56" s="5" t="n">
        <v>39618</v>
      </c>
      <c r="C56" s="5" t="n">
        <v>39017</v>
      </c>
    </row>
    <row r="57">
      <c r="A57" s="4" t="inlineStr">
        <is>
          <t>Commercial MBS, Non-agency</t>
        </is>
      </c>
      <c r="B57" s="4" t="inlineStr">
        <is>
          <t xml:space="preserve"> </t>
        </is>
      </c>
      <c r="C57" s="4" t="inlineStr">
        <is>
          <t xml:space="preserve"> </t>
        </is>
      </c>
    </row>
    <row r="58">
      <c r="A58" s="3" t="inlineStr">
        <is>
          <t>Summary of AFS debt securities in an unrealized loss position</t>
        </is>
      </c>
      <c r="B58" s="4" t="inlineStr">
        <is>
          <t xml:space="preserve"> </t>
        </is>
      </c>
      <c r="C58" s="4" t="inlineStr">
        <is>
          <t xml:space="preserve"> </t>
        </is>
      </c>
    </row>
    <row r="59">
      <c r="A59" s="4" t="inlineStr">
        <is>
          <t>Fair Value, Less than 12 Months</t>
        </is>
      </c>
      <c r="B59" s="5" t="n">
        <v>0</v>
      </c>
      <c r="C59" s="5" t="n">
        <v>0</v>
      </c>
    </row>
    <row r="60">
      <c r="A60" s="4" t="inlineStr">
        <is>
          <t>Unrealized Loss, Less than 12 Months</t>
        </is>
      </c>
      <c r="B60" s="5" t="n">
        <v>0</v>
      </c>
      <c r="C60" s="5" t="n">
        <v>0</v>
      </c>
    </row>
    <row r="61">
      <c r="A61" s="4" t="inlineStr">
        <is>
          <t>Fair Value, 12 Months or More</t>
        </is>
      </c>
      <c r="B61" s="5" t="n">
        <v>19399</v>
      </c>
      <c r="C61" s="5" t="n">
        <v>23594</v>
      </c>
    </row>
    <row r="62">
      <c r="A62" s="4" t="inlineStr">
        <is>
          <t>Unrealized Loss, 12 Months or More</t>
        </is>
      </c>
      <c r="B62" s="5" t="n">
        <v>546</v>
      </c>
      <c r="C62" s="5" t="n">
        <v>675</v>
      </c>
    </row>
    <row r="63">
      <c r="A63" s="4" t="inlineStr">
        <is>
          <t>Fair Value, Total</t>
        </is>
      </c>
      <c r="B63" s="5" t="n">
        <v>19399</v>
      </c>
      <c r="C63" s="5" t="n">
        <v>23594</v>
      </c>
    </row>
    <row r="64">
      <c r="A64" s="4" t="inlineStr">
        <is>
          <t>Unrealized Loss, Total</t>
        </is>
      </c>
      <c r="B64" s="5" t="n">
        <v>546</v>
      </c>
      <c r="C64" s="5" t="n">
        <v>675</v>
      </c>
    </row>
    <row r="65">
      <c r="A65" s="4" t="inlineStr">
        <is>
          <t>Corporate bonds</t>
        </is>
      </c>
      <c r="B65" s="4" t="inlineStr">
        <is>
          <t xml:space="preserve"> </t>
        </is>
      </c>
      <c r="C65" s="4" t="inlineStr">
        <is>
          <t xml:space="preserve"> </t>
        </is>
      </c>
    </row>
    <row r="66">
      <c r="A66" s="3" t="inlineStr">
        <is>
          <t>Summary of AFS debt securities in an unrealized loss position</t>
        </is>
      </c>
      <c r="B66" s="4" t="inlineStr">
        <is>
          <t xml:space="preserve"> </t>
        </is>
      </c>
      <c r="C66" s="4" t="inlineStr">
        <is>
          <t xml:space="preserve"> </t>
        </is>
      </c>
    </row>
    <row r="67">
      <c r="A67" s="4" t="inlineStr">
        <is>
          <t>Fair Value, Less than 12 Months</t>
        </is>
      </c>
      <c r="B67" s="5" t="n">
        <v>1455</v>
      </c>
      <c r="C67" s="5" t="n">
        <v>4016</v>
      </c>
    </row>
    <row r="68">
      <c r="A68" s="4" t="inlineStr">
        <is>
          <t>Unrealized Loss, Less than 12 Months</t>
        </is>
      </c>
      <c r="B68" s="5" t="n">
        <v>45</v>
      </c>
      <c r="C68" s="5" t="n">
        <v>116</v>
      </c>
    </row>
    <row r="69">
      <c r="A69" s="4" t="inlineStr">
        <is>
          <t>Fair Value, 12 Months or More</t>
        </is>
      </c>
      <c r="B69" s="5" t="n">
        <v>191005</v>
      </c>
      <c r="C69" s="5" t="n">
        <v>195329</v>
      </c>
    </row>
    <row r="70">
      <c r="A70" s="4" t="inlineStr">
        <is>
          <t>Unrealized Loss, 12 Months or More</t>
        </is>
      </c>
      <c r="B70" s="5" t="n">
        <v>17018</v>
      </c>
      <c r="C70" s="5" t="n">
        <v>17011</v>
      </c>
    </row>
    <row r="71">
      <c r="A71" s="4" t="inlineStr">
        <is>
          <t>Fair Value, Total</t>
        </is>
      </c>
      <c r="B71" s="5" t="n">
        <v>192460</v>
      </c>
      <c r="C71" s="5" t="n">
        <v>199345</v>
      </c>
    </row>
    <row r="72">
      <c r="A72" s="4" t="inlineStr">
        <is>
          <t>Unrealized Loss, Total</t>
        </is>
      </c>
      <c r="B72" s="5" t="n">
        <v>17063</v>
      </c>
      <c r="C72" s="5" t="n">
        <v>17127</v>
      </c>
    </row>
    <row r="73">
      <c r="A73" s="4" t="inlineStr">
        <is>
          <t>Asset-backed securities</t>
        </is>
      </c>
      <c r="B73" s="4" t="inlineStr">
        <is>
          <t xml:space="preserve"> </t>
        </is>
      </c>
      <c r="C73" s="4" t="inlineStr">
        <is>
          <t xml:space="preserve"> </t>
        </is>
      </c>
    </row>
    <row r="74">
      <c r="A74" s="3" t="inlineStr">
        <is>
          <t>Summary of AFS debt securities in an unrealized loss position</t>
        </is>
      </c>
      <c r="B74" s="4" t="inlineStr">
        <is>
          <t xml:space="preserve"> </t>
        </is>
      </c>
      <c r="C74" s="4" t="inlineStr">
        <is>
          <t xml:space="preserve"> </t>
        </is>
      </c>
    </row>
    <row r="75">
      <c r="A75" s="4" t="inlineStr">
        <is>
          <t>Fair Value, Less than 12 Months</t>
        </is>
      </c>
      <c r="B75" s="5" t="n">
        <v>2194</v>
      </c>
      <c r="C75" s="5" t="n">
        <v>11855</v>
      </c>
    </row>
    <row r="76">
      <c r="A76" s="4" t="inlineStr">
        <is>
          <t>Unrealized Loss, Less than 12 Months</t>
        </is>
      </c>
      <c r="B76" s="5" t="n">
        <v>13</v>
      </c>
      <c r="C76" s="5" t="n">
        <v>53</v>
      </c>
    </row>
    <row r="77">
      <c r="A77" s="4" t="inlineStr">
        <is>
          <t>Fair Value, 12 Months or More</t>
        </is>
      </c>
      <c r="B77" s="5" t="n">
        <v>105237</v>
      </c>
      <c r="C77" s="5" t="n">
        <v>149857</v>
      </c>
    </row>
    <row r="78">
      <c r="A78" s="4" t="inlineStr">
        <is>
          <t>Unrealized Loss, 12 Months or More</t>
        </is>
      </c>
      <c r="B78" s="5" t="n">
        <v>1052</v>
      </c>
      <c r="C78" s="5" t="n">
        <v>2963</v>
      </c>
    </row>
    <row r="79">
      <c r="A79" s="4" t="inlineStr">
        <is>
          <t>Fair Value, Total</t>
        </is>
      </c>
      <c r="B79" s="5" t="n">
        <v>107431</v>
      </c>
      <c r="C79" s="5" t="n">
        <v>161712</v>
      </c>
    </row>
    <row r="80">
      <c r="A80" s="4" t="inlineStr">
        <is>
          <t>Unrealized Loss, Total</t>
        </is>
      </c>
      <c r="B80" s="6" t="n">
        <v>1065</v>
      </c>
      <c r="C80" s="6" t="n">
        <v>3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ccrued Interest Receivable (Details) - USD ($) $ in Thousands</t>
        </is>
      </c>
      <c r="B1" s="2" t="inlineStr">
        <is>
          <t>Jun. 30, 2024</t>
        </is>
      </c>
      <c r="C1" s="2" t="inlineStr">
        <is>
          <t>Dec. 31, 2023</t>
        </is>
      </c>
    </row>
    <row r="2">
      <c r="A2" s="4" t="inlineStr">
        <is>
          <t>HTM</t>
        </is>
      </c>
      <c r="B2" s="4" t="inlineStr">
        <is>
          <t xml:space="preserve"> </t>
        </is>
      </c>
      <c r="C2" s="4" t="inlineStr">
        <is>
          <t xml:space="preserve"> </t>
        </is>
      </c>
    </row>
    <row r="3">
      <c r="A3" s="3" t="inlineStr">
        <is>
          <t>Accrued interest receivable</t>
        </is>
      </c>
      <c r="B3" s="4" t="inlineStr">
        <is>
          <t xml:space="preserve"> </t>
        </is>
      </c>
      <c r="C3" s="4" t="inlineStr">
        <is>
          <t xml:space="preserve"> </t>
        </is>
      </c>
    </row>
    <row r="4">
      <c r="A4" s="4" t="inlineStr">
        <is>
          <t>Accrued interest receivable</t>
        </is>
      </c>
      <c r="B4" s="6" t="n">
        <v>6026</v>
      </c>
      <c r="C4" s="6" t="n">
        <v>6143</v>
      </c>
    </row>
    <row r="5">
      <c r="A5" s="4" t="inlineStr">
        <is>
          <t>AFS</t>
        </is>
      </c>
      <c r="B5" s="4" t="inlineStr">
        <is>
          <t xml:space="preserve"> </t>
        </is>
      </c>
      <c r="C5" s="4" t="inlineStr">
        <is>
          <t xml:space="preserve"> </t>
        </is>
      </c>
    </row>
    <row r="6">
      <c r="A6" s="3" t="inlineStr">
        <is>
          <t>Accrued interest receivable</t>
        </is>
      </c>
      <c r="B6" s="4" t="inlineStr">
        <is>
          <t xml:space="preserve"> </t>
        </is>
      </c>
      <c r="C6" s="4" t="inlineStr">
        <is>
          <t xml:space="preserve"> </t>
        </is>
      </c>
    </row>
    <row r="7">
      <c r="A7" s="4" t="inlineStr">
        <is>
          <t>Accrued interest receivable</t>
        </is>
      </c>
      <c r="B7" s="6" t="n">
        <v>15443</v>
      </c>
      <c r="C7" s="6" t="n">
        <v>125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and HTM Debt Securities by Contractual Maturity (Details) - USD ($) $ in Thousands</t>
        </is>
      </c>
      <c r="B1" s="2" t="inlineStr">
        <is>
          <t>Jun. 30, 2024</t>
        </is>
      </c>
      <c r="C1" s="2" t="inlineStr">
        <is>
          <t>Dec. 31, 2023</t>
        </is>
      </c>
    </row>
    <row r="2">
      <c r="A2" s="3" t="inlineStr">
        <is>
          <t>AFS, Amortized Cost</t>
        </is>
      </c>
      <c r="B2" s="4" t="inlineStr">
        <is>
          <t xml:space="preserve"> </t>
        </is>
      </c>
      <c r="C2" s="4" t="inlineStr">
        <is>
          <t xml:space="preserve"> </t>
        </is>
      </c>
    </row>
    <row r="3">
      <c r="A3" s="4" t="inlineStr">
        <is>
          <t>AFS, Amortized Cost, Within 1 year</t>
        </is>
      </c>
      <c r="B3" s="6" t="n">
        <v>179716</v>
      </c>
      <c r="C3" s="4" t="inlineStr">
        <is>
          <t xml:space="preserve"> </t>
        </is>
      </c>
    </row>
    <row r="4">
      <c r="A4" s="4" t="inlineStr">
        <is>
          <t>AFS, Amortized Cost, 1 to 5 years</t>
        </is>
      </c>
      <c r="B4" s="5" t="n">
        <v>551383</v>
      </c>
      <c r="C4" s="4" t="inlineStr">
        <is>
          <t xml:space="preserve"> </t>
        </is>
      </c>
    </row>
    <row r="5">
      <c r="A5" s="4" t="inlineStr">
        <is>
          <t>AFS, Amortized Cost, 5 to 10 years</t>
        </is>
      </c>
      <c r="B5" s="5" t="n">
        <v>242444</v>
      </c>
      <c r="C5" s="4" t="inlineStr">
        <is>
          <t xml:space="preserve"> </t>
        </is>
      </c>
    </row>
    <row r="6">
      <c r="A6" s="4" t="inlineStr">
        <is>
          <t>AFS, Amortized Cost, More than 10 years</t>
        </is>
      </c>
      <c r="B6" s="5" t="n">
        <v>228661</v>
      </c>
      <c r="C6" s="4" t="inlineStr">
        <is>
          <t xml:space="preserve"> </t>
        </is>
      </c>
    </row>
    <row r="7">
      <c r="A7" s="4" t="inlineStr">
        <is>
          <t>AFS, Amortized Cost, Not due at single maturity</t>
        </is>
      </c>
      <c r="B7" s="5" t="n">
        <v>2659220</v>
      </c>
      <c r="C7" s="4" t="inlineStr">
        <is>
          <t xml:space="preserve"> </t>
        </is>
      </c>
    </row>
    <row r="8">
      <c r="A8" s="4" t="inlineStr">
        <is>
          <t>Amortized Cost</t>
        </is>
      </c>
      <c r="B8" s="5" t="n">
        <v>3861424</v>
      </c>
      <c r="C8" s="6" t="n">
        <v>3579955</v>
      </c>
    </row>
    <row r="9">
      <c r="A9" s="3" t="inlineStr">
        <is>
          <t>AFS, Fair Value</t>
        </is>
      </c>
      <c r="B9" s="4" t="inlineStr">
        <is>
          <t xml:space="preserve"> </t>
        </is>
      </c>
      <c r="C9" s="4" t="inlineStr">
        <is>
          <t xml:space="preserve"> </t>
        </is>
      </c>
    </row>
    <row r="10">
      <c r="A10" s="4" t="inlineStr">
        <is>
          <t>AFS, Fair Value, Within 1 year</t>
        </is>
      </c>
      <c r="B10" s="5" t="n">
        <v>178683</v>
      </c>
      <c r="C10" s="4" t="inlineStr">
        <is>
          <t xml:space="preserve"> </t>
        </is>
      </c>
    </row>
    <row r="11">
      <c r="A11" s="4" t="inlineStr">
        <is>
          <t>AFS, Fair Value, 1 to 5 years</t>
        </is>
      </c>
      <c r="B11" s="5" t="n">
        <v>522032</v>
      </c>
      <c r="C11" s="4" t="inlineStr">
        <is>
          <t xml:space="preserve"> </t>
        </is>
      </c>
    </row>
    <row r="12">
      <c r="A12" s="4" t="inlineStr">
        <is>
          <t>AFS, Fair Value, 5 to 10 years</t>
        </is>
      </c>
      <c r="B12" s="5" t="n">
        <v>221763</v>
      </c>
      <c r="C12" s="4" t="inlineStr">
        <is>
          <t xml:space="preserve"> </t>
        </is>
      </c>
    </row>
    <row r="13">
      <c r="A13" s="4" t="inlineStr">
        <is>
          <t>AFS, Fair Value, More than 10 years</t>
        </is>
      </c>
      <c r="B13" s="5" t="n">
        <v>216536</v>
      </c>
      <c r="C13" s="4" t="inlineStr">
        <is>
          <t xml:space="preserve"> </t>
        </is>
      </c>
    </row>
    <row r="14">
      <c r="A14" s="4" t="inlineStr">
        <is>
          <t>AFS, Fair Value, Not due at single maturity</t>
        </is>
      </c>
      <c r="B14" s="5" t="n">
        <v>2465755</v>
      </c>
      <c r="C14" s="4" t="inlineStr">
        <is>
          <t xml:space="preserve"> </t>
        </is>
      </c>
    </row>
    <row r="15">
      <c r="A15" s="4" t="inlineStr">
        <is>
          <t>Fair Value</t>
        </is>
      </c>
      <c r="B15" s="5" t="n">
        <v>3604769</v>
      </c>
      <c r="C15" s="5" t="n">
        <v>3331084</v>
      </c>
    </row>
    <row r="16">
      <c r="A16" s="3" t="inlineStr">
        <is>
          <t>HTM, Amortized Cost</t>
        </is>
      </c>
      <c r="B16" s="4" t="inlineStr">
        <is>
          <t xml:space="preserve"> </t>
        </is>
      </c>
      <c r="C16" s="4" t="inlineStr">
        <is>
          <t xml:space="preserve"> </t>
        </is>
      </c>
    </row>
    <row r="17">
      <c r="A17" s="4" t="inlineStr">
        <is>
          <t>HTM, Amortized Cost, Within 1 year</t>
        </is>
      </c>
      <c r="B17" s="5" t="n">
        <v>2701</v>
      </c>
      <c r="C17" s="4" t="inlineStr">
        <is>
          <t xml:space="preserve"> </t>
        </is>
      </c>
    </row>
    <row r="18">
      <c r="A18" s="4" t="inlineStr">
        <is>
          <t>HTM, Amortized Cost, 1 to 5 years</t>
        </is>
      </c>
      <c r="B18" s="5" t="n">
        <v>45517</v>
      </c>
      <c r="C18" s="4" t="inlineStr">
        <is>
          <t xml:space="preserve"> </t>
        </is>
      </c>
    </row>
    <row r="19">
      <c r="A19" s="4" t="inlineStr">
        <is>
          <t>HTM, Amortized Cost, 5 to 10 years</t>
        </is>
      </c>
      <c r="B19" s="5" t="n">
        <v>143300</v>
      </c>
      <c r="C19" s="4" t="inlineStr">
        <is>
          <t xml:space="preserve"> </t>
        </is>
      </c>
    </row>
    <row r="20">
      <c r="A20" s="4" t="inlineStr">
        <is>
          <t>HTM, Amortized Cost, More than 10 years</t>
        </is>
      </c>
      <c r="B20" s="5" t="n">
        <v>234260</v>
      </c>
      <c r="C20" s="4" t="inlineStr">
        <is>
          <t xml:space="preserve"> </t>
        </is>
      </c>
    </row>
    <row r="21">
      <c r="A21" s="4" t="inlineStr">
        <is>
          <t>HTM, Amortized Cost, Not due at single maturity</t>
        </is>
      </c>
      <c r="B21" s="5" t="n">
        <v>2007163</v>
      </c>
      <c r="C21" s="4" t="inlineStr">
        <is>
          <t xml:space="preserve"> </t>
        </is>
      </c>
    </row>
    <row r="22">
      <c r="A22" s="4" t="inlineStr">
        <is>
          <t>Amortized Cost</t>
        </is>
      </c>
      <c r="B22" s="5" t="n">
        <v>2432941</v>
      </c>
      <c r="C22" s="5" t="n">
        <v>2490848</v>
      </c>
    </row>
    <row r="23">
      <c r="A23" s="3" t="inlineStr">
        <is>
          <t>HTM, Fair Value</t>
        </is>
      </c>
      <c r="B23" s="4" t="inlineStr">
        <is>
          <t xml:space="preserve"> </t>
        </is>
      </c>
      <c r="C23" s="4" t="inlineStr">
        <is>
          <t xml:space="preserve"> </t>
        </is>
      </c>
    </row>
    <row r="24">
      <c r="A24" s="4" t="inlineStr">
        <is>
          <t>HTM, Fair Value, Within 1 year</t>
        </is>
      </c>
      <c r="B24" s="5" t="n">
        <v>2694</v>
      </c>
      <c r="C24" s="4" t="inlineStr">
        <is>
          <t xml:space="preserve"> </t>
        </is>
      </c>
    </row>
    <row r="25">
      <c r="A25" s="4" t="inlineStr">
        <is>
          <t>HTM, Fair Value, 1 to 5 years</t>
        </is>
      </c>
      <c r="B25" s="5" t="n">
        <v>41758</v>
      </c>
      <c r="C25" s="4" t="inlineStr">
        <is>
          <t xml:space="preserve"> </t>
        </is>
      </c>
    </row>
    <row r="26">
      <c r="A26" s="4" t="inlineStr">
        <is>
          <t>HTM, Fair Value, 5 to 10 years</t>
        </is>
      </c>
      <c r="B26" s="5" t="n">
        <v>120213</v>
      </c>
      <c r="C26" s="4" t="inlineStr">
        <is>
          <t xml:space="preserve"> </t>
        </is>
      </c>
    </row>
    <row r="27">
      <c r="A27" s="4" t="inlineStr">
        <is>
          <t>HTM, Fair Value, More than 10 years</t>
        </is>
      </c>
      <c r="B27" s="5" t="n">
        <v>184030</v>
      </c>
      <c r="C27" s="4" t="inlineStr">
        <is>
          <t xml:space="preserve"> </t>
        </is>
      </c>
    </row>
    <row r="28">
      <c r="A28" s="4" t="inlineStr">
        <is>
          <t>HTM, Fair Value, Not due at single maturity</t>
        </is>
      </c>
      <c r="B28" s="5" t="n">
        <v>1655732</v>
      </c>
      <c r="C28" s="4" t="inlineStr">
        <is>
          <t xml:space="preserve"> </t>
        </is>
      </c>
    </row>
    <row r="29">
      <c r="A29" s="4" t="inlineStr">
        <is>
          <t>Fair value</t>
        </is>
      </c>
      <c r="B29" s="5" t="n">
        <v>2004427</v>
      </c>
      <c r="C29" s="5" t="n">
        <v>2095620</v>
      </c>
    </row>
    <row r="30">
      <c r="A30" s="4" t="inlineStr">
        <is>
          <t>U.S. Treasuries</t>
        </is>
      </c>
      <c r="B30" s="4" t="inlineStr">
        <is>
          <t xml:space="preserve"> </t>
        </is>
      </c>
      <c r="C30" s="4" t="inlineStr">
        <is>
          <t xml:space="preserve"> </t>
        </is>
      </c>
    </row>
    <row r="31">
      <c r="A31" s="3" t="inlineStr">
        <is>
          <t>AFS, Amortized Cost</t>
        </is>
      </c>
      <c r="B31" s="4" t="inlineStr">
        <is>
          <t xml:space="preserve"> </t>
        </is>
      </c>
      <c r="C31" s="4" t="inlineStr">
        <is>
          <t xml:space="preserve"> </t>
        </is>
      </c>
    </row>
    <row r="32">
      <c r="A32" s="4" t="inlineStr">
        <is>
          <t>AFS, Amortized Cost, Within 1 year</t>
        </is>
      </c>
      <c r="B32" s="5" t="n">
        <v>147717</v>
      </c>
      <c r="C32" s="4" t="inlineStr">
        <is>
          <t xml:space="preserve"> </t>
        </is>
      </c>
    </row>
    <row r="33">
      <c r="A33" s="4" t="inlineStr">
        <is>
          <t>AFS, Amortized Cost, 1 to 5 years</t>
        </is>
      </c>
      <c r="B33" s="5" t="n">
        <v>337705</v>
      </c>
      <c r="C33" s="4" t="inlineStr">
        <is>
          <t xml:space="preserve"> </t>
        </is>
      </c>
    </row>
    <row r="34">
      <c r="A34" s="4" t="inlineStr">
        <is>
          <t>Amortized Cost</t>
        </is>
      </c>
      <c r="B34" s="5" t="n">
        <v>485422</v>
      </c>
      <c r="C34" s="5" t="n">
        <v>398021</v>
      </c>
    </row>
    <row r="35">
      <c r="A35" s="3" t="inlineStr">
        <is>
          <t>AFS, Fair Value</t>
        </is>
      </c>
      <c r="B35" s="4" t="inlineStr">
        <is>
          <t xml:space="preserve"> </t>
        </is>
      </c>
      <c r="C35" s="4" t="inlineStr">
        <is>
          <t xml:space="preserve"> </t>
        </is>
      </c>
    </row>
    <row r="36">
      <c r="A36" s="4" t="inlineStr">
        <is>
          <t>AFS, Fair Value, Within 1 year</t>
        </is>
      </c>
      <c r="B36" s="5" t="n">
        <v>147487</v>
      </c>
      <c r="C36" s="4" t="inlineStr">
        <is>
          <t xml:space="preserve"> </t>
        </is>
      </c>
    </row>
    <row r="37">
      <c r="A37" s="4" t="inlineStr">
        <is>
          <t>AFS, Fair Value, 1 to 5 years</t>
        </is>
      </c>
      <c r="B37" s="5" t="n">
        <v>325177</v>
      </c>
      <c r="C37" s="4" t="inlineStr">
        <is>
          <t xml:space="preserve"> </t>
        </is>
      </c>
    </row>
    <row r="38">
      <c r="A38" s="4" t="inlineStr">
        <is>
          <t>Fair Value</t>
        </is>
      </c>
      <c r="B38" s="5" t="n">
        <v>472664</v>
      </c>
      <c r="C38" s="5" t="n">
        <v>387349</v>
      </c>
    </row>
    <row r="39">
      <c r="A39" s="3" t="inlineStr">
        <is>
          <t>HTM, Amortized Cost</t>
        </is>
      </c>
      <c r="B39" s="4" t="inlineStr">
        <is>
          <t xml:space="preserve"> </t>
        </is>
      </c>
      <c r="C39" s="4" t="inlineStr">
        <is>
          <t xml:space="preserve"> </t>
        </is>
      </c>
    </row>
    <row r="40">
      <c r="A40" s="4" t="inlineStr">
        <is>
          <t>HTM, Amortized Cost, Within 1 year</t>
        </is>
      </c>
      <c r="B40" s="5" t="n">
        <v>0</v>
      </c>
      <c r="C40" s="4" t="inlineStr">
        <is>
          <t xml:space="preserve"> </t>
        </is>
      </c>
    </row>
    <row r="41">
      <c r="A41" s="4" t="inlineStr">
        <is>
          <t>HTM, Amortized Cost, 1 to 5 years</t>
        </is>
      </c>
      <c r="B41" s="5" t="n">
        <v>19880</v>
      </c>
      <c r="C41" s="4" t="inlineStr">
        <is>
          <t xml:space="preserve"> </t>
        </is>
      </c>
    </row>
    <row r="42">
      <c r="A42" s="4" t="inlineStr">
        <is>
          <t>Amortized Cost</t>
        </is>
      </c>
      <c r="B42" s="5" t="n">
        <v>19880</v>
      </c>
      <c r="C42" s="5" t="n">
        <v>19864</v>
      </c>
    </row>
    <row r="43">
      <c r="A43" s="3" t="inlineStr">
        <is>
          <t>HTM, Fair Value</t>
        </is>
      </c>
      <c r="B43" s="4" t="inlineStr">
        <is>
          <t xml:space="preserve"> </t>
        </is>
      </c>
      <c r="C43" s="4" t="inlineStr">
        <is>
          <t xml:space="preserve"> </t>
        </is>
      </c>
    </row>
    <row r="44">
      <c r="A44" s="4" t="inlineStr">
        <is>
          <t>HTM, Fair Value, Within 1 year</t>
        </is>
      </c>
      <c r="B44" s="5" t="n">
        <v>0</v>
      </c>
      <c r="C44" s="4" t="inlineStr">
        <is>
          <t xml:space="preserve"> </t>
        </is>
      </c>
    </row>
    <row r="45">
      <c r="A45" s="4" t="inlineStr">
        <is>
          <t>HTM, Fair Value, 1 to 5 years</t>
        </is>
      </c>
      <c r="B45" s="5" t="n">
        <v>17819</v>
      </c>
      <c r="C45" s="4" t="inlineStr">
        <is>
          <t xml:space="preserve"> </t>
        </is>
      </c>
    </row>
    <row r="46">
      <c r="A46" s="4" t="inlineStr">
        <is>
          <t>Fair value</t>
        </is>
      </c>
      <c r="B46" s="5" t="n">
        <v>17819</v>
      </c>
      <c r="C46" s="5" t="n">
        <v>17950</v>
      </c>
    </row>
    <row r="47">
      <c r="A47" s="4" t="inlineStr">
        <is>
          <t>U.S. Government agencies &amp; GSEs</t>
        </is>
      </c>
      <c r="B47" s="4" t="inlineStr">
        <is>
          <t xml:space="preserve"> </t>
        </is>
      </c>
      <c r="C47" s="4" t="inlineStr">
        <is>
          <t xml:space="preserve"> </t>
        </is>
      </c>
    </row>
    <row r="48">
      <c r="A48" s="3" t="inlineStr">
        <is>
          <t>AFS, Amortized Cost</t>
        </is>
      </c>
      <c r="B48" s="4" t="inlineStr">
        <is>
          <t xml:space="preserve"> </t>
        </is>
      </c>
      <c r="C48" s="4" t="inlineStr">
        <is>
          <t xml:space="preserve"> </t>
        </is>
      </c>
    </row>
    <row r="49">
      <c r="A49" s="4" t="inlineStr">
        <is>
          <t>AFS, Amortized Cost, Within 1 year</t>
        </is>
      </c>
      <c r="B49" s="5" t="n">
        <v>371</v>
      </c>
      <c r="C49" s="4" t="inlineStr">
        <is>
          <t xml:space="preserve"> </t>
        </is>
      </c>
    </row>
    <row r="50">
      <c r="A50" s="4" t="inlineStr">
        <is>
          <t>AFS, Amortized Cost, 1 to 5 years</t>
        </is>
      </c>
      <c r="B50" s="5" t="n">
        <v>49479</v>
      </c>
      <c r="C50" s="4" t="inlineStr">
        <is>
          <t xml:space="preserve"> </t>
        </is>
      </c>
    </row>
    <row r="51">
      <c r="A51" s="4" t="inlineStr">
        <is>
          <t>AFS, Amortized Cost, 5 to 10 years</t>
        </is>
      </c>
      <c r="B51" s="5" t="n">
        <v>137192</v>
      </c>
      <c r="C51" s="4" t="inlineStr">
        <is>
          <t xml:space="preserve"> </t>
        </is>
      </c>
    </row>
    <row r="52">
      <c r="A52" s="4" t="inlineStr">
        <is>
          <t>AFS, Amortized Cost, More than 10 years</t>
        </is>
      </c>
      <c r="B52" s="5" t="n">
        <v>139795</v>
      </c>
      <c r="C52" s="4" t="inlineStr">
        <is>
          <t xml:space="preserve"> </t>
        </is>
      </c>
    </row>
    <row r="53">
      <c r="A53" s="4" t="inlineStr">
        <is>
          <t>Amortized Cost</t>
        </is>
      </c>
      <c r="B53" s="5" t="n">
        <v>326837</v>
      </c>
      <c r="C53" s="5" t="n">
        <v>281708</v>
      </c>
    </row>
    <row r="54">
      <c r="A54" s="3" t="inlineStr">
        <is>
          <t>AFS, Fair Value</t>
        </is>
      </c>
      <c r="B54" s="4" t="inlineStr">
        <is>
          <t xml:space="preserve"> </t>
        </is>
      </c>
      <c r="C54" s="4" t="inlineStr">
        <is>
          <t xml:space="preserve"> </t>
        </is>
      </c>
    </row>
    <row r="55">
      <c r="A55" s="4" t="inlineStr">
        <is>
          <t>AFS, Fair Value, Within 1 year</t>
        </is>
      </c>
      <c r="B55" s="5" t="n">
        <v>359</v>
      </c>
      <c r="C55" s="4" t="inlineStr">
        <is>
          <t xml:space="preserve"> </t>
        </is>
      </c>
    </row>
    <row r="56">
      <c r="A56" s="4" t="inlineStr">
        <is>
          <t>AFS, Fair Value, 1 to 5 years</t>
        </is>
      </c>
      <c r="B56" s="5" t="n">
        <v>45424</v>
      </c>
      <c r="C56" s="4" t="inlineStr">
        <is>
          <t xml:space="preserve"> </t>
        </is>
      </c>
    </row>
    <row r="57">
      <c r="A57" s="4" t="inlineStr">
        <is>
          <t>AFS, Fair Value, 5 to 10 years</t>
        </is>
      </c>
      <c r="B57" s="5" t="n">
        <v>131259</v>
      </c>
      <c r="C57" s="4" t="inlineStr">
        <is>
          <t xml:space="preserve"> </t>
        </is>
      </c>
    </row>
    <row r="58">
      <c r="A58" s="4" t="inlineStr">
        <is>
          <t>AFS, Fair Value, More than 10 years</t>
        </is>
      </c>
      <c r="B58" s="5" t="n">
        <v>135365</v>
      </c>
      <c r="C58" s="4" t="inlineStr">
        <is>
          <t xml:space="preserve"> </t>
        </is>
      </c>
    </row>
    <row r="59">
      <c r="A59" s="4" t="inlineStr">
        <is>
          <t>Fair Value</t>
        </is>
      </c>
      <c r="B59" s="5" t="n">
        <v>312407</v>
      </c>
      <c r="C59" s="5" t="n">
        <v>267500</v>
      </c>
    </row>
    <row r="60">
      <c r="A60" s="3" t="inlineStr">
        <is>
          <t>HTM, Amortized Cost</t>
        </is>
      </c>
      <c r="B60" s="4" t="inlineStr">
        <is>
          <t xml:space="preserve"> </t>
        </is>
      </c>
      <c r="C60" s="4" t="inlineStr">
        <is>
          <t xml:space="preserve"> </t>
        </is>
      </c>
    </row>
    <row r="61">
      <c r="A61" s="4" t="inlineStr">
        <is>
          <t>HTM, Amortized Cost, Within 1 year</t>
        </is>
      </c>
      <c r="B61" s="5" t="n">
        <v>0</v>
      </c>
      <c r="C61" s="4" t="inlineStr">
        <is>
          <t xml:space="preserve"> </t>
        </is>
      </c>
    </row>
    <row r="62">
      <c r="A62" s="4" t="inlineStr">
        <is>
          <t>HTM, Amortized Cost, 1 to 5 years</t>
        </is>
      </c>
      <c r="B62" s="5" t="n">
        <v>0</v>
      </c>
      <c r="C62" s="4" t="inlineStr">
        <is>
          <t xml:space="preserve"> </t>
        </is>
      </c>
    </row>
    <row r="63">
      <c r="A63" s="4" t="inlineStr">
        <is>
          <t>HTM, Amortized Cost, 5 to 10 years</t>
        </is>
      </c>
      <c r="B63" s="5" t="n">
        <v>72703</v>
      </c>
      <c r="C63" s="4" t="inlineStr">
        <is>
          <t xml:space="preserve"> </t>
        </is>
      </c>
    </row>
    <row r="64">
      <c r="A64" s="4" t="inlineStr">
        <is>
          <t>HTM, Amortized Cost, More than 10 years</t>
        </is>
      </c>
      <c r="B64" s="5" t="n">
        <v>26413</v>
      </c>
      <c r="C64" s="4" t="inlineStr">
        <is>
          <t xml:space="preserve"> </t>
        </is>
      </c>
    </row>
    <row r="65">
      <c r="A65" s="4" t="inlineStr">
        <is>
          <t>Amortized Cost</t>
        </is>
      </c>
      <c r="B65" s="5" t="n">
        <v>99116</v>
      </c>
      <c r="C65" s="5" t="n">
        <v>99052</v>
      </c>
    </row>
    <row r="66">
      <c r="A66" s="3" t="inlineStr">
        <is>
          <t>HTM, Fair Value</t>
        </is>
      </c>
      <c r="B66" s="4" t="inlineStr">
        <is>
          <t xml:space="preserve"> </t>
        </is>
      </c>
      <c r="C66" s="4" t="inlineStr">
        <is>
          <t xml:space="preserve"> </t>
        </is>
      </c>
    </row>
    <row r="67">
      <c r="A67" s="4" t="inlineStr">
        <is>
          <t>HTM, Fair Value, Within 1 year</t>
        </is>
      </c>
      <c r="B67" s="5" t="n">
        <v>0</v>
      </c>
      <c r="C67" s="4" t="inlineStr">
        <is>
          <t xml:space="preserve"> </t>
        </is>
      </c>
    </row>
    <row r="68">
      <c r="A68" s="4" t="inlineStr">
        <is>
          <t>HTM, Fair Value, 1 to 5 years</t>
        </is>
      </c>
      <c r="B68" s="5" t="n">
        <v>0</v>
      </c>
      <c r="C68" s="4" t="inlineStr">
        <is>
          <t xml:space="preserve"> </t>
        </is>
      </c>
    </row>
    <row r="69">
      <c r="A69" s="4" t="inlineStr">
        <is>
          <t>HTM, Fair Value, 5 to 10 years</t>
        </is>
      </c>
      <c r="B69" s="5" t="n">
        <v>61206</v>
      </c>
      <c r="C69" s="4" t="inlineStr">
        <is>
          <t xml:space="preserve"> </t>
        </is>
      </c>
    </row>
    <row r="70">
      <c r="A70" s="4" t="inlineStr">
        <is>
          <t>HTM, Fair Value, More than 10 years</t>
        </is>
      </c>
      <c r="B70" s="5" t="n">
        <v>21100</v>
      </c>
      <c r="C70" s="4" t="inlineStr">
        <is>
          <t xml:space="preserve"> </t>
        </is>
      </c>
    </row>
    <row r="71">
      <c r="A71" s="4" t="inlineStr">
        <is>
          <t>Fair value</t>
        </is>
      </c>
      <c r="B71" s="5" t="n">
        <v>82306</v>
      </c>
      <c r="C71" s="5" t="n">
        <v>83363</v>
      </c>
    </row>
    <row r="72">
      <c r="A72" s="4" t="inlineStr">
        <is>
          <t>State and political subdivisions</t>
        </is>
      </c>
      <c r="B72" s="4" t="inlineStr">
        <is>
          <t xml:space="preserve"> </t>
        </is>
      </c>
      <c r="C72" s="4" t="inlineStr">
        <is>
          <t xml:space="preserve"> </t>
        </is>
      </c>
    </row>
    <row r="73">
      <c r="A73" s="3" t="inlineStr">
        <is>
          <t>AFS, Amortized Cost</t>
        </is>
      </c>
      <c r="B73" s="4" t="inlineStr">
        <is>
          <t xml:space="preserve"> </t>
        </is>
      </c>
      <c r="C73" s="4" t="inlineStr">
        <is>
          <t xml:space="preserve"> </t>
        </is>
      </c>
    </row>
    <row r="74">
      <c r="A74" s="4" t="inlineStr">
        <is>
          <t>AFS, Amortized Cost, Within 1 year</t>
        </is>
      </c>
      <c r="B74" s="5" t="n">
        <v>4084</v>
      </c>
      <c r="C74" s="4" t="inlineStr">
        <is>
          <t xml:space="preserve"> </t>
        </is>
      </c>
    </row>
    <row r="75">
      <c r="A75" s="4" t="inlineStr">
        <is>
          <t>AFS, Amortized Cost, 1 to 5 years</t>
        </is>
      </c>
      <c r="B75" s="5" t="n">
        <v>24753</v>
      </c>
      <c r="C75" s="4" t="inlineStr">
        <is>
          <t xml:space="preserve"> </t>
        </is>
      </c>
    </row>
    <row r="76">
      <c r="A76" s="4" t="inlineStr">
        <is>
          <t>AFS, Amortized Cost, 5 to 10 years</t>
        </is>
      </c>
      <c r="B76" s="5" t="n">
        <v>61713</v>
      </c>
      <c r="C76" s="4" t="inlineStr">
        <is>
          <t xml:space="preserve"> </t>
        </is>
      </c>
    </row>
    <row r="77">
      <c r="A77" s="4" t="inlineStr">
        <is>
          <t>AFS, Amortized Cost, More than 10 years</t>
        </is>
      </c>
      <c r="B77" s="5" t="n">
        <v>88053</v>
      </c>
      <c r="C77" s="4" t="inlineStr">
        <is>
          <t xml:space="preserve"> </t>
        </is>
      </c>
    </row>
    <row r="78">
      <c r="A78" s="4" t="inlineStr">
        <is>
          <t>Amortized Cost</t>
        </is>
      </c>
      <c r="B78" s="5" t="n">
        <v>178603</v>
      </c>
      <c r="C78" s="5" t="n">
        <v>182546</v>
      </c>
    </row>
    <row r="79">
      <c r="A79" s="3" t="inlineStr">
        <is>
          <t>AFS, Fair Value</t>
        </is>
      </c>
      <c r="B79" s="4" t="inlineStr">
        <is>
          <t xml:space="preserve"> </t>
        </is>
      </c>
      <c r="C79" s="4" t="inlineStr">
        <is>
          <t xml:space="preserve"> </t>
        </is>
      </c>
    </row>
    <row r="80">
      <c r="A80" s="4" t="inlineStr">
        <is>
          <t>AFS, Fair Value, Within 1 year</t>
        </is>
      </c>
      <c r="B80" s="5" t="n">
        <v>3994</v>
      </c>
      <c r="C80" s="4" t="inlineStr">
        <is>
          <t xml:space="preserve"> </t>
        </is>
      </c>
    </row>
    <row r="81">
      <c r="A81" s="4" t="inlineStr">
        <is>
          <t>AFS, Fair Value, 1 to 5 years</t>
        </is>
      </c>
      <c r="B81" s="5" t="n">
        <v>22724</v>
      </c>
      <c r="C81" s="4" t="inlineStr">
        <is>
          <t xml:space="preserve"> </t>
        </is>
      </c>
    </row>
    <row r="82">
      <c r="A82" s="4" t="inlineStr">
        <is>
          <t>AFS, Fair Value, 5 to 10 years</t>
        </is>
      </c>
      <c r="B82" s="5" t="n">
        <v>52564</v>
      </c>
      <c r="C82" s="4" t="inlineStr">
        <is>
          <t xml:space="preserve"> </t>
        </is>
      </c>
    </row>
    <row r="83">
      <c r="A83" s="4" t="inlineStr">
        <is>
          <t>AFS, Fair Value, More than 10 years</t>
        </is>
      </c>
      <c r="B83" s="5" t="n">
        <v>80253</v>
      </c>
      <c r="C83" s="4" t="inlineStr">
        <is>
          <t xml:space="preserve"> </t>
        </is>
      </c>
    </row>
    <row r="84">
      <c r="A84" s="4" t="inlineStr">
        <is>
          <t>Fair Value</t>
        </is>
      </c>
      <c r="B84" s="5" t="n">
        <v>159535</v>
      </c>
      <c r="C84" s="5" t="n">
        <v>164049</v>
      </c>
    </row>
    <row r="85">
      <c r="A85" s="3" t="inlineStr">
        <is>
          <t>HTM, Amortized Cost</t>
        </is>
      </c>
      <c r="B85" s="4" t="inlineStr">
        <is>
          <t xml:space="preserve"> </t>
        </is>
      </c>
      <c r="C85" s="4" t="inlineStr">
        <is>
          <t xml:space="preserve"> </t>
        </is>
      </c>
    </row>
    <row r="86">
      <c r="A86" s="4" t="inlineStr">
        <is>
          <t>HTM, Amortized Cost, Within 1 year</t>
        </is>
      </c>
      <c r="B86" s="5" t="n">
        <v>2701</v>
      </c>
      <c r="C86" s="4" t="inlineStr">
        <is>
          <t xml:space="preserve"> </t>
        </is>
      </c>
    </row>
    <row r="87">
      <c r="A87" s="4" t="inlineStr">
        <is>
          <t>HTM, Amortized Cost, 1 to 5 years</t>
        </is>
      </c>
      <c r="B87" s="5" t="n">
        <v>25637</v>
      </c>
      <c r="C87" s="4" t="inlineStr">
        <is>
          <t xml:space="preserve"> </t>
        </is>
      </c>
    </row>
    <row r="88">
      <c r="A88" s="4" t="inlineStr">
        <is>
          <t>HTM, Amortized Cost, 5 to 10 years</t>
        </is>
      </c>
      <c r="B88" s="5" t="n">
        <v>55597</v>
      </c>
      <c r="C88" s="4" t="inlineStr">
        <is>
          <t xml:space="preserve"> </t>
        </is>
      </c>
    </row>
    <row r="89">
      <c r="A89" s="4" t="inlineStr">
        <is>
          <t>HTM, Amortized Cost, More than 10 years</t>
        </is>
      </c>
      <c r="B89" s="5" t="n">
        <v>207847</v>
      </c>
      <c r="C89" s="4" t="inlineStr">
        <is>
          <t xml:space="preserve"> </t>
        </is>
      </c>
    </row>
    <row r="90">
      <c r="A90" s="4" t="inlineStr">
        <is>
          <t>Amortized Cost</t>
        </is>
      </c>
      <c r="B90" s="5" t="n">
        <v>291782</v>
      </c>
      <c r="C90" s="5" t="n">
        <v>292705</v>
      </c>
    </row>
    <row r="91">
      <c r="A91" s="3" t="inlineStr">
        <is>
          <t>HTM, Fair Value</t>
        </is>
      </c>
      <c r="B91" s="4" t="inlineStr">
        <is>
          <t xml:space="preserve"> </t>
        </is>
      </c>
      <c r="C91" s="4" t="inlineStr">
        <is>
          <t xml:space="preserve"> </t>
        </is>
      </c>
    </row>
    <row r="92">
      <c r="A92" s="4" t="inlineStr">
        <is>
          <t>HTM, Fair Value, Within 1 year</t>
        </is>
      </c>
      <c r="B92" s="5" t="n">
        <v>2694</v>
      </c>
      <c r="C92" s="4" t="inlineStr">
        <is>
          <t xml:space="preserve"> </t>
        </is>
      </c>
    </row>
    <row r="93">
      <c r="A93" s="4" t="inlineStr">
        <is>
          <t>HTM, Fair Value, 1 to 5 years</t>
        </is>
      </c>
      <c r="B93" s="5" t="n">
        <v>23939</v>
      </c>
      <c r="C93" s="4" t="inlineStr">
        <is>
          <t xml:space="preserve"> </t>
        </is>
      </c>
    </row>
    <row r="94">
      <c r="A94" s="4" t="inlineStr">
        <is>
          <t>HTM, Fair Value, 5 to 10 years</t>
        </is>
      </c>
      <c r="B94" s="5" t="n">
        <v>46782</v>
      </c>
      <c r="C94" s="4" t="inlineStr">
        <is>
          <t xml:space="preserve"> </t>
        </is>
      </c>
    </row>
    <row r="95">
      <c r="A95" s="4" t="inlineStr">
        <is>
          <t>HTM, Fair Value, More than 10 years</t>
        </is>
      </c>
      <c r="B95" s="5" t="n">
        <v>162930</v>
      </c>
      <c r="C95" s="4" t="inlineStr">
        <is>
          <t xml:space="preserve"> </t>
        </is>
      </c>
    </row>
    <row r="96">
      <c r="A96" s="4" t="inlineStr">
        <is>
          <t>Fair value</t>
        </is>
      </c>
      <c r="B96" s="5" t="n">
        <v>236345</v>
      </c>
      <c r="C96" s="5" t="n">
        <v>242439</v>
      </c>
    </row>
    <row r="97">
      <c r="A97" s="4" t="inlineStr">
        <is>
          <t>Corporate bonds</t>
        </is>
      </c>
      <c r="B97" s="4" t="inlineStr">
        <is>
          <t xml:space="preserve"> </t>
        </is>
      </c>
      <c r="C97" s="4" t="inlineStr">
        <is>
          <t xml:space="preserve"> </t>
        </is>
      </c>
    </row>
    <row r="98">
      <c r="A98" s="3" t="inlineStr">
        <is>
          <t>AFS, Amortized Cost</t>
        </is>
      </c>
      <c r="B98" s="4" t="inlineStr">
        <is>
          <t xml:space="preserve"> </t>
        </is>
      </c>
      <c r="C98" s="4" t="inlineStr">
        <is>
          <t xml:space="preserve"> </t>
        </is>
      </c>
    </row>
    <row r="99">
      <c r="A99" s="4" t="inlineStr">
        <is>
          <t>AFS, Amortized Cost, Within 1 year</t>
        </is>
      </c>
      <c r="B99" s="5" t="n">
        <v>27544</v>
      </c>
      <c r="C99" s="4" t="inlineStr">
        <is>
          <t xml:space="preserve"> </t>
        </is>
      </c>
    </row>
    <row r="100">
      <c r="A100" s="4" t="inlineStr">
        <is>
          <t>AFS, Amortized Cost, 1 to 5 years</t>
        </is>
      </c>
      <c r="B100" s="5" t="n">
        <v>139446</v>
      </c>
      <c r="C100" s="4" t="inlineStr">
        <is>
          <t xml:space="preserve"> </t>
        </is>
      </c>
    </row>
    <row r="101">
      <c r="A101" s="4" t="inlineStr">
        <is>
          <t>AFS, Amortized Cost, 5 to 10 years</t>
        </is>
      </c>
      <c r="B101" s="5" t="n">
        <v>43539</v>
      </c>
      <c r="C101" s="4" t="inlineStr">
        <is>
          <t xml:space="preserve"> </t>
        </is>
      </c>
    </row>
    <row r="102">
      <c r="A102" s="4" t="inlineStr">
        <is>
          <t>AFS, Amortized Cost, More than 10 years</t>
        </is>
      </c>
      <c r="B102" s="5" t="n">
        <v>813</v>
      </c>
      <c r="C102" s="4" t="inlineStr">
        <is>
          <t xml:space="preserve"> </t>
        </is>
      </c>
    </row>
    <row r="103">
      <c r="A103" s="4" t="inlineStr">
        <is>
          <t>Amortized Cost</t>
        </is>
      </c>
      <c r="B103" s="5" t="n">
        <v>211342</v>
      </c>
      <c r="C103" s="5" t="n">
        <v>218285</v>
      </c>
    </row>
    <row r="104">
      <c r="A104" s="3" t="inlineStr">
        <is>
          <t>AFS, Fair Value</t>
        </is>
      </c>
      <c r="B104" s="4" t="inlineStr">
        <is>
          <t xml:space="preserve"> </t>
        </is>
      </c>
      <c r="C104" s="4" t="inlineStr">
        <is>
          <t xml:space="preserve"> </t>
        </is>
      </c>
    </row>
    <row r="105">
      <c r="A105" s="4" t="inlineStr">
        <is>
          <t>AFS, Fair Value, Within 1 year</t>
        </is>
      </c>
      <c r="B105" s="5" t="n">
        <v>26843</v>
      </c>
      <c r="C105" s="4" t="inlineStr">
        <is>
          <t xml:space="preserve"> </t>
        </is>
      </c>
    </row>
    <row r="106">
      <c r="A106" s="4" t="inlineStr">
        <is>
          <t>AFS, Fair Value, 1 to 5 years</t>
        </is>
      </c>
      <c r="B106" s="5" t="n">
        <v>128707</v>
      </c>
      <c r="C106" s="4" t="inlineStr">
        <is>
          <t xml:space="preserve"> </t>
        </is>
      </c>
    </row>
    <row r="107">
      <c r="A107" s="4" t="inlineStr">
        <is>
          <t>AFS, Fair Value, 5 to 10 years</t>
        </is>
      </c>
      <c r="B107" s="5" t="n">
        <v>37940</v>
      </c>
      <c r="C107" s="4" t="inlineStr">
        <is>
          <t xml:space="preserve"> </t>
        </is>
      </c>
    </row>
    <row r="108">
      <c r="A108" s="4" t="inlineStr">
        <is>
          <t>AFS, Fair Value, More than 10 years</t>
        </is>
      </c>
      <c r="B108" s="5" t="n">
        <v>918</v>
      </c>
      <c r="C108" s="4" t="inlineStr">
        <is>
          <t xml:space="preserve"> </t>
        </is>
      </c>
    </row>
    <row r="109">
      <c r="A109" s="4" t="inlineStr">
        <is>
          <t>Fair Value</t>
        </is>
      </c>
      <c r="B109" s="5" t="n">
        <v>194408</v>
      </c>
      <c r="C109" s="5" t="n">
        <v>201222</v>
      </c>
    </row>
    <row r="110">
      <c r="A110" s="3" t="inlineStr">
        <is>
          <t>HTM, Amortized Cost</t>
        </is>
      </c>
      <c r="B110" s="4" t="inlineStr">
        <is>
          <t xml:space="preserve"> </t>
        </is>
      </c>
      <c r="C110" s="4" t="inlineStr">
        <is>
          <t xml:space="preserve"> </t>
        </is>
      </c>
    </row>
    <row r="111">
      <c r="A111" s="4" t="inlineStr">
        <is>
          <t>HTM, Amortized Cost, Within 1 year</t>
        </is>
      </c>
      <c r="B111" s="5" t="n">
        <v>0</v>
      </c>
      <c r="C111" s="4" t="inlineStr">
        <is>
          <t xml:space="preserve"> </t>
        </is>
      </c>
    </row>
    <row r="112">
      <c r="A112" s="4" t="inlineStr">
        <is>
          <t>HTM, Amortized Cost, 1 to 5 years</t>
        </is>
      </c>
      <c r="B112" s="5" t="n">
        <v>0</v>
      </c>
      <c r="C112" s="4" t="inlineStr">
        <is>
          <t xml:space="preserve"> </t>
        </is>
      </c>
    </row>
    <row r="113">
      <c r="A113" s="4" t="inlineStr">
        <is>
          <t>HTM, Amortized Cost, 5 to 10 years</t>
        </is>
      </c>
      <c r="B113" s="5" t="n">
        <v>0</v>
      </c>
      <c r="C113" s="4" t="inlineStr">
        <is>
          <t xml:space="preserve"> </t>
        </is>
      </c>
    </row>
    <row r="114">
      <c r="A114" s="4" t="inlineStr">
        <is>
          <t>HTM, Amortized Cost, More than 10 years</t>
        </is>
      </c>
      <c r="B114" s="5" t="n">
        <v>0</v>
      </c>
      <c r="C114" s="4" t="inlineStr">
        <is>
          <t xml:space="preserve"> </t>
        </is>
      </c>
    </row>
    <row r="115">
      <c r="A115" s="3" t="inlineStr">
        <is>
          <t>HTM, Fair Value</t>
        </is>
      </c>
      <c r="B115" s="4" t="inlineStr">
        <is>
          <t xml:space="preserve"> </t>
        </is>
      </c>
      <c r="C115" s="4" t="inlineStr">
        <is>
          <t xml:space="preserve"> </t>
        </is>
      </c>
    </row>
    <row r="116">
      <c r="A116" s="4" t="inlineStr">
        <is>
          <t>HTM, Fair Value, Within 1 year</t>
        </is>
      </c>
      <c r="B116" s="5" t="n">
        <v>0</v>
      </c>
      <c r="C116" s="4" t="inlineStr">
        <is>
          <t xml:space="preserve"> </t>
        </is>
      </c>
    </row>
    <row r="117">
      <c r="A117" s="4" t="inlineStr">
        <is>
          <t>HTM, Fair Value, 1 to 5 years</t>
        </is>
      </c>
      <c r="B117" s="5" t="n">
        <v>0</v>
      </c>
      <c r="C117" s="4" t="inlineStr">
        <is>
          <t xml:space="preserve"> </t>
        </is>
      </c>
    </row>
    <row r="118">
      <c r="A118" s="4" t="inlineStr">
        <is>
          <t>HTM, Fair Value, 5 to 10 years</t>
        </is>
      </c>
      <c r="B118" s="5" t="n">
        <v>0</v>
      </c>
      <c r="C118" s="4" t="inlineStr">
        <is>
          <t xml:space="preserve"> </t>
        </is>
      </c>
    </row>
    <row r="119">
      <c r="A119" s="4" t="inlineStr">
        <is>
          <t>HTM, Fair Value, More than 10 years</t>
        </is>
      </c>
      <c r="B119" s="5" t="n">
        <v>0</v>
      </c>
      <c r="C119" s="4" t="inlineStr">
        <is>
          <t xml:space="preserve"> </t>
        </is>
      </c>
    </row>
    <row r="120">
      <c r="A120" s="4" t="inlineStr">
        <is>
          <t>Supranational entities</t>
        </is>
      </c>
      <c r="B120" s="4" t="inlineStr">
        <is>
          <t xml:space="preserve"> </t>
        </is>
      </c>
      <c r="C120" s="4" t="inlineStr">
        <is>
          <t xml:space="preserve"> </t>
        </is>
      </c>
    </row>
    <row r="121">
      <c r="A121" s="3" t="inlineStr">
        <is>
          <t>AFS, Amortized Cost</t>
        </is>
      </c>
      <c r="B121" s="4" t="inlineStr">
        <is>
          <t xml:space="preserve"> </t>
        </is>
      </c>
      <c r="C121" s="4" t="inlineStr">
        <is>
          <t xml:space="preserve"> </t>
        </is>
      </c>
    </row>
    <row r="122">
      <c r="A122" s="4" t="inlineStr">
        <is>
          <t>AFS, Amortized Cost, 5 to 10 years</t>
        </is>
      </c>
      <c r="B122" s="5" t="n">
        <v>0</v>
      </c>
      <c r="C122" s="4" t="inlineStr">
        <is>
          <t xml:space="preserve"> </t>
        </is>
      </c>
    </row>
    <row r="123">
      <c r="A123" s="3" t="inlineStr">
        <is>
          <t>AFS, Fair Value</t>
        </is>
      </c>
      <c r="B123" s="4" t="inlineStr">
        <is>
          <t xml:space="preserve"> </t>
        </is>
      </c>
      <c r="C123" s="4" t="inlineStr">
        <is>
          <t xml:space="preserve"> </t>
        </is>
      </c>
    </row>
    <row r="124">
      <c r="A124" s="4" t="inlineStr">
        <is>
          <t>AFS, Fair Value, 5 to 10 years</t>
        </is>
      </c>
      <c r="B124" s="5" t="n">
        <v>0</v>
      </c>
      <c r="C124" s="4" t="inlineStr">
        <is>
          <t xml:space="preserve"> </t>
        </is>
      </c>
    </row>
    <row r="125">
      <c r="A125" s="3" t="inlineStr">
        <is>
          <t>HTM, Amortized Cost</t>
        </is>
      </c>
      <c r="B125" s="4" t="inlineStr">
        <is>
          <t xml:space="preserve"> </t>
        </is>
      </c>
      <c r="C125" s="4" t="inlineStr">
        <is>
          <t xml:space="preserve"> </t>
        </is>
      </c>
    </row>
    <row r="126">
      <c r="A126" s="4" t="inlineStr">
        <is>
          <t>HTM, Amortized Cost, 5 to 10 years</t>
        </is>
      </c>
      <c r="B126" s="5" t="n">
        <v>15000</v>
      </c>
      <c r="C126" s="4" t="inlineStr">
        <is>
          <t xml:space="preserve"> </t>
        </is>
      </c>
    </row>
    <row r="127">
      <c r="A127" s="4" t="inlineStr">
        <is>
          <t>Amortized Cost</t>
        </is>
      </c>
      <c r="B127" s="5" t="n">
        <v>15000</v>
      </c>
      <c r="C127" s="5" t="n">
        <v>15000</v>
      </c>
    </row>
    <row r="128">
      <c r="A128" s="3" t="inlineStr">
        <is>
          <t>HTM, Fair Value</t>
        </is>
      </c>
      <c r="B128" s="4" t="inlineStr">
        <is>
          <t xml:space="preserve"> </t>
        </is>
      </c>
      <c r="C128" s="4" t="inlineStr">
        <is>
          <t xml:space="preserve"> </t>
        </is>
      </c>
    </row>
    <row r="129">
      <c r="A129" s="4" t="inlineStr">
        <is>
          <t>HTM, Fair Value, 5 to 10 years</t>
        </is>
      </c>
      <c r="B129" s="5" t="n">
        <v>12225</v>
      </c>
      <c r="C129" s="4" t="inlineStr">
        <is>
          <t xml:space="preserve"> </t>
        </is>
      </c>
    </row>
    <row r="130">
      <c r="A130" s="4" t="inlineStr">
        <is>
          <t>Fair value</t>
        </is>
      </c>
      <c r="B130" s="5" t="n">
        <v>12225</v>
      </c>
      <c r="C130" s="5" t="n">
        <v>12500</v>
      </c>
    </row>
    <row r="131">
      <c r="A131" s="4" t="inlineStr">
        <is>
          <t>Asset-backed securities</t>
        </is>
      </c>
      <c r="B131" s="4" t="inlineStr">
        <is>
          <t xml:space="preserve"> </t>
        </is>
      </c>
      <c r="C131" s="4" t="inlineStr">
        <is>
          <t xml:space="preserve"> </t>
        </is>
      </c>
    </row>
    <row r="132">
      <c r="A132" s="3" t="inlineStr">
        <is>
          <t>AFS, Amortized Cost</t>
        </is>
      </c>
      <c r="B132" s="4" t="inlineStr">
        <is>
          <t xml:space="preserve"> </t>
        </is>
      </c>
      <c r="C132" s="4" t="inlineStr">
        <is>
          <t xml:space="preserve"> </t>
        </is>
      </c>
    </row>
    <row r="133">
      <c r="A133" s="4" t="inlineStr">
        <is>
          <t>AFS, Amortized Cost, Not due at single maturity</t>
        </is>
      </c>
      <c r="B133" s="5" t="n">
        <v>131868</v>
      </c>
      <c r="C133" s="4" t="inlineStr">
        <is>
          <t xml:space="preserve"> </t>
        </is>
      </c>
    </row>
    <row r="134">
      <c r="A134" s="4" t="inlineStr">
        <is>
          <t>Amortized Cost</t>
        </is>
      </c>
      <c r="B134" s="5" t="n">
        <v>131868</v>
      </c>
      <c r="C134" s="5" t="n">
        <v>164728</v>
      </c>
    </row>
    <row r="135">
      <c r="A135" s="3" t="inlineStr">
        <is>
          <t>AFS, Fair Value</t>
        </is>
      </c>
      <c r="B135" s="4" t="inlineStr">
        <is>
          <t xml:space="preserve"> </t>
        </is>
      </c>
      <c r="C135" s="4" t="inlineStr">
        <is>
          <t xml:space="preserve"> </t>
        </is>
      </c>
    </row>
    <row r="136">
      <c r="A136" s="4" t="inlineStr">
        <is>
          <t>AFS, Fair Value, Not due at single maturity</t>
        </is>
      </c>
      <c r="B136" s="5" t="n">
        <v>130990</v>
      </c>
      <c r="C136" s="4" t="inlineStr">
        <is>
          <t xml:space="preserve"> </t>
        </is>
      </c>
    </row>
    <row r="137">
      <c r="A137" s="4" t="inlineStr">
        <is>
          <t>Fair Value</t>
        </is>
      </c>
      <c r="B137" s="5" t="n">
        <v>130990</v>
      </c>
      <c r="C137" s="6" t="n">
        <v>161712</v>
      </c>
    </row>
    <row r="138">
      <c r="A138" s="3" t="inlineStr">
        <is>
          <t>HTM, Amortized Cost</t>
        </is>
      </c>
      <c r="B138" s="4" t="inlineStr">
        <is>
          <t xml:space="preserve"> </t>
        </is>
      </c>
      <c r="C138" s="4" t="inlineStr">
        <is>
          <t xml:space="preserve"> </t>
        </is>
      </c>
    </row>
    <row r="139">
      <c r="A139" s="4" t="inlineStr">
        <is>
          <t>HTM, Amortized Cost, Not due at single maturity</t>
        </is>
      </c>
      <c r="B139" s="5" t="n">
        <v>0</v>
      </c>
      <c r="C139" s="4" t="inlineStr">
        <is>
          <t xml:space="preserve"> </t>
        </is>
      </c>
    </row>
    <row r="140">
      <c r="A140" s="3" t="inlineStr">
        <is>
          <t>HTM, Fair Value</t>
        </is>
      </c>
      <c r="B140" s="4" t="inlineStr">
        <is>
          <t xml:space="preserve"> </t>
        </is>
      </c>
      <c r="C140" s="4" t="inlineStr">
        <is>
          <t xml:space="preserve"> </t>
        </is>
      </c>
    </row>
    <row r="141">
      <c r="A141" s="4" t="inlineStr">
        <is>
          <t>HTM, Fair Value, Not due at single maturity</t>
        </is>
      </c>
      <c r="B141" s="5" t="n">
        <v>0</v>
      </c>
      <c r="C141" s="4" t="inlineStr">
        <is>
          <t xml:space="preserve"> </t>
        </is>
      </c>
    </row>
    <row r="142">
      <c r="A142" s="4" t="inlineStr">
        <is>
          <t>Residential MBS</t>
        </is>
      </c>
      <c r="B142" s="4" t="inlineStr">
        <is>
          <t xml:space="preserve"> </t>
        </is>
      </c>
      <c r="C142" s="4" t="inlineStr">
        <is>
          <t xml:space="preserve"> </t>
        </is>
      </c>
    </row>
    <row r="143">
      <c r="A143" s="3" t="inlineStr">
        <is>
          <t>AFS, Amortized Cost</t>
        </is>
      </c>
      <c r="B143" s="4" t="inlineStr">
        <is>
          <t xml:space="preserve"> </t>
        </is>
      </c>
      <c r="C143" s="4" t="inlineStr">
        <is>
          <t xml:space="preserve"> </t>
        </is>
      </c>
    </row>
    <row r="144">
      <c r="A144" s="4" t="inlineStr">
        <is>
          <t>AFS, Amortized Cost, Not due at single maturity</t>
        </is>
      </c>
      <c r="B144" s="5" t="n">
        <v>1682919</v>
      </c>
      <c r="C144" s="4" t="inlineStr">
        <is>
          <t xml:space="preserve"> </t>
        </is>
      </c>
    </row>
    <row r="145">
      <c r="A145" s="3" t="inlineStr">
        <is>
          <t>AFS, Fair Value</t>
        </is>
      </c>
      <c r="B145" s="4" t="inlineStr">
        <is>
          <t xml:space="preserve"> </t>
        </is>
      </c>
      <c r="C145" s="4" t="inlineStr">
        <is>
          <t xml:space="preserve"> </t>
        </is>
      </c>
    </row>
    <row r="146">
      <c r="A146" s="4" t="inlineStr">
        <is>
          <t>AFS, Fair Value, Not due at single maturity</t>
        </is>
      </c>
      <c r="B146" s="5" t="n">
        <v>1530190</v>
      </c>
      <c r="C146" s="4" t="inlineStr">
        <is>
          <t xml:space="preserve"> </t>
        </is>
      </c>
    </row>
    <row r="147">
      <c r="A147" s="3" t="inlineStr">
        <is>
          <t>HTM, Amortized Cost</t>
        </is>
      </c>
      <c r="B147" s="4" t="inlineStr">
        <is>
          <t xml:space="preserve"> </t>
        </is>
      </c>
      <c r="C147" s="4" t="inlineStr">
        <is>
          <t xml:space="preserve"> </t>
        </is>
      </c>
    </row>
    <row r="148">
      <c r="A148" s="4" t="inlineStr">
        <is>
          <t>HTM, Amortized Cost, Not due at single maturity</t>
        </is>
      </c>
      <c r="B148" s="5" t="n">
        <v>1334113</v>
      </c>
      <c r="C148" s="4" t="inlineStr">
        <is>
          <t xml:space="preserve"> </t>
        </is>
      </c>
    </row>
    <row r="149">
      <c r="A149" s="3" t="inlineStr">
        <is>
          <t>HTM, Fair Value</t>
        </is>
      </c>
      <c r="B149" s="4" t="inlineStr">
        <is>
          <t xml:space="preserve"> </t>
        </is>
      </c>
      <c r="C149" s="4" t="inlineStr">
        <is>
          <t xml:space="preserve"> </t>
        </is>
      </c>
    </row>
    <row r="150">
      <c r="A150" s="4" t="inlineStr">
        <is>
          <t>HTM, Fair Value, Not due at single maturity</t>
        </is>
      </c>
      <c r="B150" s="5" t="n">
        <v>1108963</v>
      </c>
      <c r="C150" s="4" t="inlineStr">
        <is>
          <t xml:space="preserve"> </t>
        </is>
      </c>
    </row>
    <row r="151">
      <c r="A151" s="4" t="inlineStr">
        <is>
          <t>Commercial MBS</t>
        </is>
      </c>
      <c r="B151" s="4" t="inlineStr">
        <is>
          <t xml:space="preserve"> </t>
        </is>
      </c>
      <c r="C151" s="4" t="inlineStr">
        <is>
          <t xml:space="preserve"> </t>
        </is>
      </c>
    </row>
    <row r="152">
      <c r="A152" s="3" t="inlineStr">
        <is>
          <t>AFS, Amortized Cost</t>
        </is>
      </c>
      <c r="B152" s="4" t="inlineStr">
        <is>
          <t xml:space="preserve"> </t>
        </is>
      </c>
      <c r="C152" s="4" t="inlineStr">
        <is>
          <t xml:space="preserve"> </t>
        </is>
      </c>
    </row>
    <row r="153">
      <c r="A153" s="4" t="inlineStr">
        <is>
          <t>AFS, Amortized Cost, Not due at single maturity</t>
        </is>
      </c>
      <c r="B153" s="5" t="n">
        <v>844433</v>
      </c>
      <c r="C153" s="4" t="inlineStr">
        <is>
          <t xml:space="preserve"> </t>
        </is>
      </c>
    </row>
    <row r="154">
      <c r="A154" s="3" t="inlineStr">
        <is>
          <t>AFS, Fair Value</t>
        </is>
      </c>
      <c r="B154" s="4" t="inlineStr">
        <is>
          <t xml:space="preserve"> </t>
        </is>
      </c>
      <c r="C154" s="4" t="inlineStr">
        <is>
          <t xml:space="preserve"> </t>
        </is>
      </c>
    </row>
    <row r="155">
      <c r="A155" s="4" t="inlineStr">
        <is>
          <t>AFS, Fair Value, Not due at single maturity</t>
        </is>
      </c>
      <c r="B155" s="5" t="n">
        <v>804575</v>
      </c>
      <c r="C155" s="4" t="inlineStr">
        <is>
          <t xml:space="preserve"> </t>
        </is>
      </c>
    </row>
    <row r="156">
      <c r="A156" s="3" t="inlineStr">
        <is>
          <t>HTM, Amortized Cost</t>
        </is>
      </c>
      <c r="B156" s="4" t="inlineStr">
        <is>
          <t xml:space="preserve"> </t>
        </is>
      </c>
      <c r="C156" s="4" t="inlineStr">
        <is>
          <t xml:space="preserve"> </t>
        </is>
      </c>
    </row>
    <row r="157">
      <c r="A157" s="4" t="inlineStr">
        <is>
          <t>HTM, Amortized Cost, Not due at single maturity</t>
        </is>
      </c>
      <c r="B157" s="5" t="n">
        <v>673050</v>
      </c>
      <c r="C157" s="4" t="inlineStr">
        <is>
          <t xml:space="preserve"> </t>
        </is>
      </c>
    </row>
    <row r="158">
      <c r="A158" s="3" t="inlineStr">
        <is>
          <t>HTM, Fair Value</t>
        </is>
      </c>
      <c r="B158" s="4" t="inlineStr">
        <is>
          <t xml:space="preserve"> </t>
        </is>
      </c>
      <c r="C158" s="4" t="inlineStr">
        <is>
          <t xml:space="preserve"> </t>
        </is>
      </c>
    </row>
    <row r="159">
      <c r="A159" s="4" t="inlineStr">
        <is>
          <t>HTM, Fair Value, Not due at single maturity</t>
        </is>
      </c>
      <c r="B159" s="6" t="n">
        <v>546769</v>
      </c>
      <c r="C15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Securities - AFS Sales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0</v>
      </c>
      <c r="D4" s="6" t="n">
        <v>647</v>
      </c>
      <c r="E4" s="6" t="n">
        <v>380661</v>
      </c>
    </row>
    <row r="5">
      <c r="A5" s="4" t="inlineStr">
        <is>
          <t>Gross realized gains</t>
        </is>
      </c>
      <c r="B5" s="5" t="n">
        <v>0</v>
      </c>
      <c r="C5" s="5" t="n">
        <v>0</v>
      </c>
      <c r="D5" s="5" t="n">
        <v>0</v>
      </c>
      <c r="E5" s="5" t="n">
        <v>1373</v>
      </c>
    </row>
    <row r="6">
      <c r="A6" s="4" t="inlineStr">
        <is>
          <t>Gross realized losses</t>
        </is>
      </c>
      <c r="B6" s="5" t="n">
        <v>0</v>
      </c>
      <c r="C6" s="5" t="n">
        <v>0</v>
      </c>
      <c r="D6" s="5" t="n">
        <v>0</v>
      </c>
      <c r="E6" s="5" t="n">
        <v>-3017</v>
      </c>
    </row>
    <row r="7">
      <c r="A7" s="4" t="inlineStr">
        <is>
          <t>Securities losses, net</t>
        </is>
      </c>
      <c r="B7" s="5" t="n">
        <v>0</v>
      </c>
      <c r="C7" s="5" t="n">
        <v>0</v>
      </c>
      <c r="D7" s="5" t="n">
        <v>0</v>
      </c>
      <c r="E7" s="5" t="n">
        <v>-1644</v>
      </c>
    </row>
    <row r="8">
      <c r="A8" s="4" t="inlineStr">
        <is>
          <t>Income tax benefit attributable to sales</t>
        </is>
      </c>
      <c r="B8" s="6" t="n">
        <v>0</v>
      </c>
      <c r="C8" s="6" t="n">
        <v>0</v>
      </c>
      <c r="D8" s="6" t="n">
        <v>0</v>
      </c>
      <c r="E8" s="6" t="n">
        <v>-3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vestment securities, including tax exempt</t>
        </is>
      </c>
      <c r="B4" s="6" t="n">
        <v>1699</v>
      </c>
      <c r="C4" s="6" t="n">
        <v>1731</v>
      </c>
      <c r="D4" s="6" t="n">
        <v>3420</v>
      </c>
      <c r="E4" s="6" t="n">
        <v>38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 Method Investment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HLB Stock</t>
        </is>
      </c>
      <c r="B3" s="6" t="n">
        <v>18009</v>
      </c>
      <c r="C3" s="6" t="n">
        <v>18104</v>
      </c>
    </row>
    <row r="4">
      <c r="A4" s="4" t="inlineStr">
        <is>
          <t>FRB Stock</t>
        </is>
      </c>
      <c r="B4" s="5" t="n">
        <v>88007</v>
      </c>
      <c r="C4" s="5" t="n">
        <v>0</v>
      </c>
    </row>
    <row r="5">
      <c r="A5" s="4" t="inlineStr">
        <is>
          <t>Equity securities with readily determinable fair values</t>
        </is>
      </c>
      <c r="B5" s="6" t="n">
        <v>7703</v>
      </c>
      <c r="C5" s="6" t="n">
        <v>7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Credit Losses - Major classifications of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lassification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excluding fair value hedge basis adjustment</t>
        </is>
      </c>
      <c r="B3" s="6" t="n">
        <v>18214946</v>
      </c>
      <c r="C3" s="4" t="inlineStr">
        <is>
          <t xml:space="preserve"> </t>
        </is>
      </c>
      <c r="D3" s="6" t="n">
        <v>18316862</v>
      </c>
      <c r="E3" s="4" t="inlineStr">
        <is>
          <t xml:space="preserve"> </t>
        </is>
      </c>
      <c r="F3" s="4" t="inlineStr">
        <is>
          <t xml:space="preserve"> </t>
        </is>
      </c>
      <c r="G3" s="4" t="inlineStr">
        <is>
          <t xml:space="preserve"> </t>
        </is>
      </c>
    </row>
    <row r="4">
      <c r="A4" s="4" t="inlineStr">
        <is>
          <t>Fair value hedge basis adjustment</t>
        </is>
      </c>
      <c r="B4" s="5" t="n">
        <v>-3753</v>
      </c>
      <c r="C4" s="4" t="inlineStr">
        <is>
          <t xml:space="preserve"> </t>
        </is>
      </c>
      <c r="D4" s="5" t="n">
        <v>1893</v>
      </c>
      <c r="E4" s="4" t="inlineStr">
        <is>
          <t xml:space="preserve"> </t>
        </is>
      </c>
      <c r="F4" s="4" t="inlineStr">
        <is>
          <t xml:space="preserve"> </t>
        </is>
      </c>
      <c r="G4" s="4" t="inlineStr">
        <is>
          <t xml:space="preserve"> </t>
        </is>
      </c>
    </row>
    <row r="5">
      <c r="A5" s="4" t="inlineStr">
        <is>
          <t>Total loans</t>
        </is>
      </c>
      <c r="B5" s="5" t="n">
        <v>18211193</v>
      </c>
      <c r="C5" s="4" t="inlineStr">
        <is>
          <t xml:space="preserve"> </t>
        </is>
      </c>
      <c r="D5" s="5" t="n">
        <v>18318755</v>
      </c>
      <c r="E5" s="4" t="inlineStr">
        <is>
          <t xml:space="preserve"> </t>
        </is>
      </c>
      <c r="F5" s="4" t="inlineStr">
        <is>
          <t xml:space="preserve"> </t>
        </is>
      </c>
      <c r="G5" s="4" t="inlineStr">
        <is>
          <t xml:space="preserve"> </t>
        </is>
      </c>
    </row>
    <row r="6">
      <c r="A6" s="4" t="inlineStr">
        <is>
          <t>Less ACL - loans</t>
        </is>
      </c>
      <c r="B6" s="5" t="n">
        <v>-213022</v>
      </c>
      <c r="C6" s="6" t="n">
        <v>-210934</v>
      </c>
      <c r="D6" s="5" t="n">
        <v>-208071</v>
      </c>
      <c r="E6" s="6" t="n">
        <v>-190705</v>
      </c>
      <c r="F6" s="6" t="n">
        <v>-176534</v>
      </c>
      <c r="G6" s="6" t="n">
        <v>-159357</v>
      </c>
    </row>
    <row r="7">
      <c r="A7" s="4" t="inlineStr">
        <is>
          <t>Loans and leases, net</t>
        </is>
      </c>
      <c r="B7" s="5" t="n">
        <v>17998171</v>
      </c>
      <c r="C7" s="4" t="inlineStr">
        <is>
          <t xml:space="preserve"> </t>
        </is>
      </c>
      <c r="D7" s="5" t="n">
        <v>18110684</v>
      </c>
      <c r="E7" s="4" t="inlineStr">
        <is>
          <t xml:space="preserve"> </t>
        </is>
      </c>
      <c r="F7" s="4" t="inlineStr">
        <is>
          <t xml:space="preserve"> </t>
        </is>
      </c>
      <c r="G7" s="4" t="inlineStr">
        <is>
          <t xml:space="preserve"> </t>
        </is>
      </c>
    </row>
    <row r="8">
      <c r="A8" s="4" t="inlineStr">
        <is>
          <t>Commercial | Owner occupied C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ifications of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excluding fair value hedge basis adjustment</t>
        </is>
      </c>
      <c r="B10" s="5" t="n">
        <v>3296793</v>
      </c>
      <c r="C10" s="4" t="inlineStr">
        <is>
          <t xml:space="preserve"> </t>
        </is>
      </c>
      <c r="D10" s="5" t="n">
        <v>3264051</v>
      </c>
      <c r="E10" s="4" t="inlineStr">
        <is>
          <t xml:space="preserve"> </t>
        </is>
      </c>
      <c r="F10" s="4" t="inlineStr">
        <is>
          <t xml:space="preserve"> </t>
        </is>
      </c>
      <c r="G10" s="4" t="inlineStr">
        <is>
          <t xml:space="preserve"> </t>
        </is>
      </c>
    </row>
    <row r="11">
      <c r="A11" s="4" t="inlineStr">
        <is>
          <t>Commercial | Income producing C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ifications of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excluding fair value hedge basis adjustment</t>
        </is>
      </c>
      <c r="B13" s="5" t="n">
        <v>4058076</v>
      </c>
      <c r="C13" s="4" t="inlineStr">
        <is>
          <t xml:space="preserve"> </t>
        </is>
      </c>
      <c r="D13" s="5" t="n">
        <v>4263952</v>
      </c>
      <c r="E13" s="4" t="inlineStr">
        <is>
          <t xml:space="preserve"> </t>
        </is>
      </c>
      <c r="F13" s="4" t="inlineStr">
        <is>
          <t xml:space="preserve"> </t>
        </is>
      </c>
      <c r="G13" s="4" t="inlineStr">
        <is>
          <t xml:space="preserve"> </t>
        </is>
      </c>
    </row>
    <row r="14">
      <c r="A14" s="4" t="inlineStr">
        <is>
          <t>Commercial | Commercial &amp;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ifications of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excluding fair value hedge basis adjustment</t>
        </is>
      </c>
      <c r="B16" s="5" t="n">
        <v>2299009</v>
      </c>
      <c r="C16" s="4" t="inlineStr">
        <is>
          <t xml:space="preserve"> </t>
        </is>
      </c>
      <c r="D16" s="5" t="n">
        <v>2411045</v>
      </c>
      <c r="E16" s="4" t="inlineStr">
        <is>
          <t xml:space="preserve"> </t>
        </is>
      </c>
      <c r="F16" s="4" t="inlineStr">
        <is>
          <t xml:space="preserve"> </t>
        </is>
      </c>
      <c r="G16" s="4" t="inlineStr">
        <is>
          <t xml:space="preserve"> </t>
        </is>
      </c>
    </row>
    <row r="17">
      <c r="A17" s="4" t="inlineStr">
        <is>
          <t>Commercial | Commercial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ifications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excluding fair value hedge basis adjustment</t>
        </is>
      </c>
      <c r="B19" s="5" t="n">
        <v>2013672</v>
      </c>
      <c r="C19" s="4" t="inlineStr">
        <is>
          <t xml:space="preserve"> </t>
        </is>
      </c>
      <c r="D19" s="5" t="n">
        <v>1859538</v>
      </c>
      <c r="E19" s="4" t="inlineStr">
        <is>
          <t xml:space="preserve"> </t>
        </is>
      </c>
      <c r="F19" s="4" t="inlineStr">
        <is>
          <t xml:space="preserve"> </t>
        </is>
      </c>
      <c r="G19" s="4" t="inlineStr">
        <is>
          <t xml:space="preserve"> </t>
        </is>
      </c>
    </row>
    <row r="20">
      <c r="A20" s="4" t="inlineStr">
        <is>
          <t>Commercial | Equipment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ifications of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excluding fair value hedge basis adjustment</t>
        </is>
      </c>
      <c r="B22" s="5" t="n">
        <v>1581336</v>
      </c>
      <c r="C22" s="4" t="inlineStr">
        <is>
          <t xml:space="preserve"> </t>
        </is>
      </c>
      <c r="D22" s="5" t="n">
        <v>1541120</v>
      </c>
      <c r="E22" s="4" t="inlineStr">
        <is>
          <t xml:space="preserve"> </t>
        </is>
      </c>
      <c r="F22" s="4" t="inlineStr">
        <is>
          <t xml:space="preserve"> </t>
        </is>
      </c>
      <c r="G22" s="4" t="inlineStr">
        <is>
          <t xml:space="preserve"> </t>
        </is>
      </c>
    </row>
    <row r="23">
      <c r="A23" s="4" t="inlineStr">
        <is>
          <t>Residential | Commercial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ifications of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excluding fair value hedge basis adjustment</t>
        </is>
      </c>
      <c r="B25" s="5" t="n">
        <v>211448</v>
      </c>
      <c r="C25" s="4" t="inlineStr">
        <is>
          <t xml:space="preserve"> </t>
        </is>
      </c>
      <c r="D25" s="5" t="n">
        <v>301650</v>
      </c>
      <c r="E25" s="4" t="inlineStr">
        <is>
          <t xml:space="preserve"> </t>
        </is>
      </c>
      <c r="F25" s="4" t="inlineStr">
        <is>
          <t xml:space="preserve"> </t>
        </is>
      </c>
      <c r="G25" s="4" t="inlineStr">
        <is>
          <t xml:space="preserve"> </t>
        </is>
      </c>
    </row>
    <row r="26">
      <c r="A26" s="4" t="inlineStr">
        <is>
          <t>Residential | Residential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ifications of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excluding fair value hedge basis adjustment</t>
        </is>
      </c>
      <c r="B28" s="5" t="n">
        <v>3265818</v>
      </c>
      <c r="C28" s="4" t="inlineStr">
        <is>
          <t xml:space="preserve"> </t>
        </is>
      </c>
      <c r="D28" s="5" t="n">
        <v>3198928</v>
      </c>
      <c r="E28" s="4" t="inlineStr">
        <is>
          <t xml:space="preserve"> </t>
        </is>
      </c>
      <c r="F28" s="4" t="inlineStr">
        <is>
          <t xml:space="preserve"> </t>
        </is>
      </c>
      <c r="G28" s="4" t="inlineStr">
        <is>
          <t xml:space="preserve"> </t>
        </is>
      </c>
    </row>
    <row r="29">
      <c r="A29" s="4" t="inlineStr">
        <is>
          <t>Residential | Home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ifications of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excluding fair value hedge basis adjustment</t>
        </is>
      </c>
      <c r="B31" s="5" t="n">
        <v>984967</v>
      </c>
      <c r="C31" s="4" t="inlineStr">
        <is>
          <t xml:space="preserve"> </t>
        </is>
      </c>
      <c r="D31" s="5" t="n">
        <v>958987</v>
      </c>
      <c r="E31" s="4" t="inlineStr">
        <is>
          <t xml:space="preserve"> </t>
        </is>
      </c>
      <c r="F31" s="4" t="inlineStr">
        <is>
          <t xml:space="preserve"> </t>
        </is>
      </c>
      <c r="G31" s="4" t="inlineStr">
        <is>
          <t xml:space="preserve"> </t>
        </is>
      </c>
    </row>
    <row r="32">
      <c r="A32" s="4" t="inlineStr">
        <is>
          <t>Residential | Manufactured hous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ifications of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excluding fair value hedge basis adjustment</t>
        </is>
      </c>
      <c r="B34" s="5" t="n">
        <v>320774</v>
      </c>
      <c r="C34" s="4" t="inlineStr">
        <is>
          <t xml:space="preserve"> </t>
        </is>
      </c>
      <c r="D34" s="5" t="n">
        <v>336474</v>
      </c>
      <c r="E34" s="4" t="inlineStr">
        <is>
          <t xml:space="preserve"> </t>
        </is>
      </c>
      <c r="F34" s="4" t="inlineStr">
        <is>
          <t xml:space="preserve"> </t>
        </is>
      </c>
      <c r="G34" s="4" t="inlineStr">
        <is>
          <t xml:space="preserve"> </t>
        </is>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ifications of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excluding fair value hedge basis adjustment</t>
        </is>
      </c>
      <c r="B37" s="5" t="n">
        <v>183053</v>
      </c>
      <c r="C37" s="4" t="inlineStr">
        <is>
          <t xml:space="preserve"> </t>
        </is>
      </c>
      <c r="D37" s="5" t="n">
        <v>181117</v>
      </c>
      <c r="E37" s="4" t="inlineStr">
        <is>
          <t xml:space="preserve"> </t>
        </is>
      </c>
      <c r="F37" s="4" t="inlineStr">
        <is>
          <t xml:space="preserve"> </t>
        </is>
      </c>
      <c r="G37" s="4" t="inlineStr">
        <is>
          <t xml:space="preserve"> </t>
        </is>
      </c>
    </row>
    <row r="38">
      <c r="A38" s="4"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ifications of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excluding fair value hedge basis adjustment</t>
        </is>
      </c>
      <c r="B40" s="5" t="n">
        <v>18214946</v>
      </c>
      <c r="C40" s="4" t="inlineStr">
        <is>
          <t xml:space="preserve"> </t>
        </is>
      </c>
      <c r="D40" s="5" t="n">
        <v>18316862</v>
      </c>
      <c r="E40" s="4" t="inlineStr">
        <is>
          <t xml:space="preserve"> </t>
        </is>
      </c>
      <c r="F40" s="4" t="inlineStr">
        <is>
          <t xml:space="preserve"> </t>
        </is>
      </c>
      <c r="G40" s="4" t="inlineStr">
        <is>
          <t xml:space="preserve"> </t>
        </is>
      </c>
    </row>
    <row r="41">
      <c r="A41" s="4" t="inlineStr">
        <is>
          <t>Loans receivable | Commerc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ifications of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excluding fair value hedge basis adjustment</t>
        </is>
      </c>
      <c r="B43" s="5" t="n">
        <v>13248886</v>
      </c>
      <c r="C43" s="4" t="inlineStr">
        <is>
          <t xml:space="preserve"> </t>
        </is>
      </c>
      <c r="D43" s="5" t="n">
        <v>13339706</v>
      </c>
      <c r="E43" s="4" t="inlineStr">
        <is>
          <t xml:space="preserve"> </t>
        </is>
      </c>
      <c r="F43" s="4" t="inlineStr">
        <is>
          <t xml:space="preserve"> </t>
        </is>
      </c>
      <c r="G43" s="4" t="inlineStr">
        <is>
          <t xml:space="preserve"> </t>
        </is>
      </c>
    </row>
    <row r="44">
      <c r="A44" s="4" t="inlineStr">
        <is>
          <t>Loans receivable | Commercial | Owner occupied C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ifications of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 excluding fair value hedge basis adjustment</t>
        </is>
      </c>
      <c r="B46" s="5" t="n">
        <v>3296793</v>
      </c>
      <c r="C46" s="4" t="inlineStr">
        <is>
          <t xml:space="preserve"> </t>
        </is>
      </c>
      <c r="D46" s="5" t="n">
        <v>3264051</v>
      </c>
      <c r="E46" s="4" t="inlineStr">
        <is>
          <t xml:space="preserve"> </t>
        </is>
      </c>
      <c r="F46" s="4" t="inlineStr">
        <is>
          <t xml:space="preserve"> </t>
        </is>
      </c>
      <c r="G46" s="4" t="inlineStr">
        <is>
          <t xml:space="preserve"> </t>
        </is>
      </c>
    </row>
    <row r="47">
      <c r="A47" s="4" t="inlineStr">
        <is>
          <t>Less ACL - loans</t>
        </is>
      </c>
      <c r="B47" s="5" t="n">
        <v>-21787</v>
      </c>
      <c r="C47" s="5" t="n">
        <v>-19658</v>
      </c>
      <c r="D47" s="5" t="n">
        <v>-23542</v>
      </c>
      <c r="E47" s="5" t="n">
        <v>-21788</v>
      </c>
      <c r="F47" s="5" t="n">
        <v>-20831</v>
      </c>
      <c r="G47" s="5" t="n">
        <v>-19834</v>
      </c>
    </row>
    <row r="48">
      <c r="A48" s="4" t="inlineStr">
        <is>
          <t>Loans receivable | Commercial | Income producing C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ifications of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excluding fair value hedge basis adjustment</t>
        </is>
      </c>
      <c r="B50" s="5" t="n">
        <v>4058076</v>
      </c>
      <c r="C50" s="4" t="inlineStr">
        <is>
          <t xml:space="preserve"> </t>
        </is>
      </c>
      <c r="D50" s="5" t="n">
        <v>4263952</v>
      </c>
      <c r="E50" s="4" t="inlineStr">
        <is>
          <t xml:space="preserve"> </t>
        </is>
      </c>
      <c r="F50" s="4" t="inlineStr">
        <is>
          <t xml:space="preserve"> </t>
        </is>
      </c>
      <c r="G50" s="4" t="inlineStr">
        <is>
          <t xml:space="preserve"> </t>
        </is>
      </c>
    </row>
    <row r="51">
      <c r="A51" s="4" t="inlineStr">
        <is>
          <t>Less ACL - loans</t>
        </is>
      </c>
      <c r="B51" s="5" t="n">
        <v>-42894</v>
      </c>
      <c r="C51" s="5" t="n">
        <v>-46798</v>
      </c>
      <c r="D51" s="5" t="n">
        <v>-47755</v>
      </c>
      <c r="E51" s="5" t="n">
        <v>-38775</v>
      </c>
      <c r="F51" s="5" t="n">
        <v>-33607</v>
      </c>
      <c r="G51" s="5" t="n">
        <v>-32082</v>
      </c>
    </row>
    <row r="52">
      <c r="A52" s="4" t="inlineStr">
        <is>
          <t>Loans receivable | Commercial | Commercial &amp; industri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ifications of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 excluding fair value hedge basis adjustment</t>
        </is>
      </c>
      <c r="B54" s="5" t="n">
        <v>2299009</v>
      </c>
      <c r="C54" s="4" t="inlineStr">
        <is>
          <t xml:space="preserve"> </t>
        </is>
      </c>
      <c r="D54" s="5" t="n">
        <v>2411045</v>
      </c>
      <c r="E54" s="4" t="inlineStr">
        <is>
          <t xml:space="preserve"> </t>
        </is>
      </c>
      <c r="F54" s="4" t="inlineStr">
        <is>
          <t xml:space="preserve"> </t>
        </is>
      </c>
      <c r="G54" s="4" t="inlineStr">
        <is>
          <t xml:space="preserve"> </t>
        </is>
      </c>
    </row>
    <row r="55">
      <c r="A55" s="4" t="inlineStr">
        <is>
          <t>Less ACL - loans</t>
        </is>
      </c>
      <c r="B55" s="5" t="n">
        <v>-32101</v>
      </c>
      <c r="C55" s="5" t="n">
        <v>-31858</v>
      </c>
      <c r="D55" s="5" t="n">
        <v>-30890</v>
      </c>
      <c r="E55" s="5" t="n">
        <v>-29856</v>
      </c>
      <c r="F55" s="5" t="n">
        <v>-28312</v>
      </c>
      <c r="G55" s="5" t="n">
        <v>-23504</v>
      </c>
    </row>
    <row r="56">
      <c r="A56" s="4" t="inlineStr">
        <is>
          <t>Loans receivable | Commercial | Commercial constru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ifications of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excluding fair value hedge basis adjustment</t>
        </is>
      </c>
      <c r="B58" s="5" t="n">
        <v>2013672</v>
      </c>
      <c r="C58" s="4" t="inlineStr">
        <is>
          <t xml:space="preserve"> </t>
        </is>
      </c>
      <c r="D58" s="5" t="n">
        <v>1859538</v>
      </c>
      <c r="E58" s="4" t="inlineStr">
        <is>
          <t xml:space="preserve"> </t>
        </is>
      </c>
      <c r="F58" s="4" t="inlineStr">
        <is>
          <t xml:space="preserve"> </t>
        </is>
      </c>
      <c r="G58" s="4" t="inlineStr">
        <is>
          <t xml:space="preserve"> </t>
        </is>
      </c>
    </row>
    <row r="59">
      <c r="A59" s="4" t="inlineStr">
        <is>
          <t>Less ACL - loans</t>
        </is>
      </c>
      <c r="B59" s="5" t="n">
        <v>-19617</v>
      </c>
      <c r="C59" s="5" t="n">
        <v>-20023</v>
      </c>
      <c r="D59" s="5" t="n">
        <v>-21741</v>
      </c>
      <c r="E59" s="5" t="n">
        <v>-22276</v>
      </c>
      <c r="F59" s="5" t="n">
        <v>-22073</v>
      </c>
      <c r="G59" s="5" t="n">
        <v>-20120</v>
      </c>
    </row>
    <row r="60">
      <c r="A60" s="4" t="inlineStr">
        <is>
          <t>Loans receivable | Commercial | Equipment financ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ifications of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excluding fair value hedge basis adjustment</t>
        </is>
      </c>
      <c r="B62" s="5" t="n">
        <v>1581336</v>
      </c>
      <c r="C62" s="4" t="inlineStr">
        <is>
          <t xml:space="preserve"> </t>
        </is>
      </c>
      <c r="D62" s="5" t="n">
        <v>1541120</v>
      </c>
      <c r="E62" s="4" t="inlineStr">
        <is>
          <t xml:space="preserve"> </t>
        </is>
      </c>
      <c r="F62" s="4" t="inlineStr">
        <is>
          <t xml:space="preserve"> </t>
        </is>
      </c>
      <c r="G62" s="4" t="inlineStr">
        <is>
          <t xml:space="preserve"> </t>
        </is>
      </c>
    </row>
    <row r="63">
      <c r="A63" s="4" t="inlineStr">
        <is>
          <t>Less ACL - loans</t>
        </is>
      </c>
      <c r="B63" s="5" t="n">
        <v>-45115</v>
      </c>
      <c r="C63" s="5" t="n">
        <v>-39982</v>
      </c>
      <c r="D63" s="5" t="n">
        <v>-33383</v>
      </c>
      <c r="E63" s="5" t="n">
        <v>-28604</v>
      </c>
      <c r="F63" s="5" t="n">
        <v>-26195</v>
      </c>
      <c r="G63" s="5" t="n">
        <v>-23395</v>
      </c>
    </row>
    <row r="64">
      <c r="A64" s="4" t="inlineStr">
        <is>
          <t>Loans receivable | Residential | Commercial constru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ifications of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 excluding fair value hedge basis adjustment</t>
        </is>
      </c>
      <c r="B66" s="5" t="n">
        <v>211448</v>
      </c>
      <c r="C66" s="4" t="inlineStr">
        <is>
          <t xml:space="preserve"> </t>
        </is>
      </c>
      <c r="D66" s="5" t="n">
        <v>301650</v>
      </c>
      <c r="E66" s="4" t="inlineStr">
        <is>
          <t xml:space="preserve"> </t>
        </is>
      </c>
      <c r="F66" s="4" t="inlineStr">
        <is>
          <t xml:space="preserve"> </t>
        </is>
      </c>
      <c r="G66" s="4" t="inlineStr">
        <is>
          <t xml:space="preserve"> </t>
        </is>
      </c>
    </row>
    <row r="67">
      <c r="A67" s="4" t="inlineStr">
        <is>
          <t>Less ACL - loans</t>
        </is>
      </c>
      <c r="B67" s="5" t="n">
        <v>-1384</v>
      </c>
      <c r="C67" s="5" t="n">
        <v>-1529</v>
      </c>
      <c r="D67" s="5" t="n">
        <v>-1833</v>
      </c>
      <c r="E67" s="5" t="n">
        <v>-3446</v>
      </c>
      <c r="F67" s="5" t="n">
        <v>-2043</v>
      </c>
      <c r="G67" s="5" t="n">
        <v>-2049</v>
      </c>
    </row>
    <row r="68">
      <c r="A68" s="4" t="inlineStr">
        <is>
          <t>Loans receivable | Residential | Residential mortg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ifications of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 excluding fair value hedge basis adjustment</t>
        </is>
      </c>
      <c r="B70" s="5" t="n">
        <v>3265818</v>
      </c>
      <c r="C70" s="4" t="inlineStr">
        <is>
          <t xml:space="preserve"> </t>
        </is>
      </c>
      <c r="D70" s="5" t="n">
        <v>3198928</v>
      </c>
      <c r="E70" s="4" t="inlineStr">
        <is>
          <t xml:space="preserve"> </t>
        </is>
      </c>
      <c r="F70" s="4" t="inlineStr">
        <is>
          <t xml:space="preserve"> </t>
        </is>
      </c>
      <c r="G70" s="4" t="inlineStr">
        <is>
          <t xml:space="preserve"> </t>
        </is>
      </c>
    </row>
    <row r="71">
      <c r="A71" s="4" t="inlineStr">
        <is>
          <t>Less ACL - loans</t>
        </is>
      </c>
      <c r="B71" s="5" t="n">
        <v>-28612</v>
      </c>
      <c r="C71" s="5" t="n">
        <v>-28636</v>
      </c>
      <c r="D71" s="5" t="n">
        <v>-28219</v>
      </c>
      <c r="E71" s="5" t="n">
        <v>-25431</v>
      </c>
      <c r="F71" s="5" t="n">
        <v>-24082</v>
      </c>
      <c r="G71" s="5" t="n">
        <v>-20809</v>
      </c>
    </row>
    <row r="72">
      <c r="A72" s="4" t="inlineStr">
        <is>
          <t>Loans receivable | Residential | Home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ifications of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excluding fair value hedge basis adjustment</t>
        </is>
      </c>
      <c r="B74" s="5" t="n">
        <v>984967</v>
      </c>
      <c r="C74" s="4" t="inlineStr">
        <is>
          <t xml:space="preserve"> </t>
        </is>
      </c>
      <c r="D74" s="5" t="n">
        <v>958987</v>
      </c>
      <c r="E74" s="4" t="inlineStr">
        <is>
          <t xml:space="preserve"> </t>
        </is>
      </c>
      <c r="F74" s="4" t="inlineStr">
        <is>
          <t xml:space="preserve"> </t>
        </is>
      </c>
      <c r="G74" s="4" t="inlineStr">
        <is>
          <t xml:space="preserve"> </t>
        </is>
      </c>
    </row>
    <row r="75">
      <c r="A75" s="4" t="inlineStr">
        <is>
          <t>Less ACL - loans</t>
        </is>
      </c>
      <c r="B75" s="5" t="n">
        <v>-9386</v>
      </c>
      <c r="C75" s="5" t="n">
        <v>-9715</v>
      </c>
      <c r="D75" s="5" t="n">
        <v>-9647</v>
      </c>
      <c r="E75" s="5" t="n">
        <v>-10609</v>
      </c>
      <c r="F75" s="5" t="n">
        <v>-10337</v>
      </c>
      <c r="G75" s="5" t="n">
        <v>-8707</v>
      </c>
    </row>
    <row r="76">
      <c r="A76" s="4" t="inlineStr">
        <is>
          <t>Loans receivable | Residential | Manufactured hous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ifications of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 excluding fair value hedge basis adjustment</t>
        </is>
      </c>
      <c r="B78" s="5" t="n">
        <v>320774</v>
      </c>
      <c r="C78" s="4" t="inlineStr">
        <is>
          <t xml:space="preserve"> </t>
        </is>
      </c>
      <c r="D78" s="5" t="n">
        <v>336474</v>
      </c>
      <c r="E78" s="4" t="inlineStr">
        <is>
          <t xml:space="preserve"> </t>
        </is>
      </c>
      <c r="F78" s="4" t="inlineStr">
        <is>
          <t xml:space="preserve"> </t>
        </is>
      </c>
      <c r="G78" s="4" t="inlineStr">
        <is>
          <t xml:space="preserve"> </t>
        </is>
      </c>
    </row>
    <row r="79">
      <c r="A79" s="4" t="inlineStr">
        <is>
          <t>Less ACL - loans</t>
        </is>
      </c>
      <c r="B79" s="5" t="n">
        <v>-11522</v>
      </c>
      <c r="C79" s="5" t="n">
        <v>-12044</v>
      </c>
      <c r="D79" s="5" t="n">
        <v>-10339</v>
      </c>
      <c r="E79" s="5" t="n">
        <v>-9204</v>
      </c>
      <c r="F79" s="5" t="n">
        <v>-8424</v>
      </c>
      <c r="G79" s="5" t="n">
        <v>-8098</v>
      </c>
    </row>
    <row r="80">
      <c r="A80" s="4" t="inlineStr">
        <is>
          <t>Loans receivable | Consum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lassifications of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ans excluding fair value hedge basis adjustment</t>
        </is>
      </c>
      <c r="B82" s="5" t="n">
        <v>183053</v>
      </c>
      <c r="C82" s="4" t="inlineStr">
        <is>
          <t xml:space="preserve"> </t>
        </is>
      </c>
      <c r="D82" s="5" t="n">
        <v>181117</v>
      </c>
      <c r="E82" s="4" t="inlineStr">
        <is>
          <t xml:space="preserve"> </t>
        </is>
      </c>
      <c r="F82" s="4" t="inlineStr">
        <is>
          <t xml:space="preserve"> </t>
        </is>
      </c>
      <c r="G82" s="4" t="inlineStr">
        <is>
          <t xml:space="preserve"> </t>
        </is>
      </c>
    </row>
    <row r="83">
      <c r="A83" s="4" t="inlineStr">
        <is>
          <t>Less ACL - loans</t>
        </is>
      </c>
      <c r="B83" s="6" t="n">
        <v>-604</v>
      </c>
      <c r="C83" s="6" t="n">
        <v>-691</v>
      </c>
      <c r="D83" s="6" t="n">
        <v>-722</v>
      </c>
      <c r="E83" s="6" t="n">
        <v>-716</v>
      </c>
      <c r="F83" s="6" t="n">
        <v>-630</v>
      </c>
      <c r="G83" s="6" t="n">
        <v>-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s>
  <sheetData>
    <row r="1">
      <c r="A1" s="1" t="inlineStr">
        <is>
          <t>Loans and Leases and Allowance for Credit Losses - Narrative (Details) $ in Thousands</t>
        </is>
      </c>
      <c r="B1" s="2" t="inlineStr">
        <is>
          <t>6 Months Ended</t>
        </is>
      </c>
    </row>
    <row r="2">
      <c r="B2" s="2" t="inlineStr">
        <is>
          <t>Jun. 30, 2024 USD ($) extension</t>
        </is>
      </c>
      <c r="C2" s="2" t="inlineStr">
        <is>
          <t>Jun. 30, 2023</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investment in leases</t>
        </is>
      </c>
      <c r="B4" s="6" t="n">
        <v>79565</v>
      </c>
      <c r="C4" s="4" t="inlineStr">
        <is>
          <t xml:space="preserve"> </t>
        </is>
      </c>
      <c r="D4" s="6" t="n">
        <v>68921</v>
      </c>
    </row>
    <row r="5">
      <c r="A5" s="4" t="inlineStr">
        <is>
          <t>Commercial | Commercial &amp; industrial</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L loans</t>
        </is>
      </c>
      <c r="B7" s="6" t="n">
        <v>62200</v>
      </c>
      <c r="C7" s="4" t="inlineStr">
        <is>
          <t xml:space="preserve"> </t>
        </is>
      </c>
      <c r="D7" s="5" t="n">
        <v>48500</v>
      </c>
    </row>
    <row r="8">
      <c r="A8" s="4" t="inlineStr">
        <is>
          <t>Commercial | Commercial &amp; industrial | Extension</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Extended weighted average maturity</t>
        </is>
      </c>
      <c r="B10" s="4" t="inlineStr">
        <is>
          <t>11 months</t>
        </is>
      </c>
      <c r="C10" s="4" t="inlineStr">
        <is>
          <t xml:space="preserve"> </t>
        </is>
      </c>
      <c r="D10" s="4" t="inlineStr">
        <is>
          <t xml:space="preserve"> </t>
        </is>
      </c>
    </row>
    <row r="11">
      <c r="A11" s="4" t="inlineStr">
        <is>
          <t>Commercial | Commercial &amp; industrial | Payment Delay</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ayment deferral period</t>
        </is>
      </c>
      <c r="B13" s="4" t="inlineStr">
        <is>
          <t>6 months</t>
        </is>
      </c>
      <c r="C13" s="4" t="inlineStr">
        <is>
          <t xml:space="preserve"> </t>
        </is>
      </c>
      <c r="D13" s="4" t="inlineStr">
        <is>
          <t xml:space="preserve"> </t>
        </is>
      </c>
    </row>
    <row r="14">
      <c r="A14" s="4" t="inlineStr">
        <is>
          <t>Commercial | Income producing CRE | Payment Delay</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ayment deferral period</t>
        </is>
      </c>
      <c r="B16" s="4" t="inlineStr">
        <is>
          <t>1 year</t>
        </is>
      </c>
      <c r="C16" s="4" t="inlineStr">
        <is>
          <t xml:space="preserve"> </t>
        </is>
      </c>
      <c r="D16" s="4" t="inlineStr">
        <is>
          <t xml:space="preserve"> </t>
        </is>
      </c>
    </row>
    <row r="17">
      <c r="A17" s="4" t="inlineStr">
        <is>
          <t>Loans receivabl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Accrued interest receivable</t>
        </is>
      </c>
      <c r="B19" s="6" t="n">
        <v>66800</v>
      </c>
      <c r="C19" s="4" t="inlineStr">
        <is>
          <t xml:space="preserve"> </t>
        </is>
      </c>
      <c r="D19" s="6" t="n">
        <v>67000</v>
      </c>
    </row>
    <row r="20">
      <c r="A20" s="4" t="inlineStr">
        <is>
          <t>Loans receivable | Commercial | Equipment financing | Extensio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Number of extensions | extension</t>
        </is>
      </c>
      <c r="B22" s="5" t="n">
        <v>1</v>
      </c>
      <c r="C22" s="4" t="inlineStr">
        <is>
          <t xml:space="preserve"> </t>
        </is>
      </c>
      <c r="D22" s="4" t="inlineStr">
        <is>
          <t xml:space="preserve"> </t>
        </is>
      </c>
    </row>
    <row r="23">
      <c r="A23" s="4" t="inlineStr">
        <is>
          <t>Extension from modification</t>
        </is>
      </c>
      <c r="B23" s="4" t="inlineStr">
        <is>
          <t>3 months</t>
        </is>
      </c>
      <c r="C23" s="4" t="inlineStr">
        <is>
          <t xml:space="preserve"> </t>
        </is>
      </c>
      <c r="D23" s="4" t="inlineStr">
        <is>
          <t xml:space="preserve"> </t>
        </is>
      </c>
    </row>
    <row r="24">
      <c r="A24" s="4" t="inlineStr">
        <is>
          <t>Financing receivable, modified, weighted average extension term granted</t>
        </is>
      </c>
      <c r="B24" s="4" t="inlineStr">
        <is>
          <t>8 months</t>
        </is>
      </c>
      <c r="C24" s="4" t="inlineStr">
        <is>
          <t xml:space="preserve"> </t>
        </is>
      </c>
      <c r="D24" s="4" t="inlineStr">
        <is>
          <t xml:space="preserve"> </t>
        </is>
      </c>
    </row>
    <row r="25">
      <c r="A25" s="4" t="inlineStr">
        <is>
          <t>Loans receivable | Commercial | Commercial &amp; industrial | Payment Dela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excluding accrued interest, loans In bankruptcy status modified during period</t>
        </is>
      </c>
      <c r="B27" s="6" t="n">
        <v>22700</v>
      </c>
      <c r="C27" s="4" t="inlineStr">
        <is>
          <t xml:space="preserve"> </t>
        </is>
      </c>
      <c r="D27" s="4" t="inlineStr">
        <is>
          <t xml:space="preserve"> </t>
        </is>
      </c>
    </row>
    <row r="28">
      <c r="A28" s="4" t="inlineStr">
        <is>
          <t>Payment deferral period</t>
        </is>
      </c>
      <c r="B28" s="4" t="inlineStr">
        <is>
          <t>3 months</t>
        </is>
      </c>
      <c r="C28" s="4" t="inlineStr">
        <is>
          <t xml:space="preserve"> </t>
        </is>
      </c>
      <c r="D28" s="4" t="inlineStr">
        <is>
          <t xml:space="preserve"> </t>
        </is>
      </c>
    </row>
    <row r="29">
      <c r="A29" s="4" t="inlineStr">
        <is>
          <t>Loans receivable | Commercial | Income producing CRE | Rate Reduction and Extension</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Decrease in the weighted average interest rate</t>
        </is>
      </c>
      <c r="B31" s="4" t="inlineStr">
        <is>
          <t xml:space="preserve"> </t>
        </is>
      </c>
      <c r="C31" s="8" t="n">
        <v>0.0057</v>
      </c>
      <c r="D31" s="4" t="inlineStr">
        <is>
          <t xml:space="preserve"> </t>
        </is>
      </c>
    </row>
    <row r="32">
      <c r="A32" s="4" t="inlineStr">
        <is>
          <t>Extended weighted average maturity</t>
        </is>
      </c>
      <c r="B32" s="4" t="inlineStr">
        <is>
          <t xml:space="preserve"> </t>
        </is>
      </c>
      <c r="C32" s="4" t="inlineStr">
        <is>
          <t>3 years</t>
        </is>
      </c>
      <c r="D32" s="4" t="inlineStr">
        <is>
          <t xml:space="preserve"> </t>
        </is>
      </c>
    </row>
    <row r="33">
      <c r="A33" s="4" t="inlineStr">
        <is>
          <t>Loans receivable | Commercial | Residential Mortgage and Manufactured Housing | Rate Reduction and Extension</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Decrease in the weighted average interest rate</t>
        </is>
      </c>
      <c r="B35" s="4" t="inlineStr">
        <is>
          <t xml:space="preserve"> </t>
        </is>
      </c>
      <c r="C35" s="8" t="n">
        <v>0.0576</v>
      </c>
      <c r="D35" s="4" t="inlineStr">
        <is>
          <t xml:space="preserve"> </t>
        </is>
      </c>
    </row>
    <row r="36">
      <c r="A36" s="4" t="inlineStr">
        <is>
          <t>Extended weighted average maturity</t>
        </is>
      </c>
      <c r="B36" s="4" t="inlineStr">
        <is>
          <t xml:space="preserve"> </t>
        </is>
      </c>
      <c r="C36" s="4" t="inlineStr">
        <is>
          <t>15 years</t>
        </is>
      </c>
      <c r="D3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Loans Held for Investment Sol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 loans sold</t>
        </is>
      </c>
      <c r="B4" s="6" t="n">
        <v>26702</v>
      </c>
      <c r="C4" s="6" t="n">
        <v>42643</v>
      </c>
      <c r="D4" s="6" t="n">
        <v>64413</v>
      </c>
      <c r="E4" s="6" t="n">
        <v>83116</v>
      </c>
    </row>
    <row r="5">
      <c r="A5" s="4" t="inlineStr">
        <is>
          <t>Guaranteed portion of SBA/USDA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 loans sold</t>
        </is>
      </c>
      <c r="B7" s="5" t="n">
        <v>18311</v>
      </c>
      <c r="C7" s="5" t="n">
        <v>22072</v>
      </c>
      <c r="D7" s="5" t="n">
        <v>27699</v>
      </c>
      <c r="E7" s="5" t="n">
        <v>43842</v>
      </c>
    </row>
    <row r="8">
      <c r="A8" s="4" t="inlineStr">
        <is>
          <t>Equipment financing receivable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Total loans sold</t>
        </is>
      </c>
      <c r="B10" s="6" t="n">
        <v>8391</v>
      </c>
      <c r="C10" s="6" t="n">
        <v>20571</v>
      </c>
      <c r="D10" s="6" t="n">
        <v>36714</v>
      </c>
      <c r="E10" s="6" t="n">
        <v>392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USD ($) $ in Thousands</t>
        </is>
      </c>
      <c r="B1" s="2" t="inlineStr">
        <is>
          <t>Jun. 30, 2024</t>
        </is>
      </c>
      <c r="C1" s="2" t="inlineStr">
        <is>
          <t>Dec. 31, 2023</t>
        </is>
      </c>
    </row>
    <row r="2">
      <c r="A2" s="3" t="inlineStr">
        <is>
          <t>Net Investment in Leases</t>
        </is>
      </c>
      <c r="B2" s="4" t="inlineStr">
        <is>
          <t xml:space="preserve"> </t>
        </is>
      </c>
      <c r="C2" s="4" t="inlineStr">
        <is>
          <t xml:space="preserve"> </t>
        </is>
      </c>
    </row>
    <row r="3">
      <c r="A3" s="4" t="inlineStr">
        <is>
          <t>Minimum future lease payments receivable</t>
        </is>
      </c>
      <c r="B3" s="6" t="n">
        <v>87333</v>
      </c>
      <c r="C3" s="6" t="n">
        <v>75198</v>
      </c>
    </row>
    <row r="4">
      <c r="A4" s="4" t="inlineStr">
        <is>
          <t>Estimated residual value of leased equipment</t>
        </is>
      </c>
      <c r="B4" s="5" t="n">
        <v>4916</v>
      </c>
      <c r="C4" s="5" t="n">
        <v>4445</v>
      </c>
    </row>
    <row r="5">
      <c r="A5" s="4" t="inlineStr">
        <is>
          <t>Initial direct costs</t>
        </is>
      </c>
      <c r="B5" s="5" t="n">
        <v>1664</v>
      </c>
      <c r="C5" s="5" t="n">
        <v>1402</v>
      </c>
    </row>
    <row r="6">
      <c r="A6" s="4" t="inlineStr">
        <is>
          <t>Security deposits</t>
        </is>
      </c>
      <c r="B6" s="5" t="n">
        <v>-448</v>
      </c>
      <c r="C6" s="5" t="n">
        <v>-413</v>
      </c>
    </row>
    <row r="7">
      <c r="A7" s="4" t="inlineStr">
        <is>
          <t>Unearned income</t>
        </is>
      </c>
      <c r="B7" s="5" t="n">
        <v>-13900</v>
      </c>
      <c r="C7" s="5" t="n">
        <v>-11711</v>
      </c>
    </row>
    <row r="8">
      <c r="A8" s="4" t="inlineStr">
        <is>
          <t>Net investment in leases</t>
        </is>
      </c>
      <c r="B8" s="6" t="n">
        <v>79565</v>
      </c>
      <c r="C8" s="6" t="n">
        <v>68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Minimum Future Lease Payments Expected to be Received from Equipment Financing Lease Contracts (Details) $ in Thousands</t>
        </is>
      </c>
      <c r="B1" s="2" t="inlineStr">
        <is>
          <t>Jun. 30, 2024 USD ($)</t>
        </is>
      </c>
    </row>
    <row r="2">
      <c r="A2" s="3" t="inlineStr">
        <is>
          <t>Minimum future lease payments expected to be received</t>
        </is>
      </c>
      <c r="B2" s="4" t="inlineStr">
        <is>
          <t xml:space="preserve"> </t>
        </is>
      </c>
    </row>
    <row r="3">
      <c r="A3" s="4" t="inlineStr">
        <is>
          <t>Remainder of 2024</t>
        </is>
      </c>
      <c r="B3" s="6" t="n">
        <v>15001</v>
      </c>
    </row>
    <row r="4">
      <c r="A4" s="4" t="inlineStr">
        <is>
          <t>2025</t>
        </is>
      </c>
      <c r="B4" s="5" t="n">
        <v>27016</v>
      </c>
    </row>
    <row r="5">
      <c r="A5" s="4" t="inlineStr">
        <is>
          <t>2026</t>
        </is>
      </c>
      <c r="B5" s="5" t="n">
        <v>21080</v>
      </c>
    </row>
    <row r="6">
      <c r="A6" s="4" t="inlineStr">
        <is>
          <t>2027</t>
        </is>
      </c>
      <c r="B6" s="5" t="n">
        <v>15187</v>
      </c>
    </row>
    <row r="7">
      <c r="A7" s="4" t="inlineStr">
        <is>
          <t>2028</t>
        </is>
      </c>
      <c r="B7" s="5" t="n">
        <v>7809</v>
      </c>
    </row>
    <row r="8">
      <c r="A8" s="4" t="inlineStr">
        <is>
          <t>Thereafter</t>
        </is>
      </c>
      <c r="B8" s="5" t="n">
        <v>1240</v>
      </c>
    </row>
    <row r="9">
      <c r="A9" s="4" t="inlineStr">
        <is>
          <t>Total</t>
        </is>
      </c>
      <c r="B9" s="6" t="n">
        <v>87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Loans by Aging Category and Accrual Statu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excluding fair value hedge basis adjustment</t>
        </is>
      </c>
      <c r="B3" s="6" t="n">
        <v>18214946</v>
      </c>
      <c r="C3" s="6" t="n">
        <v>18316862</v>
      </c>
    </row>
    <row r="4">
      <c r="A4" s="4" t="inlineStr">
        <is>
          <t>Commercial | Owner occupied CR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excluding fair value hedge basis adjustment</t>
        </is>
      </c>
      <c r="B6" s="5" t="n">
        <v>3296793</v>
      </c>
      <c r="C6" s="5" t="n">
        <v>3264051</v>
      </c>
    </row>
    <row r="7">
      <c r="A7" s="4" t="inlineStr">
        <is>
          <t>Commercial | Income producing CR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excluding fair value hedge basis adjustment</t>
        </is>
      </c>
      <c r="B9" s="5" t="n">
        <v>4058076</v>
      </c>
      <c r="C9" s="5" t="n">
        <v>4263952</v>
      </c>
    </row>
    <row r="10">
      <c r="A10" s="4" t="inlineStr">
        <is>
          <t>Commercial | Commercial &amp;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excluding fair value hedge basis adjustment</t>
        </is>
      </c>
      <c r="B12" s="5" t="n">
        <v>2299009</v>
      </c>
      <c r="C12" s="5" t="n">
        <v>2411045</v>
      </c>
    </row>
    <row r="13">
      <c r="A13" s="4" t="inlineStr">
        <is>
          <t>Commercial | Commercial 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excluding fair value hedge basis adjustment</t>
        </is>
      </c>
      <c r="B15" s="5" t="n">
        <v>2013672</v>
      </c>
      <c r="C15" s="5" t="n">
        <v>1859538</v>
      </c>
    </row>
    <row r="16">
      <c r="A16" s="4" t="inlineStr">
        <is>
          <t>Commercial | Equipment financ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excluding fair value hedge basis adjustment</t>
        </is>
      </c>
      <c r="B18" s="5" t="n">
        <v>1581336</v>
      </c>
      <c r="C18" s="5" t="n">
        <v>1541120</v>
      </c>
    </row>
    <row r="19">
      <c r="A19" s="4" t="inlineStr">
        <is>
          <t>Residential | Commercial constructio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excluding fair value hedge basis adjustment</t>
        </is>
      </c>
      <c r="B21" s="5" t="n">
        <v>211448</v>
      </c>
      <c r="C21" s="5" t="n">
        <v>301650</v>
      </c>
    </row>
    <row r="22">
      <c r="A22" s="4" t="inlineStr">
        <is>
          <t>Residential | Residential mortgag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excluding fair value hedge basis adjustment</t>
        </is>
      </c>
      <c r="B24" s="5" t="n">
        <v>3265818</v>
      </c>
      <c r="C24" s="5" t="n">
        <v>3198928</v>
      </c>
    </row>
    <row r="25">
      <c r="A25" s="4" t="inlineStr">
        <is>
          <t>Residential | Home equity</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excluding fair value hedge basis adjustment</t>
        </is>
      </c>
      <c r="B27" s="5" t="n">
        <v>984967</v>
      </c>
      <c r="C27" s="5" t="n">
        <v>958987</v>
      </c>
    </row>
    <row r="28">
      <c r="A28" s="4" t="inlineStr">
        <is>
          <t>Residential | Manufactured hous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excluding fair value hedge basis adjustment</t>
        </is>
      </c>
      <c r="B30" s="5" t="n">
        <v>320774</v>
      </c>
      <c r="C30" s="5" t="n">
        <v>336474</v>
      </c>
    </row>
    <row r="31">
      <c r="A31" s="4" t="inlineStr">
        <is>
          <t>Consum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excluding fair value hedge basis adjustment</t>
        </is>
      </c>
      <c r="B33" s="5" t="n">
        <v>183053</v>
      </c>
      <c r="C33" s="5" t="n">
        <v>181117</v>
      </c>
    </row>
    <row r="34">
      <c r="A34" s="4" t="inlineStr">
        <is>
          <t>Loans receivabl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excluding fair value hedge basis adjustment</t>
        </is>
      </c>
      <c r="B36" s="5" t="n">
        <v>18214946</v>
      </c>
      <c r="C36" s="5" t="n">
        <v>18316862</v>
      </c>
    </row>
    <row r="37">
      <c r="A37" s="4" t="inlineStr">
        <is>
          <t>Nonaccrual Loans</t>
        </is>
      </c>
      <c r="B37" s="5" t="n">
        <v>114478</v>
      </c>
      <c r="C37" s="5" t="n">
        <v>91687</v>
      </c>
    </row>
    <row r="38">
      <c r="A38" s="4" t="inlineStr">
        <is>
          <t>Loans receivable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excluding fair value hedge basis adjustment</t>
        </is>
      </c>
      <c r="B40" s="5" t="n">
        <v>18053145</v>
      </c>
      <c r="C40" s="5" t="n">
        <v>18171292</v>
      </c>
    </row>
    <row r="41">
      <c r="A41" s="4" t="inlineStr">
        <is>
          <t>Loans receivable | Loans Past Due, 30 - 59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excluding fair value hedge basis adjustment</t>
        </is>
      </c>
      <c r="B43" s="5" t="n">
        <v>33512</v>
      </c>
      <c r="C43" s="5" t="n">
        <v>43941</v>
      </c>
    </row>
    <row r="44">
      <c r="A44" s="4" t="inlineStr">
        <is>
          <t>Loans receivable | Loans Past Due, 60 - 89 Day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 excluding fair value hedge basis adjustment</t>
        </is>
      </c>
      <c r="B46" s="5" t="n">
        <v>13810</v>
      </c>
      <c r="C46" s="5" t="n">
        <v>9942</v>
      </c>
    </row>
    <row r="47">
      <c r="A47" s="4" t="inlineStr">
        <is>
          <t>Loans receivable | Loans Past Due, &gt; 90 Day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1</v>
      </c>
      <c r="C49" s="5" t="n">
        <v>0</v>
      </c>
    </row>
    <row r="50">
      <c r="A50" s="4" t="inlineStr">
        <is>
          <t>Loans receivable | Commerc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 excluding fair value hedge basis adjustment</t>
        </is>
      </c>
      <c r="B52" s="5" t="n">
        <v>13248886</v>
      </c>
      <c r="C52" s="5" t="n">
        <v>13339706</v>
      </c>
    </row>
    <row r="53">
      <c r="A53" s="4" t="inlineStr">
        <is>
          <t>Nonaccrual Loans</t>
        </is>
      </c>
      <c r="B53" s="5" t="n">
        <v>71635</v>
      </c>
      <c r="C53" s="5" t="n">
        <v>57072</v>
      </c>
    </row>
    <row r="54">
      <c r="A54" s="4" t="inlineStr">
        <is>
          <t>Loans receivable | Commercial | Current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excluding fair value hedge basis adjustment</t>
        </is>
      </c>
      <c r="B56" s="5" t="n">
        <v>13155025</v>
      </c>
      <c r="C56" s="5" t="n">
        <v>13256853</v>
      </c>
    </row>
    <row r="57">
      <c r="A57" s="4" t="inlineStr">
        <is>
          <t>Loans receivable | Commercial | Loans Past Due, 30 - 59 Day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excluding fair value hedge basis adjustment</t>
        </is>
      </c>
      <c r="B59" s="5" t="n">
        <v>13884</v>
      </c>
      <c r="C59" s="5" t="n">
        <v>20650</v>
      </c>
    </row>
    <row r="60">
      <c r="A60" s="4" t="inlineStr">
        <is>
          <t>Loans receivable | Commercial | Loans Past Due, 60 - 89 Day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excluding fair value hedge basis adjustment</t>
        </is>
      </c>
      <c r="B62" s="5" t="n">
        <v>8342</v>
      </c>
      <c r="C62" s="5" t="n">
        <v>5131</v>
      </c>
    </row>
    <row r="63">
      <c r="A63" s="4" t="inlineStr">
        <is>
          <t>Loans receivable | Commercial | Loans Past Due, &gt; 90 Day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5" t="n">
        <v>0</v>
      </c>
      <c r="C65" s="5" t="n">
        <v>0</v>
      </c>
    </row>
    <row r="66">
      <c r="A66" s="4" t="inlineStr">
        <is>
          <t>Loans receivable | Commercial | Owner occupied CR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excluding fair value hedge basis adjustment</t>
        </is>
      </c>
      <c r="B68" s="5" t="n">
        <v>3296793</v>
      </c>
      <c r="C68" s="5" t="n">
        <v>3264051</v>
      </c>
    </row>
    <row r="69">
      <c r="A69" s="4" t="inlineStr">
        <is>
          <t>Nonaccrual Loans</t>
        </is>
      </c>
      <c r="B69" s="5" t="n">
        <v>4820</v>
      </c>
      <c r="C69" s="5" t="n">
        <v>3094</v>
      </c>
    </row>
    <row r="70">
      <c r="A70" s="4" t="inlineStr">
        <is>
          <t>Loans receivable | Commercial | Owner occupied CRE | Current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excluding fair value hedge basis adjustment</t>
        </is>
      </c>
      <c r="B72" s="5" t="n">
        <v>3286682</v>
      </c>
      <c r="C72" s="5" t="n">
        <v>3258015</v>
      </c>
    </row>
    <row r="73">
      <c r="A73" s="4" t="inlineStr">
        <is>
          <t>Loans receivable | Commercial | Owner occupied CRE | Loans Past Due, 30 - 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excluding fair value hedge basis adjustment</t>
        </is>
      </c>
      <c r="B75" s="5" t="n">
        <v>3687</v>
      </c>
      <c r="C75" s="5" t="n">
        <v>2942</v>
      </c>
    </row>
    <row r="76">
      <c r="A76" s="4" t="inlineStr">
        <is>
          <t>Loans receivable | Commercial | Owner occupied CRE | Loans Past Due, 60 - 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excluding fair value hedge basis adjustment</t>
        </is>
      </c>
      <c r="B78" s="5" t="n">
        <v>1604</v>
      </c>
      <c r="C78" s="5" t="n">
        <v>0</v>
      </c>
    </row>
    <row r="79">
      <c r="A79" s="4" t="inlineStr">
        <is>
          <t>Loans receivable | Commercial | Owner occupied CRE | Loans Past Due, &gt; 9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0</v>
      </c>
      <c r="C81" s="5" t="n">
        <v>0</v>
      </c>
    </row>
    <row r="82">
      <c r="A82" s="4" t="inlineStr">
        <is>
          <t>Loans receivable | Commercial | Income producing CR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excluding fair value hedge basis adjustment</t>
        </is>
      </c>
      <c r="B84" s="5" t="n">
        <v>4058076</v>
      </c>
      <c r="C84" s="5" t="n">
        <v>4263952</v>
      </c>
    </row>
    <row r="85">
      <c r="A85" s="4" t="inlineStr">
        <is>
          <t>Nonaccrual Loans</t>
        </is>
      </c>
      <c r="B85" s="5" t="n">
        <v>34285</v>
      </c>
      <c r="C85" s="5" t="n">
        <v>30128</v>
      </c>
    </row>
    <row r="86">
      <c r="A86" s="4" t="inlineStr">
        <is>
          <t>Loans receivable | Commercial | Income producing CRE | Current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excluding fair value hedge basis adjustment</t>
        </is>
      </c>
      <c r="B88" s="5" t="n">
        <v>4022552</v>
      </c>
      <c r="C88" s="5" t="n">
        <v>4230140</v>
      </c>
    </row>
    <row r="89">
      <c r="A89" s="4" t="inlineStr">
        <is>
          <t>Loans receivable | Commercial | Income producing CRE | Loans Past Due, 30 - 59 Day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excluding fair value hedge basis adjustment</t>
        </is>
      </c>
      <c r="B91" s="5" t="n">
        <v>533</v>
      </c>
      <c r="C91" s="5" t="n">
        <v>3684</v>
      </c>
    </row>
    <row r="92">
      <c r="A92" s="4" t="inlineStr">
        <is>
          <t>Loans receivable | Commercial | Income producing CRE | Loans Past Due, 60 - 89 Day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excluding fair value hedge basis adjustment</t>
        </is>
      </c>
      <c r="B94" s="5" t="n">
        <v>706</v>
      </c>
      <c r="C94" s="5" t="n">
        <v>0</v>
      </c>
    </row>
    <row r="95">
      <c r="A95" s="4" t="inlineStr">
        <is>
          <t>Loans receivable | Commercial | Income producing CRE | Loans Past Due, &gt; 90 Day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0</v>
      </c>
      <c r="C97" s="5" t="n">
        <v>0</v>
      </c>
    </row>
    <row r="98">
      <c r="A98" s="4" t="inlineStr">
        <is>
          <t>Loans receivable | Commercial | Commercial &amp; industrial</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excluding fair value hedge basis adjustment</t>
        </is>
      </c>
      <c r="B100" s="5" t="n">
        <v>2299009</v>
      </c>
      <c r="C100" s="5" t="n">
        <v>2411045</v>
      </c>
    </row>
    <row r="101">
      <c r="A101" s="4" t="inlineStr">
        <is>
          <t>Nonaccrual Loans</t>
        </is>
      </c>
      <c r="B101" s="5" t="n">
        <v>17335</v>
      </c>
      <c r="C101" s="5" t="n">
        <v>13467</v>
      </c>
    </row>
    <row r="102">
      <c r="A102" s="4" t="inlineStr">
        <is>
          <t>Loans receivable | Commercial | Commercial &amp; industrial | Current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excluding fair value hedge basis adjustment</t>
        </is>
      </c>
      <c r="B104" s="5" t="n">
        <v>2274054</v>
      </c>
      <c r="C104" s="5" t="n">
        <v>2388076</v>
      </c>
    </row>
    <row r="105">
      <c r="A105" s="4" t="inlineStr">
        <is>
          <t>Loans receivable | Commercial | Commercial &amp; industrial | Loans Past Due, 30 - 5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excluding fair value hedge basis adjustment</t>
        </is>
      </c>
      <c r="B107" s="5" t="n">
        <v>6911</v>
      </c>
      <c r="C107" s="5" t="n">
        <v>8129</v>
      </c>
    </row>
    <row r="108">
      <c r="A108" s="4" t="inlineStr">
        <is>
          <t>Loans receivable | Commercial | Commercial &amp; industrial | Loans Past Due, 60 - 89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excluding fair value hedge basis adjustment</t>
        </is>
      </c>
      <c r="B110" s="5" t="n">
        <v>709</v>
      </c>
      <c r="C110" s="5" t="n">
        <v>1373</v>
      </c>
    </row>
    <row r="111">
      <c r="A111" s="4" t="inlineStr">
        <is>
          <t>Loans receivable | Commercial | Commercial &amp; industrial | Loans Past Due, &gt; 90 Day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5" t="n">
        <v>0</v>
      </c>
      <c r="C113" s="5" t="n">
        <v>0</v>
      </c>
    </row>
    <row r="114">
      <c r="A114" s="4" t="inlineStr">
        <is>
          <t>Loans receivable | Commercial | Commercial construction</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excluding fair value hedge basis adjustment</t>
        </is>
      </c>
      <c r="B116" s="5" t="n">
        <v>2013672</v>
      </c>
      <c r="C116" s="5" t="n">
        <v>1859538</v>
      </c>
    </row>
    <row r="117">
      <c r="A117" s="4" t="inlineStr">
        <is>
          <t>Nonaccrual Loans</t>
        </is>
      </c>
      <c r="B117" s="5" t="n">
        <v>6854</v>
      </c>
      <c r="C117" s="5" t="n">
        <v>1878</v>
      </c>
    </row>
    <row r="118">
      <c r="A118" s="4" t="inlineStr">
        <is>
          <t>Loans receivable | Commercial | Commercial construction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excluding fair value hedge basis adjustment</t>
        </is>
      </c>
      <c r="B120" s="5" t="n">
        <v>2005634</v>
      </c>
      <c r="C120" s="5" t="n">
        <v>1857660</v>
      </c>
    </row>
    <row r="121">
      <c r="A121" s="4" t="inlineStr">
        <is>
          <t>Loans receivable | Commercial | Commercial construction | Loans Past Due, 30 - 5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excluding fair value hedge basis adjustment</t>
        </is>
      </c>
      <c r="B123" s="5" t="n">
        <v>15</v>
      </c>
      <c r="C123" s="5" t="n">
        <v>0</v>
      </c>
    </row>
    <row r="124">
      <c r="A124" s="4" t="inlineStr">
        <is>
          <t>Loans receivable | Commercial | Commercial construction | Loans Past Due, 60 - 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excluding fair value hedge basis adjustment</t>
        </is>
      </c>
      <c r="B126" s="5" t="n">
        <v>1169</v>
      </c>
      <c r="C126" s="5" t="n">
        <v>0</v>
      </c>
    </row>
    <row r="127">
      <c r="A127" s="4" t="inlineStr">
        <is>
          <t>Loans receivable | Commercial | Commercial construction | Loans Past Due, &gt;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0</v>
      </c>
      <c r="C129" s="5" t="n">
        <v>0</v>
      </c>
    </row>
    <row r="130">
      <c r="A130" s="4" t="inlineStr">
        <is>
          <t>Loans receivable | Commercial | Equipment financ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excluding fair value hedge basis adjustment</t>
        </is>
      </c>
      <c r="B132" s="5" t="n">
        <v>1581336</v>
      </c>
      <c r="C132" s="5" t="n">
        <v>1541120</v>
      </c>
    </row>
    <row r="133">
      <c r="A133" s="4" t="inlineStr">
        <is>
          <t>Nonaccrual Loans</t>
        </is>
      </c>
      <c r="B133" s="5" t="n">
        <v>8341</v>
      </c>
      <c r="C133" s="5" t="n">
        <v>8505</v>
      </c>
    </row>
    <row r="134">
      <c r="A134" s="4" t="inlineStr">
        <is>
          <t>Loans receivable | Commercial | Equipment financing | Current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excluding fair value hedge basis adjustment</t>
        </is>
      </c>
      <c r="B136" s="5" t="n">
        <v>1566103</v>
      </c>
      <c r="C136" s="5" t="n">
        <v>1522962</v>
      </c>
    </row>
    <row r="137">
      <c r="A137" s="4" t="inlineStr">
        <is>
          <t>Loans receivable | Commercial | Equipment financing | Loans Past Due, 30 - 59 Day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excluding fair value hedge basis adjustment</t>
        </is>
      </c>
      <c r="B139" s="5" t="n">
        <v>2738</v>
      </c>
      <c r="C139" s="5" t="n">
        <v>5895</v>
      </c>
    </row>
    <row r="140">
      <c r="A140" s="4" t="inlineStr">
        <is>
          <t>Loans receivable | Commercial | Equipment financing | Loans Past Due, 60 - 89 Day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excluding fair value hedge basis adjustment</t>
        </is>
      </c>
      <c r="B142" s="5" t="n">
        <v>4154</v>
      </c>
      <c r="C142" s="5" t="n">
        <v>3758</v>
      </c>
    </row>
    <row r="143">
      <c r="A143" s="4" t="inlineStr">
        <is>
          <t>Loans receivable | Commercial | Equipment financing | Loans Past Due, &gt; 90 Day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0</v>
      </c>
      <c r="C145" s="5" t="n">
        <v>0</v>
      </c>
    </row>
    <row r="146">
      <c r="A146" s="4" t="inlineStr">
        <is>
          <t>Loans receivable | Residential | Commercial construction</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excluding fair value hedge basis adjustment</t>
        </is>
      </c>
      <c r="B148" s="5" t="n">
        <v>211448</v>
      </c>
      <c r="C148" s="5" t="n">
        <v>301650</v>
      </c>
    </row>
    <row r="149">
      <c r="A149" s="4" t="inlineStr">
        <is>
          <t>Nonaccrual Loans</t>
        </is>
      </c>
      <c r="B149" s="5" t="n">
        <v>163</v>
      </c>
      <c r="C149" s="5" t="n">
        <v>944</v>
      </c>
    </row>
    <row r="150">
      <c r="A150" s="4" t="inlineStr">
        <is>
          <t>Loans receivable | Residential | Commercial construction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excluding fair value hedge basis adjustment</t>
        </is>
      </c>
      <c r="B152" s="5" t="n">
        <v>211172</v>
      </c>
      <c r="C152" s="5" t="n">
        <v>299230</v>
      </c>
    </row>
    <row r="153">
      <c r="A153" s="4" t="inlineStr">
        <is>
          <t>Loans receivable | Residential | Commercial construction | Loans Past Due, 30 - 59 Day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excluding fair value hedge basis adjustment</t>
        </is>
      </c>
      <c r="B155" s="5" t="n">
        <v>69</v>
      </c>
      <c r="C155" s="5" t="n">
        <v>1255</v>
      </c>
    </row>
    <row r="156">
      <c r="A156" s="4" t="inlineStr">
        <is>
          <t>Loans receivable | Residential | Commercial construction | Loans Past Due, 60 - 89 Day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excluding fair value hedge basis adjustment</t>
        </is>
      </c>
      <c r="B158" s="5" t="n">
        <v>44</v>
      </c>
      <c r="C158" s="5" t="n">
        <v>221</v>
      </c>
    </row>
    <row r="159">
      <c r="A159" s="4" t="inlineStr">
        <is>
          <t>Loans receivable | Residential | Commercial construction | Loans Past Due, &gt; 90 Day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5" t="n">
        <v>0</v>
      </c>
      <c r="C161" s="5" t="n">
        <v>0</v>
      </c>
    </row>
    <row r="162">
      <c r="A162" s="4" t="inlineStr">
        <is>
          <t>Loans receivable | Residential | Residential mortgag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excluding fair value hedge basis adjustment</t>
        </is>
      </c>
      <c r="B164" s="5" t="n">
        <v>3265818</v>
      </c>
      <c r="C164" s="5" t="n">
        <v>3198928</v>
      </c>
    </row>
    <row r="165">
      <c r="A165" s="4" t="inlineStr">
        <is>
          <t>Nonaccrual Loans</t>
        </is>
      </c>
      <c r="B165" s="5" t="n">
        <v>18473</v>
      </c>
      <c r="C165" s="5" t="n">
        <v>13944</v>
      </c>
    </row>
    <row r="166">
      <c r="A166" s="4" t="inlineStr">
        <is>
          <t>Loans receivable | Residential | Residential mortgage | Current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excluding fair value hedge basis adjustment</t>
        </is>
      </c>
      <c r="B168" s="5" t="n">
        <v>3238637</v>
      </c>
      <c r="C168" s="5" t="n">
        <v>3179329</v>
      </c>
    </row>
    <row r="169">
      <c r="A169" s="4" t="inlineStr">
        <is>
          <t>Loans receivable | Residential | Residential mortgage | Loans Past Due, 30 - 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excluding fair value hedge basis adjustment</t>
        </is>
      </c>
      <c r="B171" s="5" t="n">
        <v>6386</v>
      </c>
      <c r="C171" s="5" t="n">
        <v>4622</v>
      </c>
    </row>
    <row r="172">
      <c r="A172" s="4" t="inlineStr">
        <is>
          <t>Loans receivable | Residential | Residential mortgage | Loans Past Due, 60 - 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excluding fair value hedge basis adjustment</t>
        </is>
      </c>
      <c r="B174" s="5" t="n">
        <v>2322</v>
      </c>
      <c r="C174" s="5" t="n">
        <v>1033</v>
      </c>
    </row>
    <row r="175">
      <c r="A175" s="4" t="inlineStr">
        <is>
          <t>Loans receivable | Residential | Residential mortgage | Loans Past Due, &gt; 90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5" t="n">
        <v>0</v>
      </c>
      <c r="C177" s="5" t="n">
        <v>0</v>
      </c>
    </row>
    <row r="178">
      <c r="A178" s="4" t="inlineStr">
        <is>
          <t>Loans receivable | Residential | Home equity</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excluding fair value hedge basis adjustment</t>
        </is>
      </c>
      <c r="B180" s="5" t="n">
        <v>984967</v>
      </c>
      <c r="C180" s="5" t="n">
        <v>958987</v>
      </c>
    </row>
    <row r="181">
      <c r="A181" s="4" t="inlineStr">
        <is>
          <t>Nonaccrual Loans</t>
        </is>
      </c>
      <c r="B181" s="5" t="n">
        <v>3779</v>
      </c>
      <c r="C181" s="5" t="n">
        <v>3772</v>
      </c>
    </row>
    <row r="182">
      <c r="A182" s="4" t="inlineStr">
        <is>
          <t>Loans receivable | Residential | Home equity | Current Loan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 excluding fair value hedge basis adjustment</t>
        </is>
      </c>
      <c r="B184" s="5" t="n">
        <v>978546</v>
      </c>
      <c r="C184" s="5" t="n">
        <v>950841</v>
      </c>
    </row>
    <row r="185">
      <c r="A185" s="4" t="inlineStr">
        <is>
          <t>Loans receivable | Residential | Home equity | Loans Past Due, 30 - 59 Day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 excluding fair value hedge basis adjustment</t>
        </is>
      </c>
      <c r="B187" s="5" t="n">
        <v>2184</v>
      </c>
      <c r="C187" s="5" t="n">
        <v>4106</v>
      </c>
    </row>
    <row r="188">
      <c r="A188" s="4" t="inlineStr">
        <is>
          <t>Loans receivable | Residential | Home equity | Loans Past Due, 60 - 89 Day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 excluding fair value hedge basis adjustment</t>
        </is>
      </c>
      <c r="B190" s="5" t="n">
        <v>457</v>
      </c>
      <c r="C190" s="5" t="n">
        <v>268</v>
      </c>
    </row>
    <row r="191">
      <c r="A191" s="4" t="inlineStr">
        <is>
          <t>Loans receivable | Residential | Home equity | Loans Past Due, &gt; 90 Day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t>
        </is>
      </c>
      <c r="B193" s="5" t="n">
        <v>1</v>
      </c>
      <c r="C193" s="5" t="n">
        <v>0</v>
      </c>
    </row>
    <row r="194">
      <c r="A194" s="4" t="inlineStr">
        <is>
          <t>Loans receivable | Residential | Manufactured housing</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 excluding fair value hedge basis adjustment</t>
        </is>
      </c>
      <c r="B196" s="5" t="n">
        <v>320774</v>
      </c>
      <c r="C196" s="5" t="n">
        <v>336474</v>
      </c>
    </row>
    <row r="197">
      <c r="A197" s="4" t="inlineStr">
        <is>
          <t>Nonaccrual Loans</t>
        </is>
      </c>
      <c r="B197" s="5" t="n">
        <v>20356</v>
      </c>
      <c r="C197" s="5" t="n">
        <v>15861</v>
      </c>
    </row>
    <row r="198">
      <c r="A198" s="4" t="inlineStr">
        <is>
          <t>Loans receivable | Residential | Manufactured housing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 excluding fair value hedge basis adjustment</t>
        </is>
      </c>
      <c r="B200" s="5" t="n">
        <v>287621</v>
      </c>
      <c r="C200" s="5" t="n">
        <v>304794</v>
      </c>
    </row>
    <row r="201">
      <c r="A201" s="4" t="inlineStr">
        <is>
          <t>Loans receivable | Residential | Manufactured housing | Loans Past Due, 30 - 59 Day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 excluding fair value hedge basis adjustment</t>
        </is>
      </c>
      <c r="B203" s="5" t="n">
        <v>10242</v>
      </c>
      <c r="C203" s="5" t="n">
        <v>12622</v>
      </c>
    </row>
    <row r="204">
      <c r="A204" s="4" t="inlineStr">
        <is>
          <t>Loans receivable | Residential | Manufactured housing | Loans Past Due, 60 - 89 Day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 excluding fair value hedge basis adjustment</t>
        </is>
      </c>
      <c r="B206" s="5" t="n">
        <v>2555</v>
      </c>
      <c r="C206" s="5" t="n">
        <v>3197</v>
      </c>
    </row>
    <row r="207">
      <c r="A207" s="4" t="inlineStr">
        <is>
          <t>Loans receivable | Residential | Manufactured housing | Loans Past Due, &gt; 90 Day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t>
        </is>
      </c>
      <c r="B209" s="5" t="n">
        <v>0</v>
      </c>
      <c r="C209" s="5" t="n">
        <v>0</v>
      </c>
    </row>
    <row r="210">
      <c r="A210" s="4" t="inlineStr">
        <is>
          <t>Loans receivable | Consum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Total loans excluding fair value hedge basis adjustment</t>
        </is>
      </c>
      <c r="B212" s="5" t="n">
        <v>183053</v>
      </c>
      <c r="C212" s="5" t="n">
        <v>181117</v>
      </c>
    </row>
    <row r="213">
      <c r="A213" s="4" t="inlineStr">
        <is>
          <t>Nonaccrual Loans</t>
        </is>
      </c>
      <c r="B213" s="5" t="n">
        <v>72</v>
      </c>
      <c r="C213" s="5" t="n">
        <v>94</v>
      </c>
    </row>
    <row r="214">
      <c r="A214" s="4" t="inlineStr">
        <is>
          <t>Loans receivable | Consumer | Current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excluding fair value hedge basis adjustment</t>
        </is>
      </c>
      <c r="B216" s="5" t="n">
        <v>182144</v>
      </c>
      <c r="C216" s="5" t="n">
        <v>180245</v>
      </c>
    </row>
    <row r="217">
      <c r="A217" s="4" t="inlineStr">
        <is>
          <t>Loans receivable | Consumer | Loans Past Due, 30 - 5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excluding fair value hedge basis adjustment</t>
        </is>
      </c>
      <c r="B219" s="5" t="n">
        <v>747</v>
      </c>
      <c r="C219" s="5" t="n">
        <v>686</v>
      </c>
    </row>
    <row r="220">
      <c r="A220" s="4" t="inlineStr">
        <is>
          <t>Loans receivable | Consumer | Loans Past Due, 60 - 89 Day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excluding fair value hedge basis adjustment</t>
        </is>
      </c>
      <c r="B222" s="5" t="n">
        <v>90</v>
      </c>
      <c r="C222" s="5" t="n">
        <v>92</v>
      </c>
    </row>
    <row r="223">
      <c r="A223" s="4" t="inlineStr">
        <is>
          <t>Loans receivable | Consumer | Loans Past Due, &gt; 90 Day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t>
        </is>
      </c>
      <c r="B225" s="6" t="n">
        <v>0</v>
      </c>
      <c r="C22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Loans by Loan Class (Details) - Loans receivable - USD ($) $ in Thousands</t>
        </is>
      </c>
      <c r="B1" s="2" t="inlineStr">
        <is>
          <t>Jun. 30, 2024</t>
        </is>
      </c>
      <c r="C1" s="2" t="inlineStr">
        <is>
          <t>Dec. 31, 2023</t>
        </is>
      </c>
    </row>
    <row r="2">
      <c r="A2" s="3" t="inlineStr">
        <is>
          <t>Nonaccrual loans</t>
        </is>
      </c>
      <c r="B2" s="4" t="inlineStr">
        <is>
          <t xml:space="preserve"> </t>
        </is>
      </c>
      <c r="C2" s="4" t="inlineStr">
        <is>
          <t xml:space="preserve"> </t>
        </is>
      </c>
    </row>
    <row r="3">
      <c r="A3" s="4" t="inlineStr">
        <is>
          <t>Nonaccrual loans with no allowance</t>
        </is>
      </c>
      <c r="B3" s="6" t="n">
        <v>39186</v>
      </c>
      <c r="C3" s="6" t="n">
        <v>30747</v>
      </c>
    </row>
    <row r="4">
      <c r="A4" s="4" t="inlineStr">
        <is>
          <t>Nonaccrual loans with an allowance</t>
        </is>
      </c>
      <c r="B4" s="5" t="n">
        <v>75292</v>
      </c>
      <c r="C4" s="5" t="n">
        <v>60940</v>
      </c>
    </row>
    <row r="5">
      <c r="A5" s="4" t="inlineStr">
        <is>
          <t>Nonaccrual loans</t>
        </is>
      </c>
      <c r="B5" s="5" t="n">
        <v>114478</v>
      </c>
      <c r="C5" s="5" t="n">
        <v>91687</v>
      </c>
    </row>
    <row r="6">
      <c r="A6" s="4" t="inlineStr">
        <is>
          <t>Commercial</t>
        </is>
      </c>
      <c r="B6" s="4" t="inlineStr">
        <is>
          <t xml:space="preserve"> </t>
        </is>
      </c>
      <c r="C6" s="4" t="inlineStr">
        <is>
          <t xml:space="preserve"> </t>
        </is>
      </c>
    </row>
    <row r="7">
      <c r="A7" s="3" t="inlineStr">
        <is>
          <t>Nonaccrual loans</t>
        </is>
      </c>
      <c r="B7" s="4" t="inlineStr">
        <is>
          <t xml:space="preserve"> </t>
        </is>
      </c>
      <c r="C7" s="4" t="inlineStr">
        <is>
          <t xml:space="preserve"> </t>
        </is>
      </c>
    </row>
    <row r="8">
      <c r="A8" s="4" t="inlineStr">
        <is>
          <t>Nonaccrual loans with no allowance</t>
        </is>
      </c>
      <c r="B8" s="5" t="n">
        <v>37096</v>
      </c>
      <c r="C8" s="5" t="n">
        <v>27235</v>
      </c>
    </row>
    <row r="9">
      <c r="A9" s="4" t="inlineStr">
        <is>
          <t>Nonaccrual loans with an allowance</t>
        </is>
      </c>
      <c r="B9" s="5" t="n">
        <v>34539</v>
      </c>
      <c r="C9" s="5" t="n">
        <v>29837</v>
      </c>
    </row>
    <row r="10">
      <c r="A10" s="4" t="inlineStr">
        <is>
          <t>Nonaccrual loans</t>
        </is>
      </c>
      <c r="B10" s="5" t="n">
        <v>71635</v>
      </c>
      <c r="C10" s="5" t="n">
        <v>57072</v>
      </c>
    </row>
    <row r="11">
      <c r="A11" s="4" t="inlineStr">
        <is>
          <t>Commercial | Owner occupied CRE</t>
        </is>
      </c>
      <c r="B11" s="4" t="inlineStr">
        <is>
          <t xml:space="preserve"> </t>
        </is>
      </c>
      <c r="C11" s="4" t="inlineStr">
        <is>
          <t xml:space="preserve"> </t>
        </is>
      </c>
    </row>
    <row r="12">
      <c r="A12" s="3" t="inlineStr">
        <is>
          <t>Nonaccrual loans</t>
        </is>
      </c>
      <c r="B12" s="4" t="inlineStr">
        <is>
          <t xml:space="preserve"> </t>
        </is>
      </c>
      <c r="C12" s="4" t="inlineStr">
        <is>
          <t xml:space="preserve"> </t>
        </is>
      </c>
    </row>
    <row r="13">
      <c r="A13" s="4" t="inlineStr">
        <is>
          <t>Nonaccrual loans with no allowance</t>
        </is>
      </c>
      <c r="B13" s="5" t="n">
        <v>3667</v>
      </c>
      <c r="C13" s="5" t="n">
        <v>2451</v>
      </c>
    </row>
    <row r="14">
      <c r="A14" s="4" t="inlineStr">
        <is>
          <t>Nonaccrual loans with an allowance</t>
        </is>
      </c>
      <c r="B14" s="5" t="n">
        <v>1153</v>
      </c>
      <c r="C14" s="5" t="n">
        <v>643</v>
      </c>
    </row>
    <row r="15">
      <c r="A15" s="4" t="inlineStr">
        <is>
          <t>Nonaccrual loans</t>
        </is>
      </c>
      <c r="B15" s="5" t="n">
        <v>4820</v>
      </c>
      <c r="C15" s="5" t="n">
        <v>3094</v>
      </c>
    </row>
    <row r="16">
      <c r="A16" s="4" t="inlineStr">
        <is>
          <t>Commercial | Income producing CRE</t>
        </is>
      </c>
      <c r="B16" s="4" t="inlineStr">
        <is>
          <t xml:space="preserve"> </t>
        </is>
      </c>
      <c r="C16" s="4" t="inlineStr">
        <is>
          <t xml:space="preserve"> </t>
        </is>
      </c>
    </row>
    <row r="17">
      <c r="A17" s="3" t="inlineStr">
        <is>
          <t>Nonaccrual loans</t>
        </is>
      </c>
      <c r="B17" s="4" t="inlineStr">
        <is>
          <t xml:space="preserve"> </t>
        </is>
      </c>
      <c r="C17" s="4" t="inlineStr">
        <is>
          <t xml:space="preserve"> </t>
        </is>
      </c>
    </row>
    <row r="18">
      <c r="A18" s="4" t="inlineStr">
        <is>
          <t>Nonaccrual loans with no allowance</t>
        </is>
      </c>
      <c r="B18" s="5" t="n">
        <v>18404</v>
      </c>
      <c r="C18" s="5" t="n">
        <v>11003</v>
      </c>
    </row>
    <row r="19">
      <c r="A19" s="4" t="inlineStr">
        <is>
          <t>Nonaccrual loans with an allowance</t>
        </is>
      </c>
      <c r="B19" s="5" t="n">
        <v>15881</v>
      </c>
      <c r="C19" s="5" t="n">
        <v>19125</v>
      </c>
    </row>
    <row r="20">
      <c r="A20" s="4" t="inlineStr">
        <is>
          <t>Nonaccrual loans</t>
        </is>
      </c>
      <c r="B20" s="5" t="n">
        <v>34285</v>
      </c>
      <c r="C20" s="5" t="n">
        <v>30128</v>
      </c>
    </row>
    <row r="21">
      <c r="A21" s="4" t="inlineStr">
        <is>
          <t>Commercial | Commercial &amp; industrial</t>
        </is>
      </c>
      <c r="B21" s="4" t="inlineStr">
        <is>
          <t xml:space="preserve"> </t>
        </is>
      </c>
      <c r="C21" s="4" t="inlineStr">
        <is>
          <t xml:space="preserve"> </t>
        </is>
      </c>
    </row>
    <row r="22">
      <c r="A22" s="3" t="inlineStr">
        <is>
          <t>Nonaccrual loans</t>
        </is>
      </c>
      <c r="B22" s="4" t="inlineStr">
        <is>
          <t xml:space="preserve"> </t>
        </is>
      </c>
      <c r="C22" s="4" t="inlineStr">
        <is>
          <t xml:space="preserve"> </t>
        </is>
      </c>
    </row>
    <row r="23">
      <c r="A23" s="4" t="inlineStr">
        <is>
          <t>Nonaccrual loans with no allowance</t>
        </is>
      </c>
      <c r="B23" s="5" t="n">
        <v>10153</v>
      </c>
      <c r="C23" s="5" t="n">
        <v>11940</v>
      </c>
    </row>
    <row r="24">
      <c r="A24" s="4" t="inlineStr">
        <is>
          <t>Nonaccrual loans with an allowance</t>
        </is>
      </c>
      <c r="B24" s="5" t="n">
        <v>7182</v>
      </c>
      <c r="C24" s="5" t="n">
        <v>1527</v>
      </c>
    </row>
    <row r="25">
      <c r="A25" s="4" t="inlineStr">
        <is>
          <t>Nonaccrual loans</t>
        </is>
      </c>
      <c r="B25" s="5" t="n">
        <v>17335</v>
      </c>
      <c r="C25" s="5" t="n">
        <v>13467</v>
      </c>
    </row>
    <row r="26">
      <c r="A26" s="4" t="inlineStr">
        <is>
          <t>Commercial | Commercial construction</t>
        </is>
      </c>
      <c r="B26" s="4" t="inlineStr">
        <is>
          <t xml:space="preserve"> </t>
        </is>
      </c>
      <c r="C26" s="4" t="inlineStr">
        <is>
          <t xml:space="preserve"> </t>
        </is>
      </c>
    </row>
    <row r="27">
      <c r="A27" s="3" t="inlineStr">
        <is>
          <t>Nonaccrual loans</t>
        </is>
      </c>
      <c r="B27" s="4" t="inlineStr">
        <is>
          <t xml:space="preserve"> </t>
        </is>
      </c>
      <c r="C27" s="4" t="inlineStr">
        <is>
          <t xml:space="preserve"> </t>
        </is>
      </c>
    </row>
    <row r="28">
      <c r="A28" s="4" t="inlineStr">
        <is>
          <t>Nonaccrual loans with no allowance</t>
        </is>
      </c>
      <c r="B28" s="5" t="n">
        <v>4834</v>
      </c>
      <c r="C28" s="5" t="n">
        <v>1784</v>
      </c>
    </row>
    <row r="29">
      <c r="A29" s="4" t="inlineStr">
        <is>
          <t>Nonaccrual loans with an allowance</t>
        </is>
      </c>
      <c r="B29" s="5" t="n">
        <v>2020</v>
      </c>
      <c r="C29" s="5" t="n">
        <v>94</v>
      </c>
    </row>
    <row r="30">
      <c r="A30" s="4" t="inlineStr">
        <is>
          <t>Nonaccrual loans</t>
        </is>
      </c>
      <c r="B30" s="5" t="n">
        <v>6854</v>
      </c>
      <c r="C30" s="5" t="n">
        <v>1878</v>
      </c>
    </row>
    <row r="31">
      <c r="A31" s="4" t="inlineStr">
        <is>
          <t>Commercial | Equipment financing</t>
        </is>
      </c>
      <c r="B31" s="4" t="inlineStr">
        <is>
          <t xml:space="preserve"> </t>
        </is>
      </c>
      <c r="C31" s="4" t="inlineStr">
        <is>
          <t xml:space="preserve"> </t>
        </is>
      </c>
    </row>
    <row r="32">
      <c r="A32" s="3" t="inlineStr">
        <is>
          <t>Nonaccrual loans</t>
        </is>
      </c>
      <c r="B32" s="4" t="inlineStr">
        <is>
          <t xml:space="preserve"> </t>
        </is>
      </c>
      <c r="C32" s="4" t="inlineStr">
        <is>
          <t xml:space="preserve"> </t>
        </is>
      </c>
    </row>
    <row r="33">
      <c r="A33" s="4" t="inlineStr">
        <is>
          <t>Nonaccrual loans with no allowance</t>
        </is>
      </c>
      <c r="B33" s="5" t="n">
        <v>38</v>
      </c>
      <c r="C33" s="5" t="n">
        <v>57</v>
      </c>
    </row>
    <row r="34">
      <c r="A34" s="4" t="inlineStr">
        <is>
          <t>Nonaccrual loans with an allowance</t>
        </is>
      </c>
      <c r="B34" s="5" t="n">
        <v>8303</v>
      </c>
      <c r="C34" s="5" t="n">
        <v>8448</v>
      </c>
    </row>
    <row r="35">
      <c r="A35" s="4" t="inlineStr">
        <is>
          <t>Nonaccrual loans</t>
        </is>
      </c>
      <c r="B35" s="5" t="n">
        <v>8341</v>
      </c>
      <c r="C35" s="5" t="n">
        <v>8505</v>
      </c>
    </row>
    <row r="36">
      <c r="A36" s="4" t="inlineStr">
        <is>
          <t>Residential | Commercial construction</t>
        </is>
      </c>
      <c r="B36" s="4" t="inlineStr">
        <is>
          <t xml:space="preserve"> </t>
        </is>
      </c>
      <c r="C36" s="4" t="inlineStr">
        <is>
          <t xml:space="preserve"> </t>
        </is>
      </c>
    </row>
    <row r="37">
      <c r="A37" s="3" t="inlineStr">
        <is>
          <t>Nonaccrual loans</t>
        </is>
      </c>
      <c r="B37" s="4" t="inlineStr">
        <is>
          <t xml:space="preserve"> </t>
        </is>
      </c>
      <c r="C37" s="4" t="inlineStr">
        <is>
          <t xml:space="preserve"> </t>
        </is>
      </c>
    </row>
    <row r="38">
      <c r="A38" s="4" t="inlineStr">
        <is>
          <t>Nonaccrual loans with no allowance</t>
        </is>
      </c>
      <c r="B38" s="5" t="n">
        <v>114</v>
      </c>
      <c r="C38" s="5" t="n">
        <v>398</v>
      </c>
    </row>
    <row r="39">
      <c r="A39" s="4" t="inlineStr">
        <is>
          <t>Nonaccrual loans with an allowance</t>
        </is>
      </c>
      <c r="B39" s="5" t="n">
        <v>49</v>
      </c>
      <c r="C39" s="5" t="n">
        <v>546</v>
      </c>
    </row>
    <row r="40">
      <c r="A40" s="4" t="inlineStr">
        <is>
          <t>Nonaccrual loans</t>
        </is>
      </c>
      <c r="B40" s="5" t="n">
        <v>163</v>
      </c>
      <c r="C40" s="5" t="n">
        <v>944</v>
      </c>
    </row>
    <row r="41">
      <c r="A41" s="4" t="inlineStr">
        <is>
          <t>Residential | Residential mortgage</t>
        </is>
      </c>
      <c r="B41" s="4" t="inlineStr">
        <is>
          <t xml:space="preserve"> </t>
        </is>
      </c>
      <c r="C41" s="4" t="inlineStr">
        <is>
          <t xml:space="preserve"> </t>
        </is>
      </c>
    </row>
    <row r="42">
      <c r="A42" s="3" t="inlineStr">
        <is>
          <t>Nonaccrual loans</t>
        </is>
      </c>
      <c r="B42" s="4" t="inlineStr">
        <is>
          <t xml:space="preserve"> </t>
        </is>
      </c>
      <c r="C42" s="4" t="inlineStr">
        <is>
          <t xml:space="preserve"> </t>
        </is>
      </c>
    </row>
    <row r="43">
      <c r="A43" s="4" t="inlineStr">
        <is>
          <t>Nonaccrual loans with no allowance</t>
        </is>
      </c>
      <c r="B43" s="5" t="n">
        <v>1630</v>
      </c>
      <c r="C43" s="5" t="n">
        <v>1836</v>
      </c>
    </row>
    <row r="44">
      <c r="A44" s="4" t="inlineStr">
        <is>
          <t>Nonaccrual loans with an allowance</t>
        </is>
      </c>
      <c r="B44" s="5" t="n">
        <v>16843</v>
      </c>
      <c r="C44" s="5" t="n">
        <v>12108</v>
      </c>
    </row>
    <row r="45">
      <c r="A45" s="4" t="inlineStr">
        <is>
          <t>Nonaccrual loans</t>
        </is>
      </c>
      <c r="B45" s="5" t="n">
        <v>18473</v>
      </c>
      <c r="C45" s="5" t="n">
        <v>13944</v>
      </c>
    </row>
    <row r="46">
      <c r="A46" s="4" t="inlineStr">
        <is>
          <t>Residential | Home equity</t>
        </is>
      </c>
      <c r="B46" s="4" t="inlineStr">
        <is>
          <t xml:space="preserve"> </t>
        </is>
      </c>
      <c r="C46" s="4" t="inlineStr">
        <is>
          <t xml:space="preserve"> </t>
        </is>
      </c>
    </row>
    <row r="47">
      <c r="A47" s="3" t="inlineStr">
        <is>
          <t>Nonaccrual loans</t>
        </is>
      </c>
      <c r="B47" s="4" t="inlineStr">
        <is>
          <t xml:space="preserve"> </t>
        </is>
      </c>
      <c r="C47" s="4" t="inlineStr">
        <is>
          <t xml:space="preserve"> </t>
        </is>
      </c>
    </row>
    <row r="48">
      <c r="A48" s="4" t="inlineStr">
        <is>
          <t>Nonaccrual loans with no allowance</t>
        </is>
      </c>
      <c r="B48" s="5" t="n">
        <v>344</v>
      </c>
      <c r="C48" s="5" t="n">
        <v>1276</v>
      </c>
    </row>
    <row r="49">
      <c r="A49" s="4" t="inlineStr">
        <is>
          <t>Nonaccrual loans with an allowance</t>
        </is>
      </c>
      <c r="B49" s="5" t="n">
        <v>3435</v>
      </c>
      <c r="C49" s="5" t="n">
        <v>2496</v>
      </c>
    </row>
    <row r="50">
      <c r="A50" s="4" t="inlineStr">
        <is>
          <t>Nonaccrual loans</t>
        </is>
      </c>
      <c r="B50" s="5" t="n">
        <v>3779</v>
      </c>
      <c r="C50" s="5" t="n">
        <v>3772</v>
      </c>
    </row>
    <row r="51">
      <c r="A51" s="4" t="inlineStr">
        <is>
          <t>Residential | Manufactured housing</t>
        </is>
      </c>
      <c r="B51" s="4" t="inlineStr">
        <is>
          <t xml:space="preserve"> </t>
        </is>
      </c>
      <c r="C51" s="4" t="inlineStr">
        <is>
          <t xml:space="preserve"> </t>
        </is>
      </c>
    </row>
    <row r="52">
      <c r="A52" s="3" t="inlineStr">
        <is>
          <t>Nonaccrual loans</t>
        </is>
      </c>
      <c r="B52" s="4" t="inlineStr">
        <is>
          <t xml:space="preserve"> </t>
        </is>
      </c>
      <c r="C52" s="4" t="inlineStr">
        <is>
          <t xml:space="preserve"> </t>
        </is>
      </c>
    </row>
    <row r="53">
      <c r="A53" s="4" t="inlineStr">
        <is>
          <t>Nonaccrual loans with no allowance</t>
        </is>
      </c>
      <c r="B53" s="5" t="n">
        <v>0</v>
      </c>
      <c r="C53" s="5" t="n">
        <v>0</v>
      </c>
    </row>
    <row r="54">
      <c r="A54" s="4" t="inlineStr">
        <is>
          <t>Nonaccrual loans with an allowance</t>
        </is>
      </c>
      <c r="B54" s="5" t="n">
        <v>20356</v>
      </c>
      <c r="C54" s="5" t="n">
        <v>15861</v>
      </c>
    </row>
    <row r="55">
      <c r="A55" s="4" t="inlineStr">
        <is>
          <t>Nonaccrual loans</t>
        </is>
      </c>
      <c r="B55" s="5" t="n">
        <v>20356</v>
      </c>
      <c r="C55" s="5" t="n">
        <v>15861</v>
      </c>
    </row>
    <row r="56">
      <c r="A56" s="4" t="inlineStr">
        <is>
          <t>Consumer</t>
        </is>
      </c>
      <c r="B56" s="4" t="inlineStr">
        <is>
          <t xml:space="preserve"> </t>
        </is>
      </c>
      <c r="C56" s="4" t="inlineStr">
        <is>
          <t xml:space="preserve"> </t>
        </is>
      </c>
    </row>
    <row r="57">
      <c r="A57" s="3" t="inlineStr">
        <is>
          <t>Nonaccrual loans</t>
        </is>
      </c>
      <c r="B57" s="4" t="inlineStr">
        <is>
          <t xml:space="preserve"> </t>
        </is>
      </c>
      <c r="C57" s="4" t="inlineStr">
        <is>
          <t xml:space="preserve"> </t>
        </is>
      </c>
    </row>
    <row r="58">
      <c r="A58" s="4" t="inlineStr">
        <is>
          <t>Nonaccrual loans with no allowance</t>
        </is>
      </c>
      <c r="B58" s="5" t="n">
        <v>2</v>
      </c>
      <c r="C58" s="5" t="n">
        <v>2</v>
      </c>
    </row>
    <row r="59">
      <c r="A59" s="4" t="inlineStr">
        <is>
          <t>Nonaccrual loans with an allowance</t>
        </is>
      </c>
      <c r="B59" s="5" t="n">
        <v>70</v>
      </c>
      <c r="C59" s="5" t="n">
        <v>92</v>
      </c>
    </row>
    <row r="60">
      <c r="A60" s="4" t="inlineStr">
        <is>
          <t>Nonaccrual loans</t>
        </is>
      </c>
      <c r="B60" s="6" t="n">
        <v>72</v>
      </c>
      <c r="C60" s="6" t="n">
        <v>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and Allowance for Credit Losses - Amortized Cost of Loans by Risk Category by Vintage Year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excluding fair value hedge basis adjustment</t>
        </is>
      </c>
      <c r="B4" s="6" t="n">
        <v>18214946</v>
      </c>
      <c r="C4" s="4" t="inlineStr">
        <is>
          <t xml:space="preserve"> </t>
        </is>
      </c>
      <c r="D4" s="6" t="n">
        <v>18214946</v>
      </c>
      <c r="E4" s="4" t="inlineStr">
        <is>
          <t xml:space="preserve"> </t>
        </is>
      </c>
      <c r="F4" s="6" t="n">
        <v>18316862</v>
      </c>
    </row>
    <row r="5">
      <c r="A5" s="4" t="inlineStr">
        <is>
          <t>Current period gross charge-offs, Total</t>
        </is>
      </c>
      <c r="B5" s="5" t="n">
        <v>15601</v>
      </c>
      <c r="C5" s="6" t="n">
        <v>12172</v>
      </c>
      <c r="D5" s="5" t="n">
        <v>31010</v>
      </c>
      <c r="E5" s="6" t="n">
        <v>21696</v>
      </c>
      <c r="F5" s="4" t="inlineStr">
        <is>
          <t xml:space="preserve"> </t>
        </is>
      </c>
    </row>
    <row r="6">
      <c r="A6" s="4" t="inlineStr">
        <is>
          <t>Commercial | Owner occupied C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ted in current fiscal year</t>
        </is>
      </c>
      <c r="B8" s="5" t="n">
        <v>206650</v>
      </c>
      <c r="C8" s="4" t="inlineStr">
        <is>
          <t xml:space="preserve"> </t>
        </is>
      </c>
      <c r="D8" s="5" t="n">
        <v>206650</v>
      </c>
      <c r="E8" s="4" t="inlineStr">
        <is>
          <t xml:space="preserve"> </t>
        </is>
      </c>
      <c r="F8" s="5" t="n">
        <v>597506</v>
      </c>
    </row>
    <row r="9">
      <c r="A9" s="4" t="inlineStr">
        <is>
          <t>Originated in prior year</t>
        </is>
      </c>
      <c r="B9" s="5" t="n">
        <v>577046</v>
      </c>
      <c r="C9" s="4" t="inlineStr">
        <is>
          <t xml:space="preserve"> </t>
        </is>
      </c>
      <c r="D9" s="5" t="n">
        <v>577046</v>
      </c>
      <c r="E9" s="4" t="inlineStr">
        <is>
          <t xml:space="preserve"> </t>
        </is>
      </c>
      <c r="F9" s="5" t="n">
        <v>670650</v>
      </c>
    </row>
    <row r="10">
      <c r="A10" s="4" t="inlineStr">
        <is>
          <t>Originated two years prior</t>
        </is>
      </c>
      <c r="B10" s="5" t="n">
        <v>667004</v>
      </c>
      <c r="C10" s="4" t="inlineStr">
        <is>
          <t xml:space="preserve"> </t>
        </is>
      </c>
      <c r="D10" s="5" t="n">
        <v>667004</v>
      </c>
      <c r="E10" s="4" t="inlineStr">
        <is>
          <t xml:space="preserve"> </t>
        </is>
      </c>
      <c r="F10" s="5" t="n">
        <v>639052</v>
      </c>
    </row>
    <row r="11">
      <c r="A11" s="4" t="inlineStr">
        <is>
          <t>Originated three years prior</t>
        </is>
      </c>
      <c r="B11" s="5" t="n">
        <v>619833</v>
      </c>
      <c r="C11" s="4" t="inlineStr">
        <is>
          <t xml:space="preserve"> </t>
        </is>
      </c>
      <c r="D11" s="5" t="n">
        <v>619833</v>
      </c>
      <c r="E11" s="4" t="inlineStr">
        <is>
          <t xml:space="preserve"> </t>
        </is>
      </c>
      <c r="F11" s="5" t="n">
        <v>594379</v>
      </c>
    </row>
    <row r="12">
      <c r="A12" s="4" t="inlineStr">
        <is>
          <t>Originated four years prior</t>
        </is>
      </c>
      <c r="B12" s="5" t="n">
        <v>550037</v>
      </c>
      <c r="C12" s="4" t="inlineStr">
        <is>
          <t xml:space="preserve"> </t>
        </is>
      </c>
      <c r="D12" s="5" t="n">
        <v>550037</v>
      </c>
      <c r="E12" s="4" t="inlineStr">
        <is>
          <t xml:space="preserve"> </t>
        </is>
      </c>
      <c r="F12" s="5" t="n">
        <v>242342</v>
      </c>
    </row>
    <row r="13">
      <c r="A13" s="4" t="inlineStr">
        <is>
          <t>Originated five or more years prior</t>
        </is>
      </c>
      <c r="B13" s="5" t="n">
        <v>534051</v>
      </c>
      <c r="C13" s="4" t="inlineStr">
        <is>
          <t xml:space="preserve"> </t>
        </is>
      </c>
      <c r="D13" s="5" t="n">
        <v>534051</v>
      </c>
      <c r="E13" s="4" t="inlineStr">
        <is>
          <t xml:space="preserve"> </t>
        </is>
      </c>
      <c r="F13" s="5" t="n">
        <v>379776</v>
      </c>
    </row>
    <row r="14">
      <c r="A14" s="4" t="inlineStr">
        <is>
          <t>Revolvers</t>
        </is>
      </c>
      <c r="B14" s="5" t="n">
        <v>121715</v>
      </c>
      <c r="C14" s="4" t="inlineStr">
        <is>
          <t xml:space="preserve"> </t>
        </is>
      </c>
      <c r="D14" s="5" t="n">
        <v>121715</v>
      </c>
      <c r="E14" s="4" t="inlineStr">
        <is>
          <t xml:space="preserve"> </t>
        </is>
      </c>
      <c r="F14" s="5" t="n">
        <v>118733</v>
      </c>
    </row>
    <row r="15">
      <c r="A15" s="4" t="inlineStr">
        <is>
          <t>Revolvers converted to term loans</t>
        </is>
      </c>
      <c r="B15" s="5" t="n">
        <v>20457</v>
      </c>
      <c r="C15" s="4" t="inlineStr">
        <is>
          <t xml:space="preserve"> </t>
        </is>
      </c>
      <c r="D15" s="5" t="n">
        <v>20457</v>
      </c>
      <c r="E15" s="4" t="inlineStr">
        <is>
          <t xml:space="preserve"> </t>
        </is>
      </c>
      <c r="F15" s="5" t="n">
        <v>21613</v>
      </c>
    </row>
    <row r="16">
      <c r="A16" s="4" t="inlineStr">
        <is>
          <t>Total loans excluding fair value hedge basis adjustment</t>
        </is>
      </c>
      <c r="B16" s="5" t="n">
        <v>3296793</v>
      </c>
      <c r="C16" s="4" t="inlineStr">
        <is>
          <t xml:space="preserve"> </t>
        </is>
      </c>
      <c r="D16" s="5" t="n">
        <v>3296793</v>
      </c>
      <c r="E16" s="4" t="inlineStr">
        <is>
          <t xml:space="preserve"> </t>
        </is>
      </c>
      <c r="F16" s="5" t="n">
        <v>3264051</v>
      </c>
    </row>
    <row r="17">
      <c r="A17" s="4" t="inlineStr">
        <is>
          <t>Current period gross charge-offs, in current fiscal year</t>
        </is>
      </c>
      <c r="B17" s="4" t="inlineStr">
        <is>
          <t xml:space="preserve"> </t>
        </is>
      </c>
      <c r="C17" s="4" t="inlineStr">
        <is>
          <t xml:space="preserve"> </t>
        </is>
      </c>
      <c r="D17" s="5" t="n">
        <v>0</v>
      </c>
      <c r="E17" s="4" t="inlineStr">
        <is>
          <t xml:space="preserve"> </t>
        </is>
      </c>
      <c r="F17" s="5" t="n">
        <v>0</v>
      </c>
    </row>
    <row r="18">
      <c r="A18" s="4" t="inlineStr">
        <is>
          <t>Current period gross charge-offs, in prior year</t>
        </is>
      </c>
      <c r="B18" s="4" t="inlineStr">
        <is>
          <t xml:space="preserve"> </t>
        </is>
      </c>
      <c r="C18" s="4" t="inlineStr">
        <is>
          <t xml:space="preserve"> </t>
        </is>
      </c>
      <c r="D18" s="5" t="n">
        <v>0</v>
      </c>
      <c r="E18" s="4" t="inlineStr">
        <is>
          <t xml:space="preserve"> </t>
        </is>
      </c>
      <c r="F18" s="5" t="n">
        <v>48</v>
      </c>
    </row>
    <row r="19">
      <c r="A19" s="4" t="inlineStr">
        <is>
          <t>Current period gross charge-offs, two years prior</t>
        </is>
      </c>
      <c r="B19" s="4" t="inlineStr">
        <is>
          <t xml:space="preserve"> </t>
        </is>
      </c>
      <c r="C19" s="4" t="inlineStr">
        <is>
          <t xml:space="preserve"> </t>
        </is>
      </c>
      <c r="D19" s="5" t="n">
        <v>221</v>
      </c>
      <c r="E19" s="4" t="inlineStr">
        <is>
          <t xml:space="preserve"> </t>
        </is>
      </c>
      <c r="F19" s="5" t="n">
        <v>0</v>
      </c>
    </row>
    <row r="20">
      <c r="A20" s="4" t="inlineStr">
        <is>
          <t>Current period gross charge-offs, three years prior</t>
        </is>
      </c>
      <c r="B20" s="4" t="inlineStr">
        <is>
          <t xml:space="preserve"> </t>
        </is>
      </c>
      <c r="C20" s="4" t="inlineStr">
        <is>
          <t xml:space="preserve"> </t>
        </is>
      </c>
      <c r="D20" s="5" t="n">
        <v>0</v>
      </c>
      <c r="E20" s="4" t="inlineStr">
        <is>
          <t xml:space="preserve"> </t>
        </is>
      </c>
      <c r="F20" s="5" t="n">
        <v>819</v>
      </c>
    </row>
    <row r="21">
      <c r="A21" s="4" t="inlineStr">
        <is>
          <t>Current period gross charge-offs, four years prior</t>
        </is>
      </c>
      <c r="B21" s="4" t="inlineStr">
        <is>
          <t xml:space="preserve"> </t>
        </is>
      </c>
      <c r="C21" s="4" t="inlineStr">
        <is>
          <t xml:space="preserve"> </t>
        </is>
      </c>
      <c r="D21" s="5" t="n">
        <v>0</v>
      </c>
      <c r="E21" s="4" t="inlineStr">
        <is>
          <t xml:space="preserve"> </t>
        </is>
      </c>
      <c r="F21" s="5" t="n">
        <v>0</v>
      </c>
    </row>
    <row r="22">
      <c r="A22" s="4" t="inlineStr">
        <is>
          <t>Current period gross charge-offs, five or more years prior</t>
        </is>
      </c>
      <c r="B22" s="4" t="inlineStr">
        <is>
          <t xml:space="preserve"> </t>
        </is>
      </c>
      <c r="C22" s="4" t="inlineStr">
        <is>
          <t xml:space="preserve"> </t>
        </is>
      </c>
      <c r="D22" s="5" t="n">
        <v>580</v>
      </c>
      <c r="E22" s="4" t="inlineStr">
        <is>
          <t xml:space="preserve"> </t>
        </is>
      </c>
      <c r="F22" s="5" t="n">
        <v>207</v>
      </c>
    </row>
    <row r="23">
      <c r="A23" s="4" t="inlineStr">
        <is>
          <t>Revolvers</t>
        </is>
      </c>
      <c r="B23" s="4" t="inlineStr">
        <is>
          <t xml:space="preserve"> </t>
        </is>
      </c>
      <c r="C23" s="4" t="inlineStr">
        <is>
          <t xml:space="preserve"> </t>
        </is>
      </c>
      <c r="D23" s="5" t="n">
        <v>0</v>
      </c>
      <c r="E23" s="4" t="inlineStr">
        <is>
          <t xml:space="preserve"> </t>
        </is>
      </c>
      <c r="F23" s="5" t="n">
        <v>0</v>
      </c>
    </row>
    <row r="24">
      <c r="A24" s="4" t="inlineStr">
        <is>
          <t>Revolvers converted to term loans</t>
        </is>
      </c>
      <c r="B24" s="4" t="inlineStr">
        <is>
          <t xml:space="preserve"> </t>
        </is>
      </c>
      <c r="C24" s="4" t="inlineStr">
        <is>
          <t xml:space="preserve"> </t>
        </is>
      </c>
      <c r="D24" s="5" t="n">
        <v>0</v>
      </c>
      <c r="E24" s="4" t="inlineStr">
        <is>
          <t xml:space="preserve"> </t>
        </is>
      </c>
      <c r="F24" s="5" t="n">
        <v>0</v>
      </c>
    </row>
    <row r="25">
      <c r="A25" s="4" t="inlineStr">
        <is>
          <t>Current period gross charge-offs, Total</t>
        </is>
      </c>
      <c r="B25" s="4" t="inlineStr">
        <is>
          <t xml:space="preserve"> </t>
        </is>
      </c>
      <c r="C25" s="4" t="inlineStr">
        <is>
          <t xml:space="preserve"> </t>
        </is>
      </c>
      <c r="D25" s="5" t="n">
        <v>801</v>
      </c>
      <c r="E25" s="4" t="inlineStr">
        <is>
          <t xml:space="preserve"> </t>
        </is>
      </c>
      <c r="F25" s="5" t="n">
        <v>1074</v>
      </c>
    </row>
    <row r="26">
      <c r="A26" s="4" t="inlineStr">
        <is>
          <t>Commercial | Owner occupied CRE | Pa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iginated in current fiscal year</t>
        </is>
      </c>
      <c r="B28" s="5" t="n">
        <v>203509</v>
      </c>
      <c r="C28" s="4" t="inlineStr">
        <is>
          <t xml:space="preserve"> </t>
        </is>
      </c>
      <c r="D28" s="5" t="n">
        <v>203509</v>
      </c>
      <c r="E28" s="4" t="inlineStr">
        <is>
          <t xml:space="preserve"> </t>
        </is>
      </c>
      <c r="F28" s="5" t="n">
        <v>592932</v>
      </c>
    </row>
    <row r="29">
      <c r="A29" s="4" t="inlineStr">
        <is>
          <t>Originated in prior year</t>
        </is>
      </c>
      <c r="B29" s="5" t="n">
        <v>571318</v>
      </c>
      <c r="C29" s="4" t="inlineStr">
        <is>
          <t xml:space="preserve"> </t>
        </is>
      </c>
      <c r="D29" s="5" t="n">
        <v>571318</v>
      </c>
      <c r="E29" s="4" t="inlineStr">
        <is>
          <t xml:space="preserve"> </t>
        </is>
      </c>
      <c r="F29" s="5" t="n">
        <v>654845</v>
      </c>
    </row>
    <row r="30">
      <c r="A30" s="4" t="inlineStr">
        <is>
          <t>Originated two years prior</t>
        </is>
      </c>
      <c r="B30" s="5" t="n">
        <v>636763</v>
      </c>
      <c r="C30" s="4" t="inlineStr">
        <is>
          <t xml:space="preserve"> </t>
        </is>
      </c>
      <c r="D30" s="5" t="n">
        <v>636763</v>
      </c>
      <c r="E30" s="4" t="inlineStr">
        <is>
          <t xml:space="preserve"> </t>
        </is>
      </c>
      <c r="F30" s="5" t="n">
        <v>618811</v>
      </c>
    </row>
    <row r="31">
      <c r="A31" s="4" t="inlineStr">
        <is>
          <t>Originated three years prior</t>
        </is>
      </c>
      <c r="B31" s="5" t="n">
        <v>600078</v>
      </c>
      <c r="C31" s="4" t="inlineStr">
        <is>
          <t xml:space="preserve"> </t>
        </is>
      </c>
      <c r="D31" s="5" t="n">
        <v>600078</v>
      </c>
      <c r="E31" s="4" t="inlineStr">
        <is>
          <t xml:space="preserve"> </t>
        </is>
      </c>
      <c r="F31" s="5" t="n">
        <v>577916</v>
      </c>
    </row>
    <row r="32">
      <c r="A32" s="4" t="inlineStr">
        <is>
          <t>Originated four years prior</t>
        </is>
      </c>
      <c r="B32" s="5" t="n">
        <v>533462</v>
      </c>
      <c r="C32" s="4" t="inlineStr">
        <is>
          <t xml:space="preserve"> </t>
        </is>
      </c>
      <c r="D32" s="5" t="n">
        <v>533462</v>
      </c>
      <c r="E32" s="4" t="inlineStr">
        <is>
          <t xml:space="preserve"> </t>
        </is>
      </c>
      <c r="F32" s="5" t="n">
        <v>224684</v>
      </c>
    </row>
    <row r="33">
      <c r="A33" s="4" t="inlineStr">
        <is>
          <t>Originated five or more years prior</t>
        </is>
      </c>
      <c r="B33" s="5" t="n">
        <v>508040</v>
      </c>
      <c r="C33" s="4" t="inlineStr">
        <is>
          <t xml:space="preserve"> </t>
        </is>
      </c>
      <c r="D33" s="5" t="n">
        <v>508040</v>
      </c>
      <c r="E33" s="4" t="inlineStr">
        <is>
          <t xml:space="preserve"> </t>
        </is>
      </c>
      <c r="F33" s="5" t="n">
        <v>364579</v>
      </c>
    </row>
    <row r="34">
      <c r="A34" s="4" t="inlineStr">
        <is>
          <t>Revolvers</t>
        </is>
      </c>
      <c r="B34" s="5" t="n">
        <v>117945</v>
      </c>
      <c r="C34" s="4" t="inlineStr">
        <is>
          <t xml:space="preserve"> </t>
        </is>
      </c>
      <c r="D34" s="5" t="n">
        <v>117945</v>
      </c>
      <c r="E34" s="4" t="inlineStr">
        <is>
          <t xml:space="preserve"> </t>
        </is>
      </c>
      <c r="F34" s="5" t="n">
        <v>117212</v>
      </c>
    </row>
    <row r="35">
      <c r="A35" s="4" t="inlineStr">
        <is>
          <t>Revolvers converted to term loans</t>
        </is>
      </c>
      <c r="B35" s="5" t="n">
        <v>17714</v>
      </c>
      <c r="C35" s="4" t="inlineStr">
        <is>
          <t xml:space="preserve"> </t>
        </is>
      </c>
      <c r="D35" s="5" t="n">
        <v>17714</v>
      </c>
      <c r="E35" s="4" t="inlineStr">
        <is>
          <t xml:space="preserve"> </t>
        </is>
      </c>
      <c r="F35" s="5" t="n">
        <v>18671</v>
      </c>
    </row>
    <row r="36">
      <c r="A36" s="4" t="inlineStr">
        <is>
          <t>Total loans excluding fair value hedge basis adjustment</t>
        </is>
      </c>
      <c r="B36" s="5" t="n">
        <v>3188829</v>
      </c>
      <c r="C36" s="4" t="inlineStr">
        <is>
          <t xml:space="preserve"> </t>
        </is>
      </c>
      <c r="D36" s="5" t="n">
        <v>3188829</v>
      </c>
      <c r="E36" s="4" t="inlineStr">
        <is>
          <t xml:space="preserve"> </t>
        </is>
      </c>
      <c r="F36" s="5" t="n">
        <v>3169650</v>
      </c>
    </row>
    <row r="37">
      <c r="A37" s="4" t="inlineStr">
        <is>
          <t>Commercial | Owner occupied CRE | Special Men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iginated in current fiscal year</t>
        </is>
      </c>
      <c r="B39" s="5" t="n">
        <v>730</v>
      </c>
      <c r="C39" s="4" t="inlineStr">
        <is>
          <t xml:space="preserve"> </t>
        </is>
      </c>
      <c r="D39" s="5" t="n">
        <v>730</v>
      </c>
      <c r="E39" s="4" t="inlineStr">
        <is>
          <t xml:space="preserve"> </t>
        </is>
      </c>
      <c r="F39" s="5" t="n">
        <v>1308</v>
      </c>
    </row>
    <row r="40">
      <c r="A40" s="4" t="inlineStr">
        <is>
          <t>Originated in prior year</t>
        </is>
      </c>
      <c r="B40" s="5" t="n">
        <v>5441</v>
      </c>
      <c r="C40" s="4" t="inlineStr">
        <is>
          <t xml:space="preserve"> </t>
        </is>
      </c>
      <c r="D40" s="5" t="n">
        <v>5441</v>
      </c>
      <c r="E40" s="4" t="inlineStr">
        <is>
          <t xml:space="preserve"> </t>
        </is>
      </c>
      <c r="F40" s="5" t="n">
        <v>7768</v>
      </c>
    </row>
    <row r="41">
      <c r="A41" s="4" t="inlineStr">
        <is>
          <t>Originated two years prior</t>
        </is>
      </c>
      <c r="B41" s="5" t="n">
        <v>17339</v>
      </c>
      <c r="C41" s="4" t="inlineStr">
        <is>
          <t xml:space="preserve"> </t>
        </is>
      </c>
      <c r="D41" s="5" t="n">
        <v>17339</v>
      </c>
      <c r="E41" s="4" t="inlineStr">
        <is>
          <t xml:space="preserve"> </t>
        </is>
      </c>
      <c r="F41" s="5" t="n">
        <v>4266</v>
      </c>
    </row>
    <row r="42">
      <c r="A42" s="4" t="inlineStr">
        <is>
          <t>Originated three years prior</t>
        </is>
      </c>
      <c r="B42" s="5" t="n">
        <v>13231</v>
      </c>
      <c r="C42" s="4" t="inlineStr">
        <is>
          <t xml:space="preserve"> </t>
        </is>
      </c>
      <c r="D42" s="5" t="n">
        <v>13231</v>
      </c>
      <c r="E42" s="4" t="inlineStr">
        <is>
          <t xml:space="preserve"> </t>
        </is>
      </c>
      <c r="F42" s="5" t="n">
        <v>4919</v>
      </c>
    </row>
    <row r="43">
      <c r="A43" s="4" t="inlineStr">
        <is>
          <t>Originated four years prior</t>
        </is>
      </c>
      <c r="B43" s="5" t="n">
        <v>10021</v>
      </c>
      <c r="C43" s="4" t="inlineStr">
        <is>
          <t xml:space="preserve"> </t>
        </is>
      </c>
      <c r="D43" s="5" t="n">
        <v>10021</v>
      </c>
      <c r="E43" s="4" t="inlineStr">
        <is>
          <t xml:space="preserve"> </t>
        </is>
      </c>
      <c r="F43" s="5" t="n">
        <v>9221</v>
      </c>
    </row>
    <row r="44">
      <c r="A44" s="4" t="inlineStr">
        <is>
          <t>Originated five or more years prior</t>
        </is>
      </c>
      <c r="B44" s="5" t="n">
        <v>8593</v>
      </c>
      <c r="C44" s="4" t="inlineStr">
        <is>
          <t xml:space="preserve"> </t>
        </is>
      </c>
      <c r="D44" s="5" t="n">
        <v>8593</v>
      </c>
      <c r="E44" s="4" t="inlineStr">
        <is>
          <t xml:space="preserve"> </t>
        </is>
      </c>
      <c r="F44" s="5" t="n">
        <v>6155</v>
      </c>
    </row>
    <row r="45">
      <c r="A45" s="4" t="inlineStr">
        <is>
          <t>Revolvers</t>
        </is>
      </c>
      <c r="B45" s="5" t="n">
        <v>2480</v>
      </c>
      <c r="C45" s="4" t="inlineStr">
        <is>
          <t xml:space="preserve"> </t>
        </is>
      </c>
      <c r="D45" s="5" t="n">
        <v>2480</v>
      </c>
      <c r="E45" s="4" t="inlineStr">
        <is>
          <t xml:space="preserve"> </t>
        </is>
      </c>
      <c r="F45" s="5" t="n">
        <v>100</v>
      </c>
    </row>
    <row r="46">
      <c r="A46" s="4" t="inlineStr">
        <is>
          <t>Revolvers converted to term loans</t>
        </is>
      </c>
      <c r="B46" s="5" t="n">
        <v>2743</v>
      </c>
      <c r="C46" s="4" t="inlineStr">
        <is>
          <t xml:space="preserve"> </t>
        </is>
      </c>
      <c r="D46" s="5" t="n">
        <v>2743</v>
      </c>
      <c r="E46" s="4" t="inlineStr">
        <is>
          <t xml:space="preserve"> </t>
        </is>
      </c>
      <c r="F46" s="5" t="n">
        <v>254</v>
      </c>
    </row>
    <row r="47">
      <c r="A47" s="4" t="inlineStr">
        <is>
          <t>Total loans excluding fair value hedge basis adjustment</t>
        </is>
      </c>
      <c r="B47" s="5" t="n">
        <v>60578</v>
      </c>
      <c r="C47" s="4" t="inlineStr">
        <is>
          <t xml:space="preserve"> </t>
        </is>
      </c>
      <c r="D47" s="5" t="n">
        <v>60578</v>
      </c>
      <c r="E47" s="4" t="inlineStr">
        <is>
          <t xml:space="preserve"> </t>
        </is>
      </c>
      <c r="F47" s="5" t="n">
        <v>33991</v>
      </c>
    </row>
    <row r="48">
      <c r="A48" s="4" t="inlineStr">
        <is>
          <t>Commercial | Owner occupied CRE | Substand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iginated in current fiscal year</t>
        </is>
      </c>
      <c r="B50" s="5" t="n">
        <v>2411</v>
      </c>
      <c r="C50" s="4" t="inlineStr">
        <is>
          <t xml:space="preserve"> </t>
        </is>
      </c>
      <c r="D50" s="5" t="n">
        <v>2411</v>
      </c>
      <c r="E50" s="4" t="inlineStr">
        <is>
          <t xml:space="preserve"> </t>
        </is>
      </c>
      <c r="F50" s="5" t="n">
        <v>3266</v>
      </c>
    </row>
    <row r="51">
      <c r="A51" s="4" t="inlineStr">
        <is>
          <t>Originated in prior year</t>
        </is>
      </c>
      <c r="B51" s="5" t="n">
        <v>287</v>
      </c>
      <c r="C51" s="4" t="inlineStr">
        <is>
          <t xml:space="preserve"> </t>
        </is>
      </c>
      <c r="D51" s="5" t="n">
        <v>287</v>
      </c>
      <c r="E51" s="4" t="inlineStr">
        <is>
          <t xml:space="preserve"> </t>
        </is>
      </c>
      <c r="F51" s="5" t="n">
        <v>8037</v>
      </c>
    </row>
    <row r="52">
      <c r="A52" s="4" t="inlineStr">
        <is>
          <t>Originated two years prior</t>
        </is>
      </c>
      <c r="B52" s="5" t="n">
        <v>12902</v>
      </c>
      <c r="C52" s="4" t="inlineStr">
        <is>
          <t xml:space="preserve"> </t>
        </is>
      </c>
      <c r="D52" s="5" t="n">
        <v>12902</v>
      </c>
      <c r="E52" s="4" t="inlineStr">
        <is>
          <t xml:space="preserve"> </t>
        </is>
      </c>
      <c r="F52" s="5" t="n">
        <v>15975</v>
      </c>
    </row>
    <row r="53">
      <c r="A53" s="4" t="inlineStr">
        <is>
          <t>Originated three years prior</t>
        </is>
      </c>
      <c r="B53" s="5" t="n">
        <v>6524</v>
      </c>
      <c r="C53" s="4" t="inlineStr">
        <is>
          <t xml:space="preserve"> </t>
        </is>
      </c>
      <c r="D53" s="5" t="n">
        <v>6524</v>
      </c>
      <c r="E53" s="4" t="inlineStr">
        <is>
          <t xml:space="preserve"> </t>
        </is>
      </c>
      <c r="F53" s="5" t="n">
        <v>11544</v>
      </c>
    </row>
    <row r="54">
      <c r="A54" s="4" t="inlineStr">
        <is>
          <t>Originated four years prior</t>
        </is>
      </c>
      <c r="B54" s="5" t="n">
        <v>6554</v>
      </c>
      <c r="C54" s="4" t="inlineStr">
        <is>
          <t xml:space="preserve"> </t>
        </is>
      </c>
      <c r="D54" s="5" t="n">
        <v>6554</v>
      </c>
      <c r="E54" s="4" t="inlineStr">
        <is>
          <t xml:space="preserve"> </t>
        </is>
      </c>
      <c r="F54" s="5" t="n">
        <v>8437</v>
      </c>
    </row>
    <row r="55">
      <c r="A55" s="4" t="inlineStr">
        <is>
          <t>Originated five or more years prior</t>
        </is>
      </c>
      <c r="B55" s="5" t="n">
        <v>17418</v>
      </c>
      <c r="C55" s="4" t="inlineStr">
        <is>
          <t xml:space="preserve"> </t>
        </is>
      </c>
      <c r="D55" s="5" t="n">
        <v>17418</v>
      </c>
      <c r="E55" s="4" t="inlineStr">
        <is>
          <t xml:space="preserve"> </t>
        </is>
      </c>
      <c r="F55" s="5" t="n">
        <v>9042</v>
      </c>
    </row>
    <row r="56">
      <c r="A56" s="4" t="inlineStr">
        <is>
          <t>Revolvers</t>
        </is>
      </c>
      <c r="B56" s="5" t="n">
        <v>1290</v>
      </c>
      <c r="C56" s="4" t="inlineStr">
        <is>
          <t xml:space="preserve"> </t>
        </is>
      </c>
      <c r="D56" s="5" t="n">
        <v>1290</v>
      </c>
      <c r="E56" s="4" t="inlineStr">
        <is>
          <t xml:space="preserve"> </t>
        </is>
      </c>
      <c r="F56" s="5" t="n">
        <v>1421</v>
      </c>
    </row>
    <row r="57">
      <c r="A57" s="4" t="inlineStr">
        <is>
          <t>Revolvers converted to term loans</t>
        </is>
      </c>
      <c r="B57" s="5" t="n">
        <v>0</v>
      </c>
      <c r="C57" s="4" t="inlineStr">
        <is>
          <t xml:space="preserve"> </t>
        </is>
      </c>
      <c r="D57" s="5" t="n">
        <v>0</v>
      </c>
      <c r="E57" s="4" t="inlineStr">
        <is>
          <t xml:space="preserve"> </t>
        </is>
      </c>
      <c r="F57" s="5" t="n">
        <v>2688</v>
      </c>
    </row>
    <row r="58">
      <c r="A58" s="4" t="inlineStr">
        <is>
          <t>Total loans excluding fair value hedge basis adjustment</t>
        </is>
      </c>
      <c r="B58" s="5" t="n">
        <v>47386</v>
      </c>
      <c r="C58" s="4" t="inlineStr">
        <is>
          <t xml:space="preserve"> </t>
        </is>
      </c>
      <c r="D58" s="5" t="n">
        <v>47386</v>
      </c>
      <c r="E58" s="4" t="inlineStr">
        <is>
          <t xml:space="preserve"> </t>
        </is>
      </c>
      <c r="F58" s="5" t="n">
        <v>60410</v>
      </c>
    </row>
    <row r="59">
      <c r="A59" s="4" t="inlineStr">
        <is>
          <t>Commercial | Income producing CR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riginated in current fiscal year</t>
        </is>
      </c>
      <c r="B61" s="5" t="n">
        <v>191022</v>
      </c>
      <c r="C61" s="4" t="inlineStr">
        <is>
          <t xml:space="preserve"> </t>
        </is>
      </c>
      <c r="D61" s="5" t="n">
        <v>191022</v>
      </c>
      <c r="E61" s="4" t="inlineStr">
        <is>
          <t xml:space="preserve"> </t>
        </is>
      </c>
      <c r="F61" s="5" t="n">
        <v>504135</v>
      </c>
    </row>
    <row r="62">
      <c r="A62" s="4" t="inlineStr">
        <is>
          <t>Originated in prior year</t>
        </is>
      </c>
      <c r="B62" s="5" t="n">
        <v>462494</v>
      </c>
      <c r="C62" s="4" t="inlineStr">
        <is>
          <t xml:space="preserve"> </t>
        </is>
      </c>
      <c r="D62" s="5" t="n">
        <v>462494</v>
      </c>
      <c r="E62" s="4" t="inlineStr">
        <is>
          <t xml:space="preserve"> </t>
        </is>
      </c>
      <c r="F62" s="5" t="n">
        <v>946049</v>
      </c>
    </row>
    <row r="63">
      <c r="A63" s="4" t="inlineStr">
        <is>
          <t>Originated two years prior</t>
        </is>
      </c>
      <c r="B63" s="5" t="n">
        <v>905182</v>
      </c>
      <c r="C63" s="4" t="inlineStr">
        <is>
          <t xml:space="preserve"> </t>
        </is>
      </c>
      <c r="D63" s="5" t="n">
        <v>905182</v>
      </c>
      <c r="E63" s="4" t="inlineStr">
        <is>
          <t xml:space="preserve"> </t>
        </is>
      </c>
      <c r="F63" s="5" t="n">
        <v>888640</v>
      </c>
    </row>
    <row r="64">
      <c r="A64" s="4" t="inlineStr">
        <is>
          <t>Originated three years prior</t>
        </is>
      </c>
      <c r="B64" s="5" t="n">
        <v>825664</v>
      </c>
      <c r="C64" s="4" t="inlineStr">
        <is>
          <t xml:space="preserve"> </t>
        </is>
      </c>
      <c r="D64" s="5" t="n">
        <v>825664</v>
      </c>
      <c r="E64" s="4" t="inlineStr">
        <is>
          <t xml:space="preserve"> </t>
        </is>
      </c>
      <c r="F64" s="5" t="n">
        <v>826796</v>
      </c>
    </row>
    <row r="65">
      <c r="A65" s="4" t="inlineStr">
        <is>
          <t>Originated four years prior</t>
        </is>
      </c>
      <c r="B65" s="5" t="n">
        <v>736751</v>
      </c>
      <c r="C65" s="4" t="inlineStr">
        <is>
          <t xml:space="preserve"> </t>
        </is>
      </c>
      <c r="D65" s="5" t="n">
        <v>736751</v>
      </c>
      <c r="E65" s="4" t="inlineStr">
        <is>
          <t xml:space="preserve"> </t>
        </is>
      </c>
      <c r="F65" s="5" t="n">
        <v>425493</v>
      </c>
    </row>
    <row r="66">
      <c r="A66" s="4" t="inlineStr">
        <is>
          <t>Originated five or more years prior</t>
        </is>
      </c>
      <c r="B66" s="5" t="n">
        <v>877027</v>
      </c>
      <c r="C66" s="4" t="inlineStr">
        <is>
          <t xml:space="preserve"> </t>
        </is>
      </c>
      <c r="D66" s="5" t="n">
        <v>877027</v>
      </c>
      <c r="E66" s="4" t="inlineStr">
        <is>
          <t xml:space="preserve"> </t>
        </is>
      </c>
      <c r="F66" s="5" t="n">
        <v>608879</v>
      </c>
    </row>
    <row r="67">
      <c r="A67" s="4" t="inlineStr">
        <is>
          <t>Revolvers</t>
        </is>
      </c>
      <c r="B67" s="5" t="n">
        <v>47546</v>
      </c>
      <c r="C67" s="4" t="inlineStr">
        <is>
          <t xml:space="preserve"> </t>
        </is>
      </c>
      <c r="D67" s="5" t="n">
        <v>47546</v>
      </c>
      <c r="E67" s="4" t="inlineStr">
        <is>
          <t xml:space="preserve"> </t>
        </is>
      </c>
      <c r="F67" s="5" t="n">
        <v>50659</v>
      </c>
    </row>
    <row r="68">
      <c r="A68" s="4" t="inlineStr">
        <is>
          <t>Revolvers converted to term loans</t>
        </is>
      </c>
      <c r="B68" s="5" t="n">
        <v>12390</v>
      </c>
      <c r="C68" s="4" t="inlineStr">
        <is>
          <t xml:space="preserve"> </t>
        </is>
      </c>
      <c r="D68" s="5" t="n">
        <v>12390</v>
      </c>
      <c r="E68" s="4" t="inlineStr">
        <is>
          <t xml:space="preserve"> </t>
        </is>
      </c>
      <c r="F68" s="5" t="n">
        <v>13301</v>
      </c>
    </row>
    <row r="69">
      <c r="A69" s="4" t="inlineStr">
        <is>
          <t>Total loans excluding fair value hedge basis adjustment</t>
        </is>
      </c>
      <c r="B69" s="5" t="n">
        <v>4058076</v>
      </c>
      <c r="C69" s="4" t="inlineStr">
        <is>
          <t xml:space="preserve"> </t>
        </is>
      </c>
      <c r="D69" s="5" t="n">
        <v>4058076</v>
      </c>
      <c r="E69" s="4" t="inlineStr">
        <is>
          <t xml:space="preserve"> </t>
        </is>
      </c>
      <c r="F69" s="5" t="n">
        <v>4263952</v>
      </c>
    </row>
    <row r="70">
      <c r="A70" s="4" t="inlineStr">
        <is>
          <t>Current period gross charge-offs, in current fiscal year</t>
        </is>
      </c>
      <c r="B70" s="4" t="inlineStr">
        <is>
          <t xml:space="preserve"> </t>
        </is>
      </c>
      <c r="C70" s="4" t="inlineStr">
        <is>
          <t xml:space="preserve"> </t>
        </is>
      </c>
      <c r="D70" s="5" t="n">
        <v>0</v>
      </c>
      <c r="E70" s="4" t="inlineStr">
        <is>
          <t xml:space="preserve"> </t>
        </is>
      </c>
      <c r="F70" s="5" t="n">
        <v>0</v>
      </c>
    </row>
    <row r="71">
      <c r="A71" s="4" t="inlineStr">
        <is>
          <t>Current period gross charge-offs, in prior year</t>
        </is>
      </c>
      <c r="B71" s="4" t="inlineStr">
        <is>
          <t xml:space="preserve"> </t>
        </is>
      </c>
      <c r="C71" s="4" t="inlineStr">
        <is>
          <t xml:space="preserve"> </t>
        </is>
      </c>
      <c r="D71" s="5" t="n">
        <v>3129</v>
      </c>
      <c r="E71" s="4" t="inlineStr">
        <is>
          <t xml:space="preserve"> </t>
        </is>
      </c>
      <c r="F71" s="5" t="n">
        <v>2534</v>
      </c>
    </row>
    <row r="72">
      <c r="A72" s="4" t="inlineStr">
        <is>
          <t>Current period gross charge-offs, two years prior</t>
        </is>
      </c>
      <c r="B72" s="4" t="inlineStr">
        <is>
          <t xml:space="preserve"> </t>
        </is>
      </c>
      <c r="C72" s="4" t="inlineStr">
        <is>
          <t xml:space="preserve"> </t>
        </is>
      </c>
      <c r="D72" s="5" t="n">
        <v>0</v>
      </c>
      <c r="E72" s="4" t="inlineStr">
        <is>
          <t xml:space="preserve"> </t>
        </is>
      </c>
      <c r="F72" s="5" t="n">
        <v>0</v>
      </c>
    </row>
    <row r="73">
      <c r="A73" s="4" t="inlineStr">
        <is>
          <t>Current period gross charge-offs, three years prior</t>
        </is>
      </c>
      <c r="B73" s="4" t="inlineStr">
        <is>
          <t xml:space="preserve"> </t>
        </is>
      </c>
      <c r="C73" s="4" t="inlineStr">
        <is>
          <t xml:space="preserve"> </t>
        </is>
      </c>
      <c r="D73" s="5" t="n">
        <v>0</v>
      </c>
      <c r="E73" s="4" t="inlineStr">
        <is>
          <t xml:space="preserve"> </t>
        </is>
      </c>
      <c r="F73" s="5" t="n">
        <v>0</v>
      </c>
    </row>
    <row r="74">
      <c r="A74" s="4" t="inlineStr">
        <is>
          <t>Current period gross charge-offs, four years prior</t>
        </is>
      </c>
      <c r="B74" s="4" t="inlineStr">
        <is>
          <t xml:space="preserve"> </t>
        </is>
      </c>
      <c r="C74" s="4" t="inlineStr">
        <is>
          <t xml:space="preserve"> </t>
        </is>
      </c>
      <c r="D74" s="5" t="n">
        <v>0</v>
      </c>
      <c r="E74" s="4" t="inlineStr">
        <is>
          <t xml:space="preserve"> </t>
        </is>
      </c>
      <c r="F74" s="5" t="n">
        <v>0</v>
      </c>
    </row>
    <row r="75">
      <c r="A75" s="4" t="inlineStr">
        <is>
          <t>Current period gross charge-offs, five or more years prior</t>
        </is>
      </c>
      <c r="B75" s="4" t="inlineStr">
        <is>
          <t xml:space="preserve"> </t>
        </is>
      </c>
      <c r="C75" s="4" t="inlineStr">
        <is>
          <t xml:space="preserve"> </t>
        </is>
      </c>
      <c r="D75" s="5" t="n">
        <v>229</v>
      </c>
      <c r="E75" s="4" t="inlineStr">
        <is>
          <t xml:space="preserve"> </t>
        </is>
      </c>
      <c r="F75" s="5" t="n">
        <v>5324</v>
      </c>
    </row>
    <row r="76">
      <c r="A76" s="4" t="inlineStr">
        <is>
          <t>Revolvers</t>
        </is>
      </c>
      <c r="B76" s="4" t="inlineStr">
        <is>
          <t xml:space="preserve"> </t>
        </is>
      </c>
      <c r="C76" s="4" t="inlineStr">
        <is>
          <t xml:space="preserve"> </t>
        </is>
      </c>
      <c r="D76" s="5" t="n">
        <v>0</v>
      </c>
      <c r="E76" s="4" t="inlineStr">
        <is>
          <t xml:space="preserve"> </t>
        </is>
      </c>
      <c r="F76" s="5" t="n">
        <v>0</v>
      </c>
    </row>
    <row r="77">
      <c r="A77" s="4" t="inlineStr">
        <is>
          <t>Revolvers converted to term loans</t>
        </is>
      </c>
      <c r="B77" s="4" t="inlineStr">
        <is>
          <t xml:space="preserve"> </t>
        </is>
      </c>
      <c r="C77" s="4" t="inlineStr">
        <is>
          <t xml:space="preserve"> </t>
        </is>
      </c>
      <c r="D77" s="5" t="n">
        <v>0</v>
      </c>
      <c r="E77" s="4" t="inlineStr">
        <is>
          <t xml:space="preserve"> </t>
        </is>
      </c>
      <c r="F77" s="5" t="n">
        <v>0</v>
      </c>
    </row>
    <row r="78">
      <c r="A78" s="4" t="inlineStr">
        <is>
          <t>Current period gross charge-offs, Total</t>
        </is>
      </c>
      <c r="B78" s="4" t="inlineStr">
        <is>
          <t xml:space="preserve"> </t>
        </is>
      </c>
      <c r="C78" s="4" t="inlineStr">
        <is>
          <t xml:space="preserve"> </t>
        </is>
      </c>
      <c r="D78" s="5" t="n">
        <v>3358</v>
      </c>
      <c r="E78" s="4" t="inlineStr">
        <is>
          <t xml:space="preserve"> </t>
        </is>
      </c>
      <c r="F78" s="5" t="n">
        <v>7858</v>
      </c>
    </row>
    <row r="79">
      <c r="A79" s="4" t="inlineStr">
        <is>
          <t>Commercial | Income producing CRE | Pas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riginated in current fiscal year</t>
        </is>
      </c>
      <c r="B81" s="5" t="n">
        <v>150897</v>
      </c>
      <c r="C81" s="4" t="inlineStr">
        <is>
          <t xml:space="preserve"> </t>
        </is>
      </c>
      <c r="D81" s="5" t="n">
        <v>150897</v>
      </c>
      <c r="E81" s="4" t="inlineStr">
        <is>
          <t xml:space="preserve"> </t>
        </is>
      </c>
      <c r="F81" s="5" t="n">
        <v>464979</v>
      </c>
    </row>
    <row r="82">
      <c r="A82" s="4" t="inlineStr">
        <is>
          <t>Originated in prior year</t>
        </is>
      </c>
      <c r="B82" s="5" t="n">
        <v>416384</v>
      </c>
      <c r="C82" s="4" t="inlineStr">
        <is>
          <t xml:space="preserve"> </t>
        </is>
      </c>
      <c r="D82" s="5" t="n">
        <v>416384</v>
      </c>
      <c r="E82" s="4" t="inlineStr">
        <is>
          <t xml:space="preserve"> </t>
        </is>
      </c>
      <c r="F82" s="5" t="n">
        <v>904015</v>
      </c>
    </row>
    <row r="83">
      <c r="A83" s="4" t="inlineStr">
        <is>
          <t>Originated two years prior</t>
        </is>
      </c>
      <c r="B83" s="5" t="n">
        <v>865687</v>
      </c>
      <c r="C83" s="4" t="inlineStr">
        <is>
          <t xml:space="preserve"> </t>
        </is>
      </c>
      <c r="D83" s="5" t="n">
        <v>865687</v>
      </c>
      <c r="E83" s="4" t="inlineStr">
        <is>
          <t xml:space="preserve"> </t>
        </is>
      </c>
      <c r="F83" s="5" t="n">
        <v>863308</v>
      </c>
    </row>
    <row r="84">
      <c r="A84" s="4" t="inlineStr">
        <is>
          <t>Originated three years prior</t>
        </is>
      </c>
      <c r="B84" s="5" t="n">
        <v>821078</v>
      </c>
      <c r="C84" s="4" t="inlineStr">
        <is>
          <t xml:space="preserve"> </t>
        </is>
      </c>
      <c r="D84" s="5" t="n">
        <v>821078</v>
      </c>
      <c r="E84" s="4" t="inlineStr">
        <is>
          <t xml:space="preserve"> </t>
        </is>
      </c>
      <c r="F84" s="5" t="n">
        <v>795143</v>
      </c>
    </row>
    <row r="85">
      <c r="A85" s="4" t="inlineStr">
        <is>
          <t>Originated four years prior</t>
        </is>
      </c>
      <c r="B85" s="5" t="n">
        <v>704597</v>
      </c>
      <c r="C85" s="4" t="inlineStr">
        <is>
          <t xml:space="preserve"> </t>
        </is>
      </c>
      <c r="D85" s="5" t="n">
        <v>704597</v>
      </c>
      <c r="E85" s="4" t="inlineStr">
        <is>
          <t xml:space="preserve"> </t>
        </is>
      </c>
      <c r="F85" s="5" t="n">
        <v>362139</v>
      </c>
    </row>
    <row r="86">
      <c r="A86" s="4" t="inlineStr">
        <is>
          <t>Originated five or more years prior</t>
        </is>
      </c>
      <c r="B86" s="5" t="n">
        <v>753181</v>
      </c>
      <c r="C86" s="4" t="inlineStr">
        <is>
          <t xml:space="preserve"> </t>
        </is>
      </c>
      <c r="D86" s="5" t="n">
        <v>753181</v>
      </c>
      <c r="E86" s="4" t="inlineStr">
        <is>
          <t xml:space="preserve"> </t>
        </is>
      </c>
      <c r="F86" s="5" t="n">
        <v>526968</v>
      </c>
    </row>
    <row r="87">
      <c r="A87" s="4" t="inlineStr">
        <is>
          <t>Revolvers</t>
        </is>
      </c>
      <c r="B87" s="5" t="n">
        <v>47497</v>
      </c>
      <c r="C87" s="4" t="inlineStr">
        <is>
          <t xml:space="preserve"> </t>
        </is>
      </c>
      <c r="D87" s="5" t="n">
        <v>47497</v>
      </c>
      <c r="E87" s="4" t="inlineStr">
        <is>
          <t xml:space="preserve"> </t>
        </is>
      </c>
      <c r="F87" s="5" t="n">
        <v>50659</v>
      </c>
    </row>
    <row r="88">
      <c r="A88" s="4" t="inlineStr">
        <is>
          <t>Revolvers converted to term loans</t>
        </is>
      </c>
      <c r="B88" s="5" t="n">
        <v>12390</v>
      </c>
      <c r="C88" s="4" t="inlineStr">
        <is>
          <t xml:space="preserve"> </t>
        </is>
      </c>
      <c r="D88" s="5" t="n">
        <v>12390</v>
      </c>
      <c r="E88" s="4" t="inlineStr">
        <is>
          <t xml:space="preserve"> </t>
        </is>
      </c>
      <c r="F88" s="5" t="n">
        <v>13247</v>
      </c>
    </row>
    <row r="89">
      <c r="A89" s="4" t="inlineStr">
        <is>
          <t>Total loans excluding fair value hedge basis adjustment</t>
        </is>
      </c>
      <c r="B89" s="5" t="n">
        <v>3771711</v>
      </c>
      <c r="C89" s="4" t="inlineStr">
        <is>
          <t xml:space="preserve"> </t>
        </is>
      </c>
      <c r="D89" s="5" t="n">
        <v>3771711</v>
      </c>
      <c r="E89" s="4" t="inlineStr">
        <is>
          <t xml:space="preserve"> </t>
        </is>
      </c>
      <c r="F89" s="5" t="n">
        <v>3980458</v>
      </c>
    </row>
    <row r="90">
      <c r="A90" s="4" t="inlineStr">
        <is>
          <t>Commercial | Income producing CRE | Special Men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riginated in current fiscal year</t>
        </is>
      </c>
      <c r="B92" s="5" t="n">
        <v>27151</v>
      </c>
      <c r="C92" s="4" t="inlineStr">
        <is>
          <t xml:space="preserve"> </t>
        </is>
      </c>
      <c r="D92" s="5" t="n">
        <v>27151</v>
      </c>
      <c r="E92" s="4" t="inlineStr">
        <is>
          <t xml:space="preserve"> </t>
        </is>
      </c>
      <c r="F92" s="5" t="n">
        <v>7626</v>
      </c>
    </row>
    <row r="93">
      <c r="A93" s="4" t="inlineStr">
        <is>
          <t>Originated in prior year</t>
        </is>
      </c>
      <c r="B93" s="5" t="n">
        <v>2387</v>
      </c>
      <c r="C93" s="4" t="inlineStr">
        <is>
          <t xml:space="preserve"> </t>
        </is>
      </c>
      <c r="D93" s="5" t="n">
        <v>2387</v>
      </c>
      <c r="E93" s="4" t="inlineStr">
        <is>
          <t xml:space="preserve"> </t>
        </is>
      </c>
      <c r="F93" s="5" t="n">
        <v>31993</v>
      </c>
    </row>
    <row r="94">
      <c r="A94" s="4" t="inlineStr">
        <is>
          <t>Originated two years prior</t>
        </is>
      </c>
      <c r="B94" s="5" t="n">
        <v>29031</v>
      </c>
      <c r="C94" s="4" t="inlineStr">
        <is>
          <t xml:space="preserve"> </t>
        </is>
      </c>
      <c r="D94" s="5" t="n">
        <v>29031</v>
      </c>
      <c r="E94" s="4" t="inlineStr">
        <is>
          <t xml:space="preserve"> </t>
        </is>
      </c>
      <c r="F94" s="5" t="n">
        <v>18989</v>
      </c>
    </row>
    <row r="95">
      <c r="A95" s="4" t="inlineStr">
        <is>
          <t>Originated three years prior</t>
        </is>
      </c>
      <c r="B95" s="5" t="n">
        <v>3494</v>
      </c>
      <c r="C95" s="4" t="inlineStr">
        <is>
          <t xml:space="preserve"> </t>
        </is>
      </c>
      <c r="D95" s="5" t="n">
        <v>3494</v>
      </c>
      <c r="E95" s="4" t="inlineStr">
        <is>
          <t xml:space="preserve"> </t>
        </is>
      </c>
      <c r="F95" s="5" t="n">
        <v>26217</v>
      </c>
    </row>
    <row r="96">
      <c r="A96" s="4" t="inlineStr">
        <is>
          <t>Originated four years prior</t>
        </is>
      </c>
      <c r="B96" s="5" t="n">
        <v>9393</v>
      </c>
      <c r="C96" s="4" t="inlineStr">
        <is>
          <t xml:space="preserve"> </t>
        </is>
      </c>
      <c r="D96" s="5" t="n">
        <v>9393</v>
      </c>
      <c r="E96" s="4" t="inlineStr">
        <is>
          <t xml:space="preserve"> </t>
        </is>
      </c>
      <c r="F96" s="5" t="n">
        <v>19904</v>
      </c>
    </row>
    <row r="97">
      <c r="A97" s="4" t="inlineStr">
        <is>
          <t>Originated five or more years prior</t>
        </is>
      </c>
      <c r="B97" s="5" t="n">
        <v>24853</v>
      </c>
      <c r="C97" s="4" t="inlineStr">
        <is>
          <t xml:space="preserve"> </t>
        </is>
      </c>
      <c r="D97" s="5" t="n">
        <v>24853</v>
      </c>
      <c r="E97" s="4" t="inlineStr">
        <is>
          <t xml:space="preserve"> </t>
        </is>
      </c>
      <c r="F97" s="5" t="n">
        <v>27893</v>
      </c>
    </row>
    <row r="98">
      <c r="A98" s="4" t="inlineStr">
        <is>
          <t>Revolvers</t>
        </is>
      </c>
      <c r="B98" s="5" t="n">
        <v>49</v>
      </c>
      <c r="C98" s="4" t="inlineStr">
        <is>
          <t xml:space="preserve"> </t>
        </is>
      </c>
      <c r="D98" s="5" t="n">
        <v>49</v>
      </c>
      <c r="E98" s="4" t="inlineStr">
        <is>
          <t xml:space="preserve"> </t>
        </is>
      </c>
      <c r="F98" s="5" t="n">
        <v>0</v>
      </c>
    </row>
    <row r="99">
      <c r="A99" s="4" t="inlineStr">
        <is>
          <t>Revolvers converted to term loans</t>
        </is>
      </c>
      <c r="B99" s="5" t="n">
        <v>0</v>
      </c>
      <c r="C99" s="4" t="inlineStr">
        <is>
          <t xml:space="preserve"> </t>
        </is>
      </c>
      <c r="D99" s="5" t="n">
        <v>0</v>
      </c>
      <c r="E99" s="4" t="inlineStr">
        <is>
          <t xml:space="preserve"> </t>
        </is>
      </c>
      <c r="F99" s="5" t="n">
        <v>0</v>
      </c>
    </row>
    <row r="100">
      <c r="A100" s="4" t="inlineStr">
        <is>
          <t>Total loans excluding fair value hedge basis adjustment</t>
        </is>
      </c>
      <c r="B100" s="5" t="n">
        <v>96358</v>
      </c>
      <c r="C100" s="4" t="inlineStr">
        <is>
          <t xml:space="preserve"> </t>
        </is>
      </c>
      <c r="D100" s="5" t="n">
        <v>96358</v>
      </c>
      <c r="E100" s="4" t="inlineStr">
        <is>
          <t xml:space="preserve"> </t>
        </is>
      </c>
      <c r="F100" s="5" t="n">
        <v>132622</v>
      </c>
    </row>
    <row r="101">
      <c r="A101" s="4" t="inlineStr">
        <is>
          <t>Commercial | Income producing CRE | Substand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riginated in current fiscal year</t>
        </is>
      </c>
      <c r="B103" s="5" t="n">
        <v>12974</v>
      </c>
      <c r="C103" s="4" t="inlineStr">
        <is>
          <t xml:space="preserve"> </t>
        </is>
      </c>
      <c r="D103" s="5" t="n">
        <v>12974</v>
      </c>
      <c r="E103" s="4" t="inlineStr">
        <is>
          <t xml:space="preserve"> </t>
        </is>
      </c>
      <c r="F103" s="5" t="n">
        <v>31530</v>
      </c>
    </row>
    <row r="104">
      <c r="A104" s="4" t="inlineStr">
        <is>
          <t>Originated in prior year</t>
        </is>
      </c>
      <c r="B104" s="5" t="n">
        <v>43723</v>
      </c>
      <c r="C104" s="4" t="inlineStr">
        <is>
          <t xml:space="preserve"> </t>
        </is>
      </c>
      <c r="D104" s="5" t="n">
        <v>43723</v>
      </c>
      <c r="E104" s="4" t="inlineStr">
        <is>
          <t xml:space="preserve"> </t>
        </is>
      </c>
      <c r="F104" s="5" t="n">
        <v>10041</v>
      </c>
    </row>
    <row r="105">
      <c r="A105" s="4" t="inlineStr">
        <is>
          <t>Originated two years prior</t>
        </is>
      </c>
      <c r="B105" s="5" t="n">
        <v>10464</v>
      </c>
      <c r="C105" s="4" t="inlineStr">
        <is>
          <t xml:space="preserve"> </t>
        </is>
      </c>
      <c r="D105" s="5" t="n">
        <v>10464</v>
      </c>
      <c r="E105" s="4" t="inlineStr">
        <is>
          <t xml:space="preserve"> </t>
        </is>
      </c>
      <c r="F105" s="5" t="n">
        <v>6343</v>
      </c>
    </row>
    <row r="106">
      <c r="A106" s="4" t="inlineStr">
        <is>
          <t>Originated three years prior</t>
        </is>
      </c>
      <c r="B106" s="5" t="n">
        <v>1092</v>
      </c>
      <c r="C106" s="4" t="inlineStr">
        <is>
          <t xml:space="preserve"> </t>
        </is>
      </c>
      <c r="D106" s="5" t="n">
        <v>1092</v>
      </c>
      <c r="E106" s="4" t="inlineStr">
        <is>
          <t xml:space="preserve"> </t>
        </is>
      </c>
      <c r="F106" s="5" t="n">
        <v>5436</v>
      </c>
    </row>
    <row r="107">
      <c r="A107" s="4" t="inlineStr">
        <is>
          <t>Originated four years prior</t>
        </is>
      </c>
      <c r="B107" s="5" t="n">
        <v>22761</v>
      </c>
      <c r="C107" s="4" t="inlineStr">
        <is>
          <t xml:space="preserve"> </t>
        </is>
      </c>
      <c r="D107" s="5" t="n">
        <v>22761</v>
      </c>
      <c r="E107" s="4" t="inlineStr">
        <is>
          <t xml:space="preserve"> </t>
        </is>
      </c>
      <c r="F107" s="5" t="n">
        <v>43450</v>
      </c>
    </row>
    <row r="108">
      <c r="A108" s="4" t="inlineStr">
        <is>
          <t>Originated five or more years prior</t>
        </is>
      </c>
      <c r="B108" s="5" t="n">
        <v>98993</v>
      </c>
      <c r="C108" s="4" t="inlineStr">
        <is>
          <t xml:space="preserve"> </t>
        </is>
      </c>
      <c r="D108" s="5" t="n">
        <v>98993</v>
      </c>
      <c r="E108" s="4" t="inlineStr">
        <is>
          <t xml:space="preserve"> </t>
        </is>
      </c>
      <c r="F108" s="5" t="n">
        <v>54018</v>
      </c>
    </row>
    <row r="109">
      <c r="A109" s="4" t="inlineStr">
        <is>
          <t>Revolvers</t>
        </is>
      </c>
      <c r="B109" s="5" t="n">
        <v>0</v>
      </c>
      <c r="C109" s="4" t="inlineStr">
        <is>
          <t xml:space="preserve"> </t>
        </is>
      </c>
      <c r="D109" s="5" t="n">
        <v>0</v>
      </c>
      <c r="E109" s="4" t="inlineStr">
        <is>
          <t xml:space="preserve"> </t>
        </is>
      </c>
      <c r="F109" s="5" t="n">
        <v>0</v>
      </c>
    </row>
    <row r="110">
      <c r="A110" s="4" t="inlineStr">
        <is>
          <t>Revolvers converted to term loans</t>
        </is>
      </c>
      <c r="B110" s="5" t="n">
        <v>0</v>
      </c>
      <c r="C110" s="4" t="inlineStr">
        <is>
          <t xml:space="preserve"> </t>
        </is>
      </c>
      <c r="D110" s="5" t="n">
        <v>0</v>
      </c>
      <c r="E110" s="4" t="inlineStr">
        <is>
          <t xml:space="preserve"> </t>
        </is>
      </c>
      <c r="F110" s="5" t="n">
        <v>54</v>
      </c>
    </row>
    <row r="111">
      <c r="A111" s="4" t="inlineStr">
        <is>
          <t>Total loans excluding fair value hedge basis adjustment</t>
        </is>
      </c>
      <c r="B111" s="5" t="n">
        <v>190007</v>
      </c>
      <c r="C111" s="4" t="inlineStr">
        <is>
          <t xml:space="preserve"> </t>
        </is>
      </c>
      <c r="D111" s="5" t="n">
        <v>190007</v>
      </c>
      <c r="E111" s="4" t="inlineStr">
        <is>
          <t xml:space="preserve"> </t>
        </is>
      </c>
      <c r="F111" s="5" t="n">
        <v>150872</v>
      </c>
    </row>
    <row r="112">
      <c r="A112" s="4" t="inlineStr">
        <is>
          <t>Commercial | Commercial &amp; industria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Originated in current fiscal year</t>
        </is>
      </c>
      <c r="B114" s="5" t="n">
        <v>228590</v>
      </c>
      <c r="C114" s="4" t="inlineStr">
        <is>
          <t xml:space="preserve"> </t>
        </is>
      </c>
      <c r="D114" s="5" t="n">
        <v>228590</v>
      </c>
      <c r="E114" s="4" t="inlineStr">
        <is>
          <t xml:space="preserve"> </t>
        </is>
      </c>
      <c r="F114" s="5" t="n">
        <v>581571</v>
      </c>
    </row>
    <row r="115">
      <c r="A115" s="4" t="inlineStr">
        <is>
          <t>Originated in prior year</t>
        </is>
      </c>
      <c r="B115" s="5" t="n">
        <v>504802</v>
      </c>
      <c r="C115" s="4" t="inlineStr">
        <is>
          <t xml:space="preserve"> </t>
        </is>
      </c>
      <c r="D115" s="5" t="n">
        <v>504802</v>
      </c>
      <c r="E115" s="4" t="inlineStr">
        <is>
          <t xml:space="preserve"> </t>
        </is>
      </c>
      <c r="F115" s="5" t="n">
        <v>441433</v>
      </c>
    </row>
    <row r="116">
      <c r="A116" s="4" t="inlineStr">
        <is>
          <t>Originated two years prior</t>
        </is>
      </c>
      <c r="B116" s="5" t="n">
        <v>356876</v>
      </c>
      <c r="C116" s="4" t="inlineStr">
        <is>
          <t xml:space="preserve"> </t>
        </is>
      </c>
      <c r="D116" s="5" t="n">
        <v>356876</v>
      </c>
      <c r="E116" s="4" t="inlineStr">
        <is>
          <t xml:space="preserve"> </t>
        </is>
      </c>
      <c r="F116" s="5" t="n">
        <v>305576</v>
      </c>
    </row>
    <row r="117">
      <c r="A117" s="4" t="inlineStr">
        <is>
          <t>Originated three years prior</t>
        </is>
      </c>
      <c r="B117" s="5" t="n">
        <v>262487</v>
      </c>
      <c r="C117" s="4" t="inlineStr">
        <is>
          <t xml:space="preserve"> </t>
        </is>
      </c>
      <c r="D117" s="5" t="n">
        <v>262487</v>
      </c>
      <c r="E117" s="4" t="inlineStr">
        <is>
          <t xml:space="preserve"> </t>
        </is>
      </c>
      <c r="F117" s="5" t="n">
        <v>153837</v>
      </c>
    </row>
    <row r="118">
      <c r="A118" s="4" t="inlineStr">
        <is>
          <t>Originated four years prior</t>
        </is>
      </c>
      <c r="B118" s="5" t="n">
        <v>144978</v>
      </c>
      <c r="C118" s="4" t="inlineStr">
        <is>
          <t xml:space="preserve"> </t>
        </is>
      </c>
      <c r="D118" s="5" t="n">
        <v>144978</v>
      </c>
      <c r="E118" s="4" t="inlineStr">
        <is>
          <t xml:space="preserve"> </t>
        </is>
      </c>
      <c r="F118" s="5" t="n">
        <v>97227</v>
      </c>
    </row>
    <row r="119">
      <c r="A119" s="4" t="inlineStr">
        <is>
          <t>Originated five or more years prior</t>
        </is>
      </c>
      <c r="B119" s="5" t="n">
        <v>228945</v>
      </c>
      <c r="C119" s="4" t="inlineStr">
        <is>
          <t xml:space="preserve"> </t>
        </is>
      </c>
      <c r="D119" s="5" t="n">
        <v>228945</v>
      </c>
      <c r="E119" s="4" t="inlineStr">
        <is>
          <t xml:space="preserve"> </t>
        </is>
      </c>
      <c r="F119" s="5" t="n">
        <v>173466</v>
      </c>
    </row>
    <row r="120">
      <c r="A120" s="4" t="inlineStr">
        <is>
          <t>Revolvers</t>
        </is>
      </c>
      <c r="B120" s="5" t="n">
        <v>561515</v>
      </c>
      <c r="C120" s="4" t="inlineStr">
        <is>
          <t xml:space="preserve"> </t>
        </is>
      </c>
      <c r="D120" s="5" t="n">
        <v>561515</v>
      </c>
      <c r="E120" s="4" t="inlineStr">
        <is>
          <t xml:space="preserve"> </t>
        </is>
      </c>
      <c r="F120" s="5" t="n">
        <v>643014</v>
      </c>
    </row>
    <row r="121">
      <c r="A121" s="4" t="inlineStr">
        <is>
          <t>Revolvers converted to term loans</t>
        </is>
      </c>
      <c r="B121" s="5" t="n">
        <v>10816</v>
      </c>
      <c r="C121" s="4" t="inlineStr">
        <is>
          <t xml:space="preserve"> </t>
        </is>
      </c>
      <c r="D121" s="5" t="n">
        <v>10816</v>
      </c>
      <c r="E121" s="4" t="inlineStr">
        <is>
          <t xml:space="preserve"> </t>
        </is>
      </c>
      <c r="F121" s="5" t="n">
        <v>14921</v>
      </c>
    </row>
    <row r="122">
      <c r="A122" s="4" t="inlineStr">
        <is>
          <t>Total loans excluding fair value hedge basis adjustment</t>
        </is>
      </c>
      <c r="B122" s="5" t="n">
        <v>2299009</v>
      </c>
      <c r="C122" s="4" t="inlineStr">
        <is>
          <t xml:space="preserve"> </t>
        </is>
      </c>
      <c r="D122" s="5" t="n">
        <v>2299009</v>
      </c>
      <c r="E122" s="4" t="inlineStr">
        <is>
          <t xml:space="preserve"> </t>
        </is>
      </c>
      <c r="F122" s="5" t="n">
        <v>2411045</v>
      </c>
    </row>
    <row r="123">
      <c r="A123" s="4" t="inlineStr">
        <is>
          <t>Current period gross charge-offs, in current fiscal year</t>
        </is>
      </c>
      <c r="B123" s="4" t="inlineStr">
        <is>
          <t xml:space="preserve"> </t>
        </is>
      </c>
      <c r="C123" s="4" t="inlineStr">
        <is>
          <t xml:space="preserve"> </t>
        </is>
      </c>
      <c r="D123" s="5" t="n">
        <v>0</v>
      </c>
      <c r="E123" s="4" t="inlineStr">
        <is>
          <t xml:space="preserve"> </t>
        </is>
      </c>
      <c r="F123" s="5" t="n">
        <v>5430</v>
      </c>
    </row>
    <row r="124">
      <c r="A124" s="4" t="inlineStr">
        <is>
          <t>Current period gross charge-offs, in prior year</t>
        </is>
      </c>
      <c r="B124" s="4" t="inlineStr">
        <is>
          <t xml:space="preserve"> </t>
        </is>
      </c>
      <c r="C124" s="4" t="inlineStr">
        <is>
          <t xml:space="preserve"> </t>
        </is>
      </c>
      <c r="D124" s="5" t="n">
        <v>1972</v>
      </c>
      <c r="E124" s="4" t="inlineStr">
        <is>
          <t xml:space="preserve"> </t>
        </is>
      </c>
      <c r="F124" s="5" t="n">
        <v>1462</v>
      </c>
    </row>
    <row r="125">
      <c r="A125" s="4" t="inlineStr">
        <is>
          <t>Current period gross charge-offs, two years prior</t>
        </is>
      </c>
      <c r="B125" s="4" t="inlineStr">
        <is>
          <t xml:space="preserve"> </t>
        </is>
      </c>
      <c r="C125" s="4" t="inlineStr">
        <is>
          <t xml:space="preserve"> </t>
        </is>
      </c>
      <c r="D125" s="5" t="n">
        <v>1949</v>
      </c>
      <c r="E125" s="4" t="inlineStr">
        <is>
          <t xml:space="preserve"> </t>
        </is>
      </c>
      <c r="F125" s="5" t="n">
        <v>13271</v>
      </c>
    </row>
    <row r="126">
      <c r="A126" s="4" t="inlineStr">
        <is>
          <t>Current period gross charge-offs, three years prior</t>
        </is>
      </c>
      <c r="B126" s="4" t="inlineStr">
        <is>
          <t xml:space="preserve"> </t>
        </is>
      </c>
      <c r="C126" s="4" t="inlineStr">
        <is>
          <t xml:space="preserve"> </t>
        </is>
      </c>
      <c r="D126" s="5" t="n">
        <v>1203</v>
      </c>
      <c r="E126" s="4" t="inlineStr">
        <is>
          <t xml:space="preserve"> </t>
        </is>
      </c>
      <c r="F126" s="5" t="n">
        <v>2477</v>
      </c>
    </row>
    <row r="127">
      <c r="A127" s="4" t="inlineStr">
        <is>
          <t>Current period gross charge-offs, four years prior</t>
        </is>
      </c>
      <c r="B127" s="4" t="inlineStr">
        <is>
          <t xml:space="preserve"> </t>
        </is>
      </c>
      <c r="C127" s="4" t="inlineStr">
        <is>
          <t xml:space="preserve"> </t>
        </is>
      </c>
      <c r="D127" s="5" t="n">
        <v>436</v>
      </c>
      <c r="E127" s="4" t="inlineStr">
        <is>
          <t xml:space="preserve"> </t>
        </is>
      </c>
      <c r="F127" s="5" t="n">
        <v>787</v>
      </c>
    </row>
    <row r="128">
      <c r="A128" s="4" t="inlineStr">
        <is>
          <t>Current period gross charge-offs, five or more years prior</t>
        </is>
      </c>
      <c r="B128" s="4" t="inlineStr">
        <is>
          <t xml:space="preserve"> </t>
        </is>
      </c>
      <c r="C128" s="4" t="inlineStr">
        <is>
          <t xml:space="preserve"> </t>
        </is>
      </c>
      <c r="D128" s="5" t="n">
        <v>1044</v>
      </c>
      <c r="E128" s="4" t="inlineStr">
        <is>
          <t xml:space="preserve"> </t>
        </is>
      </c>
      <c r="F128" s="5" t="n">
        <v>286</v>
      </c>
    </row>
    <row r="129">
      <c r="A129" s="4" t="inlineStr">
        <is>
          <t>Revolvers</t>
        </is>
      </c>
      <c r="B129" s="4" t="inlineStr">
        <is>
          <t xml:space="preserve"> </t>
        </is>
      </c>
      <c r="C129" s="4" t="inlineStr">
        <is>
          <t xml:space="preserve"> </t>
        </is>
      </c>
      <c r="D129" s="5" t="n">
        <v>0</v>
      </c>
      <c r="E129" s="4" t="inlineStr">
        <is>
          <t xml:space="preserve"> </t>
        </is>
      </c>
      <c r="F129" s="5" t="n">
        <v>0</v>
      </c>
    </row>
    <row r="130">
      <c r="A130" s="4" t="inlineStr">
        <is>
          <t>Revolvers converted to term loans</t>
        </is>
      </c>
      <c r="B130" s="4" t="inlineStr">
        <is>
          <t xml:space="preserve"> </t>
        </is>
      </c>
      <c r="C130" s="4" t="inlineStr">
        <is>
          <t xml:space="preserve"> </t>
        </is>
      </c>
      <c r="D130" s="5" t="n">
        <v>1466</v>
      </c>
      <c r="E130" s="4" t="inlineStr">
        <is>
          <t xml:space="preserve"> </t>
        </is>
      </c>
      <c r="F130" s="5" t="n">
        <v>1825</v>
      </c>
    </row>
    <row r="131">
      <c r="A131" s="4" t="inlineStr">
        <is>
          <t>Current period gross charge-offs, Total</t>
        </is>
      </c>
      <c r="B131" s="4" t="inlineStr">
        <is>
          <t xml:space="preserve"> </t>
        </is>
      </c>
      <c r="C131" s="4" t="inlineStr">
        <is>
          <t xml:space="preserve"> </t>
        </is>
      </c>
      <c r="D131" s="5" t="n">
        <v>8070</v>
      </c>
      <c r="E131" s="4" t="inlineStr">
        <is>
          <t xml:space="preserve"> </t>
        </is>
      </c>
      <c r="F131" s="5" t="n">
        <v>25538</v>
      </c>
    </row>
    <row r="132">
      <c r="A132" s="4" t="inlineStr">
        <is>
          <t>Commercial | Commercial &amp; industrial | Pas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Originated in current fiscal year</t>
        </is>
      </c>
      <c r="B134" s="5" t="n">
        <v>204233</v>
      </c>
      <c r="C134" s="4" t="inlineStr">
        <is>
          <t xml:space="preserve"> </t>
        </is>
      </c>
      <c r="D134" s="5" t="n">
        <v>204233</v>
      </c>
      <c r="E134" s="4" t="inlineStr">
        <is>
          <t xml:space="preserve"> </t>
        </is>
      </c>
      <c r="F134" s="5" t="n">
        <v>573391</v>
      </c>
    </row>
    <row r="135">
      <c r="A135" s="4" t="inlineStr">
        <is>
          <t>Originated in prior year</t>
        </is>
      </c>
      <c r="B135" s="5" t="n">
        <v>472293</v>
      </c>
      <c r="C135" s="4" t="inlineStr">
        <is>
          <t xml:space="preserve"> </t>
        </is>
      </c>
      <c r="D135" s="5" t="n">
        <v>472293</v>
      </c>
      <c r="E135" s="4" t="inlineStr">
        <is>
          <t xml:space="preserve"> </t>
        </is>
      </c>
      <c r="F135" s="5" t="n">
        <v>431962</v>
      </c>
    </row>
    <row r="136">
      <c r="A136" s="4" t="inlineStr">
        <is>
          <t>Originated two years prior</t>
        </is>
      </c>
      <c r="B136" s="5" t="n">
        <v>348857</v>
      </c>
      <c r="C136" s="4" t="inlineStr">
        <is>
          <t xml:space="preserve"> </t>
        </is>
      </c>
      <c r="D136" s="5" t="n">
        <v>348857</v>
      </c>
      <c r="E136" s="4" t="inlineStr">
        <is>
          <t xml:space="preserve"> </t>
        </is>
      </c>
      <c r="F136" s="5" t="n">
        <v>280372</v>
      </c>
    </row>
    <row r="137">
      <c r="A137" s="4" t="inlineStr">
        <is>
          <t>Originated three years prior</t>
        </is>
      </c>
      <c r="B137" s="5" t="n">
        <v>245826</v>
      </c>
      <c r="C137" s="4" t="inlineStr">
        <is>
          <t xml:space="preserve"> </t>
        </is>
      </c>
      <c r="D137" s="5" t="n">
        <v>245826</v>
      </c>
      <c r="E137" s="4" t="inlineStr">
        <is>
          <t xml:space="preserve"> </t>
        </is>
      </c>
      <c r="F137" s="5" t="n">
        <v>136975</v>
      </c>
    </row>
    <row r="138">
      <c r="A138" s="4" t="inlineStr">
        <is>
          <t>Originated four years prior</t>
        </is>
      </c>
      <c r="B138" s="5" t="n">
        <v>137009</v>
      </c>
      <c r="C138" s="4" t="inlineStr">
        <is>
          <t xml:space="preserve"> </t>
        </is>
      </c>
      <c r="D138" s="5" t="n">
        <v>137009</v>
      </c>
      <c r="E138" s="4" t="inlineStr">
        <is>
          <t xml:space="preserve"> </t>
        </is>
      </c>
      <c r="F138" s="5" t="n">
        <v>86300</v>
      </c>
    </row>
    <row r="139">
      <c r="A139" s="4" t="inlineStr">
        <is>
          <t>Originated five or more years prior</t>
        </is>
      </c>
      <c r="B139" s="5" t="n">
        <v>219709</v>
      </c>
      <c r="C139" s="4" t="inlineStr">
        <is>
          <t xml:space="preserve"> </t>
        </is>
      </c>
      <c r="D139" s="5" t="n">
        <v>219709</v>
      </c>
      <c r="E139" s="4" t="inlineStr">
        <is>
          <t xml:space="preserve"> </t>
        </is>
      </c>
      <c r="F139" s="5" t="n">
        <v>169570</v>
      </c>
    </row>
    <row r="140">
      <c r="A140" s="4" t="inlineStr">
        <is>
          <t>Revolvers</t>
        </is>
      </c>
      <c r="B140" s="5" t="n">
        <v>512033</v>
      </c>
      <c r="C140" s="4" t="inlineStr">
        <is>
          <t xml:space="preserve"> </t>
        </is>
      </c>
      <c r="D140" s="5" t="n">
        <v>512033</v>
      </c>
      <c r="E140" s="4" t="inlineStr">
        <is>
          <t xml:space="preserve"> </t>
        </is>
      </c>
      <c r="F140" s="5" t="n">
        <v>581871</v>
      </c>
    </row>
    <row r="141">
      <c r="A141" s="4" t="inlineStr">
        <is>
          <t>Revolvers converted to term loans</t>
        </is>
      </c>
      <c r="B141" s="5" t="n">
        <v>7975</v>
      </c>
      <c r="C141" s="4" t="inlineStr">
        <is>
          <t xml:space="preserve"> </t>
        </is>
      </c>
      <c r="D141" s="5" t="n">
        <v>7975</v>
      </c>
      <c r="E141" s="4" t="inlineStr">
        <is>
          <t xml:space="preserve"> </t>
        </is>
      </c>
      <c r="F141" s="5" t="n">
        <v>13332</v>
      </c>
    </row>
    <row r="142">
      <c r="A142" s="4" t="inlineStr">
        <is>
          <t>Total loans excluding fair value hedge basis adjustment</t>
        </is>
      </c>
      <c r="B142" s="5" t="n">
        <v>2147935</v>
      </c>
      <c r="C142" s="4" t="inlineStr">
        <is>
          <t xml:space="preserve"> </t>
        </is>
      </c>
      <c r="D142" s="5" t="n">
        <v>2147935</v>
      </c>
      <c r="E142" s="4" t="inlineStr">
        <is>
          <t xml:space="preserve"> </t>
        </is>
      </c>
      <c r="F142" s="5" t="n">
        <v>2273773</v>
      </c>
    </row>
    <row r="143">
      <c r="A143" s="4" t="inlineStr">
        <is>
          <t>Commercial | Commercial &amp; industrial | Special Men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Originated in current fiscal year</t>
        </is>
      </c>
      <c r="B145" s="5" t="n">
        <v>23454</v>
      </c>
      <c r="C145" s="4" t="inlineStr">
        <is>
          <t xml:space="preserve"> </t>
        </is>
      </c>
      <c r="D145" s="5" t="n">
        <v>23454</v>
      </c>
      <c r="E145" s="4" t="inlineStr">
        <is>
          <t xml:space="preserve"> </t>
        </is>
      </c>
      <c r="F145" s="5" t="n">
        <v>2908</v>
      </c>
    </row>
    <row r="146">
      <c r="A146" s="4" t="inlineStr">
        <is>
          <t>Originated in prior year</t>
        </is>
      </c>
      <c r="B146" s="5" t="n">
        <v>17090</v>
      </c>
      <c r="C146" s="4" t="inlineStr">
        <is>
          <t xml:space="preserve"> </t>
        </is>
      </c>
      <c r="D146" s="5" t="n">
        <v>17090</v>
      </c>
      <c r="E146" s="4" t="inlineStr">
        <is>
          <t xml:space="preserve"> </t>
        </is>
      </c>
      <c r="F146" s="5" t="n">
        <v>4449</v>
      </c>
    </row>
    <row r="147">
      <c r="A147" s="4" t="inlineStr">
        <is>
          <t>Originated two years prior</t>
        </is>
      </c>
      <c r="B147" s="5" t="n">
        <v>1916</v>
      </c>
      <c r="C147" s="4" t="inlineStr">
        <is>
          <t xml:space="preserve"> </t>
        </is>
      </c>
      <c r="D147" s="5" t="n">
        <v>1916</v>
      </c>
      <c r="E147" s="4" t="inlineStr">
        <is>
          <t xml:space="preserve"> </t>
        </is>
      </c>
      <c r="F147" s="5" t="n">
        <v>1642</v>
      </c>
    </row>
    <row r="148">
      <c r="A148" s="4" t="inlineStr">
        <is>
          <t>Originated three years prior</t>
        </is>
      </c>
      <c r="B148" s="5" t="n">
        <v>1817</v>
      </c>
      <c r="C148" s="4" t="inlineStr">
        <is>
          <t xml:space="preserve"> </t>
        </is>
      </c>
      <c r="D148" s="5" t="n">
        <v>1817</v>
      </c>
      <c r="E148" s="4" t="inlineStr">
        <is>
          <t xml:space="preserve"> </t>
        </is>
      </c>
      <c r="F148" s="5" t="n">
        <v>5430</v>
      </c>
    </row>
    <row r="149">
      <c r="A149" s="4" t="inlineStr">
        <is>
          <t>Originated four years prior</t>
        </is>
      </c>
      <c r="B149" s="5" t="n">
        <v>2686</v>
      </c>
      <c r="C149" s="4" t="inlineStr">
        <is>
          <t xml:space="preserve"> </t>
        </is>
      </c>
      <c r="D149" s="5" t="n">
        <v>2686</v>
      </c>
      <c r="E149" s="4" t="inlineStr">
        <is>
          <t xml:space="preserve"> </t>
        </is>
      </c>
      <c r="F149" s="5" t="n">
        <v>5473</v>
      </c>
    </row>
    <row r="150">
      <c r="A150" s="4" t="inlineStr">
        <is>
          <t>Originated five or more years prior</t>
        </is>
      </c>
      <c r="B150" s="5" t="n">
        <v>1203</v>
      </c>
      <c r="C150" s="4" t="inlineStr">
        <is>
          <t xml:space="preserve"> </t>
        </is>
      </c>
      <c r="D150" s="5" t="n">
        <v>1203</v>
      </c>
      <c r="E150" s="4" t="inlineStr">
        <is>
          <t xml:space="preserve"> </t>
        </is>
      </c>
      <c r="F150" s="5" t="n">
        <v>718</v>
      </c>
    </row>
    <row r="151">
      <c r="A151" s="4" t="inlineStr">
        <is>
          <t>Revolvers</t>
        </is>
      </c>
      <c r="B151" s="5" t="n">
        <v>26586</v>
      </c>
      <c r="C151" s="4" t="inlineStr">
        <is>
          <t xml:space="preserve"> </t>
        </is>
      </c>
      <c r="D151" s="5" t="n">
        <v>26586</v>
      </c>
      <c r="E151" s="4" t="inlineStr">
        <is>
          <t xml:space="preserve"> </t>
        </is>
      </c>
      <c r="F151" s="5" t="n">
        <v>14861</v>
      </c>
    </row>
    <row r="152">
      <c r="A152" s="4" t="inlineStr">
        <is>
          <t>Revolvers converted to term loans</t>
        </is>
      </c>
      <c r="B152" s="5" t="n">
        <v>1776</v>
      </c>
      <c r="C152" s="4" t="inlineStr">
        <is>
          <t xml:space="preserve"> </t>
        </is>
      </c>
      <c r="D152" s="5" t="n">
        <v>1776</v>
      </c>
      <c r="E152" s="4" t="inlineStr">
        <is>
          <t xml:space="preserve"> </t>
        </is>
      </c>
      <c r="F152" s="5" t="n">
        <v>274</v>
      </c>
    </row>
    <row r="153">
      <c r="A153" s="4" t="inlineStr">
        <is>
          <t>Total loans excluding fair value hedge basis adjustment</t>
        </is>
      </c>
      <c r="B153" s="5" t="n">
        <v>76528</v>
      </c>
      <c r="C153" s="4" t="inlineStr">
        <is>
          <t xml:space="preserve"> </t>
        </is>
      </c>
      <c r="D153" s="5" t="n">
        <v>76528</v>
      </c>
      <c r="E153" s="4" t="inlineStr">
        <is>
          <t xml:space="preserve"> </t>
        </is>
      </c>
      <c r="F153" s="5" t="n">
        <v>35755</v>
      </c>
    </row>
    <row r="154">
      <c r="A154" s="4" t="inlineStr">
        <is>
          <t>Commercial | Commercial &amp; industrial | Substandar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Originated in current fiscal year</t>
        </is>
      </c>
      <c r="B156" s="5" t="n">
        <v>903</v>
      </c>
      <c r="C156" s="4" t="inlineStr">
        <is>
          <t xml:space="preserve"> </t>
        </is>
      </c>
      <c r="D156" s="5" t="n">
        <v>903</v>
      </c>
      <c r="E156" s="4" t="inlineStr">
        <is>
          <t xml:space="preserve"> </t>
        </is>
      </c>
      <c r="F156" s="5" t="n">
        <v>5272</v>
      </c>
    </row>
    <row r="157">
      <c r="A157" s="4" t="inlineStr">
        <is>
          <t>Originated in prior year</t>
        </is>
      </c>
      <c r="B157" s="5" t="n">
        <v>15419</v>
      </c>
      <c r="C157" s="4" t="inlineStr">
        <is>
          <t xml:space="preserve"> </t>
        </is>
      </c>
      <c r="D157" s="5" t="n">
        <v>15419</v>
      </c>
      <c r="E157" s="4" t="inlineStr">
        <is>
          <t xml:space="preserve"> </t>
        </is>
      </c>
      <c r="F157" s="5" t="n">
        <v>5022</v>
      </c>
    </row>
    <row r="158">
      <c r="A158" s="4" t="inlineStr">
        <is>
          <t>Originated two years prior</t>
        </is>
      </c>
      <c r="B158" s="5" t="n">
        <v>6103</v>
      </c>
      <c r="C158" s="4" t="inlineStr">
        <is>
          <t xml:space="preserve"> </t>
        </is>
      </c>
      <c r="D158" s="5" t="n">
        <v>6103</v>
      </c>
      <c r="E158" s="4" t="inlineStr">
        <is>
          <t xml:space="preserve"> </t>
        </is>
      </c>
      <c r="F158" s="5" t="n">
        <v>23562</v>
      </c>
    </row>
    <row r="159">
      <c r="A159" s="4" t="inlineStr">
        <is>
          <t>Originated three years prior</t>
        </is>
      </c>
      <c r="B159" s="5" t="n">
        <v>14844</v>
      </c>
      <c r="C159" s="4" t="inlineStr">
        <is>
          <t xml:space="preserve"> </t>
        </is>
      </c>
      <c r="D159" s="5" t="n">
        <v>14844</v>
      </c>
      <c r="E159" s="4" t="inlineStr">
        <is>
          <t xml:space="preserve"> </t>
        </is>
      </c>
      <c r="F159" s="5" t="n">
        <v>11432</v>
      </c>
    </row>
    <row r="160">
      <c r="A160" s="4" t="inlineStr">
        <is>
          <t>Originated four years prior</t>
        </is>
      </c>
      <c r="B160" s="5" t="n">
        <v>5283</v>
      </c>
      <c r="C160" s="4" t="inlineStr">
        <is>
          <t xml:space="preserve"> </t>
        </is>
      </c>
      <c r="D160" s="5" t="n">
        <v>5283</v>
      </c>
      <c r="E160" s="4" t="inlineStr">
        <is>
          <t xml:space="preserve"> </t>
        </is>
      </c>
      <c r="F160" s="5" t="n">
        <v>5454</v>
      </c>
    </row>
    <row r="161">
      <c r="A161" s="4" t="inlineStr">
        <is>
          <t>Originated five or more years prior</t>
        </is>
      </c>
      <c r="B161" s="5" t="n">
        <v>8033</v>
      </c>
      <c r="C161" s="4" t="inlineStr">
        <is>
          <t xml:space="preserve"> </t>
        </is>
      </c>
      <c r="D161" s="5" t="n">
        <v>8033</v>
      </c>
      <c r="E161" s="4" t="inlineStr">
        <is>
          <t xml:space="preserve"> </t>
        </is>
      </c>
      <c r="F161" s="5" t="n">
        <v>3178</v>
      </c>
    </row>
    <row r="162">
      <c r="A162" s="4" t="inlineStr">
        <is>
          <t>Revolvers</t>
        </is>
      </c>
      <c r="B162" s="5" t="n">
        <v>22896</v>
      </c>
      <c r="C162" s="4" t="inlineStr">
        <is>
          <t xml:space="preserve"> </t>
        </is>
      </c>
      <c r="D162" s="5" t="n">
        <v>22896</v>
      </c>
      <c r="E162" s="4" t="inlineStr">
        <is>
          <t xml:space="preserve"> </t>
        </is>
      </c>
      <c r="F162" s="5" t="n">
        <v>46282</v>
      </c>
    </row>
    <row r="163">
      <c r="A163" s="4" t="inlineStr">
        <is>
          <t>Revolvers converted to term loans</t>
        </is>
      </c>
      <c r="B163" s="5" t="n">
        <v>1065</v>
      </c>
      <c r="C163" s="4" t="inlineStr">
        <is>
          <t xml:space="preserve"> </t>
        </is>
      </c>
      <c r="D163" s="5" t="n">
        <v>1065</v>
      </c>
      <c r="E163" s="4" t="inlineStr">
        <is>
          <t xml:space="preserve"> </t>
        </is>
      </c>
      <c r="F163" s="5" t="n">
        <v>1315</v>
      </c>
    </row>
    <row r="164">
      <c r="A164" s="4" t="inlineStr">
        <is>
          <t>Total loans excluding fair value hedge basis adjustment</t>
        </is>
      </c>
      <c r="B164" s="5" t="n">
        <v>74546</v>
      </c>
      <c r="C164" s="4" t="inlineStr">
        <is>
          <t xml:space="preserve"> </t>
        </is>
      </c>
      <c r="D164" s="5" t="n">
        <v>74546</v>
      </c>
      <c r="E164" s="4" t="inlineStr">
        <is>
          <t xml:space="preserve"> </t>
        </is>
      </c>
      <c r="F164" s="5" t="n">
        <v>101517</v>
      </c>
    </row>
    <row r="165">
      <c r="A165" s="4" t="inlineStr">
        <is>
          <t>Commercial | Commercial construct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Originated in current fiscal year</t>
        </is>
      </c>
      <c r="B167" s="5" t="n">
        <v>235240</v>
      </c>
      <c r="C167" s="4" t="inlineStr">
        <is>
          <t xml:space="preserve"> </t>
        </is>
      </c>
      <c r="D167" s="5" t="n">
        <v>235240</v>
      </c>
      <c r="E167" s="4" t="inlineStr">
        <is>
          <t xml:space="preserve"> </t>
        </is>
      </c>
      <c r="F167" s="5" t="n">
        <v>527097</v>
      </c>
    </row>
    <row r="168">
      <c r="A168" s="4" t="inlineStr">
        <is>
          <t>Originated in prior year</t>
        </is>
      </c>
      <c r="B168" s="5" t="n">
        <v>522241</v>
      </c>
      <c r="C168" s="4" t="inlineStr">
        <is>
          <t xml:space="preserve"> </t>
        </is>
      </c>
      <c r="D168" s="5" t="n">
        <v>522241</v>
      </c>
      <c r="E168" s="4" t="inlineStr">
        <is>
          <t xml:space="preserve"> </t>
        </is>
      </c>
      <c r="F168" s="5" t="n">
        <v>649924</v>
      </c>
    </row>
    <row r="169">
      <c r="A169" s="4" t="inlineStr">
        <is>
          <t>Originated two years prior</t>
        </is>
      </c>
      <c r="B169" s="5" t="n">
        <v>679477</v>
      </c>
      <c r="C169" s="4" t="inlineStr">
        <is>
          <t xml:space="preserve"> </t>
        </is>
      </c>
      <c r="D169" s="5" t="n">
        <v>679477</v>
      </c>
      <c r="E169" s="4" t="inlineStr">
        <is>
          <t xml:space="preserve"> </t>
        </is>
      </c>
      <c r="F169" s="5" t="n">
        <v>406982</v>
      </c>
    </row>
    <row r="170">
      <c r="A170" s="4" t="inlineStr">
        <is>
          <t>Originated three years prior</t>
        </is>
      </c>
      <c r="B170" s="5" t="n">
        <v>360929</v>
      </c>
      <c r="C170" s="4" t="inlineStr">
        <is>
          <t xml:space="preserve"> </t>
        </is>
      </c>
      <c r="D170" s="5" t="n">
        <v>360929</v>
      </c>
      <c r="E170" s="4" t="inlineStr">
        <is>
          <t xml:space="preserve"> </t>
        </is>
      </c>
      <c r="F170" s="5" t="n">
        <v>116261</v>
      </c>
    </row>
    <row r="171">
      <c r="A171" s="4" t="inlineStr">
        <is>
          <t>Originated four years prior</t>
        </is>
      </c>
      <c r="B171" s="5" t="n">
        <v>74242</v>
      </c>
      <c r="C171" s="4" t="inlineStr">
        <is>
          <t xml:space="preserve"> </t>
        </is>
      </c>
      <c r="D171" s="5" t="n">
        <v>74242</v>
      </c>
      <c r="E171" s="4" t="inlineStr">
        <is>
          <t xml:space="preserve"> </t>
        </is>
      </c>
      <c r="F171" s="5" t="n">
        <v>66830</v>
      </c>
    </row>
    <row r="172">
      <c r="A172" s="4" t="inlineStr">
        <is>
          <t>Originated five or more years prior</t>
        </is>
      </c>
      <c r="B172" s="5" t="n">
        <v>77672</v>
      </c>
      <c r="C172" s="4" t="inlineStr">
        <is>
          <t xml:space="preserve"> </t>
        </is>
      </c>
      <c r="D172" s="5" t="n">
        <v>77672</v>
      </c>
      <c r="E172" s="4" t="inlineStr">
        <is>
          <t xml:space="preserve"> </t>
        </is>
      </c>
      <c r="F172" s="5" t="n">
        <v>29108</v>
      </c>
    </row>
    <row r="173">
      <c r="A173" s="4" t="inlineStr">
        <is>
          <t>Revolvers</t>
        </is>
      </c>
      <c r="B173" s="5" t="n">
        <v>61697</v>
      </c>
      <c r="C173" s="4" t="inlineStr">
        <is>
          <t xml:space="preserve"> </t>
        </is>
      </c>
      <c r="D173" s="5" t="n">
        <v>61697</v>
      </c>
      <c r="E173" s="4" t="inlineStr">
        <is>
          <t xml:space="preserve"> </t>
        </is>
      </c>
      <c r="F173" s="5" t="n">
        <v>62370</v>
      </c>
    </row>
    <row r="174">
      <c r="A174" s="4" t="inlineStr">
        <is>
          <t>Revolvers converted to term loans</t>
        </is>
      </c>
      <c r="B174" s="5" t="n">
        <v>2174</v>
      </c>
      <c r="C174" s="4" t="inlineStr">
        <is>
          <t xml:space="preserve"> </t>
        </is>
      </c>
      <c r="D174" s="5" t="n">
        <v>2174</v>
      </c>
      <c r="E174" s="4" t="inlineStr">
        <is>
          <t xml:space="preserve"> </t>
        </is>
      </c>
      <c r="F174" s="5" t="n">
        <v>966</v>
      </c>
    </row>
    <row r="175">
      <c r="A175" s="4" t="inlineStr">
        <is>
          <t>Total loans excluding fair value hedge basis adjustment</t>
        </is>
      </c>
      <c r="B175" s="5" t="n">
        <v>2013672</v>
      </c>
      <c r="C175" s="4" t="inlineStr">
        <is>
          <t xml:space="preserve"> </t>
        </is>
      </c>
      <c r="D175" s="5" t="n">
        <v>2013672</v>
      </c>
      <c r="E175" s="4" t="inlineStr">
        <is>
          <t xml:space="preserve"> </t>
        </is>
      </c>
      <c r="F175" s="5" t="n">
        <v>1859538</v>
      </c>
    </row>
    <row r="176">
      <c r="A176" s="4" t="inlineStr">
        <is>
          <t>Current period gross charge-offs, in current fiscal year</t>
        </is>
      </c>
      <c r="B176" s="4" t="inlineStr">
        <is>
          <t xml:space="preserve"> </t>
        </is>
      </c>
      <c r="C176" s="4" t="inlineStr">
        <is>
          <t xml:space="preserve"> </t>
        </is>
      </c>
      <c r="D176" s="5" t="n">
        <v>0</v>
      </c>
      <c r="E176" s="4" t="inlineStr">
        <is>
          <t xml:space="preserve"> </t>
        </is>
      </c>
      <c r="F176" s="5" t="n">
        <v>0</v>
      </c>
    </row>
    <row r="177">
      <c r="A177" s="4" t="inlineStr">
        <is>
          <t>Current period gross charge-offs, in prior year</t>
        </is>
      </c>
      <c r="B177" s="4" t="inlineStr">
        <is>
          <t xml:space="preserve"> </t>
        </is>
      </c>
      <c r="C177" s="4" t="inlineStr">
        <is>
          <t xml:space="preserve"> </t>
        </is>
      </c>
      <c r="D177" s="5" t="n">
        <v>0</v>
      </c>
      <c r="E177" s="4" t="inlineStr">
        <is>
          <t xml:space="preserve"> </t>
        </is>
      </c>
      <c r="F177" s="5" t="n">
        <v>60</v>
      </c>
    </row>
    <row r="178">
      <c r="A178" s="4" t="inlineStr">
        <is>
          <t>Current period gross charge-offs, two years prior</t>
        </is>
      </c>
      <c r="B178" s="4" t="inlineStr">
        <is>
          <t xml:space="preserve"> </t>
        </is>
      </c>
      <c r="C178" s="4" t="inlineStr">
        <is>
          <t xml:space="preserve"> </t>
        </is>
      </c>
      <c r="D178" s="5" t="n">
        <v>53</v>
      </c>
      <c r="E178" s="4" t="inlineStr">
        <is>
          <t xml:space="preserve"> </t>
        </is>
      </c>
      <c r="F178" s="5" t="n">
        <v>0</v>
      </c>
    </row>
    <row r="179">
      <c r="A179" s="4" t="inlineStr">
        <is>
          <t>Current period gross charge-offs, three years prior</t>
        </is>
      </c>
      <c r="B179" s="4" t="inlineStr">
        <is>
          <t xml:space="preserve"> </t>
        </is>
      </c>
      <c r="C179" s="4" t="inlineStr">
        <is>
          <t xml:space="preserve"> </t>
        </is>
      </c>
      <c r="D179" s="5" t="n">
        <v>0</v>
      </c>
      <c r="E179" s="4" t="inlineStr">
        <is>
          <t xml:space="preserve"> </t>
        </is>
      </c>
      <c r="F179" s="5" t="n">
        <v>0</v>
      </c>
    </row>
    <row r="180">
      <c r="A180" s="4" t="inlineStr">
        <is>
          <t>Current period gross charge-offs, four years prior</t>
        </is>
      </c>
      <c r="B180" s="4" t="inlineStr">
        <is>
          <t xml:space="preserve"> </t>
        </is>
      </c>
      <c r="C180" s="4" t="inlineStr">
        <is>
          <t xml:space="preserve"> </t>
        </is>
      </c>
      <c r="D180" s="5" t="n">
        <v>0</v>
      </c>
      <c r="E180" s="4" t="inlineStr">
        <is>
          <t xml:space="preserve"> </t>
        </is>
      </c>
      <c r="F180" s="5" t="n">
        <v>0</v>
      </c>
    </row>
    <row r="181">
      <c r="A181" s="4" t="inlineStr">
        <is>
          <t>Current period gross charge-offs, five or more years prior</t>
        </is>
      </c>
      <c r="B181" s="4" t="inlineStr">
        <is>
          <t xml:space="preserve"> </t>
        </is>
      </c>
      <c r="C181" s="4" t="inlineStr">
        <is>
          <t xml:space="preserve"> </t>
        </is>
      </c>
      <c r="D181" s="5" t="n">
        <v>0</v>
      </c>
      <c r="E181" s="4" t="inlineStr">
        <is>
          <t xml:space="preserve"> </t>
        </is>
      </c>
      <c r="F181" s="5" t="n">
        <v>0</v>
      </c>
    </row>
    <row r="182">
      <c r="A182" s="4" t="inlineStr">
        <is>
          <t>Revolvers</t>
        </is>
      </c>
      <c r="B182" s="4" t="inlineStr">
        <is>
          <t xml:space="preserve"> </t>
        </is>
      </c>
      <c r="C182" s="4" t="inlineStr">
        <is>
          <t xml:space="preserve"> </t>
        </is>
      </c>
      <c r="D182" s="5" t="n">
        <v>0</v>
      </c>
      <c r="E182" s="4" t="inlineStr">
        <is>
          <t xml:space="preserve"> </t>
        </is>
      </c>
      <c r="F182" s="5" t="n">
        <v>0</v>
      </c>
    </row>
    <row r="183">
      <c r="A183" s="4" t="inlineStr">
        <is>
          <t>Revolvers converted to term loans</t>
        </is>
      </c>
      <c r="B183" s="4" t="inlineStr">
        <is>
          <t xml:space="preserve"> </t>
        </is>
      </c>
      <c r="C183" s="4" t="inlineStr">
        <is>
          <t xml:space="preserve"> </t>
        </is>
      </c>
      <c r="D183" s="5" t="n">
        <v>0</v>
      </c>
      <c r="E183" s="4" t="inlineStr">
        <is>
          <t xml:space="preserve"> </t>
        </is>
      </c>
      <c r="F183" s="5" t="n">
        <v>0</v>
      </c>
    </row>
    <row r="184">
      <c r="A184" s="4" t="inlineStr">
        <is>
          <t>Current period gross charge-offs, Total</t>
        </is>
      </c>
      <c r="B184" s="4" t="inlineStr">
        <is>
          <t xml:space="preserve"> </t>
        </is>
      </c>
      <c r="C184" s="4" t="inlineStr">
        <is>
          <t xml:space="preserve"> </t>
        </is>
      </c>
      <c r="D184" s="5" t="n">
        <v>53</v>
      </c>
      <c r="E184" s="4" t="inlineStr">
        <is>
          <t xml:space="preserve"> </t>
        </is>
      </c>
      <c r="F184" s="5" t="n">
        <v>60</v>
      </c>
    </row>
    <row r="185">
      <c r="A185" s="4" t="inlineStr">
        <is>
          <t>Commercial | Commercial construction | Pas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Originated in current fiscal year</t>
        </is>
      </c>
      <c r="B187" s="5" t="n">
        <v>228487</v>
      </c>
      <c r="C187" s="4" t="inlineStr">
        <is>
          <t xml:space="preserve"> </t>
        </is>
      </c>
      <c r="D187" s="5" t="n">
        <v>228487</v>
      </c>
      <c r="E187" s="4" t="inlineStr">
        <is>
          <t xml:space="preserve"> </t>
        </is>
      </c>
      <c r="F187" s="5" t="n">
        <v>525988</v>
      </c>
    </row>
    <row r="188">
      <c r="A188" s="4" t="inlineStr">
        <is>
          <t>Originated in prior year</t>
        </is>
      </c>
      <c r="B188" s="5" t="n">
        <v>518348</v>
      </c>
      <c r="C188" s="4" t="inlineStr">
        <is>
          <t xml:space="preserve"> </t>
        </is>
      </c>
      <c r="D188" s="5" t="n">
        <v>518348</v>
      </c>
      <c r="E188" s="4" t="inlineStr">
        <is>
          <t xml:space="preserve"> </t>
        </is>
      </c>
      <c r="F188" s="5" t="n">
        <v>647516</v>
      </c>
    </row>
    <row r="189">
      <c r="A189" s="4" t="inlineStr">
        <is>
          <t>Originated two years prior</t>
        </is>
      </c>
      <c r="B189" s="5" t="n">
        <v>676319</v>
      </c>
      <c r="C189" s="4" t="inlineStr">
        <is>
          <t xml:space="preserve"> </t>
        </is>
      </c>
      <c r="D189" s="5" t="n">
        <v>676319</v>
      </c>
      <c r="E189" s="4" t="inlineStr">
        <is>
          <t xml:space="preserve"> </t>
        </is>
      </c>
      <c r="F189" s="5" t="n">
        <v>396958</v>
      </c>
    </row>
    <row r="190">
      <c r="A190" s="4" t="inlineStr">
        <is>
          <t>Originated three years prior</t>
        </is>
      </c>
      <c r="B190" s="5" t="n">
        <v>360532</v>
      </c>
      <c r="C190" s="4" t="inlineStr">
        <is>
          <t xml:space="preserve"> </t>
        </is>
      </c>
      <c r="D190" s="5" t="n">
        <v>360532</v>
      </c>
      <c r="E190" s="4" t="inlineStr">
        <is>
          <t xml:space="preserve"> </t>
        </is>
      </c>
      <c r="F190" s="5" t="n">
        <v>111045</v>
      </c>
    </row>
    <row r="191">
      <c r="A191" s="4" t="inlineStr">
        <is>
          <t>Originated four years prior</t>
        </is>
      </c>
      <c r="B191" s="5" t="n">
        <v>73221</v>
      </c>
      <c r="C191" s="4" t="inlineStr">
        <is>
          <t xml:space="preserve"> </t>
        </is>
      </c>
      <c r="D191" s="5" t="n">
        <v>73221</v>
      </c>
      <c r="E191" s="4" t="inlineStr">
        <is>
          <t xml:space="preserve"> </t>
        </is>
      </c>
      <c r="F191" s="5" t="n">
        <v>66635</v>
      </c>
    </row>
    <row r="192">
      <c r="A192" s="4" t="inlineStr">
        <is>
          <t>Originated five or more years prior</t>
        </is>
      </c>
      <c r="B192" s="5" t="n">
        <v>77321</v>
      </c>
      <c r="C192" s="4" t="inlineStr">
        <is>
          <t xml:space="preserve"> </t>
        </is>
      </c>
      <c r="D192" s="5" t="n">
        <v>77321</v>
      </c>
      <c r="E192" s="4" t="inlineStr">
        <is>
          <t xml:space="preserve"> </t>
        </is>
      </c>
      <c r="F192" s="5" t="n">
        <v>28902</v>
      </c>
    </row>
    <row r="193">
      <c r="A193" s="4" t="inlineStr">
        <is>
          <t>Revolvers</t>
        </is>
      </c>
      <c r="B193" s="5" t="n">
        <v>59765</v>
      </c>
      <c r="C193" s="4" t="inlineStr">
        <is>
          <t xml:space="preserve"> </t>
        </is>
      </c>
      <c r="D193" s="5" t="n">
        <v>59765</v>
      </c>
      <c r="E193" s="4" t="inlineStr">
        <is>
          <t xml:space="preserve"> </t>
        </is>
      </c>
      <c r="F193" s="5" t="n">
        <v>62370</v>
      </c>
    </row>
    <row r="194">
      <c r="A194" s="4" t="inlineStr">
        <is>
          <t>Revolvers converted to term loans</t>
        </is>
      </c>
      <c r="B194" s="5" t="n">
        <v>2174</v>
      </c>
      <c r="C194" s="4" t="inlineStr">
        <is>
          <t xml:space="preserve"> </t>
        </is>
      </c>
      <c r="D194" s="5" t="n">
        <v>2174</v>
      </c>
      <c r="E194" s="4" t="inlineStr">
        <is>
          <t xml:space="preserve"> </t>
        </is>
      </c>
      <c r="F194" s="5" t="n">
        <v>966</v>
      </c>
    </row>
    <row r="195">
      <c r="A195" s="4" t="inlineStr">
        <is>
          <t>Total loans excluding fair value hedge basis adjustment</t>
        </is>
      </c>
      <c r="B195" s="5" t="n">
        <v>1996167</v>
      </c>
      <c r="C195" s="4" t="inlineStr">
        <is>
          <t xml:space="preserve"> </t>
        </is>
      </c>
      <c r="D195" s="5" t="n">
        <v>1996167</v>
      </c>
      <c r="E195" s="4" t="inlineStr">
        <is>
          <t xml:space="preserve"> </t>
        </is>
      </c>
      <c r="F195" s="5" t="n">
        <v>1840380</v>
      </c>
    </row>
    <row r="196">
      <c r="A196" s="4" t="inlineStr">
        <is>
          <t>Commercial | Commercial construction | Special Ment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Originated in current fiscal year</t>
        </is>
      </c>
      <c r="B198" s="5" t="n">
        <v>4850</v>
      </c>
      <c r="C198" s="4" t="inlineStr">
        <is>
          <t xml:space="preserve"> </t>
        </is>
      </c>
      <c r="D198" s="5" t="n">
        <v>4850</v>
      </c>
      <c r="E198" s="4" t="inlineStr">
        <is>
          <t xml:space="preserve"> </t>
        </is>
      </c>
      <c r="F198" s="5" t="n">
        <v>0</v>
      </c>
    </row>
    <row r="199">
      <c r="A199" s="4" t="inlineStr">
        <is>
          <t>Originated in prior year</t>
        </is>
      </c>
      <c r="B199" s="5" t="n">
        <v>172</v>
      </c>
      <c r="C199" s="4" t="inlineStr">
        <is>
          <t xml:space="preserve"> </t>
        </is>
      </c>
      <c r="D199" s="5" t="n">
        <v>172</v>
      </c>
      <c r="E199" s="4" t="inlineStr">
        <is>
          <t xml:space="preserve"> </t>
        </is>
      </c>
      <c r="F199" s="5" t="n">
        <v>0</v>
      </c>
    </row>
    <row r="200">
      <c r="A200" s="4" t="inlineStr">
        <is>
          <t>Originated two years prior</t>
        </is>
      </c>
      <c r="B200" s="5" t="n">
        <v>529</v>
      </c>
      <c r="C200" s="4" t="inlineStr">
        <is>
          <t xml:space="preserve"> </t>
        </is>
      </c>
      <c r="D200" s="5" t="n">
        <v>529</v>
      </c>
      <c r="E200" s="4" t="inlineStr">
        <is>
          <t xml:space="preserve"> </t>
        </is>
      </c>
      <c r="F200" s="5" t="n">
        <v>6</v>
      </c>
    </row>
    <row r="201">
      <c r="A201" s="4" t="inlineStr">
        <is>
          <t>Originated three years prior</t>
        </is>
      </c>
      <c r="B201" s="5" t="n">
        <v>2</v>
      </c>
      <c r="C201" s="4" t="inlineStr">
        <is>
          <t xml:space="preserve"> </t>
        </is>
      </c>
      <c r="D201" s="5" t="n">
        <v>2</v>
      </c>
      <c r="E201" s="4" t="inlineStr">
        <is>
          <t xml:space="preserve"> </t>
        </is>
      </c>
      <c r="F201" s="5" t="n">
        <v>28</v>
      </c>
    </row>
    <row r="202">
      <c r="A202" s="4" t="inlineStr">
        <is>
          <t>Originated four years prior</t>
        </is>
      </c>
      <c r="B202" s="5" t="n">
        <v>0</v>
      </c>
      <c r="C202" s="4" t="inlineStr">
        <is>
          <t xml:space="preserve"> </t>
        </is>
      </c>
      <c r="D202" s="5" t="n">
        <v>0</v>
      </c>
      <c r="E202" s="4" t="inlineStr">
        <is>
          <t xml:space="preserve"> </t>
        </is>
      </c>
      <c r="F202" s="5" t="n">
        <v>0</v>
      </c>
    </row>
    <row r="203">
      <c r="A203" s="4" t="inlineStr">
        <is>
          <t>Originated five or more years prior</t>
        </is>
      </c>
      <c r="B203" s="5" t="n">
        <v>112</v>
      </c>
      <c r="C203" s="4" t="inlineStr">
        <is>
          <t xml:space="preserve"> </t>
        </is>
      </c>
      <c r="D203" s="5" t="n">
        <v>112</v>
      </c>
      <c r="E203" s="4" t="inlineStr">
        <is>
          <t xml:space="preserve"> </t>
        </is>
      </c>
      <c r="F203" s="5" t="n">
        <v>124</v>
      </c>
    </row>
    <row r="204">
      <c r="A204" s="4" t="inlineStr">
        <is>
          <t>Revolvers</t>
        </is>
      </c>
      <c r="B204" s="5" t="n">
        <v>1932</v>
      </c>
      <c r="C204" s="4" t="inlineStr">
        <is>
          <t xml:space="preserve"> </t>
        </is>
      </c>
      <c r="D204" s="5" t="n">
        <v>1932</v>
      </c>
      <c r="E204" s="4" t="inlineStr">
        <is>
          <t xml:space="preserve"> </t>
        </is>
      </c>
      <c r="F204" s="5" t="n">
        <v>0</v>
      </c>
    </row>
    <row r="205">
      <c r="A205" s="4" t="inlineStr">
        <is>
          <t>Revolvers converted to term loans</t>
        </is>
      </c>
      <c r="B205" s="5" t="n">
        <v>0</v>
      </c>
      <c r="C205" s="4" t="inlineStr">
        <is>
          <t xml:space="preserve"> </t>
        </is>
      </c>
      <c r="D205" s="5" t="n">
        <v>0</v>
      </c>
      <c r="E205" s="4" t="inlineStr">
        <is>
          <t xml:space="preserve"> </t>
        </is>
      </c>
      <c r="F205" s="5" t="n">
        <v>0</v>
      </c>
    </row>
    <row r="206">
      <c r="A206" s="4" t="inlineStr">
        <is>
          <t>Total loans excluding fair value hedge basis adjustment</t>
        </is>
      </c>
      <c r="B206" s="5" t="n">
        <v>7597</v>
      </c>
      <c r="C206" s="4" t="inlineStr">
        <is>
          <t xml:space="preserve"> </t>
        </is>
      </c>
      <c r="D206" s="5" t="n">
        <v>7597</v>
      </c>
      <c r="E206" s="4" t="inlineStr">
        <is>
          <t xml:space="preserve"> </t>
        </is>
      </c>
      <c r="F206" s="5" t="n">
        <v>158</v>
      </c>
    </row>
    <row r="207">
      <c r="A207" s="4" t="inlineStr">
        <is>
          <t>Commercial | Commercial construction | Substandard</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Originated in current fiscal year</t>
        </is>
      </c>
      <c r="B209" s="5" t="n">
        <v>1903</v>
      </c>
      <c r="C209" s="4" t="inlineStr">
        <is>
          <t xml:space="preserve"> </t>
        </is>
      </c>
      <c r="D209" s="5" t="n">
        <v>1903</v>
      </c>
      <c r="E209" s="4" t="inlineStr">
        <is>
          <t xml:space="preserve"> </t>
        </is>
      </c>
      <c r="F209" s="5" t="n">
        <v>1109</v>
      </c>
    </row>
    <row r="210">
      <c r="A210" s="4" t="inlineStr">
        <is>
          <t>Originated in prior year</t>
        </is>
      </c>
      <c r="B210" s="5" t="n">
        <v>3721</v>
      </c>
      <c r="C210" s="4" t="inlineStr">
        <is>
          <t xml:space="preserve"> </t>
        </is>
      </c>
      <c r="D210" s="5" t="n">
        <v>3721</v>
      </c>
      <c r="E210" s="4" t="inlineStr">
        <is>
          <t xml:space="preserve"> </t>
        </is>
      </c>
      <c r="F210" s="5" t="n">
        <v>2408</v>
      </c>
    </row>
    <row r="211">
      <c r="A211" s="4" t="inlineStr">
        <is>
          <t>Originated two years prior</t>
        </is>
      </c>
      <c r="B211" s="5" t="n">
        <v>2629</v>
      </c>
      <c r="C211" s="4" t="inlineStr">
        <is>
          <t xml:space="preserve"> </t>
        </is>
      </c>
      <c r="D211" s="5" t="n">
        <v>2629</v>
      </c>
      <c r="E211" s="4" t="inlineStr">
        <is>
          <t xml:space="preserve"> </t>
        </is>
      </c>
      <c r="F211" s="5" t="n">
        <v>10018</v>
      </c>
    </row>
    <row r="212">
      <c r="A212" s="4" t="inlineStr">
        <is>
          <t>Originated three years prior</t>
        </is>
      </c>
      <c r="B212" s="5" t="n">
        <v>395</v>
      </c>
      <c r="C212" s="4" t="inlineStr">
        <is>
          <t xml:space="preserve"> </t>
        </is>
      </c>
      <c r="D212" s="5" t="n">
        <v>395</v>
      </c>
      <c r="E212" s="4" t="inlineStr">
        <is>
          <t xml:space="preserve"> </t>
        </is>
      </c>
      <c r="F212" s="5" t="n">
        <v>5188</v>
      </c>
    </row>
    <row r="213">
      <c r="A213" s="4" t="inlineStr">
        <is>
          <t>Originated four years prior</t>
        </is>
      </c>
      <c r="B213" s="5" t="n">
        <v>1021</v>
      </c>
      <c r="C213" s="4" t="inlineStr">
        <is>
          <t xml:space="preserve"> </t>
        </is>
      </c>
      <c r="D213" s="5" t="n">
        <v>1021</v>
      </c>
      <c r="E213" s="4" t="inlineStr">
        <is>
          <t xml:space="preserve"> </t>
        </is>
      </c>
      <c r="F213" s="5" t="n">
        <v>195</v>
      </c>
    </row>
    <row r="214">
      <c r="A214" s="4" t="inlineStr">
        <is>
          <t>Originated five or more years prior</t>
        </is>
      </c>
      <c r="B214" s="5" t="n">
        <v>239</v>
      </c>
      <c r="C214" s="4" t="inlineStr">
        <is>
          <t xml:space="preserve"> </t>
        </is>
      </c>
      <c r="D214" s="5" t="n">
        <v>239</v>
      </c>
      <c r="E214" s="4" t="inlineStr">
        <is>
          <t xml:space="preserve"> </t>
        </is>
      </c>
      <c r="F214" s="5" t="n">
        <v>82</v>
      </c>
    </row>
    <row r="215">
      <c r="A215" s="4" t="inlineStr">
        <is>
          <t>Revolvers</t>
        </is>
      </c>
      <c r="B215" s="5" t="n">
        <v>0</v>
      </c>
      <c r="C215" s="4" t="inlineStr">
        <is>
          <t xml:space="preserve"> </t>
        </is>
      </c>
      <c r="D215" s="5" t="n">
        <v>0</v>
      </c>
      <c r="E215" s="4" t="inlineStr">
        <is>
          <t xml:space="preserve"> </t>
        </is>
      </c>
      <c r="F215" s="5" t="n">
        <v>0</v>
      </c>
    </row>
    <row r="216">
      <c r="A216" s="4" t="inlineStr">
        <is>
          <t>Revolvers converted to term loans</t>
        </is>
      </c>
      <c r="B216" s="5" t="n">
        <v>0</v>
      </c>
      <c r="C216" s="4" t="inlineStr">
        <is>
          <t xml:space="preserve"> </t>
        </is>
      </c>
      <c r="D216" s="5" t="n">
        <v>0</v>
      </c>
      <c r="E216" s="4" t="inlineStr">
        <is>
          <t xml:space="preserve"> </t>
        </is>
      </c>
      <c r="F216" s="5" t="n">
        <v>0</v>
      </c>
    </row>
    <row r="217">
      <c r="A217" s="4" t="inlineStr">
        <is>
          <t>Total loans excluding fair value hedge basis adjustment</t>
        </is>
      </c>
      <c r="B217" s="5" t="n">
        <v>9908</v>
      </c>
      <c r="C217" s="4" t="inlineStr">
        <is>
          <t xml:space="preserve"> </t>
        </is>
      </c>
      <c r="D217" s="5" t="n">
        <v>9908</v>
      </c>
      <c r="E217" s="4" t="inlineStr">
        <is>
          <t xml:space="preserve"> </t>
        </is>
      </c>
      <c r="F217" s="5" t="n">
        <v>19000</v>
      </c>
    </row>
    <row r="218">
      <c r="A218" s="4" t="inlineStr">
        <is>
          <t>Commercial | Equipment financing</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Originated in current fiscal year</t>
        </is>
      </c>
      <c r="B220" s="5" t="n">
        <v>367369</v>
      </c>
      <c r="C220" s="4" t="inlineStr">
        <is>
          <t xml:space="preserve"> </t>
        </is>
      </c>
      <c r="D220" s="5" t="n">
        <v>367369</v>
      </c>
      <c r="E220" s="4" t="inlineStr">
        <is>
          <t xml:space="preserve"> </t>
        </is>
      </c>
      <c r="F220" s="5" t="n">
        <v>674672</v>
      </c>
    </row>
    <row r="221">
      <c r="A221" s="4" t="inlineStr">
        <is>
          <t>Originated in prior year</t>
        </is>
      </c>
      <c r="B221" s="5" t="n">
        <v>537451</v>
      </c>
      <c r="C221" s="4" t="inlineStr">
        <is>
          <t xml:space="preserve"> </t>
        </is>
      </c>
      <c r="D221" s="5" t="n">
        <v>537451</v>
      </c>
      <c r="E221" s="4" t="inlineStr">
        <is>
          <t xml:space="preserve"> </t>
        </is>
      </c>
      <c r="F221" s="5" t="n">
        <v>500477</v>
      </c>
    </row>
    <row r="222">
      <c r="A222" s="4" t="inlineStr">
        <is>
          <t>Originated two years prior</t>
        </is>
      </c>
      <c r="B222" s="5" t="n">
        <v>413406</v>
      </c>
      <c r="C222" s="4" t="inlineStr">
        <is>
          <t xml:space="preserve"> </t>
        </is>
      </c>
      <c r="D222" s="5" t="n">
        <v>413406</v>
      </c>
      <c r="E222" s="4" t="inlineStr">
        <is>
          <t xml:space="preserve"> </t>
        </is>
      </c>
      <c r="F222" s="5" t="n">
        <v>235909</v>
      </c>
    </row>
    <row r="223">
      <c r="A223" s="4" t="inlineStr">
        <is>
          <t>Originated three years prior</t>
        </is>
      </c>
      <c r="B223" s="5" t="n">
        <v>177374</v>
      </c>
      <c r="C223" s="4" t="inlineStr">
        <is>
          <t xml:space="preserve"> </t>
        </is>
      </c>
      <c r="D223" s="5" t="n">
        <v>177374</v>
      </c>
      <c r="E223" s="4" t="inlineStr">
        <is>
          <t xml:space="preserve"> </t>
        </is>
      </c>
      <c r="F223" s="5" t="n">
        <v>84467</v>
      </c>
    </row>
    <row r="224">
      <c r="A224" s="4" t="inlineStr">
        <is>
          <t>Originated four years prior</t>
        </is>
      </c>
      <c r="B224" s="5" t="n">
        <v>57908</v>
      </c>
      <c r="C224" s="4" t="inlineStr">
        <is>
          <t xml:space="preserve"> </t>
        </is>
      </c>
      <c r="D224" s="5" t="n">
        <v>57908</v>
      </c>
      <c r="E224" s="4" t="inlineStr">
        <is>
          <t xml:space="preserve"> </t>
        </is>
      </c>
      <c r="F224" s="5" t="n">
        <v>41870</v>
      </c>
    </row>
    <row r="225">
      <c r="A225" s="4" t="inlineStr">
        <is>
          <t>Originated five or more years prior</t>
        </is>
      </c>
      <c r="B225" s="5" t="n">
        <v>27828</v>
      </c>
      <c r="C225" s="4" t="inlineStr">
        <is>
          <t xml:space="preserve"> </t>
        </is>
      </c>
      <c r="D225" s="5" t="n">
        <v>27828</v>
      </c>
      <c r="E225" s="4" t="inlineStr">
        <is>
          <t xml:space="preserve"> </t>
        </is>
      </c>
      <c r="F225" s="5" t="n">
        <v>3725</v>
      </c>
    </row>
    <row r="226">
      <c r="A226" s="4" t="inlineStr">
        <is>
          <t>Revolvers</t>
        </is>
      </c>
      <c r="B226" s="5" t="n">
        <v>0</v>
      </c>
      <c r="C226" s="4" t="inlineStr">
        <is>
          <t xml:space="preserve"> </t>
        </is>
      </c>
      <c r="D226" s="5" t="n">
        <v>0</v>
      </c>
      <c r="E226" s="4" t="inlineStr">
        <is>
          <t xml:space="preserve"> </t>
        </is>
      </c>
      <c r="F226" s="5" t="n">
        <v>0</v>
      </c>
    </row>
    <row r="227">
      <c r="A227" s="4" t="inlineStr">
        <is>
          <t>Revolvers converted to term loans</t>
        </is>
      </c>
      <c r="B227" s="5" t="n">
        <v>0</v>
      </c>
      <c r="C227" s="4" t="inlineStr">
        <is>
          <t xml:space="preserve"> </t>
        </is>
      </c>
      <c r="D227" s="5" t="n">
        <v>0</v>
      </c>
      <c r="E227" s="4" t="inlineStr">
        <is>
          <t xml:space="preserve"> </t>
        </is>
      </c>
      <c r="F227" s="5" t="n">
        <v>0</v>
      </c>
    </row>
    <row r="228">
      <c r="A228" s="4" t="inlineStr">
        <is>
          <t>Total loans excluding fair value hedge basis adjustment</t>
        </is>
      </c>
      <c r="B228" s="5" t="n">
        <v>1581336</v>
      </c>
      <c r="C228" s="4" t="inlineStr">
        <is>
          <t xml:space="preserve"> </t>
        </is>
      </c>
      <c r="D228" s="5" t="n">
        <v>1581336</v>
      </c>
      <c r="E228" s="4" t="inlineStr">
        <is>
          <t xml:space="preserve"> </t>
        </is>
      </c>
      <c r="F228" s="5" t="n">
        <v>1541120</v>
      </c>
    </row>
    <row r="229">
      <c r="A229" s="4" t="inlineStr">
        <is>
          <t>Current period gross charge-offs, in current fiscal year</t>
        </is>
      </c>
      <c r="B229" s="4" t="inlineStr">
        <is>
          <t xml:space="preserve"> </t>
        </is>
      </c>
      <c r="C229" s="4" t="inlineStr">
        <is>
          <t xml:space="preserve"> </t>
        </is>
      </c>
      <c r="D229" s="5" t="n">
        <v>0</v>
      </c>
      <c r="E229" s="4" t="inlineStr">
        <is>
          <t xml:space="preserve"> </t>
        </is>
      </c>
      <c r="F229" s="5" t="n">
        <v>474</v>
      </c>
    </row>
    <row r="230">
      <c r="A230" s="4" t="inlineStr">
        <is>
          <t>Current period gross charge-offs, in prior year</t>
        </is>
      </c>
      <c r="B230" s="4" t="inlineStr">
        <is>
          <t xml:space="preserve"> </t>
        </is>
      </c>
      <c r="C230" s="4" t="inlineStr">
        <is>
          <t xml:space="preserve"> </t>
        </is>
      </c>
      <c r="D230" s="5" t="n">
        <v>2728</v>
      </c>
      <c r="E230" s="4" t="inlineStr">
        <is>
          <t xml:space="preserve"> </t>
        </is>
      </c>
      <c r="F230" s="5" t="n">
        <v>10902</v>
      </c>
    </row>
    <row r="231">
      <c r="A231" s="4" t="inlineStr">
        <is>
          <t>Current period gross charge-offs, two years prior</t>
        </is>
      </c>
      <c r="B231" s="4" t="inlineStr">
        <is>
          <t xml:space="preserve"> </t>
        </is>
      </c>
      <c r="C231" s="4" t="inlineStr">
        <is>
          <t xml:space="preserve"> </t>
        </is>
      </c>
      <c r="D231" s="5" t="n">
        <v>6739</v>
      </c>
      <c r="E231" s="4" t="inlineStr">
        <is>
          <t xml:space="preserve"> </t>
        </is>
      </c>
      <c r="F231" s="5" t="n">
        <v>9764</v>
      </c>
    </row>
    <row r="232">
      <c r="A232" s="4" t="inlineStr">
        <is>
          <t>Current period gross charge-offs, three years prior</t>
        </is>
      </c>
      <c r="B232" s="4" t="inlineStr">
        <is>
          <t xml:space="preserve"> </t>
        </is>
      </c>
      <c r="C232" s="4" t="inlineStr">
        <is>
          <t xml:space="preserve"> </t>
        </is>
      </c>
      <c r="D232" s="5" t="n">
        <v>3684</v>
      </c>
      <c r="E232" s="4" t="inlineStr">
        <is>
          <t xml:space="preserve"> </t>
        </is>
      </c>
      <c r="F232" s="5" t="n">
        <v>1960</v>
      </c>
    </row>
    <row r="233">
      <c r="A233" s="4" t="inlineStr">
        <is>
          <t>Current period gross charge-offs, four years prior</t>
        </is>
      </c>
      <c r="B233" s="4" t="inlineStr">
        <is>
          <t xml:space="preserve"> </t>
        </is>
      </c>
      <c r="C233" s="4" t="inlineStr">
        <is>
          <t xml:space="preserve"> </t>
        </is>
      </c>
      <c r="D233" s="5" t="n">
        <v>611</v>
      </c>
      <c r="E233" s="4" t="inlineStr">
        <is>
          <t xml:space="preserve"> </t>
        </is>
      </c>
      <c r="F233" s="5" t="n">
        <v>786</v>
      </c>
    </row>
    <row r="234">
      <c r="A234" s="4" t="inlineStr">
        <is>
          <t>Current period gross charge-offs, five or more years prior</t>
        </is>
      </c>
      <c r="B234" s="4" t="inlineStr">
        <is>
          <t xml:space="preserve"> </t>
        </is>
      </c>
      <c r="C234" s="4" t="inlineStr">
        <is>
          <t xml:space="preserve"> </t>
        </is>
      </c>
      <c r="D234" s="5" t="n">
        <v>131</v>
      </c>
      <c r="E234" s="4" t="inlineStr">
        <is>
          <t xml:space="preserve"> </t>
        </is>
      </c>
      <c r="F234" s="5" t="n">
        <v>320</v>
      </c>
    </row>
    <row r="235">
      <c r="A235" s="4" t="inlineStr">
        <is>
          <t>Revolvers</t>
        </is>
      </c>
      <c r="B235" s="4" t="inlineStr">
        <is>
          <t xml:space="preserve"> </t>
        </is>
      </c>
      <c r="C235" s="4" t="inlineStr">
        <is>
          <t xml:space="preserve"> </t>
        </is>
      </c>
      <c r="D235" s="5" t="n">
        <v>0</v>
      </c>
      <c r="E235" s="4" t="inlineStr">
        <is>
          <t xml:space="preserve"> </t>
        </is>
      </c>
      <c r="F235" s="5" t="n">
        <v>0</v>
      </c>
    </row>
    <row r="236">
      <c r="A236" s="4" t="inlineStr">
        <is>
          <t>Revolvers converted to term loans</t>
        </is>
      </c>
      <c r="B236" s="4" t="inlineStr">
        <is>
          <t xml:space="preserve"> </t>
        </is>
      </c>
      <c r="C236" s="4" t="inlineStr">
        <is>
          <t xml:space="preserve"> </t>
        </is>
      </c>
      <c r="D236" s="5" t="n">
        <v>0</v>
      </c>
      <c r="E236" s="4" t="inlineStr">
        <is>
          <t xml:space="preserve"> </t>
        </is>
      </c>
      <c r="F236" s="5" t="n">
        <v>0</v>
      </c>
    </row>
    <row r="237">
      <c r="A237" s="4" t="inlineStr">
        <is>
          <t>Current period gross charge-offs, Total</t>
        </is>
      </c>
      <c r="B237" s="4" t="inlineStr">
        <is>
          <t xml:space="preserve"> </t>
        </is>
      </c>
      <c r="C237" s="4" t="inlineStr">
        <is>
          <t xml:space="preserve"> </t>
        </is>
      </c>
      <c r="D237" s="5" t="n">
        <v>13893</v>
      </c>
      <c r="E237" s="4" t="inlineStr">
        <is>
          <t xml:space="preserve"> </t>
        </is>
      </c>
      <c r="F237" s="5" t="n">
        <v>24206</v>
      </c>
    </row>
    <row r="238">
      <c r="A238" s="4" t="inlineStr">
        <is>
          <t>Commercial | Equipment financing | Pas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Originated in current fiscal year</t>
        </is>
      </c>
      <c r="B240" s="5" t="n">
        <v>367197</v>
      </c>
      <c r="C240" s="4" t="inlineStr">
        <is>
          <t xml:space="preserve"> </t>
        </is>
      </c>
      <c r="D240" s="5" t="n">
        <v>367197</v>
      </c>
      <c r="E240" s="4" t="inlineStr">
        <is>
          <t xml:space="preserve"> </t>
        </is>
      </c>
      <c r="F240" s="5" t="n">
        <v>673201</v>
      </c>
    </row>
    <row r="241">
      <c r="A241" s="4" t="inlineStr">
        <is>
          <t>Originated in prior year</t>
        </is>
      </c>
      <c r="B241" s="5" t="n">
        <v>535699</v>
      </c>
      <c r="C241" s="4" t="inlineStr">
        <is>
          <t xml:space="preserve"> </t>
        </is>
      </c>
      <c r="D241" s="5" t="n">
        <v>535699</v>
      </c>
      <c r="E241" s="4" t="inlineStr">
        <is>
          <t xml:space="preserve"> </t>
        </is>
      </c>
      <c r="F241" s="5" t="n">
        <v>496336</v>
      </c>
    </row>
    <row r="242">
      <c r="A242" s="4" t="inlineStr">
        <is>
          <t>Originated two years prior</t>
        </is>
      </c>
      <c r="B242" s="5" t="n">
        <v>408606</v>
      </c>
      <c r="C242" s="4" t="inlineStr">
        <is>
          <t xml:space="preserve"> </t>
        </is>
      </c>
      <c r="D242" s="5" t="n">
        <v>408606</v>
      </c>
      <c r="E242" s="4" t="inlineStr">
        <is>
          <t xml:space="preserve"> </t>
        </is>
      </c>
      <c r="F242" s="5" t="n">
        <v>233422</v>
      </c>
    </row>
    <row r="243">
      <c r="A243" s="4" t="inlineStr">
        <is>
          <t>Originated three years prior</t>
        </is>
      </c>
      <c r="B243" s="5" t="n">
        <v>172520</v>
      </c>
      <c r="C243" s="4" t="inlineStr">
        <is>
          <t xml:space="preserve"> </t>
        </is>
      </c>
      <c r="D243" s="5" t="n">
        <v>172520</v>
      </c>
      <c r="E243" s="4" t="inlineStr">
        <is>
          <t xml:space="preserve"> </t>
        </is>
      </c>
      <c r="F243" s="5" t="n">
        <v>83507</v>
      </c>
    </row>
    <row r="244">
      <c r="A244" s="4" t="inlineStr">
        <is>
          <t>Originated four years prior</t>
        </is>
      </c>
      <c r="B244" s="5" t="n">
        <v>56633</v>
      </c>
      <c r="C244" s="4" t="inlineStr">
        <is>
          <t xml:space="preserve"> </t>
        </is>
      </c>
      <c r="D244" s="5" t="n">
        <v>56633</v>
      </c>
      <c r="E244" s="4" t="inlineStr">
        <is>
          <t xml:space="preserve"> </t>
        </is>
      </c>
      <c r="F244" s="5" t="n">
        <v>41053</v>
      </c>
    </row>
    <row r="245">
      <c r="A245" s="4" t="inlineStr">
        <is>
          <t>Originated five or more years prior</t>
        </is>
      </c>
      <c r="B245" s="5" t="n">
        <v>26425</v>
      </c>
      <c r="C245" s="4" t="inlineStr">
        <is>
          <t xml:space="preserve"> </t>
        </is>
      </c>
      <c r="D245" s="5" t="n">
        <v>26425</v>
      </c>
      <c r="E245" s="4" t="inlineStr">
        <is>
          <t xml:space="preserve"> </t>
        </is>
      </c>
      <c r="F245" s="5" t="n">
        <v>3722</v>
      </c>
    </row>
    <row r="246">
      <c r="A246" s="4" t="inlineStr">
        <is>
          <t>Revolvers</t>
        </is>
      </c>
      <c r="B246" s="5" t="n">
        <v>0</v>
      </c>
      <c r="C246" s="4" t="inlineStr">
        <is>
          <t xml:space="preserve"> </t>
        </is>
      </c>
      <c r="D246" s="5" t="n">
        <v>0</v>
      </c>
      <c r="E246" s="4" t="inlineStr">
        <is>
          <t xml:space="preserve"> </t>
        </is>
      </c>
      <c r="F246" s="5" t="n">
        <v>0</v>
      </c>
    </row>
    <row r="247">
      <c r="A247" s="4" t="inlineStr">
        <is>
          <t>Revolvers converted to term loans</t>
        </is>
      </c>
      <c r="B247" s="5" t="n">
        <v>0</v>
      </c>
      <c r="C247" s="4" t="inlineStr">
        <is>
          <t xml:space="preserve"> </t>
        </is>
      </c>
      <c r="D247" s="5" t="n">
        <v>0</v>
      </c>
      <c r="E247" s="4" t="inlineStr">
        <is>
          <t xml:space="preserve"> </t>
        </is>
      </c>
      <c r="F247" s="5" t="n">
        <v>0</v>
      </c>
    </row>
    <row r="248">
      <c r="A248" s="4" t="inlineStr">
        <is>
          <t>Total loans excluding fair value hedge basis adjustment</t>
        </is>
      </c>
      <c r="B248" s="5" t="n">
        <v>1567080</v>
      </c>
      <c r="C248" s="4" t="inlineStr">
        <is>
          <t xml:space="preserve"> </t>
        </is>
      </c>
      <c r="D248" s="5" t="n">
        <v>1567080</v>
      </c>
      <c r="E248" s="4" t="inlineStr">
        <is>
          <t xml:space="preserve"> </t>
        </is>
      </c>
      <c r="F248" s="5" t="n">
        <v>1531241</v>
      </c>
    </row>
    <row r="249">
      <c r="A249" s="4" t="inlineStr">
        <is>
          <t>Commercial | Equipment financing | Special Mention</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Originated in current fiscal year</t>
        </is>
      </c>
      <c r="B251" s="5" t="n">
        <v>172</v>
      </c>
      <c r="C251" s="4" t="inlineStr">
        <is>
          <t xml:space="preserve"> </t>
        </is>
      </c>
      <c r="D251" s="5" t="n">
        <v>172</v>
      </c>
      <c r="E251" s="4" t="inlineStr">
        <is>
          <t xml:space="preserve"> </t>
        </is>
      </c>
      <c r="F251" s="4" t="inlineStr">
        <is>
          <t xml:space="preserve"> </t>
        </is>
      </c>
    </row>
    <row r="252">
      <c r="A252" s="4" t="inlineStr">
        <is>
          <t>Originated in prior year</t>
        </is>
      </c>
      <c r="B252" s="5" t="n">
        <v>1752</v>
      </c>
      <c r="C252" s="4" t="inlineStr">
        <is>
          <t xml:space="preserve"> </t>
        </is>
      </c>
      <c r="D252" s="5" t="n">
        <v>1752</v>
      </c>
      <c r="E252" s="4" t="inlineStr">
        <is>
          <t xml:space="preserve"> </t>
        </is>
      </c>
      <c r="F252" s="4" t="inlineStr">
        <is>
          <t xml:space="preserve"> </t>
        </is>
      </c>
    </row>
    <row r="253">
      <c r="A253" s="4" t="inlineStr">
        <is>
          <t>Originated two years prior</t>
        </is>
      </c>
      <c r="B253" s="5" t="n">
        <v>4036</v>
      </c>
      <c r="C253" s="4" t="inlineStr">
        <is>
          <t xml:space="preserve"> </t>
        </is>
      </c>
      <c r="D253" s="5" t="n">
        <v>4036</v>
      </c>
      <c r="E253" s="4" t="inlineStr">
        <is>
          <t xml:space="preserve"> </t>
        </is>
      </c>
      <c r="F253" s="4" t="inlineStr">
        <is>
          <t xml:space="preserve"> </t>
        </is>
      </c>
    </row>
    <row r="254">
      <c r="A254" s="4" t="inlineStr">
        <is>
          <t>Originated three years prior</t>
        </is>
      </c>
      <c r="B254" s="5" t="n">
        <v>2644</v>
      </c>
      <c r="C254" s="4" t="inlineStr">
        <is>
          <t xml:space="preserve"> </t>
        </is>
      </c>
      <c r="D254" s="5" t="n">
        <v>2644</v>
      </c>
      <c r="E254" s="4" t="inlineStr">
        <is>
          <t xml:space="preserve"> </t>
        </is>
      </c>
      <c r="F254" s="4" t="inlineStr">
        <is>
          <t xml:space="preserve"> </t>
        </is>
      </c>
    </row>
    <row r="255">
      <c r="A255" s="4" t="inlineStr">
        <is>
          <t>Originated four years prior</t>
        </is>
      </c>
      <c r="B255" s="5" t="n">
        <v>438</v>
      </c>
      <c r="C255" s="4" t="inlineStr">
        <is>
          <t xml:space="preserve"> </t>
        </is>
      </c>
      <c r="D255" s="5" t="n">
        <v>438</v>
      </c>
      <c r="E255" s="4" t="inlineStr">
        <is>
          <t xml:space="preserve"> </t>
        </is>
      </c>
      <c r="F255" s="4" t="inlineStr">
        <is>
          <t xml:space="preserve"> </t>
        </is>
      </c>
    </row>
    <row r="256">
      <c r="A256" s="4" t="inlineStr">
        <is>
          <t>Originated five or more years prior</t>
        </is>
      </c>
      <c r="B256" s="5" t="n">
        <v>787</v>
      </c>
      <c r="C256" s="4" t="inlineStr">
        <is>
          <t xml:space="preserve"> </t>
        </is>
      </c>
      <c r="D256" s="5" t="n">
        <v>787</v>
      </c>
      <c r="E256" s="4" t="inlineStr">
        <is>
          <t xml:space="preserve"> </t>
        </is>
      </c>
      <c r="F256" s="4" t="inlineStr">
        <is>
          <t xml:space="preserve"> </t>
        </is>
      </c>
    </row>
    <row r="257">
      <c r="A257" s="4" t="inlineStr">
        <is>
          <t>Revolvers</t>
        </is>
      </c>
      <c r="B257" s="5" t="n">
        <v>0</v>
      </c>
      <c r="C257" s="4" t="inlineStr">
        <is>
          <t xml:space="preserve"> </t>
        </is>
      </c>
      <c r="D257" s="5" t="n">
        <v>0</v>
      </c>
      <c r="E257" s="4" t="inlineStr">
        <is>
          <t xml:space="preserve"> </t>
        </is>
      </c>
      <c r="F257" s="4" t="inlineStr">
        <is>
          <t xml:space="preserve"> </t>
        </is>
      </c>
    </row>
    <row r="258">
      <c r="A258" s="4" t="inlineStr">
        <is>
          <t>Revolvers converted to term loans</t>
        </is>
      </c>
      <c r="B258" s="5" t="n">
        <v>0</v>
      </c>
      <c r="C258" s="4" t="inlineStr">
        <is>
          <t xml:space="preserve"> </t>
        </is>
      </c>
      <c r="D258" s="5" t="n">
        <v>0</v>
      </c>
      <c r="E258" s="4" t="inlineStr">
        <is>
          <t xml:space="preserve"> </t>
        </is>
      </c>
      <c r="F258" s="4" t="inlineStr">
        <is>
          <t xml:space="preserve"> </t>
        </is>
      </c>
    </row>
    <row r="259">
      <c r="A259" s="4" t="inlineStr">
        <is>
          <t>Total loans excluding fair value hedge basis adjustment</t>
        </is>
      </c>
      <c r="B259" s="5" t="n">
        <v>9829</v>
      </c>
      <c r="C259" s="4" t="inlineStr">
        <is>
          <t xml:space="preserve"> </t>
        </is>
      </c>
      <c r="D259" s="5" t="n">
        <v>9829</v>
      </c>
      <c r="E259" s="4" t="inlineStr">
        <is>
          <t xml:space="preserve"> </t>
        </is>
      </c>
      <c r="F259" s="4" t="inlineStr">
        <is>
          <t xml:space="preserve"> </t>
        </is>
      </c>
    </row>
    <row r="260">
      <c r="A260" s="4" t="inlineStr">
        <is>
          <t>Commercial | Equipment financing | Substandard</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Originated in current fiscal year</t>
        </is>
      </c>
      <c r="B262" s="5" t="n">
        <v>0</v>
      </c>
      <c r="C262" s="4" t="inlineStr">
        <is>
          <t xml:space="preserve"> </t>
        </is>
      </c>
      <c r="D262" s="5" t="n">
        <v>0</v>
      </c>
      <c r="E262" s="4" t="inlineStr">
        <is>
          <t xml:space="preserve"> </t>
        </is>
      </c>
      <c r="F262" s="5" t="n">
        <v>1471</v>
      </c>
    </row>
    <row r="263">
      <c r="A263" s="4" t="inlineStr">
        <is>
          <t>Originated in prior year</t>
        </is>
      </c>
      <c r="B263" s="5" t="n">
        <v>0</v>
      </c>
      <c r="C263" s="4" t="inlineStr">
        <is>
          <t xml:space="preserve"> </t>
        </is>
      </c>
      <c r="D263" s="5" t="n">
        <v>0</v>
      </c>
      <c r="E263" s="4" t="inlineStr">
        <is>
          <t xml:space="preserve"> </t>
        </is>
      </c>
      <c r="F263" s="5" t="n">
        <v>4141</v>
      </c>
    </row>
    <row r="264">
      <c r="A264" s="4" t="inlineStr">
        <is>
          <t>Originated two years prior</t>
        </is>
      </c>
      <c r="B264" s="5" t="n">
        <v>764</v>
      </c>
      <c r="C264" s="4" t="inlineStr">
        <is>
          <t xml:space="preserve"> </t>
        </is>
      </c>
      <c r="D264" s="5" t="n">
        <v>764</v>
      </c>
      <c r="E264" s="4" t="inlineStr">
        <is>
          <t xml:space="preserve"> </t>
        </is>
      </c>
      <c r="F264" s="5" t="n">
        <v>2487</v>
      </c>
    </row>
    <row r="265">
      <c r="A265" s="4" t="inlineStr">
        <is>
          <t>Originated three years prior</t>
        </is>
      </c>
      <c r="B265" s="5" t="n">
        <v>2210</v>
      </c>
      <c r="C265" s="4" t="inlineStr">
        <is>
          <t xml:space="preserve"> </t>
        </is>
      </c>
      <c r="D265" s="5" t="n">
        <v>2210</v>
      </c>
      <c r="E265" s="4" t="inlineStr">
        <is>
          <t xml:space="preserve"> </t>
        </is>
      </c>
      <c r="F265" s="5" t="n">
        <v>960</v>
      </c>
    </row>
    <row r="266">
      <c r="A266" s="4" t="inlineStr">
        <is>
          <t>Originated four years prior</t>
        </is>
      </c>
      <c r="B266" s="5" t="n">
        <v>837</v>
      </c>
      <c r="C266" s="4" t="inlineStr">
        <is>
          <t xml:space="preserve"> </t>
        </is>
      </c>
      <c r="D266" s="5" t="n">
        <v>837</v>
      </c>
      <c r="E266" s="4" t="inlineStr">
        <is>
          <t xml:space="preserve"> </t>
        </is>
      </c>
      <c r="F266" s="5" t="n">
        <v>817</v>
      </c>
    </row>
    <row r="267">
      <c r="A267" s="4" t="inlineStr">
        <is>
          <t>Originated five or more years prior</t>
        </is>
      </c>
      <c r="B267" s="5" t="n">
        <v>616</v>
      </c>
      <c r="C267" s="4" t="inlineStr">
        <is>
          <t xml:space="preserve"> </t>
        </is>
      </c>
      <c r="D267" s="5" t="n">
        <v>616</v>
      </c>
      <c r="E267" s="4" t="inlineStr">
        <is>
          <t xml:space="preserve"> </t>
        </is>
      </c>
      <c r="F267" s="5" t="n">
        <v>3</v>
      </c>
    </row>
    <row r="268">
      <c r="A268" s="4" t="inlineStr">
        <is>
          <t>Revolvers</t>
        </is>
      </c>
      <c r="B268" s="5" t="n">
        <v>0</v>
      </c>
      <c r="C268" s="4" t="inlineStr">
        <is>
          <t xml:space="preserve"> </t>
        </is>
      </c>
      <c r="D268" s="5" t="n">
        <v>0</v>
      </c>
      <c r="E268" s="4" t="inlineStr">
        <is>
          <t xml:space="preserve"> </t>
        </is>
      </c>
      <c r="F268" s="5" t="n">
        <v>0</v>
      </c>
    </row>
    <row r="269">
      <c r="A269" s="4" t="inlineStr">
        <is>
          <t>Revolvers converted to term loans</t>
        </is>
      </c>
      <c r="B269" s="5" t="n">
        <v>0</v>
      </c>
      <c r="C269" s="4" t="inlineStr">
        <is>
          <t xml:space="preserve"> </t>
        </is>
      </c>
      <c r="D269" s="5" t="n">
        <v>0</v>
      </c>
      <c r="E269" s="4" t="inlineStr">
        <is>
          <t xml:space="preserve"> </t>
        </is>
      </c>
      <c r="F269" s="5" t="n">
        <v>0</v>
      </c>
    </row>
    <row r="270">
      <c r="A270" s="4" t="inlineStr">
        <is>
          <t>Total loans excluding fair value hedge basis adjustment</t>
        </is>
      </c>
      <c r="B270" s="5" t="n">
        <v>4427</v>
      </c>
      <c r="C270" s="4" t="inlineStr">
        <is>
          <t xml:space="preserve"> </t>
        </is>
      </c>
      <c r="D270" s="5" t="n">
        <v>4427</v>
      </c>
      <c r="E270" s="4" t="inlineStr">
        <is>
          <t xml:space="preserve"> </t>
        </is>
      </c>
      <c r="F270" s="5" t="n">
        <v>9879</v>
      </c>
    </row>
    <row r="271">
      <c r="A271" s="4" t="inlineStr">
        <is>
          <t>Residential | Commercial construction</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Originated in current fiscal year</t>
        </is>
      </c>
      <c r="B273" s="5" t="n">
        <v>24353</v>
      </c>
      <c r="C273" s="4" t="inlineStr">
        <is>
          <t xml:space="preserve"> </t>
        </is>
      </c>
      <c r="D273" s="5" t="n">
        <v>24353</v>
      </c>
      <c r="E273" s="4" t="inlineStr">
        <is>
          <t xml:space="preserve"> </t>
        </is>
      </c>
      <c r="F273" s="5" t="n">
        <v>93007</v>
      </c>
    </row>
    <row r="274">
      <c r="A274" s="4" t="inlineStr">
        <is>
          <t>Originated in prior year</t>
        </is>
      </c>
      <c r="B274" s="5" t="n">
        <v>98195</v>
      </c>
      <c r="C274" s="4" t="inlineStr">
        <is>
          <t xml:space="preserve"> </t>
        </is>
      </c>
      <c r="D274" s="5" t="n">
        <v>98195</v>
      </c>
      <c r="E274" s="4" t="inlineStr">
        <is>
          <t xml:space="preserve"> </t>
        </is>
      </c>
      <c r="F274" s="5" t="n">
        <v>154111</v>
      </c>
    </row>
    <row r="275">
      <c r="A275" s="4" t="inlineStr">
        <is>
          <t>Originated two years prior</t>
        </is>
      </c>
      <c r="B275" s="5" t="n">
        <v>63121</v>
      </c>
      <c r="C275" s="4" t="inlineStr">
        <is>
          <t xml:space="preserve"> </t>
        </is>
      </c>
      <c r="D275" s="5" t="n">
        <v>63121</v>
      </c>
      <c r="E275" s="4" t="inlineStr">
        <is>
          <t xml:space="preserve"> </t>
        </is>
      </c>
      <c r="F275" s="5" t="n">
        <v>42386</v>
      </c>
    </row>
    <row r="276">
      <c r="A276" s="4" t="inlineStr">
        <is>
          <t>Originated three years prior</t>
        </is>
      </c>
      <c r="B276" s="5" t="n">
        <v>15051</v>
      </c>
      <c r="C276" s="4" t="inlineStr">
        <is>
          <t xml:space="preserve"> </t>
        </is>
      </c>
      <c r="D276" s="5" t="n">
        <v>15051</v>
      </c>
      <c r="E276" s="4" t="inlineStr">
        <is>
          <t xml:space="preserve"> </t>
        </is>
      </c>
      <c r="F276" s="5" t="n">
        <v>5207</v>
      </c>
    </row>
    <row r="277">
      <c r="A277" s="4" t="inlineStr">
        <is>
          <t>Originated four years prior</t>
        </is>
      </c>
      <c r="B277" s="5" t="n">
        <v>4784</v>
      </c>
      <c r="C277" s="4" t="inlineStr">
        <is>
          <t xml:space="preserve"> </t>
        </is>
      </c>
      <c r="D277" s="5" t="n">
        <v>4784</v>
      </c>
      <c r="E277" s="4" t="inlineStr">
        <is>
          <t xml:space="preserve"> </t>
        </is>
      </c>
      <c r="F277" s="5" t="n">
        <v>1046</v>
      </c>
    </row>
    <row r="278">
      <c r="A278" s="4" t="inlineStr">
        <is>
          <t>Originated five or more years prior</t>
        </is>
      </c>
      <c r="B278" s="5" t="n">
        <v>5853</v>
      </c>
      <c r="C278" s="4" t="inlineStr">
        <is>
          <t xml:space="preserve"> </t>
        </is>
      </c>
      <c r="D278" s="5" t="n">
        <v>5853</v>
      </c>
      <c r="E278" s="4" t="inlineStr">
        <is>
          <t xml:space="preserve"> </t>
        </is>
      </c>
      <c r="F278" s="5" t="n">
        <v>5800</v>
      </c>
    </row>
    <row r="279">
      <c r="A279" s="4" t="inlineStr">
        <is>
          <t>Revolvers</t>
        </is>
      </c>
      <c r="B279" s="5" t="n">
        <v>0</v>
      </c>
      <c r="C279" s="4" t="inlineStr">
        <is>
          <t xml:space="preserve"> </t>
        </is>
      </c>
      <c r="D279" s="5" t="n">
        <v>0</v>
      </c>
      <c r="E279" s="4" t="inlineStr">
        <is>
          <t xml:space="preserve"> </t>
        </is>
      </c>
      <c r="F279" s="5" t="n">
        <v>0</v>
      </c>
    </row>
    <row r="280">
      <c r="A280" s="4" t="inlineStr">
        <is>
          <t>Revolvers converted to term loans</t>
        </is>
      </c>
      <c r="B280" s="5" t="n">
        <v>91</v>
      </c>
      <c r="C280" s="4" t="inlineStr">
        <is>
          <t xml:space="preserve"> </t>
        </is>
      </c>
      <c r="D280" s="5" t="n">
        <v>91</v>
      </c>
      <c r="E280" s="4" t="inlineStr">
        <is>
          <t xml:space="preserve"> </t>
        </is>
      </c>
      <c r="F280" s="5" t="n">
        <v>93</v>
      </c>
    </row>
    <row r="281">
      <c r="A281" s="4" t="inlineStr">
        <is>
          <t>Total loans excluding fair value hedge basis adjustment</t>
        </is>
      </c>
      <c r="B281" s="5" t="n">
        <v>211448</v>
      </c>
      <c r="C281" s="4" t="inlineStr">
        <is>
          <t xml:space="preserve"> </t>
        </is>
      </c>
      <c r="D281" s="5" t="n">
        <v>211448</v>
      </c>
      <c r="E281" s="4" t="inlineStr">
        <is>
          <t xml:space="preserve"> </t>
        </is>
      </c>
      <c r="F281" s="5" t="n">
        <v>301650</v>
      </c>
    </row>
    <row r="282">
      <c r="A282" s="4" t="inlineStr">
        <is>
          <t>Current period gross charge-offs, in current fiscal year</t>
        </is>
      </c>
      <c r="B282" s="4" t="inlineStr">
        <is>
          <t xml:space="preserve"> </t>
        </is>
      </c>
      <c r="C282" s="4" t="inlineStr">
        <is>
          <t xml:space="preserve"> </t>
        </is>
      </c>
      <c r="D282" s="5" t="n">
        <v>0</v>
      </c>
      <c r="E282" s="4" t="inlineStr">
        <is>
          <t xml:space="preserve"> </t>
        </is>
      </c>
      <c r="F282" s="5" t="n">
        <v>0</v>
      </c>
    </row>
    <row r="283">
      <c r="A283" s="4" t="inlineStr">
        <is>
          <t>Current period gross charge-offs, in prior year</t>
        </is>
      </c>
      <c r="B283" s="4" t="inlineStr">
        <is>
          <t xml:space="preserve"> </t>
        </is>
      </c>
      <c r="C283" s="4" t="inlineStr">
        <is>
          <t xml:space="preserve"> </t>
        </is>
      </c>
      <c r="D283" s="5" t="n">
        <v>141</v>
      </c>
      <c r="E283" s="4" t="inlineStr">
        <is>
          <t xml:space="preserve"> </t>
        </is>
      </c>
      <c r="F283" s="5" t="n">
        <v>1111</v>
      </c>
    </row>
    <row r="284">
      <c r="A284" s="4" t="inlineStr">
        <is>
          <t>Current period gross charge-offs, two years prior</t>
        </is>
      </c>
      <c r="B284" s="4" t="inlineStr">
        <is>
          <t xml:space="preserve"> </t>
        </is>
      </c>
      <c r="C284" s="4" t="inlineStr">
        <is>
          <t xml:space="preserve"> </t>
        </is>
      </c>
      <c r="D284" s="5" t="n">
        <v>0</v>
      </c>
      <c r="E284" s="4" t="inlineStr">
        <is>
          <t xml:space="preserve"> </t>
        </is>
      </c>
      <c r="F284" s="5" t="n">
        <v>0</v>
      </c>
    </row>
    <row r="285">
      <c r="A285" s="4" t="inlineStr">
        <is>
          <t>Current period gross charge-offs, three years prior</t>
        </is>
      </c>
      <c r="B285" s="4" t="inlineStr">
        <is>
          <t xml:space="preserve"> </t>
        </is>
      </c>
      <c r="C285" s="4" t="inlineStr">
        <is>
          <t xml:space="preserve"> </t>
        </is>
      </c>
      <c r="D285" s="5" t="n">
        <v>48</v>
      </c>
      <c r="E285" s="4" t="inlineStr">
        <is>
          <t xml:space="preserve"> </t>
        </is>
      </c>
      <c r="F285" s="5" t="n">
        <v>0</v>
      </c>
    </row>
    <row r="286">
      <c r="A286" s="4" t="inlineStr">
        <is>
          <t>Current period gross charge-offs, four years prior</t>
        </is>
      </c>
      <c r="B286" s="4" t="inlineStr">
        <is>
          <t xml:space="preserve"> </t>
        </is>
      </c>
      <c r="C286" s="4" t="inlineStr">
        <is>
          <t xml:space="preserve"> </t>
        </is>
      </c>
      <c r="D286" s="5" t="n">
        <v>0</v>
      </c>
      <c r="E286" s="4" t="inlineStr">
        <is>
          <t xml:space="preserve"> </t>
        </is>
      </c>
      <c r="F286" s="5" t="n">
        <v>0</v>
      </c>
    </row>
    <row r="287">
      <c r="A287" s="4" t="inlineStr">
        <is>
          <t>Current period gross charge-offs, five or more years prior</t>
        </is>
      </c>
      <c r="B287" s="4" t="inlineStr">
        <is>
          <t xml:space="preserve"> </t>
        </is>
      </c>
      <c r="C287" s="4" t="inlineStr">
        <is>
          <t xml:space="preserve"> </t>
        </is>
      </c>
      <c r="D287" s="5" t="n">
        <v>0</v>
      </c>
      <c r="E287" s="4" t="inlineStr">
        <is>
          <t xml:space="preserve"> </t>
        </is>
      </c>
      <c r="F287" s="5" t="n">
        <v>0</v>
      </c>
    </row>
    <row r="288">
      <c r="A288" s="4" t="inlineStr">
        <is>
          <t>Revolvers</t>
        </is>
      </c>
      <c r="B288" s="4" t="inlineStr">
        <is>
          <t xml:space="preserve"> </t>
        </is>
      </c>
      <c r="C288" s="4" t="inlineStr">
        <is>
          <t xml:space="preserve"> </t>
        </is>
      </c>
      <c r="D288" s="5" t="n">
        <v>0</v>
      </c>
      <c r="E288" s="4" t="inlineStr">
        <is>
          <t xml:space="preserve"> </t>
        </is>
      </c>
      <c r="F288" s="5" t="n">
        <v>0</v>
      </c>
    </row>
    <row r="289">
      <c r="A289" s="4" t="inlineStr">
        <is>
          <t>Revolvers converted to term loans</t>
        </is>
      </c>
      <c r="B289" s="4" t="inlineStr">
        <is>
          <t xml:space="preserve"> </t>
        </is>
      </c>
      <c r="C289" s="4" t="inlineStr">
        <is>
          <t xml:space="preserve"> </t>
        </is>
      </c>
      <c r="D289" s="5" t="n">
        <v>0</v>
      </c>
      <c r="E289" s="4" t="inlineStr">
        <is>
          <t xml:space="preserve"> </t>
        </is>
      </c>
      <c r="F289" s="5" t="n">
        <v>0</v>
      </c>
    </row>
    <row r="290">
      <c r="A290" s="4" t="inlineStr">
        <is>
          <t>Current period gross charge-offs, Total</t>
        </is>
      </c>
      <c r="B290" s="4" t="inlineStr">
        <is>
          <t xml:space="preserve"> </t>
        </is>
      </c>
      <c r="C290" s="4" t="inlineStr">
        <is>
          <t xml:space="preserve"> </t>
        </is>
      </c>
      <c r="D290" s="5" t="n">
        <v>189</v>
      </c>
      <c r="E290" s="4" t="inlineStr">
        <is>
          <t xml:space="preserve"> </t>
        </is>
      </c>
      <c r="F290" s="5" t="n">
        <v>1111</v>
      </c>
    </row>
    <row r="291">
      <c r="A291" s="4" t="inlineStr">
        <is>
          <t>Residential | Commercial construction | Pas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Originated in current fiscal year</t>
        </is>
      </c>
      <c r="B293" s="5" t="n">
        <v>24353</v>
      </c>
      <c r="C293" s="4" t="inlineStr">
        <is>
          <t xml:space="preserve"> </t>
        </is>
      </c>
      <c r="D293" s="5" t="n">
        <v>24353</v>
      </c>
      <c r="E293" s="4" t="inlineStr">
        <is>
          <t xml:space="preserve"> </t>
        </is>
      </c>
      <c r="F293" s="5" t="n">
        <v>92490</v>
      </c>
    </row>
    <row r="294">
      <c r="A294" s="4" t="inlineStr">
        <is>
          <t>Originated in prior year</t>
        </is>
      </c>
      <c r="B294" s="5" t="n">
        <v>98195</v>
      </c>
      <c r="C294" s="4" t="inlineStr">
        <is>
          <t xml:space="preserve"> </t>
        </is>
      </c>
      <c r="D294" s="5" t="n">
        <v>98195</v>
      </c>
      <c r="E294" s="4" t="inlineStr">
        <is>
          <t xml:space="preserve"> </t>
        </is>
      </c>
      <c r="F294" s="5" t="n">
        <v>153868</v>
      </c>
    </row>
    <row r="295">
      <c r="A295" s="4" t="inlineStr">
        <is>
          <t>Originated two years prior</t>
        </is>
      </c>
      <c r="B295" s="5" t="n">
        <v>62977</v>
      </c>
      <c r="C295" s="4" t="inlineStr">
        <is>
          <t xml:space="preserve"> </t>
        </is>
      </c>
      <c r="D295" s="5" t="n">
        <v>62977</v>
      </c>
      <c r="E295" s="4" t="inlineStr">
        <is>
          <t xml:space="preserve"> </t>
        </is>
      </c>
      <c r="F295" s="5" t="n">
        <v>42237</v>
      </c>
    </row>
    <row r="296">
      <c r="A296" s="4" t="inlineStr">
        <is>
          <t>Originated three years prior</t>
        </is>
      </c>
      <c r="B296" s="5" t="n">
        <v>15051</v>
      </c>
      <c r="C296" s="4" t="inlineStr">
        <is>
          <t xml:space="preserve"> </t>
        </is>
      </c>
      <c r="D296" s="5" t="n">
        <v>15051</v>
      </c>
      <c r="E296" s="4" t="inlineStr">
        <is>
          <t xml:space="preserve"> </t>
        </is>
      </c>
      <c r="F296" s="5" t="n">
        <v>5201</v>
      </c>
    </row>
    <row r="297">
      <c r="A297" s="4" t="inlineStr">
        <is>
          <t>Originated four years prior</t>
        </is>
      </c>
      <c r="B297" s="5" t="n">
        <v>4778</v>
      </c>
      <c r="C297" s="4" t="inlineStr">
        <is>
          <t xml:space="preserve"> </t>
        </is>
      </c>
      <c r="D297" s="5" t="n">
        <v>4778</v>
      </c>
      <c r="E297" s="4" t="inlineStr">
        <is>
          <t xml:space="preserve"> </t>
        </is>
      </c>
      <c r="F297" s="5" t="n">
        <v>1046</v>
      </c>
    </row>
    <row r="298">
      <c r="A298" s="4" t="inlineStr">
        <is>
          <t>Originated five or more years prior</t>
        </is>
      </c>
      <c r="B298" s="5" t="n">
        <v>5748</v>
      </c>
      <c r="C298" s="4" t="inlineStr">
        <is>
          <t xml:space="preserve"> </t>
        </is>
      </c>
      <c r="D298" s="5" t="n">
        <v>5748</v>
      </c>
      <c r="E298" s="4" t="inlineStr">
        <is>
          <t xml:space="preserve"> </t>
        </is>
      </c>
      <c r="F298" s="5" t="n">
        <v>5655</v>
      </c>
    </row>
    <row r="299">
      <c r="A299" s="4" t="inlineStr">
        <is>
          <t>Revolvers</t>
        </is>
      </c>
      <c r="B299" s="5" t="n">
        <v>0</v>
      </c>
      <c r="C299" s="4" t="inlineStr">
        <is>
          <t xml:space="preserve"> </t>
        </is>
      </c>
      <c r="D299" s="5" t="n">
        <v>0</v>
      </c>
      <c r="E299" s="4" t="inlineStr">
        <is>
          <t xml:space="preserve"> </t>
        </is>
      </c>
      <c r="F299" s="5" t="n">
        <v>0</v>
      </c>
    </row>
    <row r="300">
      <c r="A300" s="4" t="inlineStr">
        <is>
          <t>Revolvers converted to term loans</t>
        </is>
      </c>
      <c r="B300" s="5" t="n">
        <v>91</v>
      </c>
      <c r="C300" s="4" t="inlineStr">
        <is>
          <t xml:space="preserve"> </t>
        </is>
      </c>
      <c r="D300" s="5" t="n">
        <v>91</v>
      </c>
      <c r="E300" s="4" t="inlineStr">
        <is>
          <t xml:space="preserve"> </t>
        </is>
      </c>
      <c r="F300" s="5" t="n">
        <v>93</v>
      </c>
    </row>
    <row r="301">
      <c r="A301" s="4" t="inlineStr">
        <is>
          <t>Total loans excluding fair value hedge basis adjustment</t>
        </is>
      </c>
      <c r="B301" s="5" t="n">
        <v>211193</v>
      </c>
      <c r="C301" s="4" t="inlineStr">
        <is>
          <t xml:space="preserve"> </t>
        </is>
      </c>
      <c r="D301" s="5" t="n">
        <v>211193</v>
      </c>
      <c r="E301" s="4" t="inlineStr">
        <is>
          <t xml:space="preserve"> </t>
        </is>
      </c>
      <c r="F301" s="5" t="n">
        <v>300590</v>
      </c>
    </row>
    <row r="302">
      <c r="A302" s="4" t="inlineStr">
        <is>
          <t>Residential | Commercial construction | Substandar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Originated in current fiscal year</t>
        </is>
      </c>
      <c r="B304" s="5" t="n">
        <v>0</v>
      </c>
      <c r="C304" s="4" t="inlineStr">
        <is>
          <t xml:space="preserve"> </t>
        </is>
      </c>
      <c r="D304" s="5" t="n">
        <v>0</v>
      </c>
      <c r="E304" s="4" t="inlineStr">
        <is>
          <t xml:space="preserve"> </t>
        </is>
      </c>
      <c r="F304" s="5" t="n">
        <v>517</v>
      </c>
    </row>
    <row r="305">
      <c r="A305" s="4" t="inlineStr">
        <is>
          <t>Originated in prior year</t>
        </is>
      </c>
      <c r="B305" s="5" t="n">
        <v>0</v>
      </c>
      <c r="C305" s="4" t="inlineStr">
        <is>
          <t xml:space="preserve"> </t>
        </is>
      </c>
      <c r="D305" s="5" t="n">
        <v>0</v>
      </c>
      <c r="E305" s="4" t="inlineStr">
        <is>
          <t xml:space="preserve"> </t>
        </is>
      </c>
      <c r="F305" s="5" t="n">
        <v>243</v>
      </c>
    </row>
    <row r="306">
      <c r="A306" s="4" t="inlineStr">
        <is>
          <t>Originated two years prior</t>
        </is>
      </c>
      <c r="B306" s="5" t="n">
        <v>144</v>
      </c>
      <c r="C306" s="4" t="inlineStr">
        <is>
          <t xml:space="preserve"> </t>
        </is>
      </c>
      <c r="D306" s="5" t="n">
        <v>144</v>
      </c>
      <c r="E306" s="4" t="inlineStr">
        <is>
          <t xml:space="preserve"> </t>
        </is>
      </c>
      <c r="F306" s="5" t="n">
        <v>149</v>
      </c>
    </row>
    <row r="307">
      <c r="A307" s="4" t="inlineStr">
        <is>
          <t>Originated three years prior</t>
        </is>
      </c>
      <c r="B307" s="5" t="n">
        <v>0</v>
      </c>
      <c r="C307" s="4" t="inlineStr">
        <is>
          <t xml:space="preserve"> </t>
        </is>
      </c>
      <c r="D307" s="5" t="n">
        <v>0</v>
      </c>
      <c r="E307" s="4" t="inlineStr">
        <is>
          <t xml:space="preserve"> </t>
        </is>
      </c>
      <c r="F307" s="5" t="n">
        <v>6</v>
      </c>
    </row>
    <row r="308">
      <c r="A308" s="4" t="inlineStr">
        <is>
          <t>Originated four years prior</t>
        </is>
      </c>
      <c r="B308" s="5" t="n">
        <v>6</v>
      </c>
      <c r="C308" s="4" t="inlineStr">
        <is>
          <t xml:space="preserve"> </t>
        </is>
      </c>
      <c r="D308" s="5" t="n">
        <v>6</v>
      </c>
      <c r="E308" s="4" t="inlineStr">
        <is>
          <t xml:space="preserve"> </t>
        </is>
      </c>
      <c r="F308" s="5" t="n">
        <v>0</v>
      </c>
    </row>
    <row r="309">
      <c r="A309" s="4" t="inlineStr">
        <is>
          <t>Originated five or more years prior</t>
        </is>
      </c>
      <c r="B309" s="5" t="n">
        <v>105</v>
      </c>
      <c r="C309" s="4" t="inlineStr">
        <is>
          <t xml:space="preserve"> </t>
        </is>
      </c>
      <c r="D309" s="5" t="n">
        <v>105</v>
      </c>
      <c r="E309" s="4" t="inlineStr">
        <is>
          <t xml:space="preserve"> </t>
        </is>
      </c>
      <c r="F309" s="5" t="n">
        <v>145</v>
      </c>
    </row>
    <row r="310">
      <c r="A310" s="4" t="inlineStr">
        <is>
          <t>Revolvers</t>
        </is>
      </c>
      <c r="B310" s="5" t="n">
        <v>0</v>
      </c>
      <c r="C310" s="4" t="inlineStr">
        <is>
          <t xml:space="preserve"> </t>
        </is>
      </c>
      <c r="D310" s="5" t="n">
        <v>0</v>
      </c>
      <c r="E310" s="4" t="inlineStr">
        <is>
          <t xml:space="preserve"> </t>
        </is>
      </c>
      <c r="F310" s="5" t="n">
        <v>0</v>
      </c>
    </row>
    <row r="311">
      <c r="A311" s="4" t="inlineStr">
        <is>
          <t>Revolvers converted to term loans</t>
        </is>
      </c>
      <c r="B311" s="5" t="n">
        <v>0</v>
      </c>
      <c r="C311" s="4" t="inlineStr">
        <is>
          <t xml:space="preserve"> </t>
        </is>
      </c>
      <c r="D311" s="5" t="n">
        <v>0</v>
      </c>
      <c r="E311" s="4" t="inlineStr">
        <is>
          <t xml:space="preserve"> </t>
        </is>
      </c>
      <c r="F311" s="5" t="n">
        <v>0</v>
      </c>
    </row>
    <row r="312">
      <c r="A312" s="4" t="inlineStr">
        <is>
          <t>Total loans excluding fair value hedge basis adjustment</t>
        </is>
      </c>
      <c r="B312" s="5" t="n">
        <v>255</v>
      </c>
      <c r="C312" s="4" t="inlineStr">
        <is>
          <t xml:space="preserve"> </t>
        </is>
      </c>
      <c r="D312" s="5" t="n">
        <v>255</v>
      </c>
      <c r="E312" s="4" t="inlineStr">
        <is>
          <t xml:space="preserve"> </t>
        </is>
      </c>
      <c r="F312" s="5" t="n">
        <v>1060</v>
      </c>
    </row>
    <row r="313">
      <c r="A313" s="4" t="inlineStr">
        <is>
          <t>Residential | Residential mortgage</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Originated in current fiscal year</t>
        </is>
      </c>
      <c r="B315" s="5" t="n">
        <v>61233</v>
      </c>
      <c r="C315" s="4" t="inlineStr">
        <is>
          <t xml:space="preserve"> </t>
        </is>
      </c>
      <c r="D315" s="5" t="n">
        <v>61233</v>
      </c>
      <c r="E315" s="4" t="inlineStr">
        <is>
          <t xml:space="preserve"> </t>
        </is>
      </c>
      <c r="F315" s="5" t="n">
        <v>321084</v>
      </c>
    </row>
    <row r="316">
      <c r="A316" s="4" t="inlineStr">
        <is>
          <t>Originated in prior year</t>
        </is>
      </c>
      <c r="B316" s="5" t="n">
        <v>323269</v>
      </c>
      <c r="C316" s="4" t="inlineStr">
        <is>
          <t xml:space="preserve"> </t>
        </is>
      </c>
      <c r="D316" s="5" t="n">
        <v>323269</v>
      </c>
      <c r="E316" s="4" t="inlineStr">
        <is>
          <t xml:space="preserve"> </t>
        </is>
      </c>
      <c r="F316" s="5" t="n">
        <v>978537</v>
      </c>
    </row>
    <row r="317">
      <c r="A317" s="4" t="inlineStr">
        <is>
          <t>Originated two years prior</t>
        </is>
      </c>
      <c r="B317" s="5" t="n">
        <v>1036989</v>
      </c>
      <c r="C317" s="4" t="inlineStr">
        <is>
          <t xml:space="preserve"> </t>
        </is>
      </c>
      <c r="D317" s="5" t="n">
        <v>1036989</v>
      </c>
      <c r="E317" s="4" t="inlineStr">
        <is>
          <t xml:space="preserve"> </t>
        </is>
      </c>
      <c r="F317" s="5" t="n">
        <v>1034362</v>
      </c>
    </row>
    <row r="318">
      <c r="A318" s="4" t="inlineStr">
        <is>
          <t>Originated three years prior</t>
        </is>
      </c>
      <c r="B318" s="5" t="n">
        <v>1030797</v>
      </c>
      <c r="C318" s="4" t="inlineStr">
        <is>
          <t xml:space="preserve"> </t>
        </is>
      </c>
      <c r="D318" s="5" t="n">
        <v>1030797</v>
      </c>
      <c r="E318" s="4" t="inlineStr">
        <is>
          <t xml:space="preserve"> </t>
        </is>
      </c>
      <c r="F318" s="5" t="n">
        <v>441176</v>
      </c>
    </row>
    <row r="319">
      <c r="A319" s="4" t="inlineStr">
        <is>
          <t>Originated four years prior</t>
        </is>
      </c>
      <c r="B319" s="5" t="n">
        <v>422489</v>
      </c>
      <c r="C319" s="4" t="inlineStr">
        <is>
          <t xml:space="preserve"> </t>
        </is>
      </c>
      <c r="D319" s="5" t="n">
        <v>422489</v>
      </c>
      <c r="E319" s="4" t="inlineStr">
        <is>
          <t xml:space="preserve"> </t>
        </is>
      </c>
      <c r="F319" s="5" t="n">
        <v>132369</v>
      </c>
    </row>
    <row r="320">
      <c r="A320" s="4" t="inlineStr">
        <is>
          <t>Originated five or more years prior</t>
        </is>
      </c>
      <c r="B320" s="5" t="n">
        <v>387674</v>
      </c>
      <c r="C320" s="4" t="inlineStr">
        <is>
          <t xml:space="preserve"> </t>
        </is>
      </c>
      <c r="D320" s="5" t="n">
        <v>387674</v>
      </c>
      <c r="E320" s="4" t="inlineStr">
        <is>
          <t xml:space="preserve"> </t>
        </is>
      </c>
      <c r="F320" s="5" t="n">
        <v>287731</v>
      </c>
    </row>
    <row r="321">
      <c r="A321" s="4" t="inlineStr">
        <is>
          <t>Revolvers</t>
        </is>
      </c>
      <c r="B321" s="5" t="n">
        <v>6</v>
      </c>
      <c r="C321" s="4" t="inlineStr">
        <is>
          <t xml:space="preserve"> </t>
        </is>
      </c>
      <c r="D321" s="5" t="n">
        <v>6</v>
      </c>
      <c r="E321" s="4" t="inlineStr">
        <is>
          <t xml:space="preserve"> </t>
        </is>
      </c>
      <c r="F321" s="5" t="n">
        <v>6</v>
      </c>
    </row>
    <row r="322">
      <c r="A322" s="4" t="inlineStr">
        <is>
          <t>Revolvers converted to term loans</t>
        </is>
      </c>
      <c r="B322" s="5" t="n">
        <v>3361</v>
      </c>
      <c r="C322" s="4" t="inlineStr">
        <is>
          <t xml:space="preserve"> </t>
        </is>
      </c>
      <c r="D322" s="5" t="n">
        <v>3361</v>
      </c>
      <c r="E322" s="4" t="inlineStr">
        <is>
          <t xml:space="preserve"> </t>
        </is>
      </c>
      <c r="F322" s="5" t="n">
        <v>3663</v>
      </c>
    </row>
    <row r="323">
      <c r="A323" s="4" t="inlineStr">
        <is>
          <t>Total loans excluding fair value hedge basis adjustment</t>
        </is>
      </c>
      <c r="B323" s="5" t="n">
        <v>3265818</v>
      </c>
      <c r="C323" s="4" t="inlineStr">
        <is>
          <t xml:space="preserve"> </t>
        </is>
      </c>
      <c r="D323" s="5" t="n">
        <v>3265818</v>
      </c>
      <c r="E323" s="4" t="inlineStr">
        <is>
          <t xml:space="preserve"> </t>
        </is>
      </c>
      <c r="F323" s="5" t="n">
        <v>3198928</v>
      </c>
    </row>
    <row r="324">
      <c r="A324" s="4" t="inlineStr">
        <is>
          <t>Current period gross charge-offs, in current fiscal year</t>
        </is>
      </c>
      <c r="B324" s="4" t="inlineStr">
        <is>
          <t xml:space="preserve"> </t>
        </is>
      </c>
      <c r="C324" s="4" t="inlineStr">
        <is>
          <t xml:space="preserve"> </t>
        </is>
      </c>
      <c r="D324" s="5" t="n">
        <v>0</v>
      </c>
      <c r="E324" s="4" t="inlineStr">
        <is>
          <t xml:space="preserve"> </t>
        </is>
      </c>
      <c r="F324" s="5" t="n">
        <v>0</v>
      </c>
    </row>
    <row r="325">
      <c r="A325" s="4" t="inlineStr">
        <is>
          <t>Current period gross charge-offs, in prior year</t>
        </is>
      </c>
      <c r="B325" s="4" t="inlineStr">
        <is>
          <t xml:space="preserve"> </t>
        </is>
      </c>
      <c r="C325" s="4" t="inlineStr">
        <is>
          <t xml:space="preserve"> </t>
        </is>
      </c>
      <c r="D325" s="5" t="n">
        <v>0</v>
      </c>
      <c r="E325" s="4" t="inlineStr">
        <is>
          <t xml:space="preserve"> </t>
        </is>
      </c>
      <c r="F325" s="5" t="n">
        <v>51</v>
      </c>
    </row>
    <row r="326">
      <c r="A326" s="4" t="inlineStr">
        <is>
          <t>Current period gross charge-offs, two years prior</t>
        </is>
      </c>
      <c r="B326" s="4" t="inlineStr">
        <is>
          <t xml:space="preserve"> </t>
        </is>
      </c>
      <c r="C326" s="4" t="inlineStr">
        <is>
          <t xml:space="preserve"> </t>
        </is>
      </c>
      <c r="D326" s="5" t="n">
        <v>13</v>
      </c>
      <c r="E326" s="4" t="inlineStr">
        <is>
          <t xml:space="preserve"> </t>
        </is>
      </c>
      <c r="F326" s="5" t="n">
        <v>0</v>
      </c>
    </row>
    <row r="327">
      <c r="A327" s="4" t="inlineStr">
        <is>
          <t>Current period gross charge-offs, three years prior</t>
        </is>
      </c>
      <c r="B327" s="4" t="inlineStr">
        <is>
          <t xml:space="preserve"> </t>
        </is>
      </c>
      <c r="C327" s="4" t="inlineStr">
        <is>
          <t xml:space="preserve"> </t>
        </is>
      </c>
      <c r="D327" s="5" t="n">
        <v>1</v>
      </c>
      <c r="E327" s="4" t="inlineStr">
        <is>
          <t xml:space="preserve"> </t>
        </is>
      </c>
      <c r="F327" s="5" t="n">
        <v>0</v>
      </c>
    </row>
    <row r="328">
      <c r="A328" s="4" t="inlineStr">
        <is>
          <t>Current period gross charge-offs, four years prior</t>
        </is>
      </c>
      <c r="B328" s="4" t="inlineStr">
        <is>
          <t xml:space="preserve"> </t>
        </is>
      </c>
      <c r="C328" s="4" t="inlineStr">
        <is>
          <t xml:space="preserve"> </t>
        </is>
      </c>
      <c r="D328" s="5" t="n">
        <v>0</v>
      </c>
      <c r="E328" s="4" t="inlineStr">
        <is>
          <t xml:space="preserve"> </t>
        </is>
      </c>
      <c r="F328" s="5" t="n">
        <v>0</v>
      </c>
    </row>
    <row r="329">
      <c r="A329" s="4" t="inlineStr">
        <is>
          <t>Current period gross charge-offs, five or more years prior</t>
        </is>
      </c>
      <c r="B329" s="4" t="inlineStr">
        <is>
          <t xml:space="preserve"> </t>
        </is>
      </c>
      <c r="C329" s="4" t="inlineStr">
        <is>
          <t xml:space="preserve"> </t>
        </is>
      </c>
      <c r="D329" s="5" t="n">
        <v>8</v>
      </c>
      <c r="E329" s="4" t="inlineStr">
        <is>
          <t xml:space="preserve"> </t>
        </is>
      </c>
      <c r="F329" s="5" t="n">
        <v>38</v>
      </c>
    </row>
    <row r="330">
      <c r="A330" s="4" t="inlineStr">
        <is>
          <t>Revolvers</t>
        </is>
      </c>
      <c r="B330" s="4" t="inlineStr">
        <is>
          <t xml:space="preserve"> </t>
        </is>
      </c>
      <c r="C330" s="4" t="inlineStr">
        <is>
          <t xml:space="preserve"> </t>
        </is>
      </c>
      <c r="D330" s="5" t="n">
        <v>0</v>
      </c>
      <c r="E330" s="4" t="inlineStr">
        <is>
          <t xml:space="preserve"> </t>
        </is>
      </c>
      <c r="F330" s="5" t="n">
        <v>0</v>
      </c>
    </row>
    <row r="331">
      <c r="A331" s="4" t="inlineStr">
        <is>
          <t>Revolvers converted to term loans</t>
        </is>
      </c>
      <c r="B331" s="4" t="inlineStr">
        <is>
          <t xml:space="preserve"> </t>
        </is>
      </c>
      <c r="C331" s="4" t="inlineStr">
        <is>
          <t xml:space="preserve"> </t>
        </is>
      </c>
      <c r="D331" s="5" t="n">
        <v>0</v>
      </c>
      <c r="E331" s="4" t="inlineStr">
        <is>
          <t xml:space="preserve"> </t>
        </is>
      </c>
      <c r="F331" s="5" t="n">
        <v>0</v>
      </c>
    </row>
    <row r="332">
      <c r="A332" s="4" t="inlineStr">
        <is>
          <t>Current period gross charge-offs, Total</t>
        </is>
      </c>
      <c r="B332" s="4" t="inlineStr">
        <is>
          <t xml:space="preserve"> </t>
        </is>
      </c>
      <c r="C332" s="4" t="inlineStr">
        <is>
          <t xml:space="preserve"> </t>
        </is>
      </c>
      <c r="D332" s="5" t="n">
        <v>22</v>
      </c>
      <c r="E332" s="4" t="inlineStr">
        <is>
          <t xml:space="preserve"> </t>
        </is>
      </c>
      <c r="F332" s="5" t="n">
        <v>89</v>
      </c>
    </row>
    <row r="333">
      <c r="A333" s="4" t="inlineStr">
        <is>
          <t>Residential | Residential mortgage | Pas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Originated in current fiscal year</t>
        </is>
      </c>
      <c r="B335" s="5" t="n">
        <v>59264</v>
      </c>
      <c r="C335" s="4" t="inlineStr">
        <is>
          <t xml:space="preserve"> </t>
        </is>
      </c>
      <c r="D335" s="5" t="n">
        <v>59264</v>
      </c>
      <c r="E335" s="4" t="inlineStr">
        <is>
          <t xml:space="preserve"> </t>
        </is>
      </c>
      <c r="F335" s="5" t="n">
        <v>319604</v>
      </c>
    </row>
    <row r="336">
      <c r="A336" s="4" t="inlineStr">
        <is>
          <t>Originated in prior year</t>
        </is>
      </c>
      <c r="B336" s="5" t="n">
        <v>320686</v>
      </c>
      <c r="C336" s="4" t="inlineStr">
        <is>
          <t xml:space="preserve"> </t>
        </is>
      </c>
      <c r="D336" s="5" t="n">
        <v>320686</v>
      </c>
      <c r="E336" s="4" t="inlineStr">
        <is>
          <t xml:space="preserve"> </t>
        </is>
      </c>
      <c r="F336" s="5" t="n">
        <v>975957</v>
      </c>
    </row>
    <row r="337">
      <c r="A337" s="4" t="inlineStr">
        <is>
          <t>Originated two years prior</t>
        </is>
      </c>
      <c r="B337" s="5" t="n">
        <v>1032241</v>
      </c>
      <c r="C337" s="4" t="inlineStr">
        <is>
          <t xml:space="preserve"> </t>
        </is>
      </c>
      <c r="D337" s="5" t="n">
        <v>1032241</v>
      </c>
      <c r="E337" s="4" t="inlineStr">
        <is>
          <t xml:space="preserve"> </t>
        </is>
      </c>
      <c r="F337" s="5" t="n">
        <v>1032182</v>
      </c>
    </row>
    <row r="338">
      <c r="A338" s="4" t="inlineStr">
        <is>
          <t>Originated three years prior</t>
        </is>
      </c>
      <c r="B338" s="5" t="n">
        <v>1028897</v>
      </c>
      <c r="C338" s="4" t="inlineStr">
        <is>
          <t xml:space="preserve"> </t>
        </is>
      </c>
      <c r="D338" s="5" t="n">
        <v>1028897</v>
      </c>
      <c r="E338" s="4" t="inlineStr">
        <is>
          <t xml:space="preserve"> </t>
        </is>
      </c>
      <c r="F338" s="5" t="n">
        <v>440287</v>
      </c>
    </row>
    <row r="339">
      <c r="A339" s="4" t="inlineStr">
        <is>
          <t>Originated four years prior</t>
        </is>
      </c>
      <c r="B339" s="5" t="n">
        <v>420718</v>
      </c>
      <c r="C339" s="4" t="inlineStr">
        <is>
          <t xml:space="preserve"> </t>
        </is>
      </c>
      <c r="D339" s="5" t="n">
        <v>420718</v>
      </c>
      <c r="E339" s="4" t="inlineStr">
        <is>
          <t xml:space="preserve"> </t>
        </is>
      </c>
      <c r="F339" s="5" t="n">
        <v>130378</v>
      </c>
    </row>
    <row r="340">
      <c r="A340" s="4" t="inlineStr">
        <is>
          <t>Originated five or more years prior</t>
        </is>
      </c>
      <c r="B340" s="5" t="n">
        <v>377977</v>
      </c>
      <c r="C340" s="4" t="inlineStr">
        <is>
          <t xml:space="preserve"> </t>
        </is>
      </c>
      <c r="D340" s="5" t="n">
        <v>377977</v>
      </c>
      <c r="E340" s="4" t="inlineStr">
        <is>
          <t xml:space="preserve"> </t>
        </is>
      </c>
      <c r="F340" s="5" t="n">
        <v>280357</v>
      </c>
    </row>
    <row r="341">
      <c r="A341" s="4" t="inlineStr">
        <is>
          <t>Revolvers</t>
        </is>
      </c>
      <c r="B341" s="5" t="n">
        <v>6</v>
      </c>
      <c r="C341" s="4" t="inlineStr">
        <is>
          <t xml:space="preserve"> </t>
        </is>
      </c>
      <c r="D341" s="5" t="n">
        <v>6</v>
      </c>
      <c r="E341" s="4" t="inlineStr">
        <is>
          <t xml:space="preserve"> </t>
        </is>
      </c>
      <c r="F341" s="5" t="n">
        <v>6</v>
      </c>
    </row>
    <row r="342">
      <c r="A342" s="4" t="inlineStr">
        <is>
          <t>Revolvers converted to term loans</t>
        </is>
      </c>
      <c r="B342" s="5" t="n">
        <v>3091</v>
      </c>
      <c r="C342" s="4" t="inlineStr">
        <is>
          <t xml:space="preserve"> </t>
        </is>
      </c>
      <c r="D342" s="5" t="n">
        <v>3091</v>
      </c>
      <c r="E342" s="4" t="inlineStr">
        <is>
          <t xml:space="preserve"> </t>
        </is>
      </c>
      <c r="F342" s="5" t="n">
        <v>3415</v>
      </c>
    </row>
    <row r="343">
      <c r="A343" s="4" t="inlineStr">
        <is>
          <t>Total loans excluding fair value hedge basis adjustment</t>
        </is>
      </c>
      <c r="B343" s="5" t="n">
        <v>3242880</v>
      </c>
      <c r="C343" s="4" t="inlineStr">
        <is>
          <t xml:space="preserve"> </t>
        </is>
      </c>
      <c r="D343" s="5" t="n">
        <v>3242880</v>
      </c>
      <c r="E343" s="4" t="inlineStr">
        <is>
          <t xml:space="preserve"> </t>
        </is>
      </c>
      <c r="F343" s="5" t="n">
        <v>3182186</v>
      </c>
    </row>
    <row r="344">
      <c r="A344" s="4" t="inlineStr">
        <is>
          <t>Residential | Residential mortgage | Substandard</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Originated in current fiscal year</t>
        </is>
      </c>
      <c r="B346" s="5" t="n">
        <v>1969</v>
      </c>
      <c r="C346" s="4" t="inlineStr">
        <is>
          <t xml:space="preserve"> </t>
        </is>
      </c>
      <c r="D346" s="5" t="n">
        <v>1969</v>
      </c>
      <c r="E346" s="4" t="inlineStr">
        <is>
          <t xml:space="preserve"> </t>
        </is>
      </c>
      <c r="F346" s="5" t="n">
        <v>1480</v>
      </c>
    </row>
    <row r="347">
      <c r="A347" s="4" t="inlineStr">
        <is>
          <t>Originated in prior year</t>
        </is>
      </c>
      <c r="B347" s="5" t="n">
        <v>2583</v>
      </c>
      <c r="C347" s="4" t="inlineStr">
        <is>
          <t xml:space="preserve"> </t>
        </is>
      </c>
      <c r="D347" s="5" t="n">
        <v>2583</v>
      </c>
      <c r="E347" s="4" t="inlineStr">
        <is>
          <t xml:space="preserve"> </t>
        </is>
      </c>
      <c r="F347" s="5" t="n">
        <v>2580</v>
      </c>
    </row>
    <row r="348">
      <c r="A348" s="4" t="inlineStr">
        <is>
          <t>Originated two years prior</t>
        </is>
      </c>
      <c r="B348" s="5" t="n">
        <v>4748</v>
      </c>
      <c r="C348" s="4" t="inlineStr">
        <is>
          <t xml:space="preserve"> </t>
        </is>
      </c>
      <c r="D348" s="5" t="n">
        <v>4748</v>
      </c>
      <c r="E348" s="4" t="inlineStr">
        <is>
          <t xml:space="preserve"> </t>
        </is>
      </c>
      <c r="F348" s="5" t="n">
        <v>2180</v>
      </c>
    </row>
    <row r="349">
      <c r="A349" s="4" t="inlineStr">
        <is>
          <t>Originated three years prior</t>
        </is>
      </c>
      <c r="B349" s="5" t="n">
        <v>1900</v>
      </c>
      <c r="C349" s="4" t="inlineStr">
        <is>
          <t xml:space="preserve"> </t>
        </is>
      </c>
      <c r="D349" s="5" t="n">
        <v>1900</v>
      </c>
      <c r="E349" s="4" t="inlineStr">
        <is>
          <t xml:space="preserve"> </t>
        </is>
      </c>
      <c r="F349" s="5" t="n">
        <v>889</v>
      </c>
    </row>
    <row r="350">
      <c r="A350" s="4" t="inlineStr">
        <is>
          <t>Originated four years prior</t>
        </is>
      </c>
      <c r="B350" s="5" t="n">
        <v>1771</v>
      </c>
      <c r="C350" s="4" t="inlineStr">
        <is>
          <t xml:space="preserve"> </t>
        </is>
      </c>
      <c r="D350" s="5" t="n">
        <v>1771</v>
      </c>
      <c r="E350" s="4" t="inlineStr">
        <is>
          <t xml:space="preserve"> </t>
        </is>
      </c>
      <c r="F350" s="5" t="n">
        <v>1991</v>
      </c>
    </row>
    <row r="351">
      <c r="A351" s="4" t="inlineStr">
        <is>
          <t>Originated five or more years prior</t>
        </is>
      </c>
      <c r="B351" s="5" t="n">
        <v>9697</v>
      </c>
      <c r="C351" s="4" t="inlineStr">
        <is>
          <t xml:space="preserve"> </t>
        </is>
      </c>
      <c r="D351" s="5" t="n">
        <v>9697</v>
      </c>
      <c r="E351" s="4" t="inlineStr">
        <is>
          <t xml:space="preserve"> </t>
        </is>
      </c>
      <c r="F351" s="5" t="n">
        <v>7374</v>
      </c>
    </row>
    <row r="352">
      <c r="A352" s="4" t="inlineStr">
        <is>
          <t>Revolvers</t>
        </is>
      </c>
      <c r="B352" s="5" t="n">
        <v>0</v>
      </c>
      <c r="C352" s="4" t="inlineStr">
        <is>
          <t xml:space="preserve"> </t>
        </is>
      </c>
      <c r="D352" s="5" t="n">
        <v>0</v>
      </c>
      <c r="E352" s="4" t="inlineStr">
        <is>
          <t xml:space="preserve"> </t>
        </is>
      </c>
      <c r="F352" s="5" t="n">
        <v>0</v>
      </c>
    </row>
    <row r="353">
      <c r="A353" s="4" t="inlineStr">
        <is>
          <t>Revolvers converted to term loans</t>
        </is>
      </c>
      <c r="B353" s="5" t="n">
        <v>270</v>
      </c>
      <c r="C353" s="4" t="inlineStr">
        <is>
          <t xml:space="preserve"> </t>
        </is>
      </c>
      <c r="D353" s="5" t="n">
        <v>270</v>
      </c>
      <c r="E353" s="4" t="inlineStr">
        <is>
          <t xml:space="preserve"> </t>
        </is>
      </c>
      <c r="F353" s="5" t="n">
        <v>248</v>
      </c>
    </row>
    <row r="354">
      <c r="A354" s="4" t="inlineStr">
        <is>
          <t>Total loans excluding fair value hedge basis adjustment</t>
        </is>
      </c>
      <c r="B354" s="5" t="n">
        <v>22938</v>
      </c>
      <c r="C354" s="4" t="inlineStr">
        <is>
          <t xml:space="preserve"> </t>
        </is>
      </c>
      <c r="D354" s="5" t="n">
        <v>22938</v>
      </c>
      <c r="E354" s="4" t="inlineStr">
        <is>
          <t xml:space="preserve"> </t>
        </is>
      </c>
      <c r="F354" s="5" t="n">
        <v>16742</v>
      </c>
    </row>
    <row r="355">
      <c r="A355" s="4" t="inlineStr">
        <is>
          <t>Residential | Home equity</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Originated in current fiscal year</t>
        </is>
      </c>
      <c r="B357" s="5" t="n">
        <v>0</v>
      </c>
      <c r="C357" s="4" t="inlineStr">
        <is>
          <t xml:space="preserve"> </t>
        </is>
      </c>
      <c r="D357" s="5" t="n">
        <v>0</v>
      </c>
      <c r="E357" s="4" t="inlineStr">
        <is>
          <t xml:space="preserve"> </t>
        </is>
      </c>
      <c r="F357" s="5" t="n">
        <v>0</v>
      </c>
    </row>
    <row r="358">
      <c r="A358" s="4" t="inlineStr">
        <is>
          <t>Originated in prior year</t>
        </is>
      </c>
      <c r="B358" s="5" t="n">
        <v>0</v>
      </c>
      <c r="C358" s="4" t="inlineStr">
        <is>
          <t xml:space="preserve"> </t>
        </is>
      </c>
      <c r="D358" s="5" t="n">
        <v>0</v>
      </c>
      <c r="E358" s="4" t="inlineStr">
        <is>
          <t xml:space="preserve"> </t>
        </is>
      </c>
      <c r="F358" s="5" t="n">
        <v>0</v>
      </c>
    </row>
    <row r="359">
      <c r="A359" s="4" t="inlineStr">
        <is>
          <t>Originated two years prior</t>
        </is>
      </c>
      <c r="B359" s="5" t="n">
        <v>0</v>
      </c>
      <c r="C359" s="4" t="inlineStr">
        <is>
          <t xml:space="preserve"> </t>
        </is>
      </c>
      <c r="D359" s="5" t="n">
        <v>0</v>
      </c>
      <c r="E359" s="4" t="inlineStr">
        <is>
          <t xml:space="preserve"> </t>
        </is>
      </c>
      <c r="F359" s="5" t="n">
        <v>0</v>
      </c>
    </row>
    <row r="360">
      <c r="A360" s="4" t="inlineStr">
        <is>
          <t>Originated three years prior</t>
        </is>
      </c>
      <c r="B360" s="5" t="n">
        <v>0</v>
      </c>
      <c r="C360" s="4" t="inlineStr">
        <is>
          <t xml:space="preserve"> </t>
        </is>
      </c>
      <c r="D360" s="5" t="n">
        <v>0</v>
      </c>
      <c r="E360" s="4" t="inlineStr">
        <is>
          <t xml:space="preserve"> </t>
        </is>
      </c>
      <c r="F360" s="5" t="n">
        <v>0</v>
      </c>
    </row>
    <row r="361">
      <c r="A361" s="4" t="inlineStr">
        <is>
          <t>Originated four years prior</t>
        </is>
      </c>
      <c r="B361" s="5" t="n">
        <v>0</v>
      </c>
      <c r="C361" s="4" t="inlineStr">
        <is>
          <t xml:space="preserve"> </t>
        </is>
      </c>
      <c r="D361" s="5" t="n">
        <v>0</v>
      </c>
      <c r="E361" s="4" t="inlineStr">
        <is>
          <t xml:space="preserve"> </t>
        </is>
      </c>
      <c r="F361" s="5" t="n">
        <v>0</v>
      </c>
    </row>
    <row r="362">
      <c r="A362" s="4" t="inlineStr">
        <is>
          <t>Originated five or more years prior</t>
        </is>
      </c>
      <c r="B362" s="5" t="n">
        <v>0</v>
      </c>
      <c r="C362" s="4" t="inlineStr">
        <is>
          <t xml:space="preserve"> </t>
        </is>
      </c>
      <c r="D362" s="5" t="n">
        <v>0</v>
      </c>
      <c r="E362" s="4" t="inlineStr">
        <is>
          <t xml:space="preserve"> </t>
        </is>
      </c>
      <c r="F362" s="5" t="n">
        <v>0</v>
      </c>
    </row>
    <row r="363">
      <c r="A363" s="4" t="inlineStr">
        <is>
          <t>Revolvers</t>
        </is>
      </c>
      <c r="B363" s="5" t="n">
        <v>952634</v>
      </c>
      <c r="C363" s="4" t="inlineStr">
        <is>
          <t xml:space="preserve"> </t>
        </is>
      </c>
      <c r="D363" s="5" t="n">
        <v>952634</v>
      </c>
      <c r="E363" s="4" t="inlineStr">
        <is>
          <t xml:space="preserve"> </t>
        </is>
      </c>
      <c r="F363" s="5" t="n">
        <v>926596</v>
      </c>
    </row>
    <row r="364">
      <c r="A364" s="4" t="inlineStr">
        <is>
          <t>Revolvers converted to term loans</t>
        </is>
      </c>
      <c r="B364" s="5" t="n">
        <v>32333</v>
      </c>
      <c r="C364" s="4" t="inlineStr">
        <is>
          <t xml:space="preserve"> </t>
        </is>
      </c>
      <c r="D364" s="5" t="n">
        <v>32333</v>
      </c>
      <c r="E364" s="4" t="inlineStr">
        <is>
          <t xml:space="preserve"> </t>
        </is>
      </c>
      <c r="F364" s="5" t="n">
        <v>32391</v>
      </c>
    </row>
    <row r="365">
      <c r="A365" s="4" t="inlineStr">
        <is>
          <t>Total loans excluding fair value hedge basis adjustment</t>
        </is>
      </c>
      <c r="B365" s="5" t="n">
        <v>984967</v>
      </c>
      <c r="C365" s="4" t="inlineStr">
        <is>
          <t xml:space="preserve"> </t>
        </is>
      </c>
      <c r="D365" s="5" t="n">
        <v>984967</v>
      </c>
      <c r="E365" s="4" t="inlineStr">
        <is>
          <t xml:space="preserve"> </t>
        </is>
      </c>
      <c r="F365" s="5" t="n">
        <v>958987</v>
      </c>
    </row>
    <row r="366">
      <c r="A366" s="4" t="inlineStr">
        <is>
          <t>Current period gross charge-offs, in current fiscal year</t>
        </is>
      </c>
      <c r="B366" s="4" t="inlineStr">
        <is>
          <t xml:space="preserve"> </t>
        </is>
      </c>
      <c r="C366" s="4" t="inlineStr">
        <is>
          <t xml:space="preserve"> </t>
        </is>
      </c>
      <c r="D366" s="5" t="n">
        <v>0</v>
      </c>
      <c r="E366" s="4" t="inlineStr">
        <is>
          <t xml:space="preserve"> </t>
        </is>
      </c>
      <c r="F366" s="5" t="n">
        <v>0</v>
      </c>
    </row>
    <row r="367">
      <c r="A367" s="4" t="inlineStr">
        <is>
          <t>Current period gross charge-offs, in prior year</t>
        </is>
      </c>
      <c r="B367" s="4" t="inlineStr">
        <is>
          <t xml:space="preserve"> </t>
        </is>
      </c>
      <c r="C367" s="4" t="inlineStr">
        <is>
          <t xml:space="preserve"> </t>
        </is>
      </c>
      <c r="D367" s="5" t="n">
        <v>0</v>
      </c>
      <c r="E367" s="4" t="inlineStr">
        <is>
          <t xml:space="preserve"> </t>
        </is>
      </c>
      <c r="F367" s="5" t="n">
        <v>0</v>
      </c>
    </row>
    <row r="368">
      <c r="A368" s="4" t="inlineStr">
        <is>
          <t>Current period gross charge-offs, two years prior</t>
        </is>
      </c>
      <c r="B368" s="4" t="inlineStr">
        <is>
          <t xml:space="preserve"> </t>
        </is>
      </c>
      <c r="C368" s="4" t="inlineStr">
        <is>
          <t xml:space="preserve"> </t>
        </is>
      </c>
      <c r="D368" s="5" t="n">
        <v>0</v>
      </c>
      <c r="E368" s="4" t="inlineStr">
        <is>
          <t xml:space="preserve"> </t>
        </is>
      </c>
      <c r="F368" s="5" t="n">
        <v>0</v>
      </c>
    </row>
    <row r="369">
      <c r="A369" s="4" t="inlineStr">
        <is>
          <t>Current period gross charge-offs, three years prior</t>
        </is>
      </c>
      <c r="B369" s="4" t="inlineStr">
        <is>
          <t xml:space="preserve"> </t>
        </is>
      </c>
      <c r="C369" s="4" t="inlineStr">
        <is>
          <t xml:space="preserve"> </t>
        </is>
      </c>
      <c r="D369" s="5" t="n">
        <v>0</v>
      </c>
      <c r="E369" s="4" t="inlineStr">
        <is>
          <t xml:space="preserve"> </t>
        </is>
      </c>
      <c r="F369" s="5" t="n">
        <v>0</v>
      </c>
    </row>
    <row r="370">
      <c r="A370" s="4" t="inlineStr">
        <is>
          <t>Current period gross charge-offs, four years prior</t>
        </is>
      </c>
      <c r="B370" s="4" t="inlineStr">
        <is>
          <t xml:space="preserve"> </t>
        </is>
      </c>
      <c r="C370" s="4" t="inlineStr">
        <is>
          <t xml:space="preserve"> </t>
        </is>
      </c>
      <c r="D370" s="5" t="n">
        <v>0</v>
      </c>
      <c r="E370" s="4" t="inlineStr">
        <is>
          <t xml:space="preserve"> </t>
        </is>
      </c>
      <c r="F370" s="5" t="n">
        <v>0</v>
      </c>
    </row>
    <row r="371">
      <c r="A371" s="4" t="inlineStr">
        <is>
          <t>Current period gross charge-offs, five or more years prior</t>
        </is>
      </c>
      <c r="B371" s="4" t="inlineStr">
        <is>
          <t xml:space="preserve"> </t>
        </is>
      </c>
      <c r="C371" s="4" t="inlineStr">
        <is>
          <t xml:space="preserve"> </t>
        </is>
      </c>
      <c r="D371" s="5" t="n">
        <v>0</v>
      </c>
      <c r="E371" s="4" t="inlineStr">
        <is>
          <t xml:space="preserve"> </t>
        </is>
      </c>
      <c r="F371" s="5" t="n">
        <v>0</v>
      </c>
    </row>
    <row r="372">
      <c r="A372" s="4" t="inlineStr">
        <is>
          <t>Revolvers</t>
        </is>
      </c>
      <c r="B372" s="4" t="inlineStr">
        <is>
          <t xml:space="preserve"> </t>
        </is>
      </c>
      <c r="C372" s="4" t="inlineStr">
        <is>
          <t xml:space="preserve"> </t>
        </is>
      </c>
      <c r="D372" s="5" t="n">
        <v>0</v>
      </c>
      <c r="E372" s="4" t="inlineStr">
        <is>
          <t xml:space="preserve"> </t>
        </is>
      </c>
      <c r="F372" s="5" t="n">
        <v>0</v>
      </c>
    </row>
    <row r="373">
      <c r="A373" s="4" t="inlineStr">
        <is>
          <t>Revolvers converted to term loans</t>
        </is>
      </c>
      <c r="B373" s="4" t="inlineStr">
        <is>
          <t xml:space="preserve"> </t>
        </is>
      </c>
      <c r="C373" s="4" t="inlineStr">
        <is>
          <t xml:space="preserve"> </t>
        </is>
      </c>
      <c r="D373" s="5" t="n">
        <v>7</v>
      </c>
      <c r="E373" s="4" t="inlineStr">
        <is>
          <t xml:space="preserve"> </t>
        </is>
      </c>
      <c r="F373" s="5" t="n">
        <v>167</v>
      </c>
    </row>
    <row r="374">
      <c r="A374" s="4" t="inlineStr">
        <is>
          <t>Current period gross charge-offs, Total</t>
        </is>
      </c>
      <c r="B374" s="4" t="inlineStr">
        <is>
          <t xml:space="preserve"> </t>
        </is>
      </c>
      <c r="C374" s="4" t="inlineStr">
        <is>
          <t xml:space="preserve"> </t>
        </is>
      </c>
      <c r="D374" s="5" t="n">
        <v>7</v>
      </c>
      <c r="E374" s="4" t="inlineStr">
        <is>
          <t xml:space="preserve"> </t>
        </is>
      </c>
      <c r="F374" s="5" t="n">
        <v>167</v>
      </c>
    </row>
    <row r="375">
      <c r="A375" s="4" t="inlineStr">
        <is>
          <t>Residential | Home equity | Pas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Originated in current fiscal year</t>
        </is>
      </c>
      <c r="B377" s="5" t="n">
        <v>0</v>
      </c>
      <c r="C377" s="4" t="inlineStr">
        <is>
          <t xml:space="preserve"> </t>
        </is>
      </c>
      <c r="D377" s="5" t="n">
        <v>0</v>
      </c>
      <c r="E377" s="4" t="inlineStr">
        <is>
          <t xml:space="preserve"> </t>
        </is>
      </c>
      <c r="F377" s="5" t="n">
        <v>0</v>
      </c>
    </row>
    <row r="378">
      <c r="A378" s="4" t="inlineStr">
        <is>
          <t>Originated in prior year</t>
        </is>
      </c>
      <c r="B378" s="5" t="n">
        <v>0</v>
      </c>
      <c r="C378" s="4" t="inlineStr">
        <is>
          <t xml:space="preserve"> </t>
        </is>
      </c>
      <c r="D378" s="5" t="n">
        <v>0</v>
      </c>
      <c r="E378" s="4" t="inlineStr">
        <is>
          <t xml:space="preserve"> </t>
        </is>
      </c>
      <c r="F378" s="5" t="n">
        <v>0</v>
      </c>
    </row>
    <row r="379">
      <c r="A379" s="4" t="inlineStr">
        <is>
          <t>Originated two years prior</t>
        </is>
      </c>
      <c r="B379" s="5" t="n">
        <v>0</v>
      </c>
      <c r="C379" s="4" t="inlineStr">
        <is>
          <t xml:space="preserve"> </t>
        </is>
      </c>
      <c r="D379" s="5" t="n">
        <v>0</v>
      </c>
      <c r="E379" s="4" t="inlineStr">
        <is>
          <t xml:space="preserve"> </t>
        </is>
      </c>
      <c r="F379" s="5" t="n">
        <v>0</v>
      </c>
    </row>
    <row r="380">
      <c r="A380" s="4" t="inlineStr">
        <is>
          <t>Originated three years prior</t>
        </is>
      </c>
      <c r="B380" s="5" t="n">
        <v>0</v>
      </c>
      <c r="C380" s="4" t="inlineStr">
        <is>
          <t xml:space="preserve"> </t>
        </is>
      </c>
      <c r="D380" s="5" t="n">
        <v>0</v>
      </c>
      <c r="E380" s="4" t="inlineStr">
        <is>
          <t xml:space="preserve"> </t>
        </is>
      </c>
      <c r="F380" s="5" t="n">
        <v>0</v>
      </c>
    </row>
    <row r="381">
      <c r="A381" s="4" t="inlineStr">
        <is>
          <t>Originated four years prior</t>
        </is>
      </c>
      <c r="B381" s="5" t="n">
        <v>0</v>
      </c>
      <c r="C381" s="4" t="inlineStr">
        <is>
          <t xml:space="preserve"> </t>
        </is>
      </c>
      <c r="D381" s="5" t="n">
        <v>0</v>
      </c>
      <c r="E381" s="4" t="inlineStr">
        <is>
          <t xml:space="preserve"> </t>
        </is>
      </c>
      <c r="F381" s="5" t="n">
        <v>0</v>
      </c>
    </row>
    <row r="382">
      <c r="A382" s="4" t="inlineStr">
        <is>
          <t>Originated five or more years prior</t>
        </is>
      </c>
      <c r="B382" s="5" t="n">
        <v>0</v>
      </c>
      <c r="C382" s="4" t="inlineStr">
        <is>
          <t xml:space="preserve"> </t>
        </is>
      </c>
      <c r="D382" s="5" t="n">
        <v>0</v>
      </c>
      <c r="E382" s="4" t="inlineStr">
        <is>
          <t xml:space="preserve"> </t>
        </is>
      </c>
      <c r="F382" s="5" t="n">
        <v>0</v>
      </c>
    </row>
    <row r="383">
      <c r="A383" s="4" t="inlineStr">
        <is>
          <t>Revolvers</t>
        </is>
      </c>
      <c r="B383" s="5" t="n">
        <v>952634</v>
      </c>
      <c r="C383" s="4" t="inlineStr">
        <is>
          <t xml:space="preserve"> </t>
        </is>
      </c>
      <c r="D383" s="5" t="n">
        <v>952634</v>
      </c>
      <c r="E383" s="4" t="inlineStr">
        <is>
          <t xml:space="preserve"> </t>
        </is>
      </c>
      <c r="F383" s="5" t="n">
        <v>926596</v>
      </c>
    </row>
    <row r="384">
      <c r="A384" s="4" t="inlineStr">
        <is>
          <t>Revolvers converted to term loans</t>
        </is>
      </c>
      <c r="B384" s="5" t="n">
        <v>28093</v>
      </c>
      <c r="C384" s="4" t="inlineStr">
        <is>
          <t xml:space="preserve"> </t>
        </is>
      </c>
      <c r="D384" s="5" t="n">
        <v>28093</v>
      </c>
      <c r="E384" s="4" t="inlineStr">
        <is>
          <t xml:space="preserve"> </t>
        </is>
      </c>
      <c r="F384" s="5" t="n">
        <v>28412</v>
      </c>
    </row>
    <row r="385">
      <c r="A385" s="4" t="inlineStr">
        <is>
          <t>Total loans excluding fair value hedge basis adjustment</t>
        </is>
      </c>
      <c r="B385" s="5" t="n">
        <v>980727</v>
      </c>
      <c r="C385" s="4" t="inlineStr">
        <is>
          <t xml:space="preserve"> </t>
        </is>
      </c>
      <c r="D385" s="5" t="n">
        <v>980727</v>
      </c>
      <c r="E385" s="4" t="inlineStr">
        <is>
          <t xml:space="preserve"> </t>
        </is>
      </c>
      <c r="F385" s="5" t="n">
        <v>955008</v>
      </c>
    </row>
    <row r="386">
      <c r="A386" s="4" t="inlineStr">
        <is>
          <t>Residential | Home equity | Substandard</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inancing Receivable, Credit Quality Indicator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Originated in current fiscal year</t>
        </is>
      </c>
      <c r="B388" s="5" t="n">
        <v>0</v>
      </c>
      <c r="C388" s="4" t="inlineStr">
        <is>
          <t xml:space="preserve"> </t>
        </is>
      </c>
      <c r="D388" s="5" t="n">
        <v>0</v>
      </c>
      <c r="E388" s="4" t="inlineStr">
        <is>
          <t xml:space="preserve"> </t>
        </is>
      </c>
      <c r="F388" s="5" t="n">
        <v>0</v>
      </c>
    </row>
    <row r="389">
      <c r="A389" s="4" t="inlineStr">
        <is>
          <t>Originated in prior year</t>
        </is>
      </c>
      <c r="B389" s="5" t="n">
        <v>0</v>
      </c>
      <c r="C389" s="4" t="inlineStr">
        <is>
          <t xml:space="preserve"> </t>
        </is>
      </c>
      <c r="D389" s="5" t="n">
        <v>0</v>
      </c>
      <c r="E389" s="4" t="inlineStr">
        <is>
          <t xml:space="preserve"> </t>
        </is>
      </c>
      <c r="F389" s="5" t="n">
        <v>0</v>
      </c>
    </row>
    <row r="390">
      <c r="A390" s="4" t="inlineStr">
        <is>
          <t>Originated two years prior</t>
        </is>
      </c>
      <c r="B390" s="5" t="n">
        <v>0</v>
      </c>
      <c r="C390" s="4" t="inlineStr">
        <is>
          <t xml:space="preserve"> </t>
        </is>
      </c>
      <c r="D390" s="5" t="n">
        <v>0</v>
      </c>
      <c r="E390" s="4" t="inlineStr">
        <is>
          <t xml:space="preserve"> </t>
        </is>
      </c>
      <c r="F390" s="5" t="n">
        <v>0</v>
      </c>
    </row>
    <row r="391">
      <c r="A391" s="4" t="inlineStr">
        <is>
          <t>Originated three years prior</t>
        </is>
      </c>
      <c r="B391" s="5" t="n">
        <v>0</v>
      </c>
      <c r="C391" s="4" t="inlineStr">
        <is>
          <t xml:space="preserve"> </t>
        </is>
      </c>
      <c r="D391" s="5" t="n">
        <v>0</v>
      </c>
      <c r="E391" s="4" t="inlineStr">
        <is>
          <t xml:space="preserve"> </t>
        </is>
      </c>
      <c r="F391" s="5" t="n">
        <v>0</v>
      </c>
    </row>
    <row r="392">
      <c r="A392" s="4" t="inlineStr">
        <is>
          <t>Originated four years prior</t>
        </is>
      </c>
      <c r="B392" s="5" t="n">
        <v>0</v>
      </c>
      <c r="C392" s="4" t="inlineStr">
        <is>
          <t xml:space="preserve"> </t>
        </is>
      </c>
      <c r="D392" s="5" t="n">
        <v>0</v>
      </c>
      <c r="E392" s="4" t="inlineStr">
        <is>
          <t xml:space="preserve"> </t>
        </is>
      </c>
      <c r="F392" s="5" t="n">
        <v>0</v>
      </c>
    </row>
    <row r="393">
      <c r="A393" s="4" t="inlineStr">
        <is>
          <t>Originated five or more years prior</t>
        </is>
      </c>
      <c r="B393" s="5" t="n">
        <v>0</v>
      </c>
      <c r="C393" s="4" t="inlineStr">
        <is>
          <t xml:space="preserve"> </t>
        </is>
      </c>
      <c r="D393" s="5" t="n">
        <v>0</v>
      </c>
      <c r="E393" s="4" t="inlineStr">
        <is>
          <t xml:space="preserve"> </t>
        </is>
      </c>
      <c r="F393" s="5" t="n">
        <v>0</v>
      </c>
    </row>
    <row r="394">
      <c r="A394" s="4" t="inlineStr">
        <is>
          <t>Revolvers</t>
        </is>
      </c>
      <c r="B394" s="5" t="n">
        <v>0</v>
      </c>
      <c r="C394" s="4" t="inlineStr">
        <is>
          <t xml:space="preserve"> </t>
        </is>
      </c>
      <c r="D394" s="5" t="n">
        <v>0</v>
      </c>
      <c r="E394" s="4" t="inlineStr">
        <is>
          <t xml:space="preserve"> </t>
        </is>
      </c>
      <c r="F394" s="5" t="n">
        <v>0</v>
      </c>
    </row>
    <row r="395">
      <c r="A395" s="4" t="inlineStr">
        <is>
          <t>Revolvers converted to term loans</t>
        </is>
      </c>
      <c r="B395" s="5" t="n">
        <v>4240</v>
      </c>
      <c r="C395" s="4" t="inlineStr">
        <is>
          <t xml:space="preserve"> </t>
        </is>
      </c>
      <c r="D395" s="5" t="n">
        <v>4240</v>
      </c>
      <c r="E395" s="4" t="inlineStr">
        <is>
          <t xml:space="preserve"> </t>
        </is>
      </c>
      <c r="F395" s="5" t="n">
        <v>3979</v>
      </c>
    </row>
    <row r="396">
      <c r="A396" s="4" t="inlineStr">
        <is>
          <t>Total loans excluding fair value hedge basis adjustment</t>
        </is>
      </c>
      <c r="B396" s="5" t="n">
        <v>4240</v>
      </c>
      <c r="C396" s="4" t="inlineStr">
        <is>
          <t xml:space="preserve"> </t>
        </is>
      </c>
      <c r="D396" s="5" t="n">
        <v>4240</v>
      </c>
      <c r="E396" s="4" t="inlineStr">
        <is>
          <t xml:space="preserve"> </t>
        </is>
      </c>
      <c r="F396" s="5" t="n">
        <v>3979</v>
      </c>
    </row>
    <row r="397">
      <c r="A397" s="4" t="inlineStr">
        <is>
          <t>Residential | Manufactured housing</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Originated in current fiscal year</t>
        </is>
      </c>
      <c r="B399" s="5" t="n">
        <v>126</v>
      </c>
      <c r="C399" s="4" t="inlineStr">
        <is>
          <t xml:space="preserve"> </t>
        </is>
      </c>
      <c r="D399" s="5" t="n">
        <v>126</v>
      </c>
      <c r="E399" s="4" t="inlineStr">
        <is>
          <t xml:space="preserve"> </t>
        </is>
      </c>
      <c r="F399" s="5" t="n">
        <v>46143</v>
      </c>
    </row>
    <row r="400">
      <c r="A400" s="4" t="inlineStr">
        <is>
          <t>Originated in prior year</t>
        </is>
      </c>
      <c r="B400" s="5" t="n">
        <v>44537</v>
      </c>
      <c r="C400" s="4" t="inlineStr">
        <is>
          <t xml:space="preserve"> </t>
        </is>
      </c>
      <c r="D400" s="5" t="n">
        <v>44537</v>
      </c>
      <c r="E400" s="4" t="inlineStr">
        <is>
          <t xml:space="preserve"> </t>
        </is>
      </c>
      <c r="F400" s="5" t="n">
        <v>74071</v>
      </c>
    </row>
    <row r="401">
      <c r="A401" s="4" t="inlineStr">
        <is>
          <t>Originated two years prior</t>
        </is>
      </c>
      <c r="B401" s="5" t="n">
        <v>70731</v>
      </c>
      <c r="C401" s="4" t="inlineStr">
        <is>
          <t xml:space="preserve"> </t>
        </is>
      </c>
      <c r="D401" s="5" t="n">
        <v>70731</v>
      </c>
      <c r="E401" s="4" t="inlineStr">
        <is>
          <t xml:space="preserve"> </t>
        </is>
      </c>
      <c r="F401" s="5" t="n">
        <v>52384</v>
      </c>
    </row>
    <row r="402">
      <c r="A402" s="4" t="inlineStr">
        <is>
          <t>Originated three years prior</t>
        </is>
      </c>
      <c r="B402" s="5" t="n">
        <v>50592</v>
      </c>
      <c r="C402" s="4" t="inlineStr">
        <is>
          <t xml:space="preserve"> </t>
        </is>
      </c>
      <c r="D402" s="5" t="n">
        <v>50592</v>
      </c>
      <c r="E402" s="4" t="inlineStr">
        <is>
          <t xml:space="preserve"> </t>
        </is>
      </c>
      <c r="F402" s="5" t="n">
        <v>46755</v>
      </c>
    </row>
    <row r="403">
      <c r="A403" s="4" t="inlineStr">
        <is>
          <t>Originated four years prior</t>
        </is>
      </c>
      <c r="B403" s="5" t="n">
        <v>44850</v>
      </c>
      <c r="C403" s="4" t="inlineStr">
        <is>
          <t xml:space="preserve"> </t>
        </is>
      </c>
      <c r="D403" s="5" t="n">
        <v>44850</v>
      </c>
      <c r="E403" s="4" t="inlineStr">
        <is>
          <t xml:space="preserve"> </t>
        </is>
      </c>
      <c r="F403" s="5" t="n">
        <v>32603</v>
      </c>
    </row>
    <row r="404">
      <c r="A404" s="4" t="inlineStr">
        <is>
          <t>Originated five or more years prior</t>
        </is>
      </c>
      <c r="B404" s="5" t="n">
        <v>109938</v>
      </c>
      <c r="C404" s="4" t="inlineStr">
        <is>
          <t xml:space="preserve"> </t>
        </is>
      </c>
      <c r="D404" s="5" t="n">
        <v>109938</v>
      </c>
      <c r="E404" s="4" t="inlineStr">
        <is>
          <t xml:space="preserve"> </t>
        </is>
      </c>
      <c r="F404" s="5" t="n">
        <v>84518</v>
      </c>
    </row>
    <row r="405">
      <c r="A405" s="4" t="inlineStr">
        <is>
          <t>Revolvers</t>
        </is>
      </c>
      <c r="B405" s="5" t="n">
        <v>0</v>
      </c>
      <c r="C405" s="4" t="inlineStr">
        <is>
          <t xml:space="preserve"> </t>
        </is>
      </c>
      <c r="D405" s="5" t="n">
        <v>0</v>
      </c>
      <c r="E405" s="4" t="inlineStr">
        <is>
          <t xml:space="preserve"> </t>
        </is>
      </c>
      <c r="F405" s="5" t="n">
        <v>0</v>
      </c>
    </row>
    <row r="406">
      <c r="A406" s="4" t="inlineStr">
        <is>
          <t>Revolvers converted to term loans</t>
        </is>
      </c>
      <c r="B406" s="5" t="n">
        <v>0</v>
      </c>
      <c r="C406" s="4" t="inlineStr">
        <is>
          <t xml:space="preserve"> </t>
        </is>
      </c>
      <c r="D406" s="5" t="n">
        <v>0</v>
      </c>
      <c r="E406" s="4" t="inlineStr">
        <is>
          <t xml:space="preserve"> </t>
        </is>
      </c>
      <c r="F406" s="5" t="n">
        <v>0</v>
      </c>
    </row>
    <row r="407">
      <c r="A407" s="4" t="inlineStr">
        <is>
          <t>Total loans excluding fair value hedge basis adjustment</t>
        </is>
      </c>
      <c r="B407" s="5" t="n">
        <v>320774</v>
      </c>
      <c r="C407" s="4" t="inlineStr">
        <is>
          <t xml:space="preserve"> </t>
        </is>
      </c>
      <c r="D407" s="5" t="n">
        <v>320774</v>
      </c>
      <c r="E407" s="4" t="inlineStr">
        <is>
          <t xml:space="preserve"> </t>
        </is>
      </c>
      <c r="F407" s="5" t="n">
        <v>336474</v>
      </c>
    </row>
    <row r="408">
      <c r="A408" s="4" t="inlineStr">
        <is>
          <t>Current period gross charge-offs, in current fiscal year</t>
        </is>
      </c>
      <c r="B408" s="4" t="inlineStr">
        <is>
          <t xml:space="preserve"> </t>
        </is>
      </c>
      <c r="C408" s="4" t="inlineStr">
        <is>
          <t xml:space="preserve"> </t>
        </is>
      </c>
      <c r="D408" s="5" t="n">
        <v>0</v>
      </c>
      <c r="E408" s="4" t="inlineStr">
        <is>
          <t xml:space="preserve"> </t>
        </is>
      </c>
      <c r="F408" s="5" t="n">
        <v>38</v>
      </c>
    </row>
    <row r="409">
      <c r="A409" s="4" t="inlineStr">
        <is>
          <t>Current period gross charge-offs, in prior year</t>
        </is>
      </c>
      <c r="B409" s="4" t="inlineStr">
        <is>
          <t xml:space="preserve"> </t>
        </is>
      </c>
      <c r="C409" s="4" t="inlineStr">
        <is>
          <t xml:space="preserve"> </t>
        </is>
      </c>
      <c r="D409" s="5" t="n">
        <v>491</v>
      </c>
      <c r="E409" s="4" t="inlineStr">
        <is>
          <t xml:space="preserve"> </t>
        </is>
      </c>
      <c r="F409" s="5" t="n">
        <v>1503</v>
      </c>
    </row>
    <row r="410">
      <c r="A410" s="4" t="inlineStr">
        <is>
          <t>Current period gross charge-offs, two years prior</t>
        </is>
      </c>
      <c r="B410" s="4" t="inlineStr">
        <is>
          <t xml:space="preserve"> </t>
        </is>
      </c>
      <c r="C410" s="4" t="inlineStr">
        <is>
          <t xml:space="preserve"> </t>
        </is>
      </c>
      <c r="D410" s="5" t="n">
        <v>1099</v>
      </c>
      <c r="E410" s="4" t="inlineStr">
        <is>
          <t xml:space="preserve"> </t>
        </is>
      </c>
      <c r="F410" s="5" t="n">
        <v>985</v>
      </c>
    </row>
    <row r="411">
      <c r="A411" s="4" t="inlineStr">
        <is>
          <t>Current period gross charge-offs, three years prior</t>
        </is>
      </c>
      <c r="B411" s="4" t="inlineStr">
        <is>
          <t xml:space="preserve"> </t>
        </is>
      </c>
      <c r="C411" s="4" t="inlineStr">
        <is>
          <t xml:space="preserve"> </t>
        </is>
      </c>
      <c r="D411" s="5" t="n">
        <v>377</v>
      </c>
      <c r="E411" s="4" t="inlineStr">
        <is>
          <t xml:space="preserve"> </t>
        </is>
      </c>
      <c r="F411" s="5" t="n">
        <v>419</v>
      </c>
    </row>
    <row r="412">
      <c r="A412" s="4" t="inlineStr">
        <is>
          <t>Current period gross charge-offs, four years prior</t>
        </is>
      </c>
      <c r="B412" s="4" t="inlineStr">
        <is>
          <t xml:space="preserve"> </t>
        </is>
      </c>
      <c r="C412" s="4" t="inlineStr">
        <is>
          <t xml:space="preserve"> </t>
        </is>
      </c>
      <c r="D412" s="5" t="n">
        <v>406</v>
      </c>
      <c r="E412" s="4" t="inlineStr">
        <is>
          <t xml:space="preserve"> </t>
        </is>
      </c>
      <c r="F412" s="5" t="n">
        <v>279</v>
      </c>
    </row>
    <row r="413">
      <c r="A413" s="4" t="inlineStr">
        <is>
          <t>Current period gross charge-offs, five or more years prior</t>
        </is>
      </c>
      <c r="B413" s="4" t="inlineStr">
        <is>
          <t xml:space="preserve"> </t>
        </is>
      </c>
      <c r="C413" s="4" t="inlineStr">
        <is>
          <t xml:space="preserve"> </t>
        </is>
      </c>
      <c r="D413" s="5" t="n">
        <v>467</v>
      </c>
      <c r="E413" s="4" t="inlineStr">
        <is>
          <t xml:space="preserve"> </t>
        </is>
      </c>
      <c r="F413" s="5" t="n">
        <v>690</v>
      </c>
    </row>
    <row r="414">
      <c r="A414" s="4" t="inlineStr">
        <is>
          <t>Revolvers</t>
        </is>
      </c>
      <c r="B414" s="4" t="inlineStr">
        <is>
          <t xml:space="preserve"> </t>
        </is>
      </c>
      <c r="C414" s="4" t="inlineStr">
        <is>
          <t xml:space="preserve"> </t>
        </is>
      </c>
      <c r="D414" s="5" t="n">
        <v>0</v>
      </c>
      <c r="E414" s="4" t="inlineStr">
        <is>
          <t xml:space="preserve"> </t>
        </is>
      </c>
      <c r="F414" s="5" t="n">
        <v>0</v>
      </c>
    </row>
    <row r="415">
      <c r="A415" s="4" t="inlineStr">
        <is>
          <t>Revolvers converted to term loans</t>
        </is>
      </c>
      <c r="B415" s="4" t="inlineStr">
        <is>
          <t xml:space="preserve"> </t>
        </is>
      </c>
      <c r="C415" s="4" t="inlineStr">
        <is>
          <t xml:space="preserve"> </t>
        </is>
      </c>
      <c r="D415" s="5" t="n">
        <v>0</v>
      </c>
      <c r="E415" s="4" t="inlineStr">
        <is>
          <t xml:space="preserve"> </t>
        </is>
      </c>
      <c r="F415" s="5" t="n">
        <v>0</v>
      </c>
    </row>
    <row r="416">
      <c r="A416" s="4" t="inlineStr">
        <is>
          <t>Current period gross charge-offs, Total</t>
        </is>
      </c>
      <c r="B416" s="4" t="inlineStr">
        <is>
          <t xml:space="preserve"> </t>
        </is>
      </c>
      <c r="C416" s="4" t="inlineStr">
        <is>
          <t xml:space="preserve"> </t>
        </is>
      </c>
      <c r="D416" s="5" t="n">
        <v>2840</v>
      </c>
      <c r="E416" s="4" t="inlineStr">
        <is>
          <t xml:space="preserve"> </t>
        </is>
      </c>
      <c r="F416" s="5" t="n">
        <v>3914</v>
      </c>
    </row>
    <row r="417">
      <c r="A417" s="4" t="inlineStr">
        <is>
          <t>Residential | Manufactured housing | Pas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Originated in current fiscal year</t>
        </is>
      </c>
      <c r="B419" s="5" t="n">
        <v>0</v>
      </c>
      <c r="C419" s="4" t="inlineStr">
        <is>
          <t xml:space="preserve"> </t>
        </is>
      </c>
      <c r="D419" s="5" t="n">
        <v>0</v>
      </c>
      <c r="E419" s="4" t="inlineStr">
        <is>
          <t xml:space="preserve"> </t>
        </is>
      </c>
      <c r="F419" s="5" t="n">
        <v>45065</v>
      </c>
    </row>
    <row r="420">
      <c r="A420" s="4" t="inlineStr">
        <is>
          <t>Originated in prior year</t>
        </is>
      </c>
      <c r="B420" s="5" t="n">
        <v>42377</v>
      </c>
      <c r="C420" s="4" t="inlineStr">
        <is>
          <t xml:space="preserve"> </t>
        </is>
      </c>
      <c r="D420" s="5" t="n">
        <v>42377</v>
      </c>
      <c r="E420" s="4" t="inlineStr">
        <is>
          <t xml:space="preserve"> </t>
        </is>
      </c>
      <c r="F420" s="5" t="n">
        <v>69424</v>
      </c>
    </row>
    <row r="421">
      <c r="A421" s="4" t="inlineStr">
        <is>
          <t>Originated two years prior</t>
        </is>
      </c>
      <c r="B421" s="5" t="n">
        <v>65869</v>
      </c>
      <c r="C421" s="4" t="inlineStr">
        <is>
          <t xml:space="preserve"> </t>
        </is>
      </c>
      <c r="D421" s="5" t="n">
        <v>65869</v>
      </c>
      <c r="E421" s="4" t="inlineStr">
        <is>
          <t xml:space="preserve"> </t>
        </is>
      </c>
      <c r="F421" s="5" t="n">
        <v>48814</v>
      </c>
    </row>
    <row r="422">
      <c r="A422" s="4" t="inlineStr">
        <is>
          <t>Originated three years prior</t>
        </is>
      </c>
      <c r="B422" s="5" t="n">
        <v>46715</v>
      </c>
      <c r="C422" s="4" t="inlineStr">
        <is>
          <t xml:space="preserve"> </t>
        </is>
      </c>
      <c r="D422" s="5" t="n">
        <v>46715</v>
      </c>
      <c r="E422" s="4" t="inlineStr">
        <is>
          <t xml:space="preserve"> </t>
        </is>
      </c>
      <c r="F422" s="5" t="n">
        <v>43735</v>
      </c>
    </row>
    <row r="423">
      <c r="A423" s="4" t="inlineStr">
        <is>
          <t>Originated four years prior</t>
        </is>
      </c>
      <c r="B423" s="5" t="n">
        <v>40841</v>
      </c>
      <c r="C423" s="4" t="inlineStr">
        <is>
          <t xml:space="preserve"> </t>
        </is>
      </c>
      <c r="D423" s="5" t="n">
        <v>40841</v>
      </c>
      <c r="E423" s="4" t="inlineStr">
        <is>
          <t xml:space="preserve"> </t>
        </is>
      </c>
      <c r="F423" s="5" t="n">
        <v>31321</v>
      </c>
    </row>
    <row r="424">
      <c r="A424" s="4" t="inlineStr">
        <is>
          <t>Originated five or more years prior</t>
        </is>
      </c>
      <c r="B424" s="5" t="n">
        <v>103113</v>
      </c>
      <c r="C424" s="4" t="inlineStr">
        <is>
          <t xml:space="preserve"> </t>
        </is>
      </c>
      <c r="D424" s="5" t="n">
        <v>103113</v>
      </c>
      <c r="E424" s="4" t="inlineStr">
        <is>
          <t xml:space="preserve"> </t>
        </is>
      </c>
      <c r="F424" s="5" t="n">
        <v>80284</v>
      </c>
    </row>
    <row r="425">
      <c r="A425" s="4" t="inlineStr">
        <is>
          <t>Revolvers</t>
        </is>
      </c>
      <c r="B425" s="5" t="n">
        <v>0</v>
      </c>
      <c r="C425" s="4" t="inlineStr">
        <is>
          <t xml:space="preserve"> </t>
        </is>
      </c>
      <c r="D425" s="5" t="n">
        <v>0</v>
      </c>
      <c r="E425" s="4" t="inlineStr">
        <is>
          <t xml:space="preserve"> </t>
        </is>
      </c>
      <c r="F425" s="5" t="n">
        <v>0</v>
      </c>
    </row>
    <row r="426">
      <c r="A426" s="4" t="inlineStr">
        <is>
          <t>Revolvers converted to term loans</t>
        </is>
      </c>
      <c r="B426" s="5" t="n">
        <v>0</v>
      </c>
      <c r="C426" s="4" t="inlineStr">
        <is>
          <t xml:space="preserve"> </t>
        </is>
      </c>
      <c r="D426" s="5" t="n">
        <v>0</v>
      </c>
      <c r="E426" s="4" t="inlineStr">
        <is>
          <t xml:space="preserve"> </t>
        </is>
      </c>
      <c r="F426" s="5" t="n">
        <v>0</v>
      </c>
    </row>
    <row r="427">
      <c r="A427" s="4" t="inlineStr">
        <is>
          <t>Total loans excluding fair value hedge basis adjustment</t>
        </is>
      </c>
      <c r="B427" s="5" t="n">
        <v>298915</v>
      </c>
      <c r="C427" s="4" t="inlineStr">
        <is>
          <t xml:space="preserve"> </t>
        </is>
      </c>
      <c r="D427" s="5" t="n">
        <v>298915</v>
      </c>
      <c r="E427" s="4" t="inlineStr">
        <is>
          <t xml:space="preserve"> </t>
        </is>
      </c>
      <c r="F427" s="5" t="n">
        <v>318643</v>
      </c>
    </row>
    <row r="428">
      <c r="A428" s="4" t="inlineStr">
        <is>
          <t>Residential | Manufactured housing | Substandard</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Originated in current fiscal year</t>
        </is>
      </c>
      <c r="B430" s="5" t="n">
        <v>126</v>
      </c>
      <c r="C430" s="4" t="inlineStr">
        <is>
          <t xml:space="preserve"> </t>
        </is>
      </c>
      <c r="D430" s="5" t="n">
        <v>126</v>
      </c>
      <c r="E430" s="4" t="inlineStr">
        <is>
          <t xml:space="preserve"> </t>
        </is>
      </c>
      <c r="F430" s="5" t="n">
        <v>1078</v>
      </c>
    </row>
    <row r="431">
      <c r="A431" s="4" t="inlineStr">
        <is>
          <t>Originated in prior year</t>
        </is>
      </c>
      <c r="B431" s="5" t="n">
        <v>2160</v>
      </c>
      <c r="C431" s="4" t="inlineStr">
        <is>
          <t xml:space="preserve"> </t>
        </is>
      </c>
      <c r="D431" s="5" t="n">
        <v>2160</v>
      </c>
      <c r="E431" s="4" t="inlineStr">
        <is>
          <t xml:space="preserve"> </t>
        </is>
      </c>
      <c r="F431" s="5" t="n">
        <v>4647</v>
      </c>
    </row>
    <row r="432">
      <c r="A432" s="4" t="inlineStr">
        <is>
          <t>Originated two years prior</t>
        </is>
      </c>
      <c r="B432" s="5" t="n">
        <v>4862</v>
      </c>
      <c r="C432" s="4" t="inlineStr">
        <is>
          <t xml:space="preserve"> </t>
        </is>
      </c>
      <c r="D432" s="5" t="n">
        <v>4862</v>
      </c>
      <c r="E432" s="4" t="inlineStr">
        <is>
          <t xml:space="preserve"> </t>
        </is>
      </c>
      <c r="F432" s="5" t="n">
        <v>3570</v>
      </c>
    </row>
    <row r="433">
      <c r="A433" s="4" t="inlineStr">
        <is>
          <t>Originated three years prior</t>
        </is>
      </c>
      <c r="B433" s="5" t="n">
        <v>3877</v>
      </c>
      <c r="C433" s="4" t="inlineStr">
        <is>
          <t xml:space="preserve"> </t>
        </is>
      </c>
      <c r="D433" s="5" t="n">
        <v>3877</v>
      </c>
      <c r="E433" s="4" t="inlineStr">
        <is>
          <t xml:space="preserve"> </t>
        </is>
      </c>
      <c r="F433" s="5" t="n">
        <v>3020</v>
      </c>
    </row>
    <row r="434">
      <c r="A434" s="4" t="inlineStr">
        <is>
          <t>Originated four years prior</t>
        </is>
      </c>
      <c r="B434" s="5" t="n">
        <v>4009</v>
      </c>
      <c r="C434" s="4" t="inlineStr">
        <is>
          <t xml:space="preserve"> </t>
        </is>
      </c>
      <c r="D434" s="5" t="n">
        <v>4009</v>
      </c>
      <c r="E434" s="4" t="inlineStr">
        <is>
          <t xml:space="preserve"> </t>
        </is>
      </c>
      <c r="F434" s="5" t="n">
        <v>1282</v>
      </c>
    </row>
    <row r="435">
      <c r="A435" s="4" t="inlineStr">
        <is>
          <t>Originated five or more years prior</t>
        </is>
      </c>
      <c r="B435" s="5" t="n">
        <v>6825</v>
      </c>
      <c r="C435" s="4" t="inlineStr">
        <is>
          <t xml:space="preserve"> </t>
        </is>
      </c>
      <c r="D435" s="5" t="n">
        <v>6825</v>
      </c>
      <c r="E435" s="4" t="inlineStr">
        <is>
          <t xml:space="preserve"> </t>
        </is>
      </c>
      <c r="F435" s="5" t="n">
        <v>4234</v>
      </c>
    </row>
    <row r="436">
      <c r="A436" s="4" t="inlineStr">
        <is>
          <t>Revolvers</t>
        </is>
      </c>
      <c r="B436" s="5" t="n">
        <v>0</v>
      </c>
      <c r="C436" s="4" t="inlineStr">
        <is>
          <t xml:space="preserve"> </t>
        </is>
      </c>
      <c r="D436" s="5" t="n">
        <v>0</v>
      </c>
      <c r="E436" s="4" t="inlineStr">
        <is>
          <t xml:space="preserve"> </t>
        </is>
      </c>
      <c r="F436" s="5" t="n">
        <v>0</v>
      </c>
    </row>
    <row r="437">
      <c r="A437" s="4" t="inlineStr">
        <is>
          <t>Revolvers converted to term loans</t>
        </is>
      </c>
      <c r="B437" s="5" t="n">
        <v>0</v>
      </c>
      <c r="C437" s="4" t="inlineStr">
        <is>
          <t xml:space="preserve"> </t>
        </is>
      </c>
      <c r="D437" s="5" t="n">
        <v>0</v>
      </c>
      <c r="E437" s="4" t="inlineStr">
        <is>
          <t xml:space="preserve"> </t>
        </is>
      </c>
      <c r="F437" s="5" t="n">
        <v>0</v>
      </c>
    </row>
    <row r="438">
      <c r="A438" s="4" t="inlineStr">
        <is>
          <t>Total loans excluding fair value hedge basis adjustment</t>
        </is>
      </c>
      <c r="B438" s="5" t="n">
        <v>21859</v>
      </c>
      <c r="C438" s="4" t="inlineStr">
        <is>
          <t xml:space="preserve"> </t>
        </is>
      </c>
      <c r="D438" s="5" t="n">
        <v>21859</v>
      </c>
      <c r="E438" s="4" t="inlineStr">
        <is>
          <t xml:space="preserve"> </t>
        </is>
      </c>
      <c r="F438" s="5" t="n">
        <v>17831</v>
      </c>
    </row>
    <row r="439">
      <c r="A439" s="4" t="inlineStr">
        <is>
          <t>Consume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Originated in current fiscal year</t>
        </is>
      </c>
      <c r="B441" s="5" t="n">
        <v>53462</v>
      </c>
      <c r="C441" s="4" t="inlineStr">
        <is>
          <t xml:space="preserve"> </t>
        </is>
      </c>
      <c r="D441" s="5" t="n">
        <v>53462</v>
      </c>
      <c r="E441" s="4" t="inlineStr">
        <is>
          <t xml:space="preserve"> </t>
        </is>
      </c>
      <c r="F441" s="5" t="n">
        <v>86099</v>
      </c>
    </row>
    <row r="442">
      <c r="A442" s="4" t="inlineStr">
        <is>
          <t>Originated in prior year</t>
        </is>
      </c>
      <c r="B442" s="5" t="n">
        <v>59057</v>
      </c>
      <c r="C442" s="4" t="inlineStr">
        <is>
          <t xml:space="preserve"> </t>
        </is>
      </c>
      <c r="D442" s="5" t="n">
        <v>59057</v>
      </c>
      <c r="E442" s="4" t="inlineStr">
        <is>
          <t xml:space="preserve"> </t>
        </is>
      </c>
      <c r="F442" s="5" t="n">
        <v>39516</v>
      </c>
    </row>
    <row r="443">
      <c r="A443" s="4" t="inlineStr">
        <is>
          <t>Originated two years prior</t>
        </is>
      </c>
      <c r="B443" s="5" t="n">
        <v>28895</v>
      </c>
      <c r="C443" s="4" t="inlineStr">
        <is>
          <t xml:space="preserve"> </t>
        </is>
      </c>
      <c r="D443" s="5" t="n">
        <v>28895</v>
      </c>
      <c r="E443" s="4" t="inlineStr">
        <is>
          <t xml:space="preserve"> </t>
        </is>
      </c>
      <c r="F443" s="5" t="n">
        <v>16422</v>
      </c>
    </row>
    <row r="444">
      <c r="A444" s="4" t="inlineStr">
        <is>
          <t>Originated three years prior</t>
        </is>
      </c>
      <c r="B444" s="5" t="n">
        <v>11288</v>
      </c>
      <c r="C444" s="4" t="inlineStr">
        <is>
          <t xml:space="preserve"> </t>
        </is>
      </c>
      <c r="D444" s="5" t="n">
        <v>11288</v>
      </c>
      <c r="E444" s="4" t="inlineStr">
        <is>
          <t xml:space="preserve"> </t>
        </is>
      </c>
      <c r="F444" s="5" t="n">
        <v>10375</v>
      </c>
    </row>
    <row r="445">
      <c r="A445" s="4" t="inlineStr">
        <is>
          <t>Originated four years prior</t>
        </is>
      </c>
      <c r="B445" s="5" t="n">
        <v>8712</v>
      </c>
      <c r="C445" s="4" t="inlineStr">
        <is>
          <t xml:space="preserve"> </t>
        </is>
      </c>
      <c r="D445" s="5" t="n">
        <v>8712</v>
      </c>
      <c r="E445" s="4" t="inlineStr">
        <is>
          <t xml:space="preserve"> </t>
        </is>
      </c>
      <c r="F445" s="5" t="n">
        <v>1219</v>
      </c>
    </row>
    <row r="446">
      <c r="A446" s="4" t="inlineStr">
        <is>
          <t>Originated five or more years prior</t>
        </is>
      </c>
      <c r="B446" s="5" t="n">
        <v>978</v>
      </c>
      <c r="C446" s="4" t="inlineStr">
        <is>
          <t xml:space="preserve"> </t>
        </is>
      </c>
      <c r="D446" s="5" t="n">
        <v>978</v>
      </c>
      <c r="E446" s="4" t="inlineStr">
        <is>
          <t xml:space="preserve"> </t>
        </is>
      </c>
      <c r="F446" s="5" t="n">
        <v>681</v>
      </c>
    </row>
    <row r="447">
      <c r="A447" s="4" t="inlineStr">
        <is>
          <t>Revolvers</t>
        </is>
      </c>
      <c r="B447" s="5" t="n">
        <v>20214</v>
      </c>
      <c r="C447" s="4" t="inlineStr">
        <is>
          <t xml:space="preserve"> </t>
        </is>
      </c>
      <c r="D447" s="5" t="n">
        <v>20214</v>
      </c>
      <c r="E447" s="4" t="inlineStr">
        <is>
          <t xml:space="preserve"> </t>
        </is>
      </c>
      <c r="F447" s="5" t="n">
        <v>26271</v>
      </c>
    </row>
    <row r="448">
      <c r="A448" s="4" t="inlineStr">
        <is>
          <t>Revolvers converted to term loans</t>
        </is>
      </c>
      <c r="B448" s="5" t="n">
        <v>447</v>
      </c>
      <c r="C448" s="4" t="inlineStr">
        <is>
          <t xml:space="preserve"> </t>
        </is>
      </c>
      <c r="D448" s="5" t="n">
        <v>447</v>
      </c>
      <c r="E448" s="4" t="inlineStr">
        <is>
          <t xml:space="preserve"> </t>
        </is>
      </c>
      <c r="F448" s="5" t="n">
        <v>534</v>
      </c>
    </row>
    <row r="449">
      <c r="A449" s="4" t="inlineStr">
        <is>
          <t>Total loans excluding fair value hedge basis adjustment</t>
        </is>
      </c>
      <c r="B449" s="5" t="n">
        <v>183053</v>
      </c>
      <c r="C449" s="4" t="inlineStr">
        <is>
          <t xml:space="preserve"> </t>
        </is>
      </c>
      <c r="D449" s="5" t="n">
        <v>183053</v>
      </c>
      <c r="E449" s="4" t="inlineStr">
        <is>
          <t xml:space="preserve"> </t>
        </is>
      </c>
      <c r="F449" s="5" t="n">
        <v>181117</v>
      </c>
    </row>
    <row r="450">
      <c r="A450" s="4" t="inlineStr">
        <is>
          <t>Current period gross charge-offs, in current fiscal year</t>
        </is>
      </c>
      <c r="B450" s="4" t="inlineStr">
        <is>
          <t xml:space="preserve"> </t>
        </is>
      </c>
      <c r="C450" s="4" t="inlineStr">
        <is>
          <t xml:space="preserve"> </t>
        </is>
      </c>
      <c r="D450" s="5" t="n">
        <v>1403</v>
      </c>
      <c r="E450" s="4" t="inlineStr">
        <is>
          <t xml:space="preserve"> </t>
        </is>
      </c>
      <c r="F450" s="5" t="n">
        <v>3245</v>
      </c>
    </row>
    <row r="451">
      <c r="A451" s="4" t="inlineStr">
        <is>
          <t>Current period gross charge-offs, in prior year</t>
        </is>
      </c>
      <c r="B451" s="4" t="inlineStr">
        <is>
          <t xml:space="preserve"> </t>
        </is>
      </c>
      <c r="C451" s="4" t="inlineStr">
        <is>
          <t xml:space="preserve"> </t>
        </is>
      </c>
      <c r="D451" s="5" t="n">
        <v>166</v>
      </c>
      <c r="E451" s="4" t="inlineStr">
        <is>
          <t xml:space="preserve"> </t>
        </is>
      </c>
      <c r="F451" s="5" t="n">
        <v>241</v>
      </c>
    </row>
    <row r="452">
      <c r="A452" s="4" t="inlineStr">
        <is>
          <t>Current period gross charge-offs, two years prior</t>
        </is>
      </c>
      <c r="B452" s="4" t="inlineStr">
        <is>
          <t xml:space="preserve"> </t>
        </is>
      </c>
      <c r="C452" s="4" t="inlineStr">
        <is>
          <t xml:space="preserve"> </t>
        </is>
      </c>
      <c r="D452" s="5" t="n">
        <v>96</v>
      </c>
      <c r="E452" s="4" t="inlineStr">
        <is>
          <t xml:space="preserve"> </t>
        </is>
      </c>
      <c r="F452" s="5" t="n">
        <v>233</v>
      </c>
    </row>
    <row r="453">
      <c r="A453" s="4" t="inlineStr">
        <is>
          <t>Current period gross charge-offs, three years prior</t>
        </is>
      </c>
      <c r="B453" s="4" t="inlineStr">
        <is>
          <t xml:space="preserve"> </t>
        </is>
      </c>
      <c r="C453" s="4" t="inlineStr">
        <is>
          <t xml:space="preserve"> </t>
        </is>
      </c>
      <c r="D453" s="5" t="n">
        <v>25</v>
      </c>
      <c r="E453" s="4" t="inlineStr">
        <is>
          <t xml:space="preserve"> </t>
        </is>
      </c>
      <c r="F453" s="5" t="n">
        <v>38</v>
      </c>
    </row>
    <row r="454">
      <c r="A454" s="4" t="inlineStr">
        <is>
          <t>Current period gross charge-offs, four years prior</t>
        </is>
      </c>
      <c r="B454" s="4" t="inlineStr">
        <is>
          <t xml:space="preserve"> </t>
        </is>
      </c>
      <c r="C454" s="4" t="inlineStr">
        <is>
          <t xml:space="preserve"> </t>
        </is>
      </c>
      <c r="D454" s="5" t="n">
        <v>9</v>
      </c>
      <c r="E454" s="4" t="inlineStr">
        <is>
          <t xml:space="preserve"> </t>
        </is>
      </c>
      <c r="F454" s="5" t="n">
        <v>15</v>
      </c>
    </row>
    <row r="455">
      <c r="A455" s="4" t="inlineStr">
        <is>
          <t>Current period gross charge-offs, five or more years prior</t>
        </is>
      </c>
      <c r="B455" s="4" t="inlineStr">
        <is>
          <t xml:space="preserve"> </t>
        </is>
      </c>
      <c r="C455" s="4" t="inlineStr">
        <is>
          <t xml:space="preserve"> </t>
        </is>
      </c>
      <c r="D455" s="5" t="n">
        <v>0</v>
      </c>
      <c r="E455" s="4" t="inlineStr">
        <is>
          <t xml:space="preserve"> </t>
        </is>
      </c>
      <c r="F455" s="5" t="n">
        <v>1</v>
      </c>
    </row>
    <row r="456">
      <c r="A456" s="4" t="inlineStr">
        <is>
          <t>Revolvers</t>
        </is>
      </c>
      <c r="B456" s="4" t="inlineStr">
        <is>
          <t xml:space="preserve"> </t>
        </is>
      </c>
      <c r="C456" s="4" t="inlineStr">
        <is>
          <t xml:space="preserve"> </t>
        </is>
      </c>
      <c r="D456" s="5" t="n">
        <v>0</v>
      </c>
      <c r="E456" s="4" t="inlineStr">
        <is>
          <t xml:space="preserve"> </t>
        </is>
      </c>
      <c r="F456" s="5" t="n">
        <v>5</v>
      </c>
    </row>
    <row r="457">
      <c r="A457" s="4" t="inlineStr">
        <is>
          <t>Revolvers converted to term loans</t>
        </is>
      </c>
      <c r="B457" s="4" t="inlineStr">
        <is>
          <t xml:space="preserve"> </t>
        </is>
      </c>
      <c r="C457" s="4" t="inlineStr">
        <is>
          <t xml:space="preserve"> </t>
        </is>
      </c>
      <c r="D457" s="5" t="n">
        <v>78</v>
      </c>
      <c r="E457" s="4" t="inlineStr">
        <is>
          <t xml:space="preserve"> </t>
        </is>
      </c>
      <c r="F457" s="5" t="n">
        <v>204</v>
      </c>
    </row>
    <row r="458">
      <c r="A458" s="4" t="inlineStr">
        <is>
          <t>Current period gross charge-offs, Total</t>
        </is>
      </c>
      <c r="B458" s="4" t="inlineStr">
        <is>
          <t xml:space="preserve"> </t>
        </is>
      </c>
      <c r="C458" s="4" t="inlineStr">
        <is>
          <t xml:space="preserve"> </t>
        </is>
      </c>
      <c r="D458" s="5" t="n">
        <v>1777</v>
      </c>
      <c r="E458" s="4" t="inlineStr">
        <is>
          <t xml:space="preserve"> </t>
        </is>
      </c>
      <c r="F458" s="5" t="n">
        <v>3982</v>
      </c>
    </row>
    <row r="459">
      <c r="A459" s="4" t="inlineStr">
        <is>
          <t>Consumer | Pas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Originated in current fiscal year</t>
        </is>
      </c>
      <c r="B461" s="5" t="n">
        <v>53462</v>
      </c>
      <c r="C461" s="4" t="inlineStr">
        <is>
          <t xml:space="preserve"> </t>
        </is>
      </c>
      <c r="D461" s="5" t="n">
        <v>53462</v>
      </c>
      <c r="E461" s="4" t="inlineStr">
        <is>
          <t xml:space="preserve"> </t>
        </is>
      </c>
      <c r="F461" s="5" t="n">
        <v>86049</v>
      </c>
    </row>
    <row r="462">
      <c r="A462" s="4" t="inlineStr">
        <is>
          <t>Originated in prior year</t>
        </is>
      </c>
      <c r="B462" s="5" t="n">
        <v>59035</v>
      </c>
      <c r="C462" s="4" t="inlineStr">
        <is>
          <t xml:space="preserve"> </t>
        </is>
      </c>
      <c r="D462" s="5" t="n">
        <v>59035</v>
      </c>
      <c r="E462" s="4" t="inlineStr">
        <is>
          <t xml:space="preserve"> </t>
        </is>
      </c>
      <c r="F462" s="5" t="n">
        <v>39461</v>
      </c>
    </row>
    <row r="463">
      <c r="A463" s="4" t="inlineStr">
        <is>
          <t>Originated two years prior</t>
        </is>
      </c>
      <c r="B463" s="5" t="n">
        <v>28837</v>
      </c>
      <c r="C463" s="4" t="inlineStr">
        <is>
          <t xml:space="preserve"> </t>
        </is>
      </c>
      <c r="D463" s="5" t="n">
        <v>28837</v>
      </c>
      <c r="E463" s="4" t="inlineStr">
        <is>
          <t xml:space="preserve"> </t>
        </is>
      </c>
      <c r="F463" s="5" t="n">
        <v>16369</v>
      </c>
    </row>
    <row r="464">
      <c r="A464" s="4" t="inlineStr">
        <is>
          <t>Originated three years prior</t>
        </is>
      </c>
      <c r="B464" s="5" t="n">
        <v>11233</v>
      </c>
      <c r="C464" s="4" t="inlineStr">
        <is>
          <t xml:space="preserve"> </t>
        </is>
      </c>
      <c r="D464" s="5" t="n">
        <v>11233</v>
      </c>
      <c r="E464" s="4" t="inlineStr">
        <is>
          <t xml:space="preserve"> </t>
        </is>
      </c>
      <c r="F464" s="5" t="n">
        <v>10350</v>
      </c>
    </row>
    <row r="465">
      <c r="A465" s="4" t="inlineStr">
        <is>
          <t>Originated four years prior</t>
        </is>
      </c>
      <c r="B465" s="5" t="n">
        <v>8692</v>
      </c>
      <c r="C465" s="4" t="inlineStr">
        <is>
          <t xml:space="preserve"> </t>
        </is>
      </c>
      <c r="D465" s="5" t="n">
        <v>8692</v>
      </c>
      <c r="E465" s="4" t="inlineStr">
        <is>
          <t xml:space="preserve"> </t>
        </is>
      </c>
      <c r="F465" s="5" t="n">
        <v>1214</v>
      </c>
    </row>
    <row r="466">
      <c r="A466" s="4" t="inlineStr">
        <is>
          <t>Originated five or more years prior</t>
        </is>
      </c>
      <c r="B466" s="5" t="n">
        <v>971</v>
      </c>
      <c r="C466" s="4" t="inlineStr">
        <is>
          <t xml:space="preserve"> </t>
        </is>
      </c>
      <c r="D466" s="5" t="n">
        <v>971</v>
      </c>
      <c r="E466" s="4" t="inlineStr">
        <is>
          <t xml:space="preserve"> </t>
        </is>
      </c>
      <c r="F466" s="5" t="n">
        <v>668</v>
      </c>
    </row>
    <row r="467">
      <c r="A467" s="4" t="inlineStr">
        <is>
          <t>Revolvers</t>
        </is>
      </c>
      <c r="B467" s="5" t="n">
        <v>20214</v>
      </c>
      <c r="C467" s="4" t="inlineStr">
        <is>
          <t xml:space="preserve"> </t>
        </is>
      </c>
      <c r="D467" s="5" t="n">
        <v>20214</v>
      </c>
      <c r="E467" s="4" t="inlineStr">
        <is>
          <t xml:space="preserve"> </t>
        </is>
      </c>
      <c r="F467" s="5" t="n">
        <v>26239</v>
      </c>
    </row>
    <row r="468">
      <c r="A468" s="4" t="inlineStr">
        <is>
          <t>Revolvers converted to term loans</t>
        </is>
      </c>
      <c r="B468" s="5" t="n">
        <v>447</v>
      </c>
      <c r="C468" s="4" t="inlineStr">
        <is>
          <t xml:space="preserve"> </t>
        </is>
      </c>
      <c r="D468" s="5" t="n">
        <v>447</v>
      </c>
      <c r="E468" s="4" t="inlineStr">
        <is>
          <t xml:space="preserve"> </t>
        </is>
      </c>
      <c r="F468" s="5" t="n">
        <v>534</v>
      </c>
    </row>
    <row r="469">
      <c r="A469" s="4" t="inlineStr">
        <is>
          <t>Total loans excluding fair value hedge basis adjustment</t>
        </is>
      </c>
      <c r="B469" s="5" t="n">
        <v>182891</v>
      </c>
      <c r="C469" s="4" t="inlineStr">
        <is>
          <t xml:space="preserve"> </t>
        </is>
      </c>
      <c r="D469" s="5" t="n">
        <v>182891</v>
      </c>
      <c r="E469" s="4" t="inlineStr">
        <is>
          <t xml:space="preserve"> </t>
        </is>
      </c>
      <c r="F469" s="5" t="n">
        <v>180884</v>
      </c>
    </row>
    <row r="470">
      <c r="A470" s="4" t="inlineStr">
        <is>
          <t>Consumer | Substandard</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Financing Receivable, Credit Quality Indicator [Line Item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Originated in current fiscal year</t>
        </is>
      </c>
      <c r="B472" s="5" t="n">
        <v>0</v>
      </c>
      <c r="C472" s="4" t="inlineStr">
        <is>
          <t xml:space="preserve"> </t>
        </is>
      </c>
      <c r="D472" s="5" t="n">
        <v>0</v>
      </c>
      <c r="E472" s="4" t="inlineStr">
        <is>
          <t xml:space="preserve"> </t>
        </is>
      </c>
      <c r="F472" s="5" t="n">
        <v>50</v>
      </c>
    </row>
    <row r="473">
      <c r="A473" s="4" t="inlineStr">
        <is>
          <t>Originated in prior year</t>
        </is>
      </c>
      <c r="B473" s="5" t="n">
        <v>22</v>
      </c>
      <c r="C473" s="4" t="inlineStr">
        <is>
          <t xml:space="preserve"> </t>
        </is>
      </c>
      <c r="D473" s="5" t="n">
        <v>22</v>
      </c>
      <c r="E473" s="4" t="inlineStr">
        <is>
          <t xml:space="preserve"> </t>
        </is>
      </c>
      <c r="F473" s="5" t="n">
        <v>55</v>
      </c>
    </row>
    <row r="474">
      <c r="A474" s="4" t="inlineStr">
        <is>
          <t>Originated two years prior</t>
        </is>
      </c>
      <c r="B474" s="5" t="n">
        <v>58</v>
      </c>
      <c r="C474" s="4" t="inlineStr">
        <is>
          <t xml:space="preserve"> </t>
        </is>
      </c>
      <c r="D474" s="5" t="n">
        <v>58</v>
      </c>
      <c r="E474" s="4" t="inlineStr">
        <is>
          <t xml:space="preserve"> </t>
        </is>
      </c>
      <c r="F474" s="5" t="n">
        <v>53</v>
      </c>
    </row>
    <row r="475">
      <c r="A475" s="4" t="inlineStr">
        <is>
          <t>Originated three years prior</t>
        </is>
      </c>
      <c r="B475" s="5" t="n">
        <v>55</v>
      </c>
      <c r="C475" s="4" t="inlineStr">
        <is>
          <t xml:space="preserve"> </t>
        </is>
      </c>
      <c r="D475" s="5" t="n">
        <v>55</v>
      </c>
      <c r="E475" s="4" t="inlineStr">
        <is>
          <t xml:space="preserve"> </t>
        </is>
      </c>
      <c r="F475" s="5" t="n">
        <v>25</v>
      </c>
    </row>
    <row r="476">
      <c r="A476" s="4" t="inlineStr">
        <is>
          <t>Originated four years prior</t>
        </is>
      </c>
      <c r="B476" s="5" t="n">
        <v>20</v>
      </c>
      <c r="C476" s="4" t="inlineStr">
        <is>
          <t xml:space="preserve"> </t>
        </is>
      </c>
      <c r="D476" s="5" t="n">
        <v>20</v>
      </c>
      <c r="E476" s="4" t="inlineStr">
        <is>
          <t xml:space="preserve"> </t>
        </is>
      </c>
      <c r="F476" s="5" t="n">
        <v>5</v>
      </c>
    </row>
    <row r="477">
      <c r="A477" s="4" t="inlineStr">
        <is>
          <t>Originated five or more years prior</t>
        </is>
      </c>
      <c r="B477" s="5" t="n">
        <v>7</v>
      </c>
      <c r="C477" s="4" t="inlineStr">
        <is>
          <t xml:space="preserve"> </t>
        </is>
      </c>
      <c r="D477" s="5" t="n">
        <v>7</v>
      </c>
      <c r="E477" s="4" t="inlineStr">
        <is>
          <t xml:space="preserve"> </t>
        </is>
      </c>
      <c r="F477" s="5" t="n">
        <v>13</v>
      </c>
    </row>
    <row r="478">
      <c r="A478" s="4" t="inlineStr">
        <is>
          <t>Revolvers</t>
        </is>
      </c>
      <c r="B478" s="5" t="n">
        <v>0</v>
      </c>
      <c r="C478" s="4" t="inlineStr">
        <is>
          <t xml:space="preserve"> </t>
        </is>
      </c>
      <c r="D478" s="5" t="n">
        <v>0</v>
      </c>
      <c r="E478" s="4" t="inlineStr">
        <is>
          <t xml:space="preserve"> </t>
        </is>
      </c>
      <c r="F478" s="5" t="n">
        <v>32</v>
      </c>
    </row>
    <row r="479">
      <c r="A479" s="4" t="inlineStr">
        <is>
          <t>Revolvers converted to term loans</t>
        </is>
      </c>
      <c r="B479" s="5" t="n">
        <v>0</v>
      </c>
      <c r="C479" s="4" t="inlineStr">
        <is>
          <t xml:space="preserve"> </t>
        </is>
      </c>
      <c r="D479" s="5" t="n">
        <v>0</v>
      </c>
      <c r="E479" s="4" t="inlineStr">
        <is>
          <t xml:space="preserve"> </t>
        </is>
      </c>
      <c r="F479" s="5" t="n">
        <v>0</v>
      </c>
    </row>
    <row r="480">
      <c r="A480" s="4" t="inlineStr">
        <is>
          <t>Total loans excluding fair value hedge basis adjustment</t>
        </is>
      </c>
      <c r="B480" s="6" t="n">
        <v>162</v>
      </c>
      <c r="C480" s="4" t="inlineStr">
        <is>
          <t xml:space="preserve"> </t>
        </is>
      </c>
      <c r="D480" s="6" t="n">
        <v>162</v>
      </c>
      <c r="E480" s="4" t="inlineStr">
        <is>
          <t xml:space="preserve"> </t>
        </is>
      </c>
      <c r="F480" s="6" t="n">
        <v>2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oans and Leases and Allowance for Credit Losses - Modifications to Borrowers Experiencing Financial Difficulty (Details) - USD ($) $ in Thousands</t>
        </is>
      </c>
      <c r="B1" s="2" t="inlineStr">
        <is>
          <t>6 Months Ended</t>
        </is>
      </c>
    </row>
    <row r="2">
      <c r="B2" s="2" t="inlineStr">
        <is>
          <t>Jun. 30, 2024</t>
        </is>
      </c>
      <c r="C2" s="2" t="inlineStr">
        <is>
          <t>Jun. 30, 2023</t>
        </is>
      </c>
    </row>
    <row r="3">
      <c r="A3" s="3" t="inlineStr">
        <is>
          <t>Financing Receivable, Troubled Debt Restructuring [Line Items]</t>
        </is>
      </c>
      <c r="B3" s="4" t="inlineStr">
        <is>
          <t xml:space="preserve"> </t>
        </is>
      </c>
      <c r="C3" s="4" t="inlineStr">
        <is>
          <t xml:space="preserve"> </t>
        </is>
      </c>
    </row>
    <row r="4">
      <c r="A4" s="4" t="inlineStr">
        <is>
          <t>Amortized Cost</t>
        </is>
      </c>
      <c r="B4" s="6" t="n">
        <v>65263</v>
      </c>
      <c r="C4" s="4" t="inlineStr">
        <is>
          <t xml:space="preserve"> </t>
        </is>
      </c>
    </row>
    <row r="5">
      <c r="A5" s="4" t="inlineStr">
        <is>
          <t>Extens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t>
        </is>
      </c>
      <c r="B7" s="5" t="n">
        <v>23507</v>
      </c>
      <c r="C7" s="4" t="inlineStr">
        <is>
          <t xml:space="preserve"> </t>
        </is>
      </c>
    </row>
    <row r="8">
      <c r="A8" s="4" t="inlineStr">
        <is>
          <t>Payment Dela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t>
        </is>
      </c>
      <c r="B10" s="5" t="n">
        <v>29604</v>
      </c>
      <c r="C10" s="4" t="inlineStr">
        <is>
          <t xml:space="preserve"> </t>
        </is>
      </c>
    </row>
    <row r="11">
      <c r="A11" s="4" t="inlineStr">
        <is>
          <t>Payment Delay &amp; Extens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t>
        </is>
      </c>
      <c r="B13" s="5" t="n">
        <v>4863</v>
      </c>
      <c r="C13" s="4" t="inlineStr">
        <is>
          <t xml:space="preserve"> </t>
        </is>
      </c>
    </row>
    <row r="14">
      <c r="A14" s="4" t="inlineStr">
        <is>
          <t>Rate Reduction and Extens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t>
        </is>
      </c>
      <c r="B16" s="5" t="n">
        <v>2095</v>
      </c>
      <c r="C16" s="4" t="inlineStr">
        <is>
          <t xml:space="preserve"> </t>
        </is>
      </c>
    </row>
    <row r="17">
      <c r="A17" s="4" t="inlineStr">
        <is>
          <t>Rate Reduction and Payment Delay</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t>
        </is>
      </c>
      <c r="B19" s="5" t="n">
        <v>1554</v>
      </c>
      <c r="C19" s="4" t="inlineStr">
        <is>
          <t xml:space="preserve"> </t>
        </is>
      </c>
    </row>
    <row r="20">
      <c r="A20" s="4" t="inlineStr">
        <is>
          <t>Rate Reduction, Payment Delay and Extens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Cost</t>
        </is>
      </c>
      <c r="B22" s="5" t="n">
        <v>2749</v>
      </c>
      <c r="C22" s="4" t="inlineStr">
        <is>
          <t xml:space="preserve"> </t>
        </is>
      </c>
    </row>
    <row r="23">
      <c r="A23" s="4" t="inlineStr">
        <is>
          <t>Commercial | Owner occupied CRE | Extens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t>
        </is>
      </c>
      <c r="B25" s="6" t="n">
        <v>198</v>
      </c>
      <c r="C25" s="4" t="inlineStr">
        <is>
          <t xml:space="preserve"> </t>
        </is>
      </c>
    </row>
    <row r="26">
      <c r="A26" s="4" t="inlineStr">
        <is>
          <t>Extended weighted average maturity</t>
        </is>
      </c>
      <c r="B26" s="4" t="inlineStr">
        <is>
          <t>6 months</t>
        </is>
      </c>
      <c r="C26" s="4" t="inlineStr">
        <is>
          <t xml:space="preserve"> </t>
        </is>
      </c>
    </row>
    <row r="27">
      <c r="A27" s="4" t="inlineStr">
        <is>
          <t>Commercial | Owner occupied CRE | Payment Delay</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t>
        </is>
      </c>
      <c r="B29" s="6" t="n">
        <v>896</v>
      </c>
      <c r="C29" s="4" t="inlineStr">
        <is>
          <t xml:space="preserve"> </t>
        </is>
      </c>
    </row>
    <row r="30">
      <c r="A30" s="4" t="inlineStr">
        <is>
          <t>Payment deferral period</t>
        </is>
      </c>
      <c r="B30" s="4" t="inlineStr">
        <is>
          <t>4 months</t>
        </is>
      </c>
      <c r="C30" s="4" t="inlineStr">
        <is>
          <t xml:space="preserve"> </t>
        </is>
      </c>
    </row>
    <row r="31">
      <c r="A31" s="4" t="inlineStr">
        <is>
          <t>Commercial | Owner occupied CRE | Rate Reduc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Decrease in the weighted average interest rate</t>
        </is>
      </c>
      <c r="B33" s="8" t="n">
        <v>0.0075</v>
      </c>
      <c r="C33" s="4" t="inlineStr">
        <is>
          <t xml:space="preserve"> </t>
        </is>
      </c>
    </row>
    <row r="34">
      <c r="A34" s="4" t="inlineStr">
        <is>
          <t>Commercial | Owner occupied CRE | Rate Reduction and Payment Dela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t>
        </is>
      </c>
      <c r="B36" s="6" t="n">
        <v>1439</v>
      </c>
      <c r="C36" s="4" t="inlineStr">
        <is>
          <t xml:space="preserve"> </t>
        </is>
      </c>
    </row>
    <row r="37">
      <c r="A37" s="4" t="inlineStr">
        <is>
          <t>Payment deferral period</t>
        </is>
      </c>
      <c r="B37" s="4" t="inlineStr">
        <is>
          <t>6 months</t>
        </is>
      </c>
      <c r="C37" s="4" t="inlineStr">
        <is>
          <t xml:space="preserve"> </t>
        </is>
      </c>
    </row>
    <row r="38">
      <c r="A38" s="4" t="inlineStr">
        <is>
          <t>Decrease in the weighted average interest rate</t>
        </is>
      </c>
      <c r="B38" s="8" t="n">
        <v>0.0075</v>
      </c>
      <c r="C38" s="4" t="inlineStr">
        <is>
          <t xml:space="preserve"> </t>
        </is>
      </c>
    </row>
    <row r="39">
      <c r="A39" s="4" t="inlineStr">
        <is>
          <t>Commercial | Owner occupied CRE | Rate Reduction, Payment Delay and Extens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t>
        </is>
      </c>
      <c r="B41" s="6" t="n">
        <v>164</v>
      </c>
      <c r="C41" s="4" t="inlineStr">
        <is>
          <t xml:space="preserve"> </t>
        </is>
      </c>
    </row>
    <row r="42">
      <c r="A42" s="4" t="inlineStr">
        <is>
          <t>Commercial | Owner occupied CRE | Payment Delay</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Payment deferral period</t>
        </is>
      </c>
      <c r="B44" s="4" t="inlineStr">
        <is>
          <t>6 months</t>
        </is>
      </c>
      <c r="C44" s="4" t="inlineStr">
        <is>
          <t xml:space="preserve"> </t>
        </is>
      </c>
    </row>
    <row r="45">
      <c r="A45" s="4" t="inlineStr">
        <is>
          <t>Commercial | Owner occupied CRE | Extens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Extended weighted average maturity</t>
        </is>
      </c>
      <c r="B47" s="4" t="inlineStr">
        <is>
          <t>3 years</t>
        </is>
      </c>
      <c r="C47" s="4" t="inlineStr">
        <is>
          <t xml:space="preserve"> </t>
        </is>
      </c>
    </row>
    <row r="48">
      <c r="A48" s="4" t="inlineStr">
        <is>
          <t>Commercial | Income producing CRE | Payment Delay</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t>
        </is>
      </c>
      <c r="B50" s="6" t="n">
        <v>28553</v>
      </c>
      <c r="C50" s="4" t="inlineStr">
        <is>
          <t xml:space="preserve"> </t>
        </is>
      </c>
    </row>
    <row r="51">
      <c r="A51" s="4" t="inlineStr">
        <is>
          <t>Payment deferral period</t>
        </is>
      </c>
      <c r="B51" s="4" t="inlineStr">
        <is>
          <t>1 year</t>
        </is>
      </c>
      <c r="C51" s="4" t="inlineStr">
        <is>
          <t xml:space="preserve"> </t>
        </is>
      </c>
    </row>
    <row r="52">
      <c r="A52" s="4" t="inlineStr">
        <is>
          <t>Commercial | Commercial &amp; industrial | Extension</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t>
        </is>
      </c>
      <c r="B54" s="6" t="n">
        <v>23284</v>
      </c>
      <c r="C54" s="4" t="inlineStr">
        <is>
          <t xml:space="preserve"> </t>
        </is>
      </c>
    </row>
    <row r="55">
      <c r="A55" s="4" t="inlineStr">
        <is>
          <t>Extended weighted average maturity</t>
        </is>
      </c>
      <c r="B55" s="4" t="inlineStr">
        <is>
          <t>11 months</t>
        </is>
      </c>
      <c r="C55" s="4" t="inlineStr">
        <is>
          <t xml:space="preserve"> </t>
        </is>
      </c>
    </row>
    <row r="56">
      <c r="A56" s="4" t="inlineStr">
        <is>
          <t>Commercial | Commercial &amp; industrial | Payment Delay</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t>
        </is>
      </c>
      <c r="B58" s="6" t="n">
        <v>155</v>
      </c>
      <c r="C58" s="4" t="inlineStr">
        <is>
          <t xml:space="preserve"> </t>
        </is>
      </c>
    </row>
    <row r="59">
      <c r="A59" s="4" t="inlineStr">
        <is>
          <t>Payment deferral period</t>
        </is>
      </c>
      <c r="B59" s="4" t="inlineStr">
        <is>
          <t>6 months</t>
        </is>
      </c>
      <c r="C59" s="4" t="inlineStr">
        <is>
          <t xml:space="preserve"> </t>
        </is>
      </c>
    </row>
    <row r="60">
      <c r="A60" s="4" t="inlineStr">
        <is>
          <t>Commercial | Commercial &amp; industrial | Payment Delay &amp; Extensio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t>
        </is>
      </c>
      <c r="B62" s="6" t="n">
        <v>573</v>
      </c>
      <c r="C62" s="4" t="inlineStr">
        <is>
          <t xml:space="preserve"> </t>
        </is>
      </c>
    </row>
    <row r="63">
      <c r="A63" s="4" t="inlineStr">
        <is>
          <t>Commercial | Commercial &amp; industrial | Rate Reduct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t>
        </is>
      </c>
      <c r="B65" s="6" t="n">
        <v>891</v>
      </c>
      <c r="C65" s="4" t="inlineStr">
        <is>
          <t xml:space="preserve"> </t>
        </is>
      </c>
    </row>
    <row r="66">
      <c r="A66" s="4" t="inlineStr">
        <is>
          <t>Decrease in the weighted average interest rate</t>
        </is>
      </c>
      <c r="B66" s="8" t="n">
        <v>0.005</v>
      </c>
      <c r="C66" s="4" t="inlineStr">
        <is>
          <t xml:space="preserve"> </t>
        </is>
      </c>
    </row>
    <row r="67">
      <c r="A67" s="4" t="inlineStr">
        <is>
          <t>Commercial | Commercial &amp; industrial | Extension</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Extended weighted average maturity</t>
        </is>
      </c>
      <c r="B69" s="4" t="inlineStr">
        <is>
          <t>3 years</t>
        </is>
      </c>
      <c r="C69" s="4" t="inlineStr">
        <is>
          <t xml:space="preserve"> </t>
        </is>
      </c>
    </row>
    <row r="70">
      <c r="A70" s="4" t="inlineStr">
        <is>
          <t>Commercial | Commercial &amp; industrial | Rate Reduction and Payment Delay</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t>
        </is>
      </c>
      <c r="B72" s="6" t="n">
        <v>115</v>
      </c>
      <c r="C72" s="4" t="inlineStr">
        <is>
          <t xml:space="preserve"> </t>
        </is>
      </c>
    </row>
    <row r="73">
      <c r="A73" s="4" t="inlineStr">
        <is>
          <t>Payment deferral period</t>
        </is>
      </c>
      <c r="B73" s="4" t="inlineStr">
        <is>
          <t>6 months</t>
        </is>
      </c>
      <c r="C73" s="4" t="inlineStr">
        <is>
          <t xml:space="preserve"> </t>
        </is>
      </c>
    </row>
    <row r="74">
      <c r="A74" s="4" t="inlineStr">
        <is>
          <t>Decrease in the weighted average interest rate</t>
        </is>
      </c>
      <c r="B74" s="8" t="n">
        <v>0.015</v>
      </c>
      <c r="C74" s="4" t="inlineStr">
        <is>
          <t xml:space="preserve"> </t>
        </is>
      </c>
    </row>
    <row r="75">
      <c r="A75" s="4" t="inlineStr">
        <is>
          <t>Commercial | Commercial &amp; industrial | Rate Reduction, Payment Delay and Extension</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ed Cost</t>
        </is>
      </c>
      <c r="B77" s="6" t="n">
        <v>2585</v>
      </c>
      <c r="C77" s="4" t="inlineStr">
        <is>
          <t xml:space="preserve"> </t>
        </is>
      </c>
    </row>
    <row r="78">
      <c r="A78" s="4" t="inlineStr">
        <is>
          <t>Commercial | Commercial &amp; industrial | Payment Delay</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Payment deferral period</t>
        </is>
      </c>
      <c r="B80" s="4" t="inlineStr">
        <is>
          <t>4 months</t>
        </is>
      </c>
      <c r="C80" s="4" t="inlineStr">
        <is>
          <t xml:space="preserve"> </t>
        </is>
      </c>
    </row>
    <row r="81">
      <c r="A81" s="4" t="inlineStr">
        <is>
          <t>Commercial | Commercial &amp; industrial | Payment Delay</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Payment deferral period</t>
        </is>
      </c>
      <c r="B83" s="4" t="inlineStr">
        <is>
          <t>6 months</t>
        </is>
      </c>
      <c r="C83" s="4" t="inlineStr">
        <is>
          <t xml:space="preserve"> </t>
        </is>
      </c>
    </row>
    <row r="84">
      <c r="A84" s="4" t="inlineStr">
        <is>
          <t>Commercial | Commercial &amp; industrial | Extension</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Extended weighted average maturity</t>
        </is>
      </c>
      <c r="B86" s="4" t="inlineStr">
        <is>
          <t>4 years 6 months</t>
        </is>
      </c>
      <c r="C86" s="4" t="inlineStr">
        <is>
          <t xml:space="preserve"> </t>
        </is>
      </c>
    </row>
    <row r="87">
      <c r="A87" s="4" t="inlineStr">
        <is>
          <t>Commercial | Commercial &amp; industrial | Rate Reduction</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Decrease in the weighted average interest rate</t>
        </is>
      </c>
      <c r="B89" s="8" t="n">
        <v>0.0267</v>
      </c>
      <c r="C89" s="4" t="inlineStr">
        <is>
          <t xml:space="preserve"> </t>
        </is>
      </c>
    </row>
    <row r="90">
      <c r="A90" s="4" t="inlineStr">
        <is>
          <t>Commercial | Equipment financing | Payment Delay &amp; Extension</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t>
        </is>
      </c>
      <c r="B92" s="6" t="n">
        <v>4290</v>
      </c>
      <c r="C92" s="4" t="inlineStr">
        <is>
          <t xml:space="preserve"> </t>
        </is>
      </c>
    </row>
    <row r="93">
      <c r="A93" s="4" t="inlineStr">
        <is>
          <t>Extended weighted average maturity</t>
        </is>
      </c>
      <c r="B93" s="4" t="inlineStr">
        <is>
          <t>8 months</t>
        </is>
      </c>
      <c r="C93" s="4" t="inlineStr">
        <is>
          <t xml:space="preserve"> </t>
        </is>
      </c>
    </row>
    <row r="94">
      <c r="A94" s="4" t="inlineStr">
        <is>
          <t>Residential | Residential mortgage | Extension</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Amortized Cost</t>
        </is>
      </c>
      <c r="B96" s="6" t="n">
        <v>25</v>
      </c>
      <c r="C96" s="4" t="inlineStr">
        <is>
          <t xml:space="preserve"> </t>
        </is>
      </c>
    </row>
    <row r="97">
      <c r="A97" s="4" t="inlineStr">
        <is>
          <t>Extended weighted average maturity</t>
        </is>
      </c>
      <c r="B97" s="4" t="inlineStr">
        <is>
          <t>1 year</t>
        </is>
      </c>
      <c r="C97" s="4" t="inlineStr">
        <is>
          <t xml:space="preserve"> </t>
        </is>
      </c>
    </row>
    <row r="98">
      <c r="A98" s="4" t="inlineStr">
        <is>
          <t>Residential | Residential mortgage | Rate Reduction and Extension</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Amortized Cost</t>
        </is>
      </c>
      <c r="B100" s="6" t="n">
        <v>1969</v>
      </c>
      <c r="C100" s="4" t="inlineStr">
        <is>
          <t xml:space="preserve"> </t>
        </is>
      </c>
    </row>
    <row r="101">
      <c r="A101" s="4" t="inlineStr">
        <is>
          <t>Extended weighted average maturity</t>
        </is>
      </c>
      <c r="B101" s="4" t="inlineStr">
        <is>
          <t>2 years 7 months 6 days</t>
        </is>
      </c>
      <c r="C101" s="4" t="inlineStr">
        <is>
          <t xml:space="preserve"> </t>
        </is>
      </c>
    </row>
    <row r="102">
      <c r="A102" s="4" t="inlineStr">
        <is>
          <t>Decrease in the weighted average interest rate</t>
        </is>
      </c>
      <c r="B102" s="8" t="n">
        <v>0.0471</v>
      </c>
      <c r="C102" s="4" t="inlineStr">
        <is>
          <t xml:space="preserve"> </t>
        </is>
      </c>
    </row>
    <row r="103">
      <c r="A103" s="4" t="inlineStr">
        <is>
          <t>Residential | Manufactured housing | Rate Reduction and Extension</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Amortized Cost</t>
        </is>
      </c>
      <c r="B105" s="6" t="n">
        <v>126</v>
      </c>
      <c r="C105" s="4" t="inlineStr">
        <is>
          <t xml:space="preserve"> </t>
        </is>
      </c>
    </row>
    <row r="106">
      <c r="A106" s="4" t="inlineStr">
        <is>
          <t>Extended weighted average maturity</t>
        </is>
      </c>
      <c r="B106" s="4" t="inlineStr">
        <is>
          <t>6 years</t>
        </is>
      </c>
      <c r="C106" s="4" t="inlineStr">
        <is>
          <t xml:space="preserve"> </t>
        </is>
      </c>
    </row>
    <row r="107">
      <c r="A107" s="4" t="inlineStr">
        <is>
          <t>Decrease in the weighted average interest rate</t>
        </is>
      </c>
      <c r="B107" s="8" t="n">
        <v>0.0624</v>
      </c>
      <c r="C107" s="4" t="inlineStr">
        <is>
          <t xml:space="preserve"> </t>
        </is>
      </c>
    </row>
    <row r="108">
      <c r="A108" s="4" t="inlineStr">
        <is>
          <t>Loans receivable</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ed Cost</t>
        </is>
      </c>
      <c r="B110" s="6" t="n">
        <v>65263</v>
      </c>
      <c r="C110" s="6" t="n">
        <v>100590</v>
      </c>
    </row>
    <row r="111">
      <c r="A111" s="4" t="inlineStr">
        <is>
          <t>% of Total Class of Receivable</t>
        </is>
      </c>
      <c r="B111" s="8" t="n">
        <v>0.004</v>
      </c>
      <c r="C111" s="8" t="n">
        <v>0.006</v>
      </c>
    </row>
    <row r="112">
      <c r="A112" s="4" t="inlineStr">
        <is>
          <t>Defaults within 12 months of modification</t>
        </is>
      </c>
      <c r="B112" s="6" t="n">
        <v>284</v>
      </c>
      <c r="C112" s="6" t="n">
        <v>0</v>
      </c>
    </row>
    <row r="113">
      <c r="A113" s="4" t="inlineStr">
        <is>
          <t>Loans receivable | Extension</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t>
        </is>
      </c>
      <c r="B115" s="4" t="inlineStr">
        <is>
          <t xml:space="preserve"> </t>
        </is>
      </c>
      <c r="C115" s="5" t="n">
        <v>48982</v>
      </c>
    </row>
    <row r="116">
      <c r="A116" s="4" t="inlineStr">
        <is>
          <t>Loans receivable | Payment Delay</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t>
        </is>
      </c>
      <c r="B118" s="4" t="inlineStr">
        <is>
          <t xml:space="preserve"> </t>
        </is>
      </c>
      <c r="C118" s="5" t="n">
        <v>29517</v>
      </c>
    </row>
    <row r="119">
      <c r="A119" s="4" t="inlineStr">
        <is>
          <t>Loans receivable | Rate Reduction and Extension</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t>
        </is>
      </c>
      <c r="B121" s="4" t="inlineStr">
        <is>
          <t xml:space="preserve"> </t>
        </is>
      </c>
      <c r="C121" s="5" t="n">
        <v>22091</v>
      </c>
    </row>
    <row r="122">
      <c r="A122" s="4" t="inlineStr">
        <is>
          <t>Loans receivable | Commercial | Owner occupied CRE</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t>
        </is>
      </c>
      <c r="B124" s="6" t="n">
        <v>2697</v>
      </c>
      <c r="C124" s="4" t="inlineStr">
        <is>
          <t xml:space="preserve"> </t>
        </is>
      </c>
    </row>
    <row r="125">
      <c r="A125" s="4" t="inlineStr">
        <is>
          <t>% of Total Class of Receivable</t>
        </is>
      </c>
      <c r="B125" s="8" t="n">
        <v>0.001</v>
      </c>
      <c r="C125" s="4" t="inlineStr">
        <is>
          <t xml:space="preserve"> </t>
        </is>
      </c>
    </row>
    <row r="126">
      <c r="A126" s="4" t="inlineStr">
        <is>
          <t>Defaults within 12 months of modification</t>
        </is>
      </c>
      <c r="B126" s="6" t="n">
        <v>0</v>
      </c>
      <c r="C126" s="4" t="inlineStr">
        <is>
          <t xml:space="preserve"> </t>
        </is>
      </c>
    </row>
    <row r="127">
      <c r="A127" s="4" t="inlineStr">
        <is>
          <t>Loans receivable | Commercial | Income producing CRE</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Amortized Cost</t>
        </is>
      </c>
      <c r="B129" s="6" t="n">
        <v>28553</v>
      </c>
      <c r="C129" s="6" t="n">
        <v>59340</v>
      </c>
    </row>
    <row r="130">
      <c r="A130" s="4" t="inlineStr">
        <is>
          <t>% of Total Class of Receivable</t>
        </is>
      </c>
      <c r="B130" s="8" t="n">
        <v>0.007</v>
      </c>
      <c r="C130" s="8" t="n">
        <v>0.016</v>
      </c>
    </row>
    <row r="131">
      <c r="A131" s="4" t="inlineStr">
        <is>
          <t>Defaults within 12 months of modification</t>
        </is>
      </c>
      <c r="B131" s="6" t="n">
        <v>0</v>
      </c>
      <c r="C131" s="6" t="n">
        <v>0</v>
      </c>
    </row>
    <row r="132">
      <c r="A132" s="4" t="inlineStr">
        <is>
          <t>Loans receivable | Commercial | Income producing CRE | Extension</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Amortized Cost</t>
        </is>
      </c>
      <c r="B134" s="4" t="inlineStr">
        <is>
          <t xml:space="preserve"> </t>
        </is>
      </c>
      <c r="C134" s="5" t="n">
        <v>38138</v>
      </c>
    </row>
    <row r="135">
      <c r="A135" s="4" t="inlineStr">
        <is>
          <t>Loans receivable | Commercial | Income producing CRE | Payment Delay</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Amortized Cost</t>
        </is>
      </c>
      <c r="B137" s="4" t="inlineStr">
        <is>
          <t xml:space="preserve"> </t>
        </is>
      </c>
      <c r="C137" s="5" t="n">
        <v>0</v>
      </c>
    </row>
    <row r="138">
      <c r="A138" s="4" t="inlineStr">
        <is>
          <t>Loans receivable | Commercial | Income producing CRE | Rate Reduction and Extension</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Amortized Cost</t>
        </is>
      </c>
      <c r="B140" s="4" t="inlineStr">
        <is>
          <t xml:space="preserve"> </t>
        </is>
      </c>
      <c r="C140" s="6" t="n">
        <v>21202</v>
      </c>
    </row>
    <row r="141">
      <c r="A141" s="4" t="inlineStr">
        <is>
          <t>Extended weighted average maturity</t>
        </is>
      </c>
      <c r="B141" s="4" t="inlineStr">
        <is>
          <t xml:space="preserve"> </t>
        </is>
      </c>
      <c r="C141" s="4" t="inlineStr">
        <is>
          <t>3 years</t>
        </is>
      </c>
    </row>
    <row r="142">
      <c r="A142" s="4" t="inlineStr">
        <is>
          <t>Decrease in the weighted average interest rate</t>
        </is>
      </c>
      <c r="B142" s="4" t="inlineStr">
        <is>
          <t xml:space="preserve"> </t>
        </is>
      </c>
      <c r="C142" s="8" t="n">
        <v>0.0057</v>
      </c>
    </row>
    <row r="143">
      <c r="A143" s="4" t="inlineStr">
        <is>
          <t>Loans receivable | Commercial | Commercial &amp; industrial</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Amortized Cost</t>
        </is>
      </c>
      <c r="B145" s="6" t="n">
        <v>27603</v>
      </c>
      <c r="C145" s="6" t="n">
        <v>32235</v>
      </c>
    </row>
    <row r="146">
      <c r="A146" s="4" t="inlineStr">
        <is>
          <t>% of Total Class of Receivable</t>
        </is>
      </c>
      <c r="B146" s="8" t="n">
        <v>0.012</v>
      </c>
      <c r="C146" s="8" t="n">
        <v>0.013</v>
      </c>
    </row>
    <row r="147">
      <c r="A147" s="4" t="inlineStr">
        <is>
          <t>Defaults within 12 months of modification</t>
        </is>
      </c>
      <c r="B147" s="6" t="n">
        <v>0</v>
      </c>
      <c r="C147" s="6" t="n">
        <v>0</v>
      </c>
    </row>
    <row r="148">
      <c r="A148" s="4" t="inlineStr">
        <is>
          <t>Loans receivable | Commercial | Commercial &amp; industrial | Extension</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Amortized Cost</t>
        </is>
      </c>
      <c r="B150" s="4" t="inlineStr">
        <is>
          <t xml:space="preserve"> </t>
        </is>
      </c>
      <c r="C150" s="5" t="n">
        <v>2718</v>
      </c>
    </row>
    <row r="151">
      <c r="A151" s="4" t="inlineStr">
        <is>
          <t>Loans receivable | Commercial | Commercial &amp; industrial | Payment Delay</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Amortized Cost</t>
        </is>
      </c>
      <c r="B153" s="4" t="inlineStr">
        <is>
          <t xml:space="preserve"> </t>
        </is>
      </c>
      <c r="C153" s="5" t="n">
        <v>29517</v>
      </c>
    </row>
    <row r="154">
      <c r="A154" s="4" t="inlineStr">
        <is>
          <t>Payment deferral period</t>
        </is>
      </c>
      <c r="B154" s="4" t="inlineStr">
        <is>
          <t>3 months</t>
        </is>
      </c>
      <c r="C154" s="4" t="inlineStr">
        <is>
          <t xml:space="preserve"> </t>
        </is>
      </c>
    </row>
    <row r="155">
      <c r="A155" s="4" t="inlineStr">
        <is>
          <t>Loans receivable | Commercial | Commercial &amp; industrial | Rate Reduction and Extension</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Amortized Cost</t>
        </is>
      </c>
      <c r="B157" s="4" t="inlineStr">
        <is>
          <t xml:space="preserve"> </t>
        </is>
      </c>
      <c r="C157" s="5" t="n">
        <v>0</v>
      </c>
    </row>
    <row r="158">
      <c r="A158" s="4" t="inlineStr">
        <is>
          <t>Loans receivable | Commercial | Equipment financing</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Amortized Cost</t>
        </is>
      </c>
      <c r="B160" s="6" t="n">
        <v>4290</v>
      </c>
      <c r="C160" s="6" t="n">
        <v>8069</v>
      </c>
    </row>
    <row r="161">
      <c r="A161" s="4" t="inlineStr">
        <is>
          <t>% of Total Class of Receivable</t>
        </is>
      </c>
      <c r="B161" s="8" t="n">
        <v>0.003</v>
      </c>
      <c r="C161" s="8" t="n">
        <v>0.005</v>
      </c>
    </row>
    <row r="162">
      <c r="A162" s="4" t="inlineStr">
        <is>
          <t>Defaults within 12 months of modification</t>
        </is>
      </c>
      <c r="B162" s="6" t="n">
        <v>284</v>
      </c>
      <c r="C162" s="6" t="n">
        <v>0</v>
      </c>
    </row>
    <row r="163">
      <c r="A163" s="4" t="inlineStr">
        <is>
          <t>Loans receivable | Commercial | Equipment financing | Extension</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Amortized Cost</t>
        </is>
      </c>
      <c r="B165" s="4" t="inlineStr">
        <is>
          <t xml:space="preserve"> </t>
        </is>
      </c>
      <c r="C165" s="5" t="n">
        <v>8069</v>
      </c>
    </row>
    <row r="166">
      <c r="A166" s="4" t="inlineStr">
        <is>
          <t>Loans receivable | Commercial | Equipment financing | Payment Delay</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Amortized Cost</t>
        </is>
      </c>
      <c r="B168" s="4" t="inlineStr">
        <is>
          <t xml:space="preserve"> </t>
        </is>
      </c>
      <c r="C168" s="5" t="n">
        <v>0</v>
      </c>
    </row>
    <row r="169">
      <c r="A169" s="4" t="inlineStr">
        <is>
          <t>Loans receivable | Commercial | Equipment financing | Rate Reduction and Extension</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Amortized Cost</t>
        </is>
      </c>
      <c r="B171" s="4" t="inlineStr">
        <is>
          <t xml:space="preserve"> </t>
        </is>
      </c>
      <c r="C171" s="5" t="n">
        <v>0</v>
      </c>
    </row>
    <row r="172">
      <c r="A172" s="4" t="inlineStr">
        <is>
          <t>Loans receivable | Residential | Residential mortgage</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Amortized Cost</t>
        </is>
      </c>
      <c r="B174" s="6" t="n">
        <v>1994</v>
      </c>
      <c r="C174" s="6" t="n">
        <v>687</v>
      </c>
    </row>
    <row r="175">
      <c r="A175" s="4" t="inlineStr">
        <is>
          <t>% of Total Class of Receivable</t>
        </is>
      </c>
      <c r="B175" s="8" t="n">
        <v>0.001</v>
      </c>
      <c r="C175" s="9" t="n">
        <v>0</v>
      </c>
    </row>
    <row r="176">
      <c r="A176" s="4" t="inlineStr">
        <is>
          <t>Defaults within 12 months of modification</t>
        </is>
      </c>
      <c r="B176" s="6" t="n">
        <v>0</v>
      </c>
      <c r="C176" s="6" t="n">
        <v>0</v>
      </c>
    </row>
    <row r="177">
      <c r="A177" s="4" t="inlineStr">
        <is>
          <t>Loans receivable | Residential | Residential mortgage | Extension</t>
        </is>
      </c>
      <c r="B177" s="4" t="inlineStr">
        <is>
          <t xml:space="preserve"> </t>
        </is>
      </c>
      <c r="C177" s="4" t="inlineStr">
        <is>
          <t xml:space="preserve"> </t>
        </is>
      </c>
    </row>
    <row r="178">
      <c r="A178" s="3" t="inlineStr">
        <is>
          <t>Financing Receivable, Troubled Debt Restructuring [Line Items]</t>
        </is>
      </c>
      <c r="B178" s="4" t="inlineStr">
        <is>
          <t xml:space="preserve"> </t>
        </is>
      </c>
      <c r="C178" s="4" t="inlineStr">
        <is>
          <t xml:space="preserve"> </t>
        </is>
      </c>
    </row>
    <row r="179">
      <c r="A179" s="4" t="inlineStr">
        <is>
          <t>Amortized Cost</t>
        </is>
      </c>
      <c r="B179" s="4" t="inlineStr">
        <is>
          <t xml:space="preserve"> </t>
        </is>
      </c>
      <c r="C179" s="5" t="n">
        <v>57</v>
      </c>
    </row>
    <row r="180">
      <c r="A180" s="4" t="inlineStr">
        <is>
          <t>Loans receivable | Residential | Residential mortgage | Payment Delay</t>
        </is>
      </c>
      <c r="B180" s="4" t="inlineStr">
        <is>
          <t xml:space="preserve"> </t>
        </is>
      </c>
      <c r="C180" s="4" t="inlineStr">
        <is>
          <t xml:space="preserve"> </t>
        </is>
      </c>
    </row>
    <row r="181">
      <c r="A181" s="3" t="inlineStr">
        <is>
          <t>Financing Receivable, Troubled Debt Restructuring [Line Items]</t>
        </is>
      </c>
      <c r="B181" s="4" t="inlineStr">
        <is>
          <t xml:space="preserve"> </t>
        </is>
      </c>
      <c r="C181" s="4" t="inlineStr">
        <is>
          <t xml:space="preserve"> </t>
        </is>
      </c>
    </row>
    <row r="182">
      <c r="A182" s="4" t="inlineStr">
        <is>
          <t>Amortized Cost</t>
        </is>
      </c>
      <c r="B182" s="4" t="inlineStr">
        <is>
          <t xml:space="preserve"> </t>
        </is>
      </c>
      <c r="C182" s="5" t="n">
        <v>0</v>
      </c>
    </row>
    <row r="183">
      <c r="A183" s="4" t="inlineStr">
        <is>
          <t>Loans receivable | Residential | Residential mortgage | Rate Reduction and Extension</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Amortized Cost</t>
        </is>
      </c>
      <c r="B185" s="4" t="inlineStr">
        <is>
          <t xml:space="preserve"> </t>
        </is>
      </c>
      <c r="C185" s="5" t="n">
        <v>630</v>
      </c>
    </row>
    <row r="186">
      <c r="A186" s="4" t="inlineStr">
        <is>
          <t>Loans receivable | Residential | Manufactured housing</t>
        </is>
      </c>
      <c r="B186" s="4" t="inlineStr">
        <is>
          <t xml:space="preserve"> </t>
        </is>
      </c>
      <c r="C186" s="4" t="inlineStr">
        <is>
          <t xml:space="preserve"> </t>
        </is>
      </c>
    </row>
    <row r="187">
      <c r="A187" s="3" t="inlineStr">
        <is>
          <t>Financing Receivable, Troubled Debt Restructuring [Line Items]</t>
        </is>
      </c>
      <c r="B187" s="4" t="inlineStr">
        <is>
          <t xml:space="preserve"> </t>
        </is>
      </c>
      <c r="C187" s="4" t="inlineStr">
        <is>
          <t xml:space="preserve"> </t>
        </is>
      </c>
    </row>
    <row r="188">
      <c r="A188" s="4" t="inlineStr">
        <is>
          <t>Amortized Cost</t>
        </is>
      </c>
      <c r="B188" s="6" t="n">
        <v>126</v>
      </c>
      <c r="C188" s="6" t="n">
        <v>259</v>
      </c>
    </row>
    <row r="189">
      <c r="A189" s="4" t="inlineStr">
        <is>
          <t>% of Total Class of Receivable</t>
        </is>
      </c>
      <c r="B189" s="9" t="n">
        <v>0</v>
      </c>
      <c r="C189" s="8" t="n">
        <v>0.001</v>
      </c>
    </row>
    <row r="190">
      <c r="A190" s="4" t="inlineStr">
        <is>
          <t>Defaults within 12 months of modification</t>
        </is>
      </c>
      <c r="B190" s="6" t="n">
        <v>0</v>
      </c>
      <c r="C190" s="6" t="n">
        <v>0</v>
      </c>
    </row>
    <row r="191">
      <c r="A191" s="4" t="inlineStr">
        <is>
          <t>Loans receivable | Residential | Manufactured housing | Extension</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Amortized Cost</t>
        </is>
      </c>
      <c r="B193" s="4" t="inlineStr">
        <is>
          <t xml:space="preserve"> </t>
        </is>
      </c>
      <c r="C193" s="5" t="n">
        <v>0</v>
      </c>
    </row>
    <row r="194">
      <c r="A194" s="4" t="inlineStr">
        <is>
          <t>Loans receivable | Residential | Manufactured housing | Payment Delay</t>
        </is>
      </c>
      <c r="B194" s="4" t="inlineStr">
        <is>
          <t xml:space="preserve"> </t>
        </is>
      </c>
      <c r="C194" s="4" t="inlineStr">
        <is>
          <t xml:space="preserve"> </t>
        </is>
      </c>
    </row>
    <row r="195">
      <c r="A195" s="3" t="inlineStr">
        <is>
          <t>Financing Receivable, Troubled Debt Restructuring [Line Items]</t>
        </is>
      </c>
      <c r="B195" s="4" t="inlineStr">
        <is>
          <t xml:space="preserve"> </t>
        </is>
      </c>
      <c r="C195" s="4" t="inlineStr">
        <is>
          <t xml:space="preserve"> </t>
        </is>
      </c>
    </row>
    <row r="196">
      <c r="A196" s="4" t="inlineStr">
        <is>
          <t>Amortized Cost</t>
        </is>
      </c>
      <c r="B196" s="4" t="inlineStr">
        <is>
          <t xml:space="preserve"> </t>
        </is>
      </c>
      <c r="C196" s="5" t="n">
        <v>0</v>
      </c>
    </row>
    <row r="197">
      <c r="A197" s="4" t="inlineStr">
        <is>
          <t>Loans receivable | Residential | Manufactured housing | Rate Reduction and Extension</t>
        </is>
      </c>
      <c r="B197" s="4" t="inlineStr">
        <is>
          <t xml:space="preserve"> </t>
        </is>
      </c>
      <c r="C197" s="4" t="inlineStr">
        <is>
          <t xml:space="preserve"> </t>
        </is>
      </c>
    </row>
    <row r="198">
      <c r="A198" s="3" t="inlineStr">
        <is>
          <t>Financing Receivable, Troubled Debt Restructuring [Line Items]</t>
        </is>
      </c>
      <c r="B198" s="4" t="inlineStr">
        <is>
          <t xml:space="preserve"> </t>
        </is>
      </c>
      <c r="C198" s="4" t="inlineStr">
        <is>
          <t xml:space="preserve"> </t>
        </is>
      </c>
    </row>
    <row r="199">
      <c r="A199" s="4" t="inlineStr">
        <is>
          <t>Amortized Cost</t>
        </is>
      </c>
      <c r="B199" s="4" t="inlineStr">
        <is>
          <t xml:space="preserve"> </t>
        </is>
      </c>
      <c r="C199" s="6" t="n">
        <v>2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85977</v>
      </c>
      <c r="C4" s="6" t="n">
        <v>81513</v>
      </c>
      <c r="D4" s="6" t="n">
        <v>166812</v>
      </c>
      <c r="E4" s="6" t="n">
        <v>161604</v>
      </c>
    </row>
    <row r="5">
      <c r="A5" s="4" t="inlineStr">
        <is>
          <t>Net income, Tax (Expense) Benefit</t>
        </is>
      </c>
      <c r="B5" s="5" t="n">
        <v>-19362</v>
      </c>
      <c r="C5" s="5" t="n">
        <v>-18225</v>
      </c>
      <c r="D5" s="5" t="n">
        <v>-37566</v>
      </c>
      <c r="E5" s="5" t="n">
        <v>-36016</v>
      </c>
    </row>
    <row r="6">
      <c r="A6" s="4" t="inlineStr">
        <is>
          <t>Net income</t>
        </is>
      </c>
      <c r="B6" s="5" t="n">
        <v>66615</v>
      </c>
      <c r="C6" s="5" t="n">
        <v>63288</v>
      </c>
      <c r="D6" s="5" t="n">
        <v>129246</v>
      </c>
      <c r="E6" s="5" t="n">
        <v>125588</v>
      </c>
    </row>
    <row r="7">
      <c r="A7" s="3" t="inlineStr">
        <is>
          <t>Unrealized gains (losses) on available-for-sale securities:</t>
        </is>
      </c>
      <c r="B7" s="4" t="inlineStr">
        <is>
          <t xml:space="preserve"> </t>
        </is>
      </c>
      <c r="C7" s="4" t="inlineStr">
        <is>
          <t xml:space="preserve"> </t>
        </is>
      </c>
      <c r="D7" s="4" t="inlineStr">
        <is>
          <t xml:space="preserve"> </t>
        </is>
      </c>
      <c r="E7" s="4" t="inlineStr">
        <is>
          <t xml:space="preserve"> </t>
        </is>
      </c>
    </row>
    <row r="8">
      <c r="A8" s="4" t="inlineStr">
        <is>
          <t>Unrealized holding (losses) gains, Before-tax Amount</t>
        </is>
      </c>
      <c r="B8" s="4" t="inlineStr">
        <is>
          <t xml:space="preserve"> </t>
        </is>
      </c>
      <c r="C8" s="5" t="n">
        <v>-19753</v>
      </c>
      <c r="D8" s="4" t="inlineStr">
        <is>
          <t xml:space="preserve"> </t>
        </is>
      </c>
      <c r="E8" s="5" t="n">
        <v>23526</v>
      </c>
    </row>
    <row r="9">
      <c r="A9" s="4" t="inlineStr">
        <is>
          <t>Unrealized holding (losses) gains, Tax (Expense) Benefit</t>
        </is>
      </c>
      <c r="B9" s="4" t="inlineStr">
        <is>
          <t xml:space="preserve"> </t>
        </is>
      </c>
      <c r="C9" s="5" t="n">
        <v>4782</v>
      </c>
      <c r="D9" s="4" t="inlineStr">
        <is>
          <t xml:space="preserve"> </t>
        </is>
      </c>
      <c r="E9" s="5" t="n">
        <v>-5502</v>
      </c>
    </row>
    <row r="10">
      <c r="A10" s="4" t="inlineStr">
        <is>
          <t>Unrealized holding (losses) gains, Net of Tax Amount</t>
        </is>
      </c>
      <c r="B10" s="4" t="inlineStr">
        <is>
          <t xml:space="preserve"> </t>
        </is>
      </c>
      <c r="C10" s="5" t="n">
        <v>-14971</v>
      </c>
      <c r="D10" s="4" t="inlineStr">
        <is>
          <t xml:space="preserve"> </t>
        </is>
      </c>
      <c r="E10" s="5" t="n">
        <v>18024</v>
      </c>
    </row>
    <row r="11">
      <c r="A11" s="4" t="inlineStr">
        <is>
          <t>Reclassification adjustment for losses included in net income, Before-tax Amount</t>
        </is>
      </c>
      <c r="B11" s="4" t="inlineStr">
        <is>
          <t xml:space="preserve"> </t>
        </is>
      </c>
      <c r="C11" s="5" t="n">
        <v>0</v>
      </c>
      <c r="D11" s="4" t="inlineStr">
        <is>
          <t xml:space="preserve"> </t>
        </is>
      </c>
      <c r="E11" s="5" t="n">
        <v>1644</v>
      </c>
    </row>
    <row r="12">
      <c r="A12" s="4" t="inlineStr">
        <is>
          <t>Reclassification adjustment for losses included in net income, Tax (Expense) Benefit</t>
        </is>
      </c>
      <c r="B12" s="5" t="n">
        <v>0</v>
      </c>
      <c r="C12" s="5" t="n">
        <v>0</v>
      </c>
      <c r="D12" s="5" t="n">
        <v>0</v>
      </c>
      <c r="E12" s="5" t="n">
        <v>-374</v>
      </c>
    </row>
    <row r="13">
      <c r="A13" s="4" t="inlineStr">
        <is>
          <t>Reclassification adjustment for losses included in net income, Net of Tax Amount</t>
        </is>
      </c>
      <c r="B13" s="4" t="inlineStr">
        <is>
          <t xml:space="preserve"> </t>
        </is>
      </c>
      <c r="C13" s="5" t="n">
        <v>0</v>
      </c>
      <c r="D13" s="4" t="inlineStr">
        <is>
          <t xml:space="preserve"> </t>
        </is>
      </c>
      <c r="E13" s="5" t="n">
        <v>1270</v>
      </c>
    </row>
    <row r="14">
      <c r="A14" s="4" t="inlineStr">
        <is>
          <t>Net unrealized (losses) gains, Before-tax Amount</t>
        </is>
      </c>
      <c r="B14" s="5" t="n">
        <v>1348</v>
      </c>
      <c r="C14" s="5" t="n">
        <v>-19753</v>
      </c>
      <c r="D14" s="5" t="n">
        <v>1704</v>
      </c>
      <c r="E14" s="5" t="n">
        <v>25170</v>
      </c>
    </row>
    <row r="15">
      <c r="A15" s="4" t="inlineStr">
        <is>
          <t>Net unrealized (losses) gains, Tax (Expense) Benefit</t>
        </is>
      </c>
      <c r="B15" s="5" t="n">
        <v>-773</v>
      </c>
      <c r="C15" s="4" t="inlineStr">
        <is>
          <t xml:space="preserve"> </t>
        </is>
      </c>
      <c r="D15" s="5" t="n">
        <v>-982</v>
      </c>
      <c r="E15" s="4" t="inlineStr">
        <is>
          <t xml:space="preserve"> </t>
        </is>
      </c>
    </row>
    <row r="16">
      <c r="A16" s="4" t="inlineStr">
        <is>
          <t>Net unrealized (losses) gains, Tax (Expense) Benefit</t>
        </is>
      </c>
      <c r="B16" s="4" t="inlineStr">
        <is>
          <t xml:space="preserve"> </t>
        </is>
      </c>
      <c r="C16" s="5" t="n">
        <v>4782</v>
      </c>
      <c r="D16" s="4" t="inlineStr">
        <is>
          <t xml:space="preserve"> </t>
        </is>
      </c>
      <c r="E16" s="5" t="n">
        <v>-5876</v>
      </c>
    </row>
    <row r="17">
      <c r="A17" s="4" t="inlineStr">
        <is>
          <t>Net unrealized (losses) gains, Net of Tax Amount</t>
        </is>
      </c>
      <c r="B17" s="5" t="n">
        <v>575</v>
      </c>
      <c r="C17" s="5" t="n">
        <v>-14971</v>
      </c>
      <c r="D17" s="5" t="n">
        <v>722</v>
      </c>
      <c r="E17" s="5" t="n">
        <v>19294</v>
      </c>
    </row>
    <row r="18">
      <c r="A18" s="4" t="inlineStr">
        <is>
          <t>Amortization of unrealized losses on held-to-maturity securities transferred from available-for-sale, Before-tax amount</t>
        </is>
      </c>
      <c r="B18" s="5" t="n">
        <v>2474</v>
      </c>
      <c r="C18" s="4" t="inlineStr">
        <is>
          <t xml:space="preserve"> </t>
        </is>
      </c>
      <c r="D18" s="5" t="n">
        <v>4537</v>
      </c>
      <c r="E18" s="4" t="inlineStr">
        <is>
          <t xml:space="preserve"> </t>
        </is>
      </c>
    </row>
    <row r="19">
      <c r="A19" s="4" t="inlineStr">
        <is>
          <t>Amortization of unrealized losses on held-to-maturity securities transferred from available-for-sale, Tax (Expense) Benefit</t>
        </is>
      </c>
      <c r="B19" s="5" t="n">
        <v>-702</v>
      </c>
      <c r="C19" s="4" t="inlineStr">
        <is>
          <t xml:space="preserve"> </t>
        </is>
      </c>
      <c r="D19" s="5" t="n">
        <v>-1195</v>
      </c>
      <c r="E19" s="4" t="inlineStr">
        <is>
          <t xml:space="preserve"> </t>
        </is>
      </c>
    </row>
    <row r="20">
      <c r="A20" s="4" t="inlineStr">
        <is>
          <t>Amortization of unrealized losses on held-to-maturity securities transferred from available-for-sale, Net of Tax Amount</t>
        </is>
      </c>
      <c r="B20" s="5" t="n">
        <v>1772</v>
      </c>
      <c r="C20" s="4" t="inlineStr">
        <is>
          <t xml:space="preserve"> </t>
        </is>
      </c>
      <c r="D20" s="5" t="n">
        <v>3342</v>
      </c>
      <c r="E20" s="4" t="inlineStr">
        <is>
          <t xml:space="preserve"> </t>
        </is>
      </c>
    </row>
    <row r="21">
      <c r="A21" s="3" t="inlineStr">
        <is>
          <t>Unrealized losses on held-to-maturity securities transferred from available-for-sale:</t>
        </is>
      </c>
      <c r="B21" s="4" t="inlineStr">
        <is>
          <t xml:space="preserve"> </t>
        </is>
      </c>
      <c r="C21" s="4" t="inlineStr">
        <is>
          <t xml:space="preserve"> </t>
        </is>
      </c>
      <c r="D21" s="4" t="inlineStr">
        <is>
          <t xml:space="preserve"> </t>
        </is>
      </c>
      <c r="E21" s="4" t="inlineStr">
        <is>
          <t xml:space="preserve"> </t>
        </is>
      </c>
    </row>
    <row r="22">
      <c r="A22" s="4" t="inlineStr">
        <is>
          <t>Amortization of unrealized losses, Before-tax Amount</t>
        </is>
      </c>
      <c r="B22" s="4" t="inlineStr">
        <is>
          <t xml:space="preserve"> </t>
        </is>
      </c>
      <c r="C22" s="5" t="n">
        <v>2518</v>
      </c>
      <c r="D22" s="4" t="inlineStr">
        <is>
          <t xml:space="preserve"> </t>
        </is>
      </c>
      <c r="E22" s="5" t="n">
        <v>5486</v>
      </c>
    </row>
    <row r="23">
      <c r="A23" s="4" t="inlineStr">
        <is>
          <t>Amortization of unrealized losses, Tax (Expense) Benefit</t>
        </is>
      </c>
      <c r="B23" s="4" t="inlineStr">
        <is>
          <t xml:space="preserve"> </t>
        </is>
      </c>
      <c r="C23" s="5" t="n">
        <v>-604</v>
      </c>
      <c r="D23" s="4" t="inlineStr">
        <is>
          <t xml:space="preserve"> </t>
        </is>
      </c>
      <c r="E23" s="5" t="n">
        <v>-1324</v>
      </c>
    </row>
    <row r="24">
      <c r="A24" s="4" t="inlineStr">
        <is>
          <t>Amortization of unrealized losses, Net of Tax Amount</t>
        </is>
      </c>
      <c r="B24" s="4" t="inlineStr">
        <is>
          <t xml:space="preserve"> </t>
        </is>
      </c>
      <c r="C24" s="5" t="n">
        <v>1914</v>
      </c>
      <c r="D24" s="4" t="inlineStr">
        <is>
          <t xml:space="preserve"> </t>
        </is>
      </c>
      <c r="E24" s="5" t="n">
        <v>4162</v>
      </c>
    </row>
    <row r="25">
      <c r="A25" s="3" t="inlineStr">
        <is>
          <t>Derivative instruments designated as cash flow hedges:</t>
        </is>
      </c>
      <c r="B25" s="4" t="inlineStr">
        <is>
          <t xml:space="preserve"> </t>
        </is>
      </c>
      <c r="C25" s="4" t="inlineStr">
        <is>
          <t xml:space="preserve"> </t>
        </is>
      </c>
      <c r="D25" s="4" t="inlineStr">
        <is>
          <t xml:space="preserve"> </t>
        </is>
      </c>
      <c r="E25" s="4" t="inlineStr">
        <is>
          <t xml:space="preserve"> </t>
        </is>
      </c>
    </row>
    <row r="26">
      <c r="A26" s="4" t="inlineStr">
        <is>
          <t>Unrealized holding gains (losses) on derivatives, Before-tax Amount</t>
        </is>
      </c>
      <c r="B26" s="5" t="n">
        <v>1000</v>
      </c>
      <c r="C26" s="5" t="n">
        <v>3303</v>
      </c>
      <c r="D26" s="5" t="n">
        <v>3524</v>
      </c>
      <c r="E26" s="5" t="n">
        <v>2101</v>
      </c>
    </row>
    <row r="27">
      <c r="A27" s="4" t="inlineStr">
        <is>
          <t>Unrealized holding gains (losses) on derivatives, Tax (Expense) Benefit</t>
        </is>
      </c>
      <c r="B27" s="5" t="n">
        <v>-208</v>
      </c>
      <c r="C27" s="5" t="n">
        <v>-843</v>
      </c>
      <c r="D27" s="5" t="n">
        <v>-853</v>
      </c>
      <c r="E27" s="5" t="n">
        <v>-536</v>
      </c>
    </row>
    <row r="28">
      <c r="A28" s="4" t="inlineStr">
        <is>
          <t>Unrealized holding gains (losses) on derivatives, Net of Tax Amount</t>
        </is>
      </c>
      <c r="B28" s="5" t="n">
        <v>792</v>
      </c>
      <c r="C28" s="5" t="n">
        <v>2460</v>
      </c>
      <c r="D28" s="5" t="n">
        <v>2671</v>
      </c>
      <c r="E28" s="5" t="n">
        <v>1565</v>
      </c>
    </row>
    <row r="29">
      <c r="A29" s="4" t="inlineStr">
        <is>
          <t>Gains on derivative instruments realized in net income, Before-tax Amount</t>
        </is>
      </c>
      <c r="B29" s="5" t="n">
        <v>-1438</v>
      </c>
      <c r="C29" s="5" t="n">
        <v>-1234</v>
      </c>
      <c r="D29" s="5" t="n">
        <v>-2878</v>
      </c>
      <c r="E29" s="5" t="n">
        <v>-2056</v>
      </c>
    </row>
    <row r="30">
      <c r="A30" s="4" t="inlineStr">
        <is>
          <t>Gains on derivative instruments realized in net income, Tax (Expense) Benefit</t>
        </is>
      </c>
      <c r="B30" s="5" t="n">
        <v>363</v>
      </c>
      <c r="C30" s="5" t="n">
        <v>315</v>
      </c>
      <c r="D30" s="5" t="n">
        <v>731</v>
      </c>
      <c r="E30" s="5" t="n">
        <v>525</v>
      </c>
    </row>
    <row r="31">
      <c r="A31" s="4" t="inlineStr">
        <is>
          <t>Gains on derivative instruments realized in net income, Net of Tax Amount</t>
        </is>
      </c>
      <c r="B31" s="5" t="n">
        <v>-1075</v>
      </c>
      <c r="C31" s="5" t="n">
        <v>-919</v>
      </c>
      <c r="D31" s="5" t="n">
        <v>-2147</v>
      </c>
      <c r="E31" s="5" t="n">
        <v>-1531</v>
      </c>
    </row>
    <row r="32">
      <c r="A32" s="4" t="inlineStr">
        <is>
          <t>Net cash flow hedge activity, Before-tax Amount</t>
        </is>
      </c>
      <c r="B32" s="5" t="n">
        <v>-438</v>
      </c>
      <c r="C32" s="5" t="n">
        <v>2069</v>
      </c>
      <c r="D32" s="5" t="n">
        <v>646</v>
      </c>
      <c r="E32" s="5" t="n">
        <v>45</v>
      </c>
    </row>
    <row r="33">
      <c r="A33" s="4" t="inlineStr">
        <is>
          <t>Net cash flow hedge activity, Tax (Expense) Benefit</t>
        </is>
      </c>
      <c r="B33" s="5" t="n">
        <v>155</v>
      </c>
      <c r="C33" s="5" t="n">
        <v>-528</v>
      </c>
      <c r="D33" s="5" t="n">
        <v>-122</v>
      </c>
      <c r="E33" s="5" t="n">
        <v>-11</v>
      </c>
    </row>
    <row r="34">
      <c r="A34" s="4" t="inlineStr">
        <is>
          <t>Net cash flow hedge activity, Net of tax Amount</t>
        </is>
      </c>
      <c r="B34" s="5" t="n">
        <v>-283</v>
      </c>
      <c r="C34" s="5" t="n">
        <v>1541</v>
      </c>
      <c r="D34" s="5" t="n">
        <v>524</v>
      </c>
      <c r="E34" s="5" t="n">
        <v>34</v>
      </c>
    </row>
    <row r="35">
      <c r="A35" s="4" t="inlineStr">
        <is>
          <t>Amortization of defined benefit pension plan net periodic pension cost components, Before-tax Amount</t>
        </is>
      </c>
      <c r="B35" s="5" t="n">
        <v>46</v>
      </c>
      <c r="C35" s="5" t="n">
        <v>61</v>
      </c>
      <c r="D35" s="5" t="n">
        <v>90</v>
      </c>
      <c r="E35" s="5" t="n">
        <v>122</v>
      </c>
    </row>
    <row r="36">
      <c r="A36" s="4" t="inlineStr">
        <is>
          <t>Amortization of defined benefit pension plan net periodic pension cost components, Tax (Expense) Benefit</t>
        </is>
      </c>
      <c r="B36" s="5" t="n">
        <v>-12</v>
      </c>
      <c r="C36" s="5" t="n">
        <v>-15</v>
      </c>
      <c r="D36" s="5" t="n">
        <v>-23</v>
      </c>
      <c r="E36" s="5" t="n">
        <v>-31</v>
      </c>
    </row>
    <row r="37">
      <c r="A37" s="4" t="inlineStr">
        <is>
          <t>Amortization of defined benefit pension plan net periodic pension cost components, Net of Tax Amount</t>
        </is>
      </c>
      <c r="B37" s="5" t="n">
        <v>34</v>
      </c>
      <c r="C37" s="5" t="n">
        <v>46</v>
      </c>
      <c r="D37" s="5" t="n">
        <v>67</v>
      </c>
      <c r="E37" s="5" t="n">
        <v>91</v>
      </c>
    </row>
    <row r="38">
      <c r="A38" s="4" t="inlineStr">
        <is>
          <t>Total other comprehensive (loss) income, Before-tax Amount</t>
        </is>
      </c>
      <c r="B38" s="5" t="n">
        <v>3430</v>
      </c>
      <c r="C38" s="5" t="n">
        <v>-15105</v>
      </c>
      <c r="D38" s="5" t="n">
        <v>6977</v>
      </c>
      <c r="E38" s="5" t="n">
        <v>30823</v>
      </c>
    </row>
    <row r="39">
      <c r="A39" s="4" t="inlineStr">
        <is>
          <t>Total other comprehensive (loss) income, Tax (Expense) Benefit</t>
        </is>
      </c>
      <c r="B39" s="5" t="n">
        <v>-1332</v>
      </c>
      <c r="C39" s="5" t="n">
        <v>3635</v>
      </c>
      <c r="D39" s="5" t="n">
        <v>-2322</v>
      </c>
      <c r="E39" s="5" t="n">
        <v>-7242</v>
      </c>
    </row>
    <row r="40">
      <c r="A40" s="4" t="inlineStr">
        <is>
          <t>Total other comprehensive (loss) income, Net of Tax Amount</t>
        </is>
      </c>
      <c r="B40" s="5" t="n">
        <v>2098</v>
      </c>
      <c r="C40" s="5" t="n">
        <v>-11470</v>
      </c>
      <c r="D40" s="5" t="n">
        <v>4655</v>
      </c>
      <c r="E40" s="5" t="n">
        <v>23581</v>
      </c>
    </row>
    <row r="41">
      <c r="A41" s="4" t="inlineStr">
        <is>
          <t>Comprehensive income, Before-tax Amount</t>
        </is>
      </c>
      <c r="B41" s="5" t="n">
        <v>89407</v>
      </c>
      <c r="C41" s="5" t="n">
        <v>66408</v>
      </c>
      <c r="D41" s="5" t="n">
        <v>173789</v>
      </c>
      <c r="E41" s="5" t="n">
        <v>192427</v>
      </c>
    </row>
    <row r="42">
      <c r="A42" s="4" t="inlineStr">
        <is>
          <t>Comprehensive income, Tax (Expense) Benefit</t>
        </is>
      </c>
      <c r="B42" s="5" t="n">
        <v>-20694</v>
      </c>
      <c r="C42" s="5" t="n">
        <v>-14590</v>
      </c>
      <c r="D42" s="5" t="n">
        <v>-39888</v>
      </c>
      <c r="E42" s="5" t="n">
        <v>-43258</v>
      </c>
    </row>
    <row r="43">
      <c r="A43" s="4" t="inlineStr">
        <is>
          <t>Comprehensive income, Net of Tax Amount</t>
        </is>
      </c>
      <c r="B43" s="6" t="n">
        <v>68713</v>
      </c>
      <c r="C43" s="6" t="n">
        <v>51818</v>
      </c>
      <c r="D43" s="6" t="n">
        <v>133901</v>
      </c>
      <c r="E43" s="6" t="n">
        <v>1491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and Allowance for Credit Losses - Balance and Activity in the ACL by Portfolio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L - loans, Beginning Balance</t>
        </is>
      </c>
      <c r="B4" s="6" t="n">
        <v>210934</v>
      </c>
      <c r="C4" s="6" t="n">
        <v>176534</v>
      </c>
      <c r="D4" s="6" t="n">
        <v>208071</v>
      </c>
      <c r="E4" s="6" t="n">
        <v>159357</v>
      </c>
      <c r="F4" s="6" t="n">
        <v>159357</v>
      </c>
    </row>
    <row r="5">
      <c r="A5" s="4" t="inlineStr">
        <is>
          <t>ACL- loans, Initial ACL - PCD loans</t>
        </is>
      </c>
      <c r="B5" s="4" t="inlineStr">
        <is>
          <t xml:space="preserve"> </t>
        </is>
      </c>
      <c r="C5" s="4" t="inlineStr">
        <is>
          <t xml:space="preserve"> </t>
        </is>
      </c>
      <c r="D5" s="4" t="inlineStr">
        <is>
          <t xml:space="preserve"> </t>
        </is>
      </c>
      <c r="E5" s="5" t="n">
        <v>2704</v>
      </c>
      <c r="F5" s="4" t="inlineStr">
        <is>
          <t xml:space="preserve"> </t>
        </is>
      </c>
    </row>
    <row r="6">
      <c r="A6" s="4" t="inlineStr">
        <is>
          <t>ACL - loans, Charge-Offs</t>
        </is>
      </c>
      <c r="B6" s="5" t="n">
        <v>-15601</v>
      </c>
      <c r="C6" s="5" t="n">
        <v>-12172</v>
      </c>
      <c r="D6" s="5" t="n">
        <v>-31010</v>
      </c>
      <c r="E6" s="5" t="n">
        <v>-21696</v>
      </c>
      <c r="F6" s="4" t="inlineStr">
        <is>
          <t xml:space="preserve"> </t>
        </is>
      </c>
    </row>
    <row r="7">
      <c r="A7" s="4" t="inlineStr">
        <is>
          <t>ACL - loans, Recoveries</t>
        </is>
      </c>
      <c r="B7" s="5" t="n">
        <v>3987</v>
      </c>
      <c r="C7" s="5" t="n">
        <v>3773</v>
      </c>
      <c r="D7" s="5" t="n">
        <v>6488</v>
      </c>
      <c r="E7" s="5" t="n">
        <v>6213</v>
      </c>
      <c r="F7" s="4" t="inlineStr">
        <is>
          <t xml:space="preserve"> </t>
        </is>
      </c>
    </row>
    <row r="8">
      <c r="A8" s="4" t="inlineStr">
        <is>
          <t>ACL - loans, (Release) Provision</t>
        </is>
      </c>
      <c r="B8" s="5" t="n">
        <v>13702</v>
      </c>
      <c r="C8" s="5" t="n">
        <v>22570</v>
      </c>
      <c r="D8" s="5" t="n">
        <v>29473</v>
      </c>
      <c r="E8" s="5" t="n">
        <v>44127</v>
      </c>
      <c r="F8" s="4" t="inlineStr">
        <is>
          <t xml:space="preserve"> </t>
        </is>
      </c>
    </row>
    <row r="9">
      <c r="A9" s="4" t="inlineStr">
        <is>
          <t>ACL - loans, Ending Balance</t>
        </is>
      </c>
      <c r="B9" s="5" t="n">
        <v>213022</v>
      </c>
      <c r="C9" s="5" t="n">
        <v>190705</v>
      </c>
      <c r="D9" s="5" t="n">
        <v>213022</v>
      </c>
      <c r="E9" s="5" t="n">
        <v>190705</v>
      </c>
      <c r="F9" s="5" t="n">
        <v>208071</v>
      </c>
    </row>
    <row r="10">
      <c r="A10" s="4" t="inlineStr">
        <is>
          <t>ACL - unfunded commitments, Beginning Balance</t>
        </is>
      </c>
      <c r="B10" s="5" t="n">
        <v>13185</v>
      </c>
      <c r="C10" s="5" t="n">
        <v>21389</v>
      </c>
      <c r="D10" s="5" t="n">
        <v>16057</v>
      </c>
      <c r="E10" s="5" t="n">
        <v>21163</v>
      </c>
      <c r="F10" s="5" t="n">
        <v>21163</v>
      </c>
    </row>
    <row r="11">
      <c r="A11" s="4" t="inlineStr">
        <is>
          <t>ACL - unfunded commitments, Provision</t>
        </is>
      </c>
      <c r="B11" s="5" t="n">
        <v>-1467</v>
      </c>
      <c r="C11" s="5" t="n">
        <v>183</v>
      </c>
      <c r="D11" s="5" t="n">
        <v>-4339</v>
      </c>
      <c r="E11" s="5" t="n">
        <v>409</v>
      </c>
      <c r="F11" s="4" t="inlineStr">
        <is>
          <t xml:space="preserve"> </t>
        </is>
      </c>
    </row>
    <row r="12">
      <c r="A12" s="4" t="inlineStr">
        <is>
          <t>ACL - unfunded commitments, Ending Balance</t>
        </is>
      </c>
      <c r="B12" s="5" t="n">
        <v>11718</v>
      </c>
      <c r="C12" s="5" t="n">
        <v>21572</v>
      </c>
      <c r="D12" s="5" t="n">
        <v>11718</v>
      </c>
      <c r="E12" s="5" t="n">
        <v>21572</v>
      </c>
      <c r="F12" s="5" t="n">
        <v>16057</v>
      </c>
    </row>
    <row r="13">
      <c r="A13" s="4" t="inlineStr">
        <is>
          <t>Total ACL, Beginning Balance</t>
        </is>
      </c>
      <c r="B13" s="5" t="n">
        <v>224119</v>
      </c>
      <c r="C13" s="5" t="n">
        <v>197923</v>
      </c>
      <c r="D13" s="5" t="n">
        <v>224128</v>
      </c>
      <c r="E13" s="5" t="n">
        <v>180520</v>
      </c>
      <c r="F13" s="5" t="n">
        <v>180520</v>
      </c>
    </row>
    <row r="14">
      <c r="A14" s="4" t="inlineStr">
        <is>
          <t>Total ACL, Initial ACL - PCD loans</t>
        </is>
      </c>
      <c r="B14" s="4" t="inlineStr">
        <is>
          <t xml:space="preserve"> </t>
        </is>
      </c>
      <c r="C14" s="4" t="inlineStr">
        <is>
          <t xml:space="preserve"> </t>
        </is>
      </c>
      <c r="D14" s="4" t="inlineStr">
        <is>
          <t xml:space="preserve"> </t>
        </is>
      </c>
      <c r="E14" s="5" t="n">
        <v>2704</v>
      </c>
      <c r="F14" s="4" t="inlineStr">
        <is>
          <t xml:space="preserve"> </t>
        </is>
      </c>
    </row>
    <row r="15">
      <c r="A15" s="4" t="inlineStr">
        <is>
          <t>Total ACL, Charge-Offs</t>
        </is>
      </c>
      <c r="B15" s="5" t="n">
        <v>-15601</v>
      </c>
      <c r="C15" s="5" t="n">
        <v>-12172</v>
      </c>
      <c r="D15" s="5" t="n">
        <v>-31010</v>
      </c>
      <c r="E15" s="5" t="n">
        <v>-21696</v>
      </c>
      <c r="F15" s="4" t="inlineStr">
        <is>
          <t xml:space="preserve"> </t>
        </is>
      </c>
    </row>
    <row r="16">
      <c r="A16" s="4" t="inlineStr">
        <is>
          <t>Total ACL, Recoveries</t>
        </is>
      </c>
      <c r="B16" s="5" t="n">
        <v>3987</v>
      </c>
      <c r="C16" s="5" t="n">
        <v>3773</v>
      </c>
      <c r="D16" s="5" t="n">
        <v>6488</v>
      </c>
      <c r="E16" s="5" t="n">
        <v>6213</v>
      </c>
      <c r="F16" s="4" t="inlineStr">
        <is>
          <t xml:space="preserve"> </t>
        </is>
      </c>
    </row>
    <row r="17">
      <c r="A17" s="4" t="inlineStr">
        <is>
          <t>Total ACL, (Release) Provision</t>
        </is>
      </c>
      <c r="B17" s="5" t="n">
        <v>12235</v>
      </c>
      <c r="C17" s="5" t="n">
        <v>22753</v>
      </c>
      <c r="D17" s="5" t="n">
        <v>25134</v>
      </c>
      <c r="E17" s="5" t="n">
        <v>44536</v>
      </c>
      <c r="F17" s="4" t="inlineStr">
        <is>
          <t xml:space="preserve"> </t>
        </is>
      </c>
    </row>
    <row r="18">
      <c r="A18" s="4" t="inlineStr">
        <is>
          <t>Total ACL, Ending Balance</t>
        </is>
      </c>
      <c r="B18" s="5" t="n">
        <v>224740</v>
      </c>
      <c r="C18" s="5" t="n">
        <v>212277</v>
      </c>
      <c r="D18" s="5" t="n">
        <v>224740</v>
      </c>
      <c r="E18" s="5" t="n">
        <v>212277</v>
      </c>
      <c r="F18" s="5" t="n">
        <v>224128</v>
      </c>
    </row>
    <row r="19">
      <c r="A19" s="4" t="inlineStr">
        <is>
          <t>Commercial | Owner occupied C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L - loans, Charge-Offs</t>
        </is>
      </c>
      <c r="B21" s="4" t="inlineStr">
        <is>
          <t xml:space="preserve"> </t>
        </is>
      </c>
      <c r="C21" s="4" t="inlineStr">
        <is>
          <t xml:space="preserve"> </t>
        </is>
      </c>
      <c r="D21" s="5" t="n">
        <v>-801</v>
      </c>
      <c r="E21" s="4" t="inlineStr">
        <is>
          <t xml:space="preserve"> </t>
        </is>
      </c>
      <c r="F21" s="5" t="n">
        <v>-1074</v>
      </c>
    </row>
    <row r="22">
      <c r="A22" s="4" t="inlineStr">
        <is>
          <t>Commercial | Income producing C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L - loans, Charge-Offs</t>
        </is>
      </c>
      <c r="B24" s="4" t="inlineStr">
        <is>
          <t xml:space="preserve"> </t>
        </is>
      </c>
      <c r="C24" s="4" t="inlineStr">
        <is>
          <t xml:space="preserve"> </t>
        </is>
      </c>
      <c r="D24" s="5" t="n">
        <v>-3358</v>
      </c>
      <c r="E24" s="4" t="inlineStr">
        <is>
          <t xml:space="preserve"> </t>
        </is>
      </c>
      <c r="F24" s="5" t="n">
        <v>-7858</v>
      </c>
    </row>
    <row r="25">
      <c r="A25" s="4" t="inlineStr">
        <is>
          <t>Commercial | Commercial &amp; industr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L - loans, Charge-Offs</t>
        </is>
      </c>
      <c r="B27" s="4" t="inlineStr">
        <is>
          <t xml:space="preserve"> </t>
        </is>
      </c>
      <c r="C27" s="4" t="inlineStr">
        <is>
          <t xml:space="preserve"> </t>
        </is>
      </c>
      <c r="D27" s="5" t="n">
        <v>-8070</v>
      </c>
      <c r="E27" s="4" t="inlineStr">
        <is>
          <t xml:space="preserve"> </t>
        </is>
      </c>
      <c r="F27" s="5" t="n">
        <v>-25538</v>
      </c>
    </row>
    <row r="28">
      <c r="A28" s="4" t="inlineStr">
        <is>
          <t>Commercial | Commercial constr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L - loans, Charge-Offs</t>
        </is>
      </c>
      <c r="B30" s="4" t="inlineStr">
        <is>
          <t xml:space="preserve"> </t>
        </is>
      </c>
      <c r="C30" s="4" t="inlineStr">
        <is>
          <t xml:space="preserve"> </t>
        </is>
      </c>
      <c r="D30" s="5" t="n">
        <v>-53</v>
      </c>
      <c r="E30" s="4" t="inlineStr">
        <is>
          <t xml:space="preserve"> </t>
        </is>
      </c>
      <c r="F30" s="5" t="n">
        <v>-60</v>
      </c>
    </row>
    <row r="31">
      <c r="A31" s="4" t="inlineStr">
        <is>
          <t>Commercial | Equipment financ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L - loans, Charge-Offs</t>
        </is>
      </c>
      <c r="B33" s="4" t="inlineStr">
        <is>
          <t xml:space="preserve"> </t>
        </is>
      </c>
      <c r="C33" s="4" t="inlineStr">
        <is>
          <t xml:space="preserve"> </t>
        </is>
      </c>
      <c r="D33" s="5" t="n">
        <v>-13893</v>
      </c>
      <c r="E33" s="4" t="inlineStr">
        <is>
          <t xml:space="preserve"> </t>
        </is>
      </c>
      <c r="F33" s="5" t="n">
        <v>-24206</v>
      </c>
    </row>
    <row r="34">
      <c r="A34" s="4" t="inlineStr">
        <is>
          <t>Residential | Commercial constru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L - loans, Charge-Offs</t>
        </is>
      </c>
      <c r="B36" s="4" t="inlineStr">
        <is>
          <t xml:space="preserve"> </t>
        </is>
      </c>
      <c r="C36" s="4" t="inlineStr">
        <is>
          <t xml:space="preserve"> </t>
        </is>
      </c>
      <c r="D36" s="5" t="n">
        <v>-189</v>
      </c>
      <c r="E36" s="4" t="inlineStr">
        <is>
          <t xml:space="preserve"> </t>
        </is>
      </c>
      <c r="F36" s="5" t="n">
        <v>-1111</v>
      </c>
    </row>
    <row r="37">
      <c r="A37" s="4" t="inlineStr">
        <is>
          <t>Residential | Residential mortga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L - loans, Charge-Offs</t>
        </is>
      </c>
      <c r="B39" s="4" t="inlineStr">
        <is>
          <t xml:space="preserve"> </t>
        </is>
      </c>
      <c r="C39" s="4" t="inlineStr">
        <is>
          <t xml:space="preserve"> </t>
        </is>
      </c>
      <c r="D39" s="5" t="n">
        <v>-22</v>
      </c>
      <c r="E39" s="4" t="inlineStr">
        <is>
          <t xml:space="preserve"> </t>
        </is>
      </c>
      <c r="F39" s="5" t="n">
        <v>-89</v>
      </c>
    </row>
    <row r="40">
      <c r="A40" s="4" t="inlineStr">
        <is>
          <t>Residential | Home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L - loans, Charge-Offs</t>
        </is>
      </c>
      <c r="B42" s="4" t="inlineStr">
        <is>
          <t xml:space="preserve"> </t>
        </is>
      </c>
      <c r="C42" s="4" t="inlineStr">
        <is>
          <t xml:space="preserve"> </t>
        </is>
      </c>
      <c r="D42" s="5" t="n">
        <v>-7</v>
      </c>
      <c r="E42" s="4" t="inlineStr">
        <is>
          <t xml:space="preserve"> </t>
        </is>
      </c>
      <c r="F42" s="5" t="n">
        <v>-167</v>
      </c>
    </row>
    <row r="43">
      <c r="A43" s="4" t="inlineStr">
        <is>
          <t>Residential | Manufactured hous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L</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L - loans, Charge-Offs</t>
        </is>
      </c>
      <c r="B45" s="4" t="inlineStr">
        <is>
          <t xml:space="preserve"> </t>
        </is>
      </c>
      <c r="C45" s="4" t="inlineStr">
        <is>
          <t xml:space="preserve"> </t>
        </is>
      </c>
      <c r="D45" s="5" t="n">
        <v>-2840</v>
      </c>
      <c r="E45" s="4" t="inlineStr">
        <is>
          <t xml:space="preserve"> </t>
        </is>
      </c>
      <c r="F45" s="5" t="n">
        <v>-3914</v>
      </c>
    </row>
    <row r="46">
      <c r="A46" s="4" t="inlineStr">
        <is>
          <t>Consum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L - loans, Charge-Offs</t>
        </is>
      </c>
      <c r="B48" s="4" t="inlineStr">
        <is>
          <t xml:space="preserve"> </t>
        </is>
      </c>
      <c r="C48" s="4" t="inlineStr">
        <is>
          <t xml:space="preserve"> </t>
        </is>
      </c>
      <c r="D48" s="5" t="n">
        <v>-1777</v>
      </c>
      <c r="E48" s="4" t="inlineStr">
        <is>
          <t xml:space="preserve"> </t>
        </is>
      </c>
      <c r="F48" s="5" t="n">
        <v>-3982</v>
      </c>
    </row>
    <row r="49">
      <c r="A49" s="4" t="inlineStr">
        <is>
          <t>Loans receivable | Commercial | Owner occupied C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L - loans, Beginning Balance</t>
        </is>
      </c>
      <c r="B51" s="5" t="n">
        <v>19658</v>
      </c>
      <c r="C51" s="5" t="n">
        <v>20831</v>
      </c>
      <c r="D51" s="5" t="n">
        <v>23542</v>
      </c>
      <c r="E51" s="5" t="n">
        <v>19834</v>
      </c>
      <c r="F51" s="5" t="n">
        <v>19834</v>
      </c>
    </row>
    <row r="52">
      <c r="A52" s="4" t="inlineStr">
        <is>
          <t>ACL- loans, Initial ACL - PCD loans</t>
        </is>
      </c>
      <c r="B52" s="4" t="inlineStr">
        <is>
          <t xml:space="preserve"> </t>
        </is>
      </c>
      <c r="C52" s="4" t="inlineStr">
        <is>
          <t xml:space="preserve"> </t>
        </is>
      </c>
      <c r="D52" s="4" t="inlineStr">
        <is>
          <t xml:space="preserve"> </t>
        </is>
      </c>
      <c r="E52" s="5" t="n">
        <v>181</v>
      </c>
      <c r="F52" s="4" t="inlineStr">
        <is>
          <t xml:space="preserve"> </t>
        </is>
      </c>
    </row>
    <row r="53">
      <c r="A53" s="4" t="inlineStr">
        <is>
          <t>ACL - loans, Charge-Offs</t>
        </is>
      </c>
      <c r="B53" s="5" t="n">
        <v>-373</v>
      </c>
      <c r="C53" s="5" t="n">
        <v>0</v>
      </c>
      <c r="D53" s="5" t="n">
        <v>-801</v>
      </c>
      <c r="E53" s="5" t="n">
        <v>-207</v>
      </c>
      <c r="F53" s="4" t="inlineStr">
        <is>
          <t xml:space="preserve"> </t>
        </is>
      </c>
    </row>
    <row r="54">
      <c r="A54" s="4" t="inlineStr">
        <is>
          <t>ACL - loans, Recoveries</t>
        </is>
      </c>
      <c r="B54" s="5" t="n">
        <v>210</v>
      </c>
      <c r="C54" s="5" t="n">
        <v>205</v>
      </c>
      <c r="D54" s="5" t="n">
        <v>436</v>
      </c>
      <c r="E54" s="5" t="n">
        <v>322</v>
      </c>
      <c r="F54" s="4" t="inlineStr">
        <is>
          <t xml:space="preserve"> </t>
        </is>
      </c>
    </row>
    <row r="55">
      <c r="A55" s="4" t="inlineStr">
        <is>
          <t>ACL - loans, (Release) Provision</t>
        </is>
      </c>
      <c r="B55" s="5" t="n">
        <v>2292</v>
      </c>
      <c r="C55" s="5" t="n">
        <v>752</v>
      </c>
      <c r="D55" s="5" t="n">
        <v>-1390</v>
      </c>
      <c r="E55" s="5" t="n">
        <v>1658</v>
      </c>
      <c r="F55" s="4" t="inlineStr">
        <is>
          <t xml:space="preserve"> </t>
        </is>
      </c>
    </row>
    <row r="56">
      <c r="A56" s="4" t="inlineStr">
        <is>
          <t>ACL - loans, Ending Balance</t>
        </is>
      </c>
      <c r="B56" s="5" t="n">
        <v>21787</v>
      </c>
      <c r="C56" s="5" t="n">
        <v>21788</v>
      </c>
      <c r="D56" s="5" t="n">
        <v>21787</v>
      </c>
      <c r="E56" s="5" t="n">
        <v>21788</v>
      </c>
      <c r="F56" s="5" t="n">
        <v>23542</v>
      </c>
    </row>
    <row r="57">
      <c r="A57" s="4" t="inlineStr">
        <is>
          <t>Loans receivable | Commercial | Income producing C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L</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L - loans, Beginning Balance</t>
        </is>
      </c>
      <c r="B59" s="5" t="n">
        <v>46798</v>
      </c>
      <c r="C59" s="5" t="n">
        <v>33607</v>
      </c>
      <c r="D59" s="5" t="n">
        <v>47755</v>
      </c>
      <c r="E59" s="5" t="n">
        <v>32082</v>
      </c>
      <c r="F59" s="5" t="n">
        <v>32082</v>
      </c>
    </row>
    <row r="60">
      <c r="A60" s="4" t="inlineStr">
        <is>
          <t>ACL- loans, Initial ACL - PCD loans</t>
        </is>
      </c>
      <c r="B60" s="4" t="inlineStr">
        <is>
          <t xml:space="preserve"> </t>
        </is>
      </c>
      <c r="C60" s="4" t="inlineStr">
        <is>
          <t xml:space="preserve"> </t>
        </is>
      </c>
      <c r="D60" s="4" t="inlineStr">
        <is>
          <t xml:space="preserve"> </t>
        </is>
      </c>
      <c r="E60" s="5" t="n">
        <v>307</v>
      </c>
      <c r="F60" s="4" t="inlineStr">
        <is>
          <t xml:space="preserve"> </t>
        </is>
      </c>
    </row>
    <row r="61">
      <c r="A61" s="4" t="inlineStr">
        <is>
          <t>ACL - loans, Charge-Offs</t>
        </is>
      </c>
      <c r="B61" s="5" t="n">
        <v>-3129</v>
      </c>
      <c r="C61" s="5" t="n">
        <v>-2033</v>
      </c>
      <c r="D61" s="5" t="n">
        <v>-3358</v>
      </c>
      <c r="E61" s="5" t="n">
        <v>-4814</v>
      </c>
      <c r="F61" s="4" t="inlineStr">
        <is>
          <t xml:space="preserve"> </t>
        </is>
      </c>
    </row>
    <row r="62">
      <c r="A62" s="4" t="inlineStr">
        <is>
          <t>ACL - loans, Recoveries</t>
        </is>
      </c>
      <c r="B62" s="5" t="n">
        <v>161</v>
      </c>
      <c r="C62" s="5" t="n">
        <v>849</v>
      </c>
      <c r="D62" s="5" t="n">
        <v>185</v>
      </c>
      <c r="E62" s="5" t="n">
        <v>1324</v>
      </c>
      <c r="F62" s="4" t="inlineStr">
        <is>
          <t xml:space="preserve"> </t>
        </is>
      </c>
    </row>
    <row r="63">
      <c r="A63" s="4" t="inlineStr">
        <is>
          <t>ACL - loans, (Release) Provision</t>
        </is>
      </c>
      <c r="B63" s="5" t="n">
        <v>-936</v>
      </c>
      <c r="C63" s="5" t="n">
        <v>6352</v>
      </c>
      <c r="D63" s="5" t="n">
        <v>-1688</v>
      </c>
      <c r="E63" s="5" t="n">
        <v>9876</v>
      </c>
      <c r="F63" s="4" t="inlineStr">
        <is>
          <t xml:space="preserve"> </t>
        </is>
      </c>
    </row>
    <row r="64">
      <c r="A64" s="4" t="inlineStr">
        <is>
          <t>ACL - loans, Ending Balance</t>
        </is>
      </c>
      <c r="B64" s="5" t="n">
        <v>42894</v>
      </c>
      <c r="C64" s="5" t="n">
        <v>38775</v>
      </c>
      <c r="D64" s="5" t="n">
        <v>42894</v>
      </c>
      <c r="E64" s="5" t="n">
        <v>38775</v>
      </c>
      <c r="F64" s="5" t="n">
        <v>47755</v>
      </c>
    </row>
    <row r="65">
      <c r="A65" s="4" t="inlineStr">
        <is>
          <t>Loans receivable | Commercial | Commercial &amp; industri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L</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CL - loans, Beginning Balance</t>
        </is>
      </c>
      <c r="B67" s="5" t="n">
        <v>31858</v>
      </c>
      <c r="C67" s="5" t="n">
        <v>28312</v>
      </c>
      <c r="D67" s="5" t="n">
        <v>30890</v>
      </c>
      <c r="E67" s="5" t="n">
        <v>23504</v>
      </c>
      <c r="F67" s="5" t="n">
        <v>23504</v>
      </c>
    </row>
    <row r="68">
      <c r="A68" s="4" t="inlineStr">
        <is>
          <t>ACL- loans, Initial ACL - PCD loans</t>
        </is>
      </c>
      <c r="B68" s="4" t="inlineStr">
        <is>
          <t xml:space="preserve"> </t>
        </is>
      </c>
      <c r="C68" s="4" t="inlineStr">
        <is>
          <t xml:space="preserve"> </t>
        </is>
      </c>
      <c r="D68" s="4" t="inlineStr">
        <is>
          <t xml:space="preserve"> </t>
        </is>
      </c>
      <c r="E68" s="5" t="n">
        <v>1358</v>
      </c>
      <c r="F68" s="4" t="inlineStr">
        <is>
          <t xml:space="preserve"> </t>
        </is>
      </c>
    </row>
    <row r="69">
      <c r="A69" s="4" t="inlineStr">
        <is>
          <t>ACL - loans, Charge-Offs</t>
        </is>
      </c>
      <c r="B69" s="5" t="n">
        <v>-3284</v>
      </c>
      <c r="C69" s="5" t="n">
        <v>-3753</v>
      </c>
      <c r="D69" s="5" t="n">
        <v>-8070</v>
      </c>
      <c r="E69" s="5" t="n">
        <v>-4651</v>
      </c>
      <c r="F69" s="4" t="inlineStr">
        <is>
          <t xml:space="preserve"> </t>
        </is>
      </c>
    </row>
    <row r="70">
      <c r="A70" s="4" t="inlineStr">
        <is>
          <t>ACL - loans, Recoveries</t>
        </is>
      </c>
      <c r="B70" s="5" t="n">
        <v>2003</v>
      </c>
      <c r="C70" s="5" t="n">
        <v>1007</v>
      </c>
      <c r="D70" s="5" t="n">
        <v>2883</v>
      </c>
      <c r="E70" s="5" t="n">
        <v>1680</v>
      </c>
      <c r="F70" s="4" t="inlineStr">
        <is>
          <t xml:space="preserve"> </t>
        </is>
      </c>
    </row>
    <row r="71">
      <c r="A71" s="4" t="inlineStr">
        <is>
          <t>ACL - loans, (Release) Provision</t>
        </is>
      </c>
      <c r="B71" s="5" t="n">
        <v>1524</v>
      </c>
      <c r="C71" s="5" t="n">
        <v>4290</v>
      </c>
      <c r="D71" s="5" t="n">
        <v>6398</v>
      </c>
      <c r="E71" s="5" t="n">
        <v>7965</v>
      </c>
      <c r="F71" s="4" t="inlineStr">
        <is>
          <t xml:space="preserve"> </t>
        </is>
      </c>
    </row>
    <row r="72">
      <c r="A72" s="4" t="inlineStr">
        <is>
          <t>ACL - loans, Ending Balance</t>
        </is>
      </c>
      <c r="B72" s="5" t="n">
        <v>32101</v>
      </c>
      <c r="C72" s="5" t="n">
        <v>29856</v>
      </c>
      <c r="D72" s="5" t="n">
        <v>32101</v>
      </c>
      <c r="E72" s="5" t="n">
        <v>29856</v>
      </c>
      <c r="F72" s="5" t="n">
        <v>30890</v>
      </c>
    </row>
    <row r="73">
      <c r="A73" s="4" t="inlineStr">
        <is>
          <t>Loans receivable | Commercial | Commercial construc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L</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CL - loans, Beginning Balance</t>
        </is>
      </c>
      <c r="B75" s="5" t="n">
        <v>20023</v>
      </c>
      <c r="C75" s="5" t="n">
        <v>22073</v>
      </c>
      <c r="D75" s="5" t="n">
        <v>21741</v>
      </c>
      <c r="E75" s="5" t="n">
        <v>20120</v>
      </c>
      <c r="F75" s="5" t="n">
        <v>20120</v>
      </c>
    </row>
    <row r="76">
      <c r="A76" s="4" t="inlineStr">
        <is>
          <t>ACL- loans, Initial ACL - PCD loans</t>
        </is>
      </c>
      <c r="B76" s="4" t="inlineStr">
        <is>
          <t xml:space="preserve"> </t>
        </is>
      </c>
      <c r="C76" s="4" t="inlineStr">
        <is>
          <t xml:space="preserve"> </t>
        </is>
      </c>
      <c r="D76" s="4" t="inlineStr">
        <is>
          <t xml:space="preserve"> </t>
        </is>
      </c>
      <c r="E76" s="5" t="n">
        <v>39</v>
      </c>
      <c r="F76" s="4" t="inlineStr">
        <is>
          <t xml:space="preserve"> </t>
        </is>
      </c>
    </row>
    <row r="77">
      <c r="A77" s="4" t="inlineStr">
        <is>
          <t>ACL - loans, Charge-Offs</t>
        </is>
      </c>
      <c r="B77" s="5" t="n">
        <v>0</v>
      </c>
      <c r="C77" s="5" t="n">
        <v>0</v>
      </c>
      <c r="D77" s="5" t="n">
        <v>-53</v>
      </c>
      <c r="E77" s="5" t="n">
        <v>0</v>
      </c>
      <c r="F77" s="4" t="inlineStr">
        <is>
          <t xml:space="preserve"> </t>
        </is>
      </c>
    </row>
    <row r="78">
      <c r="A78" s="4" t="inlineStr">
        <is>
          <t>ACL - loans, Recoveries</t>
        </is>
      </c>
      <c r="B78" s="5" t="n">
        <v>48</v>
      </c>
      <c r="C78" s="5" t="n">
        <v>105</v>
      </c>
      <c r="D78" s="5" t="n">
        <v>81</v>
      </c>
      <c r="E78" s="5" t="n">
        <v>142</v>
      </c>
      <c r="F78" s="4" t="inlineStr">
        <is>
          <t xml:space="preserve"> </t>
        </is>
      </c>
    </row>
    <row r="79">
      <c r="A79" s="4" t="inlineStr">
        <is>
          <t>ACL - loans, (Release) Provision</t>
        </is>
      </c>
      <c r="B79" s="5" t="n">
        <v>-454</v>
      </c>
      <c r="C79" s="5" t="n">
        <v>98</v>
      </c>
      <c r="D79" s="5" t="n">
        <v>-2152</v>
      </c>
      <c r="E79" s="5" t="n">
        <v>1975</v>
      </c>
      <c r="F79" s="4" t="inlineStr">
        <is>
          <t xml:space="preserve"> </t>
        </is>
      </c>
    </row>
    <row r="80">
      <c r="A80" s="4" t="inlineStr">
        <is>
          <t>ACL - loans, Ending Balance</t>
        </is>
      </c>
      <c r="B80" s="5" t="n">
        <v>19617</v>
      </c>
      <c r="C80" s="5" t="n">
        <v>22276</v>
      </c>
      <c r="D80" s="5" t="n">
        <v>19617</v>
      </c>
      <c r="E80" s="5" t="n">
        <v>22276</v>
      </c>
      <c r="F80" s="5" t="n">
        <v>21741</v>
      </c>
    </row>
    <row r="81">
      <c r="A81" s="4" t="inlineStr">
        <is>
          <t>Loans receivable | Commercial | Equipment financ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L</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CL - loans, Beginning Balance</t>
        </is>
      </c>
      <c r="B83" s="5" t="n">
        <v>39982</v>
      </c>
      <c r="C83" s="5" t="n">
        <v>26195</v>
      </c>
      <c r="D83" s="5" t="n">
        <v>33383</v>
      </c>
      <c r="E83" s="5" t="n">
        <v>23395</v>
      </c>
      <c r="F83" s="5" t="n">
        <v>23395</v>
      </c>
    </row>
    <row r="84">
      <c r="A84" s="4" t="inlineStr">
        <is>
          <t>ACL- loans, Initial ACL - PCD loans</t>
        </is>
      </c>
      <c r="B84" s="4" t="inlineStr">
        <is>
          <t xml:space="preserve"> </t>
        </is>
      </c>
      <c r="C84" s="4" t="inlineStr">
        <is>
          <t xml:space="preserve"> </t>
        </is>
      </c>
      <c r="D84" s="4" t="inlineStr">
        <is>
          <t xml:space="preserve"> </t>
        </is>
      </c>
      <c r="E84" s="5" t="n">
        <v>0</v>
      </c>
      <c r="F84" s="4" t="inlineStr">
        <is>
          <t xml:space="preserve"> </t>
        </is>
      </c>
    </row>
    <row r="85">
      <c r="A85" s="4" t="inlineStr">
        <is>
          <t>ACL - loans, Charge-Offs</t>
        </is>
      </c>
      <c r="B85" s="5" t="n">
        <v>-6604</v>
      </c>
      <c r="C85" s="5" t="n">
        <v>-3752</v>
      </c>
      <c r="D85" s="5" t="n">
        <v>-13893</v>
      </c>
      <c r="E85" s="5" t="n">
        <v>-7779</v>
      </c>
      <c r="F85" s="4" t="inlineStr">
        <is>
          <t xml:space="preserve"> </t>
        </is>
      </c>
    </row>
    <row r="86">
      <c r="A86" s="4" t="inlineStr">
        <is>
          <t>ACL - loans, Recoveries</t>
        </is>
      </c>
      <c r="B86" s="5" t="n">
        <v>1102</v>
      </c>
      <c r="C86" s="5" t="n">
        <v>1215</v>
      </c>
      <c r="D86" s="5" t="n">
        <v>2029</v>
      </c>
      <c r="E86" s="5" t="n">
        <v>1867</v>
      </c>
      <c r="F86" s="4" t="inlineStr">
        <is>
          <t xml:space="preserve"> </t>
        </is>
      </c>
    </row>
    <row r="87">
      <c r="A87" s="4" t="inlineStr">
        <is>
          <t>ACL - loans, (Release) Provision</t>
        </is>
      </c>
      <c r="B87" s="5" t="n">
        <v>10635</v>
      </c>
      <c r="C87" s="5" t="n">
        <v>4946</v>
      </c>
      <c r="D87" s="5" t="n">
        <v>23596</v>
      </c>
      <c r="E87" s="5" t="n">
        <v>11121</v>
      </c>
      <c r="F87" s="4" t="inlineStr">
        <is>
          <t xml:space="preserve"> </t>
        </is>
      </c>
    </row>
    <row r="88">
      <c r="A88" s="4" t="inlineStr">
        <is>
          <t>ACL - loans, Ending Balance</t>
        </is>
      </c>
      <c r="B88" s="5" t="n">
        <v>45115</v>
      </c>
      <c r="C88" s="5" t="n">
        <v>28604</v>
      </c>
      <c r="D88" s="5" t="n">
        <v>45115</v>
      </c>
      <c r="E88" s="5" t="n">
        <v>28604</v>
      </c>
      <c r="F88" s="5" t="n">
        <v>33383</v>
      </c>
    </row>
    <row r="89">
      <c r="A89" s="4" t="inlineStr">
        <is>
          <t>Loans receivable | Residential | Commercial construc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L</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CL - loans, Beginning Balance</t>
        </is>
      </c>
      <c r="B91" s="5" t="n">
        <v>1529</v>
      </c>
      <c r="C91" s="5" t="n">
        <v>2043</v>
      </c>
      <c r="D91" s="5" t="n">
        <v>1833</v>
      </c>
      <c r="E91" s="5" t="n">
        <v>2049</v>
      </c>
      <c r="F91" s="5" t="n">
        <v>2049</v>
      </c>
    </row>
    <row r="92">
      <c r="A92" s="4" t="inlineStr">
        <is>
          <t>ACL- loans, Initial ACL - PCD loans</t>
        </is>
      </c>
      <c r="B92" s="4" t="inlineStr">
        <is>
          <t xml:space="preserve"> </t>
        </is>
      </c>
      <c r="C92" s="4" t="inlineStr">
        <is>
          <t xml:space="preserve"> </t>
        </is>
      </c>
      <c r="D92" s="4" t="inlineStr">
        <is>
          <t xml:space="preserve"> </t>
        </is>
      </c>
      <c r="E92" s="5" t="n">
        <v>124</v>
      </c>
      <c r="F92" s="4" t="inlineStr">
        <is>
          <t xml:space="preserve"> </t>
        </is>
      </c>
    </row>
    <row r="93">
      <c r="A93" s="4" t="inlineStr">
        <is>
          <t>ACL - loans, Charge-Offs</t>
        </is>
      </c>
      <c r="B93" s="5" t="n">
        <v>-56</v>
      </c>
      <c r="C93" s="5" t="n">
        <v>-637</v>
      </c>
      <c r="D93" s="5" t="n">
        <v>-189</v>
      </c>
      <c r="E93" s="5" t="n">
        <v>-637</v>
      </c>
      <c r="F93" s="4" t="inlineStr">
        <is>
          <t xml:space="preserve"> </t>
        </is>
      </c>
    </row>
    <row r="94">
      <c r="A94" s="4" t="inlineStr">
        <is>
          <t>ACL - loans, Recoveries</t>
        </is>
      </c>
      <c r="B94" s="5" t="n">
        <v>30</v>
      </c>
      <c r="C94" s="5" t="n">
        <v>14</v>
      </c>
      <c r="D94" s="5" t="n">
        <v>44</v>
      </c>
      <c r="E94" s="5" t="n">
        <v>29</v>
      </c>
      <c r="F94" s="4" t="inlineStr">
        <is>
          <t xml:space="preserve"> </t>
        </is>
      </c>
    </row>
    <row r="95">
      <c r="A95" s="4" t="inlineStr">
        <is>
          <t>ACL - loans, (Release) Provision</t>
        </is>
      </c>
      <c r="B95" s="5" t="n">
        <v>-119</v>
      </c>
      <c r="C95" s="5" t="n">
        <v>2026</v>
      </c>
      <c r="D95" s="5" t="n">
        <v>-304</v>
      </c>
      <c r="E95" s="5" t="n">
        <v>1881</v>
      </c>
      <c r="F95" s="4" t="inlineStr">
        <is>
          <t xml:space="preserve"> </t>
        </is>
      </c>
    </row>
    <row r="96">
      <c r="A96" s="4" t="inlineStr">
        <is>
          <t>ACL - loans, Ending Balance</t>
        </is>
      </c>
      <c r="B96" s="5" t="n">
        <v>1384</v>
      </c>
      <c r="C96" s="5" t="n">
        <v>3446</v>
      </c>
      <c r="D96" s="5" t="n">
        <v>1384</v>
      </c>
      <c r="E96" s="5" t="n">
        <v>3446</v>
      </c>
      <c r="F96" s="5" t="n">
        <v>1833</v>
      </c>
    </row>
    <row r="97">
      <c r="A97" s="4" t="inlineStr">
        <is>
          <t>Loans receivable | Residential | Residential mortgag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L</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CL - loans, Beginning Balance</t>
        </is>
      </c>
      <c r="B99" s="5" t="n">
        <v>28636</v>
      </c>
      <c r="C99" s="5" t="n">
        <v>24082</v>
      </c>
      <c r="D99" s="5" t="n">
        <v>28219</v>
      </c>
      <c r="E99" s="5" t="n">
        <v>20809</v>
      </c>
      <c r="F99" s="5" t="n">
        <v>20809</v>
      </c>
    </row>
    <row r="100">
      <c r="A100" s="4" t="inlineStr">
        <is>
          <t>ACL- loans, Initial ACL - PCD loans</t>
        </is>
      </c>
      <c r="B100" s="4" t="inlineStr">
        <is>
          <t xml:space="preserve"> </t>
        </is>
      </c>
      <c r="C100" s="4" t="inlineStr">
        <is>
          <t xml:space="preserve"> </t>
        </is>
      </c>
      <c r="D100" s="4" t="inlineStr">
        <is>
          <t xml:space="preserve"> </t>
        </is>
      </c>
      <c r="E100" s="5" t="n">
        <v>157</v>
      </c>
      <c r="F100" s="4" t="inlineStr">
        <is>
          <t xml:space="preserve"> </t>
        </is>
      </c>
    </row>
    <row r="101">
      <c r="A101" s="4" t="inlineStr">
        <is>
          <t>ACL - loans, Charge-Offs</t>
        </is>
      </c>
      <c r="B101" s="5" t="n">
        <v>-6</v>
      </c>
      <c r="C101" s="5" t="n">
        <v>-26</v>
      </c>
      <c r="D101" s="5" t="n">
        <v>-22</v>
      </c>
      <c r="E101" s="5" t="n">
        <v>-45</v>
      </c>
      <c r="F101" s="4" t="inlineStr">
        <is>
          <t xml:space="preserve"> </t>
        </is>
      </c>
    </row>
    <row r="102">
      <c r="A102" s="4" t="inlineStr">
        <is>
          <t>ACL - loans, Recoveries</t>
        </is>
      </c>
      <c r="B102" s="5" t="n">
        <v>113</v>
      </c>
      <c r="C102" s="5" t="n">
        <v>69</v>
      </c>
      <c r="D102" s="5" t="n">
        <v>145</v>
      </c>
      <c r="E102" s="5" t="n">
        <v>175</v>
      </c>
      <c r="F102" s="4" t="inlineStr">
        <is>
          <t xml:space="preserve"> </t>
        </is>
      </c>
    </row>
    <row r="103">
      <c r="A103" s="4" t="inlineStr">
        <is>
          <t>ACL - loans, (Release) Provision</t>
        </is>
      </c>
      <c r="B103" s="5" t="n">
        <v>-131</v>
      </c>
      <c r="C103" s="5" t="n">
        <v>1306</v>
      </c>
      <c r="D103" s="5" t="n">
        <v>270</v>
      </c>
      <c r="E103" s="5" t="n">
        <v>4335</v>
      </c>
      <c r="F103" s="4" t="inlineStr">
        <is>
          <t xml:space="preserve"> </t>
        </is>
      </c>
    </row>
    <row r="104">
      <c r="A104" s="4" t="inlineStr">
        <is>
          <t>ACL - loans, Ending Balance</t>
        </is>
      </c>
      <c r="B104" s="5" t="n">
        <v>28612</v>
      </c>
      <c r="C104" s="5" t="n">
        <v>25431</v>
      </c>
      <c r="D104" s="5" t="n">
        <v>28612</v>
      </c>
      <c r="E104" s="5" t="n">
        <v>25431</v>
      </c>
      <c r="F104" s="5" t="n">
        <v>28219</v>
      </c>
    </row>
    <row r="105">
      <c r="A105" s="4" t="inlineStr">
        <is>
          <t>Loans receivable | Residential | Home equ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C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CL - loans, Beginning Balance</t>
        </is>
      </c>
      <c r="B107" s="5" t="n">
        <v>9715</v>
      </c>
      <c r="C107" s="5" t="n">
        <v>10337</v>
      </c>
      <c r="D107" s="5" t="n">
        <v>9647</v>
      </c>
      <c r="E107" s="5" t="n">
        <v>8707</v>
      </c>
      <c r="F107" s="5" t="n">
        <v>8707</v>
      </c>
    </row>
    <row r="108">
      <c r="A108" s="4" t="inlineStr">
        <is>
          <t>ACL- loans, Initial ACL - PCD loans</t>
        </is>
      </c>
      <c r="B108" s="4" t="inlineStr">
        <is>
          <t xml:space="preserve"> </t>
        </is>
      </c>
      <c r="C108" s="4" t="inlineStr">
        <is>
          <t xml:space="preserve"> </t>
        </is>
      </c>
      <c r="D108" s="4" t="inlineStr">
        <is>
          <t xml:space="preserve"> </t>
        </is>
      </c>
      <c r="E108" s="5" t="n">
        <v>534</v>
      </c>
      <c r="F108" s="4" t="inlineStr">
        <is>
          <t xml:space="preserve"> </t>
        </is>
      </c>
    </row>
    <row r="109">
      <c r="A109" s="4" t="inlineStr">
        <is>
          <t>ACL - loans, Charge-Offs</t>
        </is>
      </c>
      <c r="B109" s="5" t="n">
        <v>0</v>
      </c>
      <c r="C109" s="5" t="n">
        <v>-24</v>
      </c>
      <c r="D109" s="5" t="n">
        <v>-7</v>
      </c>
      <c r="E109" s="5" t="n">
        <v>-145</v>
      </c>
      <c r="F109" s="4" t="inlineStr">
        <is>
          <t xml:space="preserve"> </t>
        </is>
      </c>
    </row>
    <row r="110">
      <c r="A110" s="4" t="inlineStr">
        <is>
          <t>ACL - loans, Recoveries</t>
        </is>
      </c>
      <c r="B110" s="5" t="n">
        <v>27</v>
      </c>
      <c r="C110" s="5" t="n">
        <v>83</v>
      </c>
      <c r="D110" s="5" t="n">
        <v>88</v>
      </c>
      <c r="E110" s="5" t="n">
        <v>171</v>
      </c>
      <c r="F110" s="4" t="inlineStr">
        <is>
          <t xml:space="preserve"> </t>
        </is>
      </c>
    </row>
    <row r="111">
      <c r="A111" s="4" t="inlineStr">
        <is>
          <t>ACL - loans, (Release) Provision</t>
        </is>
      </c>
      <c r="B111" s="5" t="n">
        <v>-356</v>
      </c>
      <c r="C111" s="5" t="n">
        <v>213</v>
      </c>
      <c r="D111" s="5" t="n">
        <v>-342</v>
      </c>
      <c r="E111" s="5" t="n">
        <v>1342</v>
      </c>
      <c r="F111" s="4" t="inlineStr">
        <is>
          <t xml:space="preserve"> </t>
        </is>
      </c>
    </row>
    <row r="112">
      <c r="A112" s="4" t="inlineStr">
        <is>
          <t>ACL - loans, Ending Balance</t>
        </is>
      </c>
      <c r="B112" s="5" t="n">
        <v>9386</v>
      </c>
      <c r="C112" s="5" t="n">
        <v>10609</v>
      </c>
      <c r="D112" s="5" t="n">
        <v>9386</v>
      </c>
      <c r="E112" s="5" t="n">
        <v>10609</v>
      </c>
      <c r="F112" s="5" t="n">
        <v>9647</v>
      </c>
    </row>
    <row r="113">
      <c r="A113" s="4" t="inlineStr">
        <is>
          <t>Loans receivable | Residential | Manufactured housing</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L</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CL - loans, Beginning Balance</t>
        </is>
      </c>
      <c r="B115" s="5" t="n">
        <v>12044</v>
      </c>
      <c r="C115" s="5" t="n">
        <v>8424</v>
      </c>
      <c r="D115" s="5" t="n">
        <v>10339</v>
      </c>
      <c r="E115" s="5" t="n">
        <v>8098</v>
      </c>
      <c r="F115" s="5" t="n">
        <v>8098</v>
      </c>
    </row>
    <row r="116">
      <c r="A116" s="4" t="inlineStr">
        <is>
          <t>ACL- loans, Initial ACL - PCD loans</t>
        </is>
      </c>
      <c r="B116" s="4" t="inlineStr">
        <is>
          <t xml:space="preserve"> </t>
        </is>
      </c>
      <c r="C116" s="4" t="inlineStr">
        <is>
          <t xml:space="preserve"> </t>
        </is>
      </c>
      <c r="D116" s="4" t="inlineStr">
        <is>
          <t xml:space="preserve"> </t>
        </is>
      </c>
      <c r="E116" s="5" t="n">
        <v>0</v>
      </c>
      <c r="F116" s="4" t="inlineStr">
        <is>
          <t xml:space="preserve"> </t>
        </is>
      </c>
    </row>
    <row r="117">
      <c r="A117" s="4" t="inlineStr">
        <is>
          <t>ACL - loans, Charge-Offs</t>
        </is>
      </c>
      <c r="B117" s="5" t="n">
        <v>-1233</v>
      </c>
      <c r="C117" s="5" t="n">
        <v>-620</v>
      </c>
      <c r="D117" s="5" t="n">
        <v>-2840</v>
      </c>
      <c r="E117" s="5" t="n">
        <v>-1274</v>
      </c>
      <c r="F117" s="4" t="inlineStr">
        <is>
          <t xml:space="preserve"> </t>
        </is>
      </c>
    </row>
    <row r="118">
      <c r="A118" s="4" t="inlineStr">
        <is>
          <t>ACL - loans, Recoveries</t>
        </is>
      </c>
      <c r="B118" s="5" t="n">
        <v>83</v>
      </c>
      <c r="C118" s="5" t="n">
        <v>0</v>
      </c>
      <c r="D118" s="5" t="n">
        <v>121</v>
      </c>
      <c r="E118" s="5" t="n">
        <v>26</v>
      </c>
      <c r="F118" s="4" t="inlineStr">
        <is>
          <t xml:space="preserve"> </t>
        </is>
      </c>
    </row>
    <row r="119">
      <c r="A119" s="4" t="inlineStr">
        <is>
          <t>ACL - loans, (Release) Provision</t>
        </is>
      </c>
      <c r="B119" s="5" t="n">
        <v>628</v>
      </c>
      <c r="C119" s="5" t="n">
        <v>1400</v>
      </c>
      <c r="D119" s="5" t="n">
        <v>3902</v>
      </c>
      <c r="E119" s="5" t="n">
        <v>2354</v>
      </c>
      <c r="F119" s="4" t="inlineStr">
        <is>
          <t xml:space="preserve"> </t>
        </is>
      </c>
    </row>
    <row r="120">
      <c r="A120" s="4" t="inlineStr">
        <is>
          <t>ACL - loans, Ending Balance</t>
        </is>
      </c>
      <c r="B120" s="5" t="n">
        <v>11522</v>
      </c>
      <c r="C120" s="5" t="n">
        <v>9204</v>
      </c>
      <c r="D120" s="5" t="n">
        <v>11522</v>
      </c>
      <c r="E120" s="5" t="n">
        <v>9204</v>
      </c>
      <c r="F120" s="5" t="n">
        <v>10339</v>
      </c>
    </row>
    <row r="121">
      <c r="A121" s="4" t="inlineStr">
        <is>
          <t>Loans receivable | Consum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L</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CL - loans, Beginning Balance</t>
        </is>
      </c>
      <c r="B123" s="5" t="n">
        <v>691</v>
      </c>
      <c r="C123" s="5" t="n">
        <v>630</v>
      </c>
      <c r="D123" s="5" t="n">
        <v>722</v>
      </c>
      <c r="E123" s="5" t="n">
        <v>759</v>
      </c>
      <c r="F123" s="5" t="n">
        <v>759</v>
      </c>
    </row>
    <row r="124">
      <c r="A124" s="4" t="inlineStr">
        <is>
          <t>ACL- loans, Initial ACL - PCD loans</t>
        </is>
      </c>
      <c r="B124" s="4" t="inlineStr">
        <is>
          <t xml:space="preserve"> </t>
        </is>
      </c>
      <c r="C124" s="4" t="inlineStr">
        <is>
          <t xml:space="preserve"> </t>
        </is>
      </c>
      <c r="D124" s="4" t="inlineStr">
        <is>
          <t xml:space="preserve"> </t>
        </is>
      </c>
      <c r="E124" s="5" t="n">
        <v>4</v>
      </c>
      <c r="F124" s="4" t="inlineStr">
        <is>
          <t xml:space="preserve"> </t>
        </is>
      </c>
    </row>
    <row r="125">
      <c r="A125" s="4" t="inlineStr">
        <is>
          <t>ACL - loans, Charge-Offs</t>
        </is>
      </c>
      <c r="B125" s="5" t="n">
        <v>-916</v>
      </c>
      <c r="C125" s="5" t="n">
        <v>-1327</v>
      </c>
      <c r="D125" s="5" t="n">
        <v>-1777</v>
      </c>
      <c r="E125" s="5" t="n">
        <v>-2144</v>
      </c>
      <c r="F125" s="4" t="inlineStr">
        <is>
          <t xml:space="preserve"> </t>
        </is>
      </c>
    </row>
    <row r="126">
      <c r="A126" s="4" t="inlineStr">
        <is>
          <t>ACL - loans, Recoveries</t>
        </is>
      </c>
      <c r="B126" s="5" t="n">
        <v>210</v>
      </c>
      <c r="C126" s="5" t="n">
        <v>226</v>
      </c>
      <c r="D126" s="5" t="n">
        <v>476</v>
      </c>
      <c r="E126" s="5" t="n">
        <v>477</v>
      </c>
      <c r="F126" s="4" t="inlineStr">
        <is>
          <t xml:space="preserve"> </t>
        </is>
      </c>
    </row>
    <row r="127">
      <c r="A127" s="4" t="inlineStr">
        <is>
          <t>ACL - loans, (Release) Provision</t>
        </is>
      </c>
      <c r="B127" s="5" t="n">
        <v>619</v>
      </c>
      <c r="C127" s="5" t="n">
        <v>1187</v>
      </c>
      <c r="D127" s="5" t="n">
        <v>1183</v>
      </c>
      <c r="E127" s="5" t="n">
        <v>1620</v>
      </c>
      <c r="F127" s="4" t="inlineStr">
        <is>
          <t xml:space="preserve"> </t>
        </is>
      </c>
    </row>
    <row r="128">
      <c r="A128" s="4" t="inlineStr">
        <is>
          <t>ACL - loans, Ending Balance</t>
        </is>
      </c>
      <c r="B128" s="6" t="n">
        <v>604</v>
      </c>
      <c r="C128" s="6" t="n">
        <v>716</v>
      </c>
      <c r="D128" s="6" t="n">
        <v>604</v>
      </c>
      <c r="E128" s="6" t="n">
        <v>716</v>
      </c>
      <c r="F128" s="6" t="n">
        <v>7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5220190</v>
      </c>
      <c r="C3" s="6" t="n">
        <v>3624740</v>
      </c>
    </row>
    <row r="4">
      <c r="A4" s="3" t="inlineStr">
        <is>
          <t>Derivative Asset</t>
        </is>
      </c>
      <c r="B4" s="4" t="inlineStr">
        <is>
          <t xml:space="preserve"> </t>
        </is>
      </c>
      <c r="C4" s="4" t="inlineStr">
        <is>
          <t xml:space="preserve"> </t>
        </is>
      </c>
    </row>
    <row r="5">
      <c r="A5" s="4" t="inlineStr">
        <is>
          <t>Total gross derivative instruments</t>
        </is>
      </c>
      <c r="B5" s="5" t="n">
        <v>51843</v>
      </c>
      <c r="C5" s="5" t="n">
        <v>50352</v>
      </c>
    </row>
    <row r="6">
      <c r="A6" s="4" t="inlineStr">
        <is>
          <t>Less: Amounts subject to master netting agreements</t>
        </is>
      </c>
      <c r="B6" s="5" t="n">
        <v>-1340</v>
      </c>
      <c r="C6" s="5" t="n">
        <v>-4683</v>
      </c>
    </row>
    <row r="7">
      <c r="A7" s="4" t="inlineStr">
        <is>
          <t>Less: Cash collateral received/pledged</t>
        </is>
      </c>
      <c r="B7" s="5" t="n">
        <v>-38671</v>
      </c>
      <c r="C7" s="5" t="n">
        <v>-33921</v>
      </c>
    </row>
    <row r="8">
      <c r="A8" s="4" t="inlineStr">
        <is>
          <t>Net amount</t>
        </is>
      </c>
      <c r="B8" s="5" t="n">
        <v>11832</v>
      </c>
      <c r="C8" s="5" t="n">
        <v>11748</v>
      </c>
    </row>
    <row r="9">
      <c r="A9" s="3" t="inlineStr">
        <is>
          <t>Derivative Liability</t>
        </is>
      </c>
      <c r="B9" s="4" t="inlineStr">
        <is>
          <t xml:space="preserve"> </t>
        </is>
      </c>
      <c r="C9" s="4" t="inlineStr">
        <is>
          <t xml:space="preserve"> </t>
        </is>
      </c>
    </row>
    <row r="10">
      <c r="A10" s="4" t="inlineStr">
        <is>
          <t>Total gross derivative instruments</t>
        </is>
      </c>
      <c r="B10" s="5" t="n">
        <v>88034</v>
      </c>
      <c r="C10" s="5" t="n">
        <v>84811</v>
      </c>
    </row>
    <row r="11">
      <c r="A11" s="4" t="inlineStr">
        <is>
          <t>Less: Amounts subject to master netting agreements</t>
        </is>
      </c>
      <c r="B11" s="5" t="n">
        <v>-1340</v>
      </c>
      <c r="C11" s="5" t="n">
        <v>-4683</v>
      </c>
    </row>
    <row r="12">
      <c r="A12" s="4" t="inlineStr">
        <is>
          <t>Less: Cash collateral received/pledged</t>
        </is>
      </c>
      <c r="B12" s="5" t="n">
        <v>-12655</v>
      </c>
      <c r="C12" s="5" t="n">
        <v>-11330</v>
      </c>
    </row>
    <row r="13">
      <c r="A13" s="4" t="inlineStr">
        <is>
          <t>Net amount</t>
        </is>
      </c>
      <c r="B13" s="5" t="n">
        <v>74039</v>
      </c>
      <c r="C13" s="5" t="n">
        <v>68798</v>
      </c>
    </row>
    <row r="14">
      <c r="A14" s="4" t="inlineStr">
        <is>
          <t>Derivative assets</t>
        </is>
      </c>
      <c r="B14" s="4" t="inlineStr">
        <is>
          <t xml:space="preserve"> </t>
        </is>
      </c>
      <c r="C14" s="4" t="inlineStr">
        <is>
          <t xml:space="preserve"> </t>
        </is>
      </c>
    </row>
    <row r="15">
      <c r="A15" s="3" t="inlineStr">
        <is>
          <t>Derivative Asset</t>
        </is>
      </c>
      <c r="B15" s="4" t="inlineStr">
        <is>
          <t xml:space="preserve"> </t>
        </is>
      </c>
      <c r="C15" s="4" t="inlineStr">
        <is>
          <t xml:space="preserve"> </t>
        </is>
      </c>
    </row>
    <row r="16">
      <c r="A16" s="4" t="inlineStr">
        <is>
          <t>Total gross derivative instruments</t>
        </is>
      </c>
      <c r="B16" s="5" t="n">
        <v>51843</v>
      </c>
      <c r="C16" s="5" t="n">
        <v>50352</v>
      </c>
    </row>
    <row r="17">
      <c r="A17" s="4" t="inlineStr">
        <is>
          <t>Derivative liabilities</t>
        </is>
      </c>
      <c r="B17" s="4" t="inlineStr">
        <is>
          <t xml:space="preserve"> </t>
        </is>
      </c>
      <c r="C17" s="4" t="inlineStr">
        <is>
          <t xml:space="preserve"> </t>
        </is>
      </c>
    </row>
    <row r="18">
      <c r="A18" s="3" t="inlineStr">
        <is>
          <t>Derivative Liability</t>
        </is>
      </c>
      <c r="B18" s="4" t="inlineStr">
        <is>
          <t xml:space="preserve"> </t>
        </is>
      </c>
      <c r="C18" s="4" t="inlineStr">
        <is>
          <t xml:space="preserve"> </t>
        </is>
      </c>
    </row>
    <row r="19">
      <c r="A19" s="4" t="inlineStr">
        <is>
          <t>Total gross derivative instruments</t>
        </is>
      </c>
      <c r="B19" s="5" t="n">
        <v>88034</v>
      </c>
      <c r="C19" s="5" t="n">
        <v>84811</v>
      </c>
    </row>
    <row r="20">
      <c r="A20" s="4" t="inlineStr">
        <is>
          <t>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2560628</v>
      </c>
      <c r="C22" s="5" t="n">
        <v>925511</v>
      </c>
    </row>
    <row r="23">
      <c r="A23" s="4" t="inlineStr">
        <is>
          <t>Designated as hedging instrument | Derivative assets</t>
        </is>
      </c>
      <c r="B23" s="4" t="inlineStr">
        <is>
          <t xml:space="preserve"> </t>
        </is>
      </c>
      <c r="C23" s="4" t="inlineStr">
        <is>
          <t xml:space="preserve"> </t>
        </is>
      </c>
    </row>
    <row r="24">
      <c r="A24" s="3" t="inlineStr">
        <is>
          <t>Derivative Asset</t>
        </is>
      </c>
      <c r="B24" s="4" t="inlineStr">
        <is>
          <t xml:space="preserve"> </t>
        </is>
      </c>
      <c r="C24" s="4" t="inlineStr">
        <is>
          <t xml:space="preserve"> </t>
        </is>
      </c>
    </row>
    <row r="25">
      <c r="A25" s="4" t="inlineStr">
        <is>
          <t>Derivatives designated as hedging instruments</t>
        </is>
      </c>
      <c r="B25" s="5" t="n">
        <v>13325</v>
      </c>
      <c r="C25" s="5" t="n">
        <v>13168</v>
      </c>
    </row>
    <row r="26">
      <c r="A26" s="4" t="inlineStr">
        <is>
          <t>Designated as hedging instrument | Derivative liabilities</t>
        </is>
      </c>
      <c r="B26" s="4" t="inlineStr">
        <is>
          <t xml:space="preserve"> </t>
        </is>
      </c>
      <c r="C26" s="4" t="inlineStr">
        <is>
          <t xml:space="preserve"> </t>
        </is>
      </c>
    </row>
    <row r="27">
      <c r="A27" s="3" t="inlineStr">
        <is>
          <t>Derivative Liability</t>
        </is>
      </c>
      <c r="B27" s="4" t="inlineStr">
        <is>
          <t xml:space="preserve"> </t>
        </is>
      </c>
      <c r="C27" s="4" t="inlineStr">
        <is>
          <t xml:space="preserve"> </t>
        </is>
      </c>
    </row>
    <row r="28">
      <c r="A28" s="4" t="inlineStr">
        <is>
          <t>Derivatives designated as hedging instruments</t>
        </is>
      </c>
      <c r="B28" s="5" t="n">
        <v>0</v>
      </c>
      <c r="C28" s="5" t="n">
        <v>0</v>
      </c>
    </row>
    <row r="29">
      <c r="A29" s="4" t="inlineStr">
        <is>
          <t>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2659562</v>
      </c>
      <c r="C31" s="5" t="n">
        <v>2699229</v>
      </c>
    </row>
    <row r="32">
      <c r="A32" s="4" t="inlineStr">
        <is>
          <t>Not designated as hedging instrument | Derivative assets</t>
        </is>
      </c>
      <c r="B32" s="4" t="inlineStr">
        <is>
          <t xml:space="preserve"> </t>
        </is>
      </c>
      <c r="C32" s="4" t="inlineStr">
        <is>
          <t xml:space="preserve"> </t>
        </is>
      </c>
    </row>
    <row r="33">
      <c r="A33" s="3" t="inlineStr">
        <is>
          <t>Derivative Asset</t>
        </is>
      </c>
      <c r="B33" s="4" t="inlineStr">
        <is>
          <t xml:space="preserve"> </t>
        </is>
      </c>
      <c r="C33" s="4" t="inlineStr">
        <is>
          <t xml:space="preserve"> </t>
        </is>
      </c>
    </row>
    <row r="34">
      <c r="A34" s="4" t="inlineStr">
        <is>
          <t>Derivatives not designated as hedging instruments</t>
        </is>
      </c>
      <c r="B34" s="5" t="n">
        <v>38518</v>
      </c>
      <c r="C34" s="5" t="n">
        <v>37184</v>
      </c>
    </row>
    <row r="35">
      <c r="A35" s="4" t="inlineStr">
        <is>
          <t>Not designated as hedging instrument | Derivative liabilities</t>
        </is>
      </c>
      <c r="B35" s="4" t="inlineStr">
        <is>
          <t xml:space="preserve"> </t>
        </is>
      </c>
      <c r="C35" s="4" t="inlineStr">
        <is>
          <t xml:space="preserve"> </t>
        </is>
      </c>
    </row>
    <row r="36">
      <c r="A36" s="3" t="inlineStr">
        <is>
          <t>Derivative Liability</t>
        </is>
      </c>
      <c r="B36" s="4" t="inlineStr">
        <is>
          <t xml:space="preserve"> </t>
        </is>
      </c>
      <c r="C36" s="4" t="inlineStr">
        <is>
          <t xml:space="preserve"> </t>
        </is>
      </c>
    </row>
    <row r="37">
      <c r="A37" s="4" t="inlineStr">
        <is>
          <t>Derivatives not designated as hedging instruments</t>
        </is>
      </c>
      <c r="B37" s="5" t="n">
        <v>88034</v>
      </c>
      <c r="C37" s="5" t="n">
        <v>84811</v>
      </c>
    </row>
    <row r="38">
      <c r="A38" s="4" t="inlineStr">
        <is>
          <t>Cash flow hedge of subordinated debt | Designated as hedging instrument</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100000</v>
      </c>
      <c r="C40" s="5" t="n">
        <v>100000</v>
      </c>
    </row>
    <row r="41">
      <c r="A41" s="4" t="inlineStr">
        <is>
          <t>Cash flow hedge of subordinated debt | Designated as hedging instrument | Derivative assets</t>
        </is>
      </c>
      <c r="B41" s="4" t="inlineStr">
        <is>
          <t xml:space="preserve"> </t>
        </is>
      </c>
      <c r="C41" s="4" t="inlineStr">
        <is>
          <t xml:space="preserve"> </t>
        </is>
      </c>
    </row>
    <row r="42">
      <c r="A42" s="3" t="inlineStr">
        <is>
          <t>Derivative Asset</t>
        </is>
      </c>
      <c r="B42" s="4" t="inlineStr">
        <is>
          <t xml:space="preserve"> </t>
        </is>
      </c>
      <c r="C42" s="4" t="inlineStr">
        <is>
          <t xml:space="preserve"> </t>
        </is>
      </c>
    </row>
    <row r="43">
      <c r="A43" s="4" t="inlineStr">
        <is>
          <t>Cash flow hedge</t>
        </is>
      </c>
      <c r="B43" s="5" t="n">
        <v>13325</v>
      </c>
      <c r="C43" s="5" t="n">
        <v>13168</v>
      </c>
    </row>
    <row r="44">
      <c r="A44" s="4" t="inlineStr">
        <is>
          <t>Cash flow hedge of subordinated debt | Designated as hedging instrument | Derivative liabilities</t>
        </is>
      </c>
      <c r="B44" s="4" t="inlineStr">
        <is>
          <t xml:space="preserve"> </t>
        </is>
      </c>
      <c r="C44" s="4" t="inlineStr">
        <is>
          <t xml:space="preserve"> </t>
        </is>
      </c>
    </row>
    <row r="45">
      <c r="A45" s="3" t="inlineStr">
        <is>
          <t>Derivative Liability</t>
        </is>
      </c>
      <c r="B45" s="4" t="inlineStr">
        <is>
          <t xml:space="preserve"> </t>
        </is>
      </c>
      <c r="C45" s="4" t="inlineStr">
        <is>
          <t xml:space="preserve"> </t>
        </is>
      </c>
    </row>
    <row r="46">
      <c r="A46" s="4" t="inlineStr">
        <is>
          <t>Cash flow hedge</t>
        </is>
      </c>
      <c r="B46" s="5" t="n">
        <v>0</v>
      </c>
      <c r="C46" s="5" t="n">
        <v>0</v>
      </c>
    </row>
    <row r="47">
      <c r="A47" s="4" t="inlineStr">
        <is>
          <t>Cash flow hedges of trust preferred securities | Designated as hedging instrument</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20000</v>
      </c>
      <c r="C49" s="5" t="n">
        <v>20000</v>
      </c>
    </row>
    <row r="50">
      <c r="A50" s="4" t="inlineStr">
        <is>
          <t>Cash flow hedges of trust preferred securities | Designated as hedging instrument | Derivative assets</t>
        </is>
      </c>
      <c r="B50" s="4" t="inlineStr">
        <is>
          <t xml:space="preserve"> </t>
        </is>
      </c>
      <c r="C50" s="4" t="inlineStr">
        <is>
          <t xml:space="preserve"> </t>
        </is>
      </c>
    </row>
    <row r="51">
      <c r="A51" s="3" t="inlineStr">
        <is>
          <t>Derivative Asset</t>
        </is>
      </c>
      <c r="B51" s="4" t="inlineStr">
        <is>
          <t xml:space="preserve"> </t>
        </is>
      </c>
      <c r="C51" s="4" t="inlineStr">
        <is>
          <t xml:space="preserve"> </t>
        </is>
      </c>
    </row>
    <row r="52">
      <c r="A52" s="4" t="inlineStr">
        <is>
          <t>Cash flow hedge</t>
        </is>
      </c>
      <c r="B52" s="5" t="n">
        <v>0</v>
      </c>
      <c r="C52" s="5" t="n">
        <v>0</v>
      </c>
    </row>
    <row r="53">
      <c r="A53" s="4" t="inlineStr">
        <is>
          <t>Cash flow hedges of trust preferred securities | Designated as hedging instrument | Derivative liabilities</t>
        </is>
      </c>
      <c r="B53" s="4" t="inlineStr">
        <is>
          <t xml:space="preserve"> </t>
        </is>
      </c>
      <c r="C53" s="4" t="inlineStr">
        <is>
          <t xml:space="preserve"> </t>
        </is>
      </c>
    </row>
    <row r="54">
      <c r="A54" s="3" t="inlineStr">
        <is>
          <t>Derivative Liability</t>
        </is>
      </c>
      <c r="B54" s="4" t="inlineStr">
        <is>
          <t xml:space="preserve"> </t>
        </is>
      </c>
      <c r="C54" s="4" t="inlineStr">
        <is>
          <t xml:space="preserve"> </t>
        </is>
      </c>
    </row>
    <row r="55">
      <c r="A55" s="4" t="inlineStr">
        <is>
          <t>Cash flow hedge</t>
        </is>
      </c>
      <c r="B55" s="5" t="n">
        <v>0</v>
      </c>
      <c r="C55" s="5" t="n">
        <v>0</v>
      </c>
    </row>
    <row r="56">
      <c r="A56" s="4" t="inlineStr">
        <is>
          <t>Fair value hedges of AFS debt securities | Designated as hedging instrument</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790628</v>
      </c>
      <c r="C58" s="5" t="n">
        <v>655511</v>
      </c>
    </row>
    <row r="59">
      <c r="A59" s="4" t="inlineStr">
        <is>
          <t>Fair value hedges of AFS debt securities | Designated as hedging instrument | Derivative assets</t>
        </is>
      </c>
      <c r="B59" s="4" t="inlineStr">
        <is>
          <t xml:space="preserve"> </t>
        </is>
      </c>
      <c r="C59" s="4" t="inlineStr">
        <is>
          <t xml:space="preserve"> </t>
        </is>
      </c>
    </row>
    <row r="60">
      <c r="A60" s="3" t="inlineStr">
        <is>
          <t>Derivative Asset</t>
        </is>
      </c>
      <c r="B60" s="4" t="inlineStr">
        <is>
          <t xml:space="preserve"> </t>
        </is>
      </c>
      <c r="C60" s="4" t="inlineStr">
        <is>
          <t xml:space="preserve"> </t>
        </is>
      </c>
    </row>
    <row r="61">
      <c r="A61" s="4" t="inlineStr">
        <is>
          <t>Fair value hedge</t>
        </is>
      </c>
      <c r="B61" s="5" t="n">
        <v>0</v>
      </c>
      <c r="C61" s="5" t="n">
        <v>0</v>
      </c>
    </row>
    <row r="62">
      <c r="A62" s="4" t="inlineStr">
        <is>
          <t>Fair value hedges of AFS debt securities | Designated as hedging instrument | Derivative liabilities</t>
        </is>
      </c>
      <c r="B62" s="4" t="inlineStr">
        <is>
          <t xml:space="preserve"> </t>
        </is>
      </c>
      <c r="C62" s="4" t="inlineStr">
        <is>
          <t xml:space="preserve"> </t>
        </is>
      </c>
    </row>
    <row r="63">
      <c r="A63" s="3" t="inlineStr">
        <is>
          <t>Derivative Liability</t>
        </is>
      </c>
      <c r="B63" s="4" t="inlineStr">
        <is>
          <t xml:space="preserve"> </t>
        </is>
      </c>
      <c r="C63" s="4" t="inlineStr">
        <is>
          <t xml:space="preserve"> </t>
        </is>
      </c>
    </row>
    <row r="64">
      <c r="A64" s="4" t="inlineStr">
        <is>
          <t>Fair value hedge</t>
        </is>
      </c>
      <c r="B64" s="5" t="n">
        <v>0</v>
      </c>
      <c r="C64" s="5" t="n">
        <v>0</v>
      </c>
    </row>
    <row r="65">
      <c r="A65" s="4" t="inlineStr">
        <is>
          <t>Fair value hedges of loans | Designated as hedging instrument</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5" t="n">
        <v>1650000</v>
      </c>
      <c r="C67" s="5" t="n">
        <v>150000</v>
      </c>
    </row>
    <row r="68">
      <c r="A68" s="4" t="inlineStr">
        <is>
          <t>Fair value hedges of loans | Designated as hedging instrument | Derivative assets</t>
        </is>
      </c>
      <c r="B68" s="4" t="inlineStr">
        <is>
          <t xml:space="preserve"> </t>
        </is>
      </c>
      <c r="C68" s="4" t="inlineStr">
        <is>
          <t xml:space="preserve"> </t>
        </is>
      </c>
    </row>
    <row r="69">
      <c r="A69" s="3" t="inlineStr">
        <is>
          <t>Derivative Asset</t>
        </is>
      </c>
      <c r="B69" s="4" t="inlineStr">
        <is>
          <t xml:space="preserve"> </t>
        </is>
      </c>
      <c r="C69" s="4" t="inlineStr">
        <is>
          <t xml:space="preserve"> </t>
        </is>
      </c>
    </row>
    <row r="70">
      <c r="A70" s="4" t="inlineStr">
        <is>
          <t>Fair value hedge</t>
        </is>
      </c>
      <c r="B70" s="5" t="n">
        <v>0</v>
      </c>
      <c r="C70" s="5" t="n">
        <v>0</v>
      </c>
    </row>
    <row r="71">
      <c r="A71" s="4" t="inlineStr">
        <is>
          <t>Fair value hedges of loans | Designated as hedging instrument | Derivative liabilities</t>
        </is>
      </c>
      <c r="B71" s="4" t="inlineStr">
        <is>
          <t xml:space="preserve"> </t>
        </is>
      </c>
      <c r="C71" s="4" t="inlineStr">
        <is>
          <t xml:space="preserve"> </t>
        </is>
      </c>
    </row>
    <row r="72">
      <c r="A72" s="3" t="inlineStr">
        <is>
          <t>Derivative Liability</t>
        </is>
      </c>
      <c r="B72" s="4" t="inlineStr">
        <is>
          <t xml:space="preserve"> </t>
        </is>
      </c>
      <c r="C72" s="4" t="inlineStr">
        <is>
          <t xml:space="preserve"> </t>
        </is>
      </c>
    </row>
    <row r="73">
      <c r="A73" s="4" t="inlineStr">
        <is>
          <t>Fair value hedge</t>
        </is>
      </c>
      <c r="B73" s="5" t="n">
        <v>0</v>
      </c>
      <c r="C73" s="5" t="n">
        <v>0</v>
      </c>
    </row>
    <row r="74">
      <c r="A74" s="4" t="inlineStr">
        <is>
          <t>Customer derivative positions | Not designated as hedging instrument</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1135793</v>
      </c>
      <c r="C76" s="5" t="n">
        <v>1177275</v>
      </c>
    </row>
    <row r="77">
      <c r="A77" s="4" t="inlineStr">
        <is>
          <t>Customer derivative positions | Not designated as hedging instrument | Derivative assets</t>
        </is>
      </c>
      <c r="B77" s="4" t="inlineStr">
        <is>
          <t xml:space="preserve"> </t>
        </is>
      </c>
      <c r="C77" s="4" t="inlineStr">
        <is>
          <t xml:space="preserve"> </t>
        </is>
      </c>
    </row>
    <row r="78">
      <c r="A78" s="3" t="inlineStr">
        <is>
          <t>Derivative Asset</t>
        </is>
      </c>
      <c r="B78" s="4" t="inlineStr">
        <is>
          <t xml:space="preserve"> </t>
        </is>
      </c>
      <c r="C78" s="4" t="inlineStr">
        <is>
          <t xml:space="preserve"> </t>
        </is>
      </c>
    </row>
    <row r="79">
      <c r="A79" s="4" t="inlineStr">
        <is>
          <t>Derivatives not designated as hedging instruments</t>
        </is>
      </c>
      <c r="B79" s="5" t="n">
        <v>1164</v>
      </c>
      <c r="C79" s="5" t="n">
        <v>3461</v>
      </c>
    </row>
    <row r="80">
      <c r="A80" s="4" t="inlineStr">
        <is>
          <t>Customer derivative positions | Not designated as hedging instrument | Derivative liabilities</t>
        </is>
      </c>
      <c r="B80" s="4" t="inlineStr">
        <is>
          <t xml:space="preserve"> </t>
        </is>
      </c>
      <c r="C80" s="4" t="inlineStr">
        <is>
          <t xml:space="preserve"> </t>
        </is>
      </c>
    </row>
    <row r="81">
      <c r="A81" s="3" t="inlineStr">
        <is>
          <t>Derivative Liability</t>
        </is>
      </c>
      <c r="B81" s="4" t="inlineStr">
        <is>
          <t xml:space="preserve"> </t>
        </is>
      </c>
      <c r="C81" s="4" t="inlineStr">
        <is>
          <t xml:space="preserve"> </t>
        </is>
      </c>
    </row>
    <row r="82">
      <c r="A82" s="4" t="inlineStr">
        <is>
          <t>Derivatives not designated as hedging instruments</t>
        </is>
      </c>
      <c r="B82" s="5" t="n">
        <v>74493</v>
      </c>
      <c r="C82" s="5" t="n">
        <v>68384</v>
      </c>
    </row>
    <row r="83">
      <c r="A83" s="4" t="inlineStr">
        <is>
          <t>Dealer offsets to customer derivative positions | Not designated as hedging instrument</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Notional Amount</t>
        </is>
      </c>
      <c r="B85" s="5" t="n">
        <v>1135793</v>
      </c>
      <c r="C85" s="5" t="n">
        <v>1197364</v>
      </c>
    </row>
    <row r="86">
      <c r="A86" s="4" t="inlineStr">
        <is>
          <t>Dealer offsets to customer derivative positions | Not designated as hedging instrument | Derivative assets</t>
        </is>
      </c>
      <c r="B86" s="4" t="inlineStr">
        <is>
          <t xml:space="preserve"> </t>
        </is>
      </c>
      <c r="C86" s="4" t="inlineStr">
        <is>
          <t xml:space="preserve"> </t>
        </is>
      </c>
    </row>
    <row r="87">
      <c r="A87" s="3" t="inlineStr">
        <is>
          <t>Derivative Asset</t>
        </is>
      </c>
      <c r="B87" s="4" t="inlineStr">
        <is>
          <t xml:space="preserve"> </t>
        </is>
      </c>
      <c r="C87" s="4" t="inlineStr">
        <is>
          <t xml:space="preserve"> </t>
        </is>
      </c>
    </row>
    <row r="88">
      <c r="A88" s="4" t="inlineStr">
        <is>
          <t>Derivatives not designated as hedging instruments</t>
        </is>
      </c>
      <c r="B88" s="5" t="n">
        <v>24799</v>
      </c>
      <c r="C88" s="5" t="n">
        <v>23061</v>
      </c>
    </row>
    <row r="89">
      <c r="A89" s="4" t="inlineStr">
        <is>
          <t>Dealer offsets to customer derivative positions | Not designated as hedging instrument | Derivative liabilities</t>
        </is>
      </c>
      <c r="B89" s="4" t="inlineStr">
        <is>
          <t xml:space="preserve"> </t>
        </is>
      </c>
      <c r="C89" s="4" t="inlineStr">
        <is>
          <t xml:space="preserve"> </t>
        </is>
      </c>
    </row>
    <row r="90">
      <c r="A90" s="3" t="inlineStr">
        <is>
          <t>Derivative Liability</t>
        </is>
      </c>
      <c r="B90" s="4" t="inlineStr">
        <is>
          <t xml:space="preserve"> </t>
        </is>
      </c>
      <c r="C90" s="4" t="inlineStr">
        <is>
          <t xml:space="preserve"> </t>
        </is>
      </c>
    </row>
    <row r="91">
      <c r="A91" s="4" t="inlineStr">
        <is>
          <t>Derivatives not designated as hedging instruments</t>
        </is>
      </c>
      <c r="B91" s="5" t="n">
        <v>1168</v>
      </c>
      <c r="C91" s="5" t="n">
        <v>4597</v>
      </c>
    </row>
    <row r="92">
      <c r="A92" s="4" t="inlineStr">
        <is>
          <t>Risk participations | Not designated as hedging instrument</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91747</v>
      </c>
      <c r="C94" s="5" t="n">
        <v>90597</v>
      </c>
    </row>
    <row r="95">
      <c r="A95" s="4" t="inlineStr">
        <is>
          <t>Risk participations | Not designated as hedging instrument | Derivative assets</t>
        </is>
      </c>
      <c r="B95" s="4" t="inlineStr">
        <is>
          <t xml:space="preserve"> </t>
        </is>
      </c>
      <c r="C95" s="4" t="inlineStr">
        <is>
          <t xml:space="preserve"> </t>
        </is>
      </c>
    </row>
    <row r="96">
      <c r="A96" s="3" t="inlineStr">
        <is>
          <t>Derivative Asset</t>
        </is>
      </c>
      <c r="B96" s="4" t="inlineStr">
        <is>
          <t xml:space="preserve"> </t>
        </is>
      </c>
      <c r="C96" s="4" t="inlineStr">
        <is>
          <t xml:space="preserve"> </t>
        </is>
      </c>
    </row>
    <row r="97">
      <c r="A97" s="4" t="inlineStr">
        <is>
          <t>Derivatives not designated as hedging instruments</t>
        </is>
      </c>
      <c r="B97" s="5" t="n">
        <v>1</v>
      </c>
      <c r="C97" s="5" t="n">
        <v>1</v>
      </c>
    </row>
    <row r="98">
      <c r="A98" s="4" t="inlineStr">
        <is>
          <t>Risk participations | Not designated as hedging instrument | Derivative liabilities</t>
        </is>
      </c>
      <c r="B98" s="4" t="inlineStr">
        <is>
          <t xml:space="preserve"> </t>
        </is>
      </c>
      <c r="C98" s="4" t="inlineStr">
        <is>
          <t xml:space="preserve"> </t>
        </is>
      </c>
    </row>
    <row r="99">
      <c r="A99" s="3" t="inlineStr">
        <is>
          <t>Derivative Liability</t>
        </is>
      </c>
      <c r="B99" s="4" t="inlineStr">
        <is>
          <t xml:space="preserve"> </t>
        </is>
      </c>
      <c r="C99" s="4" t="inlineStr">
        <is>
          <t xml:space="preserve"> </t>
        </is>
      </c>
    </row>
    <row r="100">
      <c r="A100" s="4" t="inlineStr">
        <is>
          <t>Derivatives not designated as hedging instruments</t>
        </is>
      </c>
      <c r="B100" s="5" t="n">
        <v>7</v>
      </c>
      <c r="C100" s="5" t="n">
        <v>8</v>
      </c>
    </row>
    <row r="101">
      <c r="A101" s="4" t="inlineStr">
        <is>
          <t>Mortgage banking - loan commitments | Not designated as hedging instrument</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Notional Amount</t>
        </is>
      </c>
      <c r="B103" s="5" t="n">
        <v>89064</v>
      </c>
      <c r="C103" s="5" t="n">
        <v>48452</v>
      </c>
    </row>
    <row r="104">
      <c r="A104" s="4" t="inlineStr">
        <is>
          <t>Mortgage banking - loan commitments | Not designated as hedging instrument | Derivative assets</t>
        </is>
      </c>
      <c r="B104" s="4" t="inlineStr">
        <is>
          <t xml:space="preserve"> </t>
        </is>
      </c>
      <c r="C104" s="4" t="inlineStr">
        <is>
          <t xml:space="preserve"> </t>
        </is>
      </c>
    </row>
    <row r="105">
      <c r="A105" s="3" t="inlineStr">
        <is>
          <t>Derivative Asset</t>
        </is>
      </c>
      <c r="B105" s="4" t="inlineStr">
        <is>
          <t xml:space="preserve"> </t>
        </is>
      </c>
      <c r="C105" s="4" t="inlineStr">
        <is>
          <t xml:space="preserve"> </t>
        </is>
      </c>
    </row>
    <row r="106">
      <c r="A106" s="4" t="inlineStr">
        <is>
          <t>Derivatives not designated as hedging instruments</t>
        </is>
      </c>
      <c r="B106" s="5" t="n">
        <v>1594</v>
      </c>
      <c r="C106" s="5" t="n">
        <v>1089</v>
      </c>
    </row>
    <row r="107">
      <c r="A107" s="4" t="inlineStr">
        <is>
          <t>Mortgage banking - loan commitments | Not designated as hedging instrument | Derivative liabilities</t>
        </is>
      </c>
      <c r="B107" s="4" t="inlineStr">
        <is>
          <t xml:space="preserve"> </t>
        </is>
      </c>
      <c r="C107" s="4" t="inlineStr">
        <is>
          <t xml:space="preserve"> </t>
        </is>
      </c>
    </row>
    <row r="108">
      <c r="A108" s="3" t="inlineStr">
        <is>
          <t>Derivative Liability</t>
        </is>
      </c>
      <c r="B108" s="4" t="inlineStr">
        <is>
          <t xml:space="preserve"> </t>
        </is>
      </c>
      <c r="C108" s="4" t="inlineStr">
        <is>
          <t xml:space="preserve"> </t>
        </is>
      </c>
    </row>
    <row r="109">
      <c r="A109" s="4" t="inlineStr">
        <is>
          <t>Derivatives not designated as hedging instruments</t>
        </is>
      </c>
      <c r="B109" s="5" t="n">
        <v>0</v>
      </c>
      <c r="C109" s="5" t="n">
        <v>0</v>
      </c>
    </row>
    <row r="110">
      <c r="A110" s="4" t="inlineStr">
        <is>
          <t>Mortgage banking - forward sales commitment | Not designated as hedging instrument</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Notional Amount</t>
        </is>
      </c>
      <c r="B112" s="5" t="n">
        <v>103295</v>
      </c>
      <c r="C112" s="5" t="n">
        <v>81671</v>
      </c>
    </row>
    <row r="113">
      <c r="A113" s="4" t="inlineStr">
        <is>
          <t>Mortgage banking - forward sales commitment | Not designated as hedging instrument | Derivative assets</t>
        </is>
      </c>
      <c r="B113" s="4" t="inlineStr">
        <is>
          <t xml:space="preserve"> </t>
        </is>
      </c>
      <c r="C113" s="4" t="inlineStr">
        <is>
          <t xml:space="preserve"> </t>
        </is>
      </c>
    </row>
    <row r="114">
      <c r="A114" s="3" t="inlineStr">
        <is>
          <t>Derivative Asset</t>
        </is>
      </c>
      <c r="B114" s="4" t="inlineStr">
        <is>
          <t xml:space="preserve"> </t>
        </is>
      </c>
      <c r="C114" s="4" t="inlineStr">
        <is>
          <t xml:space="preserve"> </t>
        </is>
      </c>
    </row>
    <row r="115">
      <c r="A115" s="4" t="inlineStr">
        <is>
          <t>Derivatives not designated as hedging instruments</t>
        </is>
      </c>
      <c r="B115" s="5" t="n">
        <v>218</v>
      </c>
      <c r="C115" s="5" t="n">
        <v>20</v>
      </c>
    </row>
    <row r="116">
      <c r="A116" s="4" t="inlineStr">
        <is>
          <t>Mortgage banking - forward sales commitment | Not designated as hedging instrument | Derivative liabilities</t>
        </is>
      </c>
      <c r="B116" s="4" t="inlineStr">
        <is>
          <t xml:space="preserve"> </t>
        </is>
      </c>
      <c r="C116" s="4" t="inlineStr">
        <is>
          <t xml:space="preserve"> </t>
        </is>
      </c>
    </row>
    <row r="117">
      <c r="A117" s="3" t="inlineStr">
        <is>
          <t>Derivative Liability</t>
        </is>
      </c>
      <c r="B117" s="4" t="inlineStr">
        <is>
          <t xml:space="preserve"> </t>
        </is>
      </c>
      <c r="C117" s="4" t="inlineStr">
        <is>
          <t xml:space="preserve"> </t>
        </is>
      </c>
    </row>
    <row r="118">
      <c r="A118" s="4" t="inlineStr">
        <is>
          <t>Derivatives not designated as hedging instruments</t>
        </is>
      </c>
      <c r="B118" s="5" t="n">
        <v>115</v>
      </c>
      <c r="C118" s="5" t="n">
        <v>658</v>
      </c>
    </row>
    <row r="119">
      <c r="A119" s="4" t="inlineStr">
        <is>
          <t>Bifurcated embedded derivatives | Not designated as hedging instrument</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Notional Amount</t>
        </is>
      </c>
      <c r="B121" s="5" t="n">
        <v>51935</v>
      </c>
      <c r="C121" s="5" t="n">
        <v>51935</v>
      </c>
    </row>
    <row r="122">
      <c r="A122" s="4" t="inlineStr">
        <is>
          <t>Bifurcated embedded derivatives | Not designated as hedging instrument | Derivative assets</t>
        </is>
      </c>
      <c r="B122" s="4" t="inlineStr">
        <is>
          <t xml:space="preserve"> </t>
        </is>
      </c>
      <c r="C122" s="4" t="inlineStr">
        <is>
          <t xml:space="preserve"> </t>
        </is>
      </c>
    </row>
    <row r="123">
      <c r="A123" s="3" t="inlineStr">
        <is>
          <t>Derivative Asset</t>
        </is>
      </c>
      <c r="B123" s="4" t="inlineStr">
        <is>
          <t xml:space="preserve"> </t>
        </is>
      </c>
      <c r="C123" s="4" t="inlineStr">
        <is>
          <t xml:space="preserve"> </t>
        </is>
      </c>
    </row>
    <row r="124">
      <c r="A124" s="4" t="inlineStr">
        <is>
          <t>Derivatives not designated as hedging instruments</t>
        </is>
      </c>
      <c r="B124" s="5" t="n">
        <v>10742</v>
      </c>
      <c r="C124" s="5" t="n">
        <v>9552</v>
      </c>
    </row>
    <row r="125">
      <c r="A125" s="4" t="inlineStr">
        <is>
          <t>Bifurcated embedded derivatives | Not designated as hedging instrument | Derivative liabilities</t>
        </is>
      </c>
      <c r="B125" s="4" t="inlineStr">
        <is>
          <t xml:space="preserve"> </t>
        </is>
      </c>
      <c r="C125" s="4" t="inlineStr">
        <is>
          <t xml:space="preserve"> </t>
        </is>
      </c>
    </row>
    <row r="126">
      <c r="A126" s="3" t="inlineStr">
        <is>
          <t>Derivative Liability</t>
        </is>
      </c>
      <c r="B126" s="4" t="inlineStr">
        <is>
          <t xml:space="preserve"> </t>
        </is>
      </c>
      <c r="C126" s="4" t="inlineStr">
        <is>
          <t xml:space="preserve"> </t>
        </is>
      </c>
    </row>
    <row r="127">
      <c r="A127" s="4" t="inlineStr">
        <is>
          <t>Derivatives not designated as hedging instruments</t>
        </is>
      </c>
      <c r="B127" s="5" t="n">
        <v>0</v>
      </c>
      <c r="C127" s="5" t="n">
        <v>0</v>
      </c>
    </row>
    <row r="128">
      <c r="A128" s="4" t="inlineStr">
        <is>
          <t>Dealer offsets to bifurcated embedded derivatives | Not designated as hedging instrument</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Notional Amount</t>
        </is>
      </c>
      <c r="B130" s="5" t="n">
        <v>51935</v>
      </c>
      <c r="C130" s="5" t="n">
        <v>51935</v>
      </c>
    </row>
    <row r="131">
      <c r="A131" s="4" t="inlineStr">
        <is>
          <t>Dealer offsets to bifurcated embedded derivatives | Not designated as hedging instrument | Derivative assets</t>
        </is>
      </c>
      <c r="B131" s="4" t="inlineStr">
        <is>
          <t xml:space="preserve"> </t>
        </is>
      </c>
      <c r="C131" s="4" t="inlineStr">
        <is>
          <t xml:space="preserve"> </t>
        </is>
      </c>
    </row>
    <row r="132">
      <c r="A132" s="3" t="inlineStr">
        <is>
          <t>Derivative Asset</t>
        </is>
      </c>
      <c r="B132" s="4" t="inlineStr">
        <is>
          <t xml:space="preserve"> </t>
        </is>
      </c>
      <c r="C132" s="4" t="inlineStr">
        <is>
          <t xml:space="preserve"> </t>
        </is>
      </c>
    </row>
    <row r="133">
      <c r="A133" s="4" t="inlineStr">
        <is>
          <t>Derivatives not designated as hedging instruments</t>
        </is>
      </c>
      <c r="B133" s="5" t="n">
        <v>0</v>
      </c>
      <c r="C133" s="5" t="n">
        <v>0</v>
      </c>
    </row>
    <row r="134">
      <c r="A134" s="4" t="inlineStr">
        <is>
          <t>Dealer offsets to bifurcated embedded derivatives | Not designated as hedging instrument | Derivative liabilities</t>
        </is>
      </c>
      <c r="B134" s="4" t="inlineStr">
        <is>
          <t xml:space="preserve"> </t>
        </is>
      </c>
      <c r="C134" s="4" t="inlineStr">
        <is>
          <t xml:space="preserve"> </t>
        </is>
      </c>
    </row>
    <row r="135">
      <c r="A135" s="3" t="inlineStr">
        <is>
          <t>Derivative Liability</t>
        </is>
      </c>
      <c r="B135" s="4" t="inlineStr">
        <is>
          <t xml:space="preserve"> </t>
        </is>
      </c>
      <c r="C135" s="4" t="inlineStr">
        <is>
          <t xml:space="preserve"> </t>
        </is>
      </c>
    </row>
    <row r="136">
      <c r="A136" s="4" t="inlineStr">
        <is>
          <t>Derivatives not designated as hedging instruments</t>
        </is>
      </c>
      <c r="B136" s="6" t="n">
        <v>12251</v>
      </c>
      <c r="C136" s="6" t="n">
        <v>11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rivatives and Hedging Activities - Narrative (Details) $ in Thousands</t>
        </is>
      </c>
      <c r="B1" s="2" t="inlineStr">
        <is>
          <t>Jun. 30, 2024 USD ($) contract</t>
        </is>
      </c>
    </row>
    <row r="2">
      <c r="A2" s="3" t="inlineStr">
        <is>
          <t>Derivative Instruments [Line Items]</t>
        </is>
      </c>
      <c r="B2" s="4" t="inlineStr">
        <is>
          <t xml:space="preserve"> </t>
        </is>
      </c>
    </row>
    <row r="3">
      <c r="A3" s="4" t="inlineStr">
        <is>
          <t>Gains to be reclassified from accumulated other comprehensive income into earnings over the next twelve months | $</t>
        </is>
      </c>
      <c r="B3" s="6" t="n">
        <v>5050</v>
      </c>
    </row>
    <row r="4">
      <c r="A4" s="4" t="inlineStr">
        <is>
          <t>Interest rate swaps | Economic hedge, not designated as hedging instrument</t>
        </is>
      </c>
      <c r="B4" s="4" t="inlineStr">
        <is>
          <t xml:space="preserve"> </t>
        </is>
      </c>
    </row>
    <row r="5">
      <c r="A5" s="3" t="inlineStr">
        <is>
          <t>Derivative Instruments [Line Items]</t>
        </is>
      </c>
      <c r="B5" s="4" t="inlineStr">
        <is>
          <t xml:space="preserve"> </t>
        </is>
      </c>
    </row>
    <row r="6">
      <c r="A6" s="4" t="inlineStr">
        <is>
          <t>Number of derivative contracts | contract</t>
        </is>
      </c>
      <c r="B6"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s in Hedging Relationshi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ir Value Hedging | Interest revenue- investment securities | Interest Revenue</t>
        </is>
      </c>
      <c r="B3" s="4" t="inlineStr">
        <is>
          <t xml:space="preserve"> </t>
        </is>
      </c>
      <c r="C3" s="4" t="inlineStr">
        <is>
          <t xml:space="preserve"> </t>
        </is>
      </c>
      <c r="D3" s="4" t="inlineStr">
        <is>
          <t xml:space="preserve"> </t>
        </is>
      </c>
      <c r="E3" s="4" t="inlineStr">
        <is>
          <t xml:space="preserve"> </t>
        </is>
      </c>
    </row>
    <row r="4">
      <c r="A4" s="3" t="inlineStr">
        <is>
          <t>Fair value hedges:</t>
        </is>
      </c>
      <c r="B4" s="4" t="inlineStr">
        <is>
          <t xml:space="preserve"> </t>
        </is>
      </c>
      <c r="C4" s="4" t="inlineStr">
        <is>
          <t xml:space="preserve"> </t>
        </is>
      </c>
      <c r="D4" s="4" t="inlineStr">
        <is>
          <t xml:space="preserve"> </t>
        </is>
      </c>
      <c r="E4" s="4" t="inlineStr">
        <is>
          <t xml:space="preserve"> </t>
        </is>
      </c>
    </row>
    <row r="5">
      <c r="A5" s="4" t="inlineStr">
        <is>
          <t>Amounts related to interest settlements on derivatives</t>
        </is>
      </c>
      <c r="B5" s="6" t="n">
        <v>3120</v>
      </c>
      <c r="C5" s="6" t="n">
        <v>2310</v>
      </c>
      <c r="D5" s="6" t="n">
        <v>5976</v>
      </c>
      <c r="E5" s="6" t="n">
        <v>2310</v>
      </c>
    </row>
    <row r="6">
      <c r="A6" s="4" t="inlineStr">
        <is>
          <t>Gain recognized on derivative</t>
        </is>
      </c>
      <c r="B6" s="5" t="n">
        <v>390</v>
      </c>
      <c r="C6" s="5" t="n">
        <v>13889</v>
      </c>
      <c r="D6" s="5" t="n">
        <v>9852</v>
      </c>
      <c r="E6" s="5" t="n">
        <v>13889</v>
      </c>
    </row>
    <row r="7">
      <c r="A7" s="4" t="inlineStr">
        <is>
          <t>Gain (loss) recognized on hedged items</t>
        </is>
      </c>
      <c r="B7" s="5" t="n">
        <v>310</v>
      </c>
      <c r="C7" s="5" t="n">
        <v>-15289</v>
      </c>
      <c r="D7" s="5" t="n">
        <v>-9488</v>
      </c>
      <c r="E7" s="5" t="n">
        <v>-15289</v>
      </c>
    </row>
    <row r="8">
      <c r="A8" s="4" t="inlineStr">
        <is>
          <t>Net income recognized on AFS securities fair value hedges</t>
        </is>
      </c>
      <c r="B8" s="5" t="n">
        <v>3820</v>
      </c>
      <c r="C8" s="5" t="n">
        <v>910</v>
      </c>
      <c r="D8" s="5" t="n">
        <v>6340</v>
      </c>
      <c r="E8" s="5" t="n">
        <v>910</v>
      </c>
    </row>
    <row r="9">
      <c r="A9" s="4" t="inlineStr">
        <is>
          <t>Fair Value Hedging | Interest revenue - loans, including fees | Interest Revenue</t>
        </is>
      </c>
      <c r="B9" s="4" t="inlineStr">
        <is>
          <t xml:space="preserve"> </t>
        </is>
      </c>
      <c r="C9" s="4" t="inlineStr">
        <is>
          <t xml:space="preserve"> </t>
        </is>
      </c>
      <c r="D9" s="4" t="inlineStr">
        <is>
          <t xml:space="preserve"> </t>
        </is>
      </c>
      <c r="E9" s="4" t="inlineStr">
        <is>
          <t xml:space="preserve"> </t>
        </is>
      </c>
    </row>
    <row r="10">
      <c r="A10" s="3" t="inlineStr">
        <is>
          <t>Fair value hedges:</t>
        </is>
      </c>
      <c r="B10" s="4" t="inlineStr">
        <is>
          <t xml:space="preserve"> </t>
        </is>
      </c>
      <c r="C10" s="4" t="inlineStr">
        <is>
          <t xml:space="preserve"> </t>
        </is>
      </c>
      <c r="D10" s="4" t="inlineStr">
        <is>
          <t xml:space="preserve"> </t>
        </is>
      </c>
      <c r="E10" s="4" t="inlineStr">
        <is>
          <t xml:space="preserve"> </t>
        </is>
      </c>
    </row>
    <row r="11">
      <c r="A11" s="4" t="inlineStr">
        <is>
          <t>Amounts related to interest settlements on derivatives</t>
        </is>
      </c>
      <c r="B11" s="5" t="n">
        <v>3665</v>
      </c>
      <c r="C11" s="5" t="n">
        <v>0</v>
      </c>
      <c r="D11" s="5" t="n">
        <v>4963</v>
      </c>
      <c r="E11" s="5" t="n">
        <v>0</v>
      </c>
    </row>
    <row r="12">
      <c r="A12" s="4" t="inlineStr">
        <is>
          <t>Gain recognized on derivative</t>
        </is>
      </c>
      <c r="B12" s="5" t="n">
        <v>3467</v>
      </c>
      <c r="C12" s="5" t="n">
        <v>0</v>
      </c>
      <c r="D12" s="5" t="n">
        <v>5625</v>
      </c>
      <c r="E12" s="5" t="n">
        <v>0</v>
      </c>
    </row>
    <row r="13">
      <c r="A13" s="4" t="inlineStr">
        <is>
          <t>Gain (loss) recognized on hedged items</t>
        </is>
      </c>
      <c r="B13" s="5" t="n">
        <v>-3351</v>
      </c>
      <c r="C13" s="5" t="n">
        <v>0</v>
      </c>
      <c r="D13" s="5" t="n">
        <v>-5646</v>
      </c>
      <c r="E13" s="5" t="n">
        <v>0</v>
      </c>
    </row>
    <row r="14">
      <c r="A14" s="4" t="inlineStr">
        <is>
          <t>Net income recognized on AFS securities fair value hedges</t>
        </is>
      </c>
      <c r="B14" s="5" t="n">
        <v>3781</v>
      </c>
      <c r="C14" s="5" t="n">
        <v>0</v>
      </c>
      <c r="D14" s="5" t="n">
        <v>4942</v>
      </c>
      <c r="E14" s="5" t="n">
        <v>0</v>
      </c>
    </row>
    <row r="15">
      <c r="A15" s="4" t="inlineStr">
        <is>
          <t>Cash flow hedging | Interest expense- long term debt | Interest Expense</t>
        </is>
      </c>
      <c r="B15" s="4" t="inlineStr">
        <is>
          <t xml:space="preserve"> </t>
        </is>
      </c>
      <c r="C15" s="4" t="inlineStr">
        <is>
          <t xml:space="preserve"> </t>
        </is>
      </c>
      <c r="D15" s="4" t="inlineStr">
        <is>
          <t xml:space="preserve"> </t>
        </is>
      </c>
      <c r="E15" s="4" t="inlineStr">
        <is>
          <t xml:space="preserve"> </t>
        </is>
      </c>
    </row>
    <row r="16">
      <c r="A16" s="3" t="inlineStr">
        <is>
          <t>Fair value hedges:</t>
        </is>
      </c>
      <c r="B16" s="4" t="inlineStr">
        <is>
          <t xml:space="preserve"> </t>
        </is>
      </c>
      <c r="C16" s="4" t="inlineStr">
        <is>
          <t xml:space="preserve"> </t>
        </is>
      </c>
      <c r="D16" s="4" t="inlineStr">
        <is>
          <t xml:space="preserve"> </t>
        </is>
      </c>
      <c r="E16" s="4" t="inlineStr">
        <is>
          <t xml:space="preserve"> </t>
        </is>
      </c>
    </row>
    <row r="17">
      <c r="A17" s="4" t="inlineStr">
        <is>
          <t>Net income recognized on AFS securities fair value hedges</t>
        </is>
      </c>
      <c r="B17" s="6" t="n">
        <v>1438</v>
      </c>
      <c r="C17" s="6" t="n">
        <v>1234</v>
      </c>
      <c r="D17" s="5" t="n">
        <v>2878</v>
      </c>
      <c r="E17" s="5" t="n">
        <v>2056</v>
      </c>
    </row>
    <row r="18">
      <c r="A18" s="4" t="inlineStr">
        <is>
          <t>Premium amortization expense excluded from assessment of hedge effectiveness</t>
        </is>
      </c>
      <c r="B18" s="4" t="inlineStr">
        <is>
          <t xml:space="preserve"> </t>
        </is>
      </c>
      <c r="C18" s="4" t="inlineStr">
        <is>
          <t xml:space="preserve"> </t>
        </is>
      </c>
      <c r="D18" s="6" t="n">
        <v>235</v>
      </c>
      <c r="E18" s="6" t="n">
        <v>2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and Cumulative Fair Value Hedging Adjustments on Hedged Liability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Hedge Accounting Basis Adjustment</t>
        </is>
      </c>
      <c r="B3" s="6" t="n">
        <v>-3753</v>
      </c>
      <c r="C3" s="6" t="n">
        <v>1893</v>
      </c>
    </row>
    <row r="4">
      <c r="A4" s="4" t="inlineStr">
        <is>
          <t>Fair Value Hedging | Debt Securities AF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Portfolio Layer</t>
        </is>
      </c>
      <c r="B6" s="5" t="n">
        <v>790628</v>
      </c>
      <c r="C6" s="5" t="n">
        <v>655511</v>
      </c>
    </row>
    <row r="7">
      <c r="A7" s="4" t="inlineStr">
        <is>
          <t>Fair Value Hedging | Loans and leases held for invest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Hedged Portfolio Layer</t>
        </is>
      </c>
      <c r="B9" s="5" t="n">
        <v>1650000</v>
      </c>
      <c r="C9" s="5" t="n">
        <v>150000</v>
      </c>
    </row>
    <row r="10">
      <c r="A10" s="4" t="inlineStr">
        <is>
          <t>Fair Value Hedging | Debt Securities AF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t>
        </is>
      </c>
      <c r="B12" s="5" t="n">
        <v>957162</v>
      </c>
      <c r="C12" s="5" t="n">
        <v>789908</v>
      </c>
    </row>
    <row r="13">
      <c r="A13" s="4" t="inlineStr">
        <is>
          <t>Hedge Accounting Basis Adjustment</t>
        </is>
      </c>
      <c r="B13" s="5" t="n">
        <v>-14161</v>
      </c>
      <c r="C13" s="5" t="n">
        <v>-4673</v>
      </c>
    </row>
    <row r="14">
      <c r="A14" s="4" t="inlineStr">
        <is>
          <t>Fair Value Hedging | Loans and leases held for invest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t>
        </is>
      </c>
      <c r="B16" s="5" t="n">
        <v>5240360</v>
      </c>
      <c r="C16" s="5" t="n">
        <v>1017379</v>
      </c>
    </row>
    <row r="17">
      <c r="A17" s="4" t="inlineStr">
        <is>
          <t>Hedge Accounting Basis Adjustment</t>
        </is>
      </c>
      <c r="B17" s="6" t="n">
        <v>-3753</v>
      </c>
      <c r="C17" s="6" t="n">
        <v>18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 and Losses Recognized in Income on Derivatives Not Designated as Hedging Instruments (Details) - Not designated as hedging instru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6" t="n">
        <v>900</v>
      </c>
      <c r="C4" s="6" t="n">
        <v>399</v>
      </c>
      <c r="D4" s="6" t="n">
        <v>1366</v>
      </c>
      <c r="E4" s="6" t="n">
        <v>1448</v>
      </c>
    </row>
    <row r="5">
      <c r="A5" s="4" t="inlineStr">
        <is>
          <t>Customer derivatives and dealer offsets</t>
        </is>
      </c>
      <c r="B5" s="4" t="inlineStr">
        <is>
          <t xml:space="preserve"> </t>
        </is>
      </c>
      <c r="C5" s="4" t="inlineStr">
        <is>
          <t xml:space="preserve"> </t>
        </is>
      </c>
      <c r="D5" s="4" t="inlineStr">
        <is>
          <t xml:space="preserve"> </t>
        </is>
      </c>
      <c r="E5" s="4" t="inlineStr">
        <is>
          <t xml:space="preserve"> </t>
        </is>
      </c>
    </row>
    <row r="6">
      <c r="A6" s="3" t="inlineStr">
        <is>
          <t>Derivative Instrument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5" t="n">
        <v>451</v>
      </c>
      <c r="C7" s="5" t="n">
        <v>545</v>
      </c>
      <c r="D7" s="5" t="n">
        <v>206</v>
      </c>
      <c r="E7" s="5" t="n">
        <v>912</v>
      </c>
    </row>
    <row r="8">
      <c r="A8" s="4" t="inlineStr">
        <is>
          <t>Bifurcated embedded derivatives and dealer offsets</t>
        </is>
      </c>
      <c r="B8" s="4" t="inlineStr">
        <is>
          <t xml:space="preserve"> </t>
        </is>
      </c>
      <c r="C8" s="4" t="inlineStr">
        <is>
          <t xml:space="preserve"> </t>
        </is>
      </c>
      <c r="D8" s="4" t="inlineStr">
        <is>
          <t xml:space="preserve"> </t>
        </is>
      </c>
      <c r="E8" s="4" t="inlineStr">
        <is>
          <t xml:space="preserve"> </t>
        </is>
      </c>
    </row>
    <row r="9">
      <c r="A9" s="3" t="inlineStr">
        <is>
          <t>Derivative Instrument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5" t="n">
        <v>1</v>
      </c>
      <c r="C10" s="5" t="n">
        <v>-474</v>
      </c>
      <c r="D10" s="5" t="n">
        <v>-191</v>
      </c>
      <c r="E10" s="5" t="n">
        <v>-1007</v>
      </c>
    </row>
    <row r="11">
      <c r="A11" s="4" t="inlineStr">
        <is>
          <t>Mortgage banking derivatives</t>
        </is>
      </c>
      <c r="B11" s="4" t="inlineStr">
        <is>
          <t xml:space="preserve"> </t>
        </is>
      </c>
      <c r="C11" s="4" t="inlineStr">
        <is>
          <t xml:space="preserve"> </t>
        </is>
      </c>
      <c r="D11" s="4" t="inlineStr">
        <is>
          <t xml:space="preserve"> </t>
        </is>
      </c>
      <c r="E11" s="4" t="inlineStr">
        <is>
          <t xml:space="preserve"> </t>
        </is>
      </c>
    </row>
    <row r="12">
      <c r="A12" s="3" t="inlineStr">
        <is>
          <t>Derivative Instrument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 on Derivatives</t>
        </is>
      </c>
      <c r="B13" s="5" t="n">
        <v>451</v>
      </c>
      <c r="C13" s="5" t="n">
        <v>174</v>
      </c>
      <c r="D13" s="5" t="n">
        <v>1352</v>
      </c>
      <c r="E13" s="5" t="n">
        <v>1401</v>
      </c>
    </row>
    <row r="14">
      <c r="A14" s="4" t="inlineStr">
        <is>
          <t>Risk participations</t>
        </is>
      </c>
      <c r="B14" s="4" t="inlineStr">
        <is>
          <t xml:space="preserve"> </t>
        </is>
      </c>
      <c r="C14" s="4" t="inlineStr">
        <is>
          <t xml:space="preserve"> </t>
        </is>
      </c>
      <c r="D14" s="4" t="inlineStr">
        <is>
          <t xml:space="preserve"> </t>
        </is>
      </c>
      <c r="E14" s="4" t="inlineStr">
        <is>
          <t xml:space="preserve"> </t>
        </is>
      </c>
    </row>
    <row r="15">
      <c r="A15" s="3" t="inlineStr">
        <is>
          <t>Derivative Instrument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Income on Derivatives</t>
        </is>
      </c>
      <c r="B16" s="6" t="n">
        <v>-3</v>
      </c>
      <c r="C16" s="6" t="n">
        <v>154</v>
      </c>
      <c r="D16" s="6" t="n">
        <v>-1</v>
      </c>
      <c r="E16" s="6" t="n">
        <v>1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Carrying Amou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Goodwill and other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tangible assets subject to amortization</t>
        </is>
      </c>
      <c r="B3" s="6" t="n">
        <v>62492</v>
      </c>
      <c r="C3" s="4" t="inlineStr">
        <is>
          <t xml:space="preserve"> </t>
        </is>
      </c>
      <c r="D3" s="6" t="n">
        <v>70173</v>
      </c>
      <c r="E3" s="4" t="inlineStr">
        <is>
          <t xml:space="preserve"> </t>
        </is>
      </c>
      <c r="F3" s="4" t="inlineStr">
        <is>
          <t xml:space="preserve"> </t>
        </is>
      </c>
      <c r="G3" s="4" t="inlineStr">
        <is>
          <t xml:space="preserve"> </t>
        </is>
      </c>
    </row>
    <row r="4">
      <c r="A4" s="4" t="inlineStr">
        <is>
          <t>Goodwill</t>
        </is>
      </c>
      <c r="B4" s="5" t="n">
        <v>916153</v>
      </c>
      <c r="C4" s="6" t="n">
        <v>921253</v>
      </c>
      <c r="D4" s="5" t="n">
        <v>919914</v>
      </c>
      <c r="E4" s="6" t="n">
        <v>896718</v>
      </c>
      <c r="F4" s="6" t="n">
        <v>896718</v>
      </c>
      <c r="G4" s="6" t="n">
        <v>751174</v>
      </c>
    </row>
    <row r="5">
      <c r="A5" s="4" t="inlineStr">
        <is>
          <t>Total goodwill and other intangible assets, net</t>
        </is>
      </c>
      <c r="B5" s="5" t="n">
        <v>978645</v>
      </c>
      <c r="C5" s="4" t="inlineStr">
        <is>
          <t xml:space="preserve"> </t>
        </is>
      </c>
      <c r="D5" s="5" t="n">
        <v>990087</v>
      </c>
      <c r="E5" s="4" t="inlineStr">
        <is>
          <t xml:space="preserve"> </t>
        </is>
      </c>
      <c r="F5" s="4" t="inlineStr">
        <is>
          <t xml:space="preserve"> </t>
        </is>
      </c>
      <c r="G5" s="4" t="inlineStr">
        <is>
          <t xml:space="preserve"> </t>
        </is>
      </c>
    </row>
    <row r="6">
      <c r="A6" s="4" t="inlineStr">
        <is>
          <t>Core deposit intang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other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s subject to amortization, gross</t>
        </is>
      </c>
      <c r="B8" s="5" t="n">
        <v>100694</v>
      </c>
      <c r="C8" s="4" t="inlineStr">
        <is>
          <t xml:space="preserve"> </t>
        </is>
      </c>
      <c r="D8" s="5" t="n">
        <v>104174</v>
      </c>
      <c r="E8" s="4" t="inlineStr">
        <is>
          <t xml:space="preserve"> </t>
        </is>
      </c>
      <c r="F8" s="4" t="inlineStr">
        <is>
          <t xml:space="preserve"> </t>
        </is>
      </c>
      <c r="G8" s="4" t="inlineStr">
        <is>
          <t xml:space="preserve"> </t>
        </is>
      </c>
    </row>
    <row r="9">
      <c r="A9" s="4" t="inlineStr">
        <is>
          <t>Less: accumulated amortization</t>
        </is>
      </c>
      <c r="B9" s="5" t="n">
        <v>-44300</v>
      </c>
      <c r="C9" s="4" t="inlineStr">
        <is>
          <t xml:space="preserve"> </t>
        </is>
      </c>
      <c r="D9" s="5" t="n">
        <v>-40495</v>
      </c>
      <c r="E9" s="4" t="inlineStr">
        <is>
          <t xml:space="preserve"> </t>
        </is>
      </c>
      <c r="F9" s="4" t="inlineStr">
        <is>
          <t xml:space="preserve"> </t>
        </is>
      </c>
      <c r="G9" s="4" t="inlineStr">
        <is>
          <t xml:space="preserve"> </t>
        </is>
      </c>
    </row>
    <row r="10">
      <c r="A10" s="4" t="inlineStr">
        <is>
          <t>Total intangible assets subject to amortization</t>
        </is>
      </c>
      <c r="B10" s="5" t="n">
        <v>56394</v>
      </c>
      <c r="C10" s="4" t="inlineStr">
        <is>
          <t xml:space="preserve"> </t>
        </is>
      </c>
      <c r="D10" s="5" t="n">
        <v>63679</v>
      </c>
      <c r="E10" s="4" t="inlineStr">
        <is>
          <t xml:space="preserve"> </t>
        </is>
      </c>
      <c r="F10" s="4" t="inlineStr">
        <is>
          <t xml:space="preserve"> </t>
        </is>
      </c>
      <c r="G10" s="4" t="inlineStr">
        <is>
          <t xml:space="preserve"> </t>
        </is>
      </c>
    </row>
    <row r="11">
      <c r="A11" s="4" t="inlineStr">
        <is>
          <t>Customer relationship intangi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s subject to amortization, gross</t>
        </is>
      </c>
      <c r="B13" s="5" t="n">
        <v>8400</v>
      </c>
      <c r="C13" s="4" t="inlineStr">
        <is>
          <t xml:space="preserve"> </t>
        </is>
      </c>
      <c r="D13" s="5" t="n">
        <v>8400</v>
      </c>
      <c r="E13" s="4" t="inlineStr">
        <is>
          <t xml:space="preserve"> </t>
        </is>
      </c>
      <c r="F13" s="4" t="inlineStr">
        <is>
          <t xml:space="preserve"> </t>
        </is>
      </c>
      <c r="G13" s="4" t="inlineStr">
        <is>
          <t xml:space="preserve"> </t>
        </is>
      </c>
    </row>
    <row r="14">
      <c r="A14" s="4" t="inlineStr">
        <is>
          <t>Less: accumulated amortization</t>
        </is>
      </c>
      <c r="B14" s="5" t="n">
        <v>-2302</v>
      </c>
      <c r="C14" s="4" t="inlineStr">
        <is>
          <t xml:space="preserve"> </t>
        </is>
      </c>
      <c r="D14" s="5" t="n">
        <v>-1906</v>
      </c>
      <c r="E14" s="4" t="inlineStr">
        <is>
          <t xml:space="preserve"> </t>
        </is>
      </c>
      <c r="F14" s="4" t="inlineStr">
        <is>
          <t xml:space="preserve"> </t>
        </is>
      </c>
      <c r="G14" s="4" t="inlineStr">
        <is>
          <t xml:space="preserve"> </t>
        </is>
      </c>
    </row>
    <row r="15">
      <c r="A15" s="4" t="inlineStr">
        <is>
          <t>Total intangible assets subject to amortization</t>
        </is>
      </c>
      <c r="B15" s="6" t="n">
        <v>6098</v>
      </c>
      <c r="C15" s="4" t="inlineStr">
        <is>
          <t xml:space="preserve"> </t>
        </is>
      </c>
      <c r="D15" s="6" t="n">
        <v>6494</v>
      </c>
      <c r="E15" s="4" t="inlineStr">
        <is>
          <t xml:space="preserve"> </t>
        </is>
      </c>
      <c r="F15" s="4" t="inlineStr">
        <is>
          <t xml:space="preserve"> </t>
        </is>
      </c>
      <c r="G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Goodwill and Other Intangible Assets - Narrative (Details) - USD ($) $ in Thousands</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c r="G2" s="2" t="inlineStr">
        <is>
          <t>Mar. 31, 2024</t>
        </is>
      </c>
      <c r="H2" s="2" t="inlineStr">
        <is>
          <t>Dec. 31, 2023</t>
        </is>
      </c>
      <c r="I2" s="2" t="inlineStr">
        <is>
          <t>Mar. 31, 2023</t>
        </is>
      </c>
      <c r="J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write-down</t>
        </is>
      </c>
      <c r="B4" s="4" t="inlineStr">
        <is>
          <t xml:space="preserve"> </t>
        </is>
      </c>
      <c r="C4" s="4" t="inlineStr">
        <is>
          <t xml:space="preserve"> </t>
        </is>
      </c>
      <c r="D4" s="6" t="n">
        <v>0</v>
      </c>
      <c r="E4" s="6" t="n">
        <v>5100</v>
      </c>
      <c r="F4" s="6" t="n">
        <v>0</v>
      </c>
      <c r="G4" s="4" t="inlineStr">
        <is>
          <t xml:space="preserve"> </t>
        </is>
      </c>
      <c r="H4" s="4" t="inlineStr">
        <is>
          <t xml:space="preserve"> </t>
        </is>
      </c>
      <c r="I4" s="4" t="inlineStr">
        <is>
          <t xml:space="preserve"> </t>
        </is>
      </c>
      <c r="J4" s="4" t="inlineStr">
        <is>
          <t xml:space="preserve"> </t>
        </is>
      </c>
    </row>
    <row r="5">
      <c r="A5" s="4" t="inlineStr">
        <is>
          <t>Total assets</t>
        </is>
      </c>
      <c r="B5" s="6" t="n">
        <v>27057201</v>
      </c>
      <c r="C5" s="6" t="n">
        <v>27057201</v>
      </c>
      <c r="D5" s="4" t="inlineStr">
        <is>
          <t xml:space="preserve"> </t>
        </is>
      </c>
      <c r="E5" s="5" t="n">
        <v>27057201</v>
      </c>
      <c r="F5" s="4" t="inlineStr">
        <is>
          <t xml:space="preserve"> </t>
        </is>
      </c>
      <c r="G5" s="4" t="inlineStr">
        <is>
          <t xml:space="preserve"> </t>
        </is>
      </c>
      <c r="H5" s="6" t="n">
        <v>27297251</v>
      </c>
      <c r="I5" s="4" t="inlineStr">
        <is>
          <t xml:space="preserve"> </t>
        </is>
      </c>
      <c r="J5" s="4" t="inlineStr">
        <is>
          <t xml:space="preserve"> </t>
        </is>
      </c>
    </row>
    <row r="6">
      <c r="A6" s="4" t="inlineStr">
        <is>
          <t>Goodwill</t>
        </is>
      </c>
      <c r="B6" s="5" t="n">
        <v>916153</v>
      </c>
      <c r="C6" s="5" t="n">
        <v>916153</v>
      </c>
      <c r="D6" s="6" t="n">
        <v>896718</v>
      </c>
      <c r="E6" s="5" t="n">
        <v>916153</v>
      </c>
      <c r="F6" s="5" t="n">
        <v>896718</v>
      </c>
      <c r="G6" s="6" t="n">
        <v>921253</v>
      </c>
      <c r="H6" s="5" t="n">
        <v>919914</v>
      </c>
      <c r="I6" s="6" t="n">
        <v>896718</v>
      </c>
      <c r="J6" s="6" t="n">
        <v>751174</v>
      </c>
    </row>
    <row r="7">
      <c r="A7" s="4" t="inlineStr">
        <is>
          <t>Finite-lived intangible assets, net</t>
        </is>
      </c>
      <c r="B7" s="5" t="n">
        <v>62492</v>
      </c>
      <c r="C7" s="5" t="n">
        <v>62492</v>
      </c>
      <c r="D7" s="4" t="inlineStr">
        <is>
          <t xml:space="preserve"> </t>
        </is>
      </c>
      <c r="E7" s="5" t="n">
        <v>62492</v>
      </c>
      <c r="F7" s="4" t="inlineStr">
        <is>
          <t xml:space="preserve"> </t>
        </is>
      </c>
      <c r="G7" s="4" t="inlineStr">
        <is>
          <t xml:space="preserve"> </t>
        </is>
      </c>
      <c r="H7" s="5" t="n">
        <v>70173</v>
      </c>
      <c r="I7" s="4" t="inlineStr">
        <is>
          <t xml:space="preserve"> </t>
        </is>
      </c>
      <c r="J7" s="4" t="inlineStr">
        <is>
          <t xml:space="preserve"> </t>
        </is>
      </c>
    </row>
    <row r="8">
      <c r="A8" s="4" t="inlineStr">
        <is>
          <t>Liabilities</t>
        </is>
      </c>
      <c r="B8" s="5" t="n">
        <v>23714568</v>
      </c>
      <c r="C8" s="5" t="n">
        <v>23714568</v>
      </c>
      <c r="D8" s="4" t="inlineStr">
        <is>
          <t xml:space="preserve"> </t>
        </is>
      </c>
      <c r="E8" s="5" t="n">
        <v>23714568</v>
      </c>
      <c r="F8" s="4" t="inlineStr">
        <is>
          <t xml:space="preserve"> </t>
        </is>
      </c>
      <c r="G8" s="4" t="inlineStr">
        <is>
          <t xml:space="preserve"> </t>
        </is>
      </c>
      <c r="H8" s="6" t="n">
        <v>24035726</v>
      </c>
      <c r="I8" s="4" t="inlineStr">
        <is>
          <t xml:space="preserve"> </t>
        </is>
      </c>
      <c r="J8" s="4" t="inlineStr">
        <is>
          <t xml:space="preserve"> </t>
        </is>
      </c>
    </row>
    <row r="9">
      <c r="A9" s="4" t="inlineStr">
        <is>
          <t>Fin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write-down</t>
        </is>
      </c>
      <c r="B11" s="4" t="inlineStr">
        <is>
          <t xml:space="preserve"> </t>
        </is>
      </c>
      <c r="C11" s="4" t="inlineStr">
        <is>
          <t xml:space="preserve"> </t>
        </is>
      </c>
      <c r="D11" s="4" t="inlineStr">
        <is>
          <t xml:space="preserve"> </t>
        </is>
      </c>
      <c r="E11" s="5" t="n">
        <v>5100</v>
      </c>
      <c r="F11" s="6" t="n">
        <v>0</v>
      </c>
      <c r="G11" s="4" t="inlineStr">
        <is>
          <t xml:space="preserve"> </t>
        </is>
      </c>
      <c r="H11" s="4" t="inlineStr">
        <is>
          <t xml:space="preserve"> </t>
        </is>
      </c>
      <c r="I11" s="4" t="inlineStr">
        <is>
          <t xml:space="preserve"> </t>
        </is>
      </c>
      <c r="J11" s="4" t="inlineStr">
        <is>
          <t xml:space="preserve"> </t>
        </is>
      </c>
    </row>
    <row r="12">
      <c r="A12" s="4" t="inlineStr">
        <is>
          <t>Disposal Group, Held-for-Sale, Not Discontinued Operations | Fin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 write-down</t>
        </is>
      </c>
      <c r="B14" s="5" t="n">
        <v>5100</v>
      </c>
      <c r="C14" s="5" t="n">
        <v>5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ssets</t>
        </is>
      </c>
      <c r="B15" s="5" t="n">
        <v>16000</v>
      </c>
      <c r="C15" s="5" t="n">
        <v>16000</v>
      </c>
      <c r="D15" s="4" t="inlineStr">
        <is>
          <t xml:space="preserve"> </t>
        </is>
      </c>
      <c r="E15" s="5" t="n">
        <v>16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5" t="n">
        <v>9060</v>
      </c>
      <c r="C16" s="5" t="n">
        <v>9060</v>
      </c>
      <c r="D16" s="4" t="inlineStr">
        <is>
          <t xml:space="preserve"> </t>
        </is>
      </c>
      <c r="E16" s="5" t="n">
        <v>906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ies</t>
        </is>
      </c>
      <c r="B17" s="5" t="n">
        <v>690</v>
      </c>
      <c r="C17" s="5" t="n">
        <v>690</v>
      </c>
      <c r="D17" s="4" t="inlineStr">
        <is>
          <t xml:space="preserve"> </t>
        </is>
      </c>
      <c r="E17" s="5" t="n">
        <v>69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Held-for-Sale, Not Discontinued Operations | FinTrust | Customer Li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lived intangible assets, net</t>
        </is>
      </c>
      <c r="B20" s="6" t="n">
        <v>6020</v>
      </c>
      <c r="C20" s="6" t="n">
        <v>6020</v>
      </c>
      <c r="D20" s="4" t="inlineStr">
        <is>
          <t xml:space="preserve"> </t>
        </is>
      </c>
      <c r="E20" s="6" t="n">
        <v>6020</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Goodwill and Other Intangible Assets - Changes in Carrying Amount of Goodwill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r. 31, 2023</t>
        </is>
      </c>
      <c r="I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beginning balance</t>
        </is>
      </c>
      <c r="B4" s="6" t="n">
        <v>921253</v>
      </c>
      <c r="C4" s="6" t="n">
        <v>919914</v>
      </c>
      <c r="D4" s="6" t="n">
        <v>896718</v>
      </c>
      <c r="E4" s="6" t="n">
        <v>919914</v>
      </c>
      <c r="F4" s="6" t="n">
        <v>751174</v>
      </c>
      <c r="G4" s="4" t="inlineStr">
        <is>
          <t xml:space="preserve"> </t>
        </is>
      </c>
      <c r="H4" s="4" t="inlineStr">
        <is>
          <t xml:space="preserve"> </t>
        </is>
      </c>
      <c r="I4" s="4" t="inlineStr">
        <is>
          <t xml:space="preserve"> </t>
        </is>
      </c>
    </row>
    <row r="5">
      <c r="A5" s="4" t="inlineStr">
        <is>
          <t>Acquisitions</t>
        </is>
      </c>
      <c r="B5" s="5" t="n">
        <v>0</v>
      </c>
      <c r="C5" s="4" t="inlineStr">
        <is>
          <t xml:space="preserve"> </t>
        </is>
      </c>
      <c r="D5" s="5" t="n">
        <v>0</v>
      </c>
      <c r="E5" s="5" t="n">
        <v>0</v>
      </c>
      <c r="F5" s="5" t="n">
        <v>145544</v>
      </c>
      <c r="G5" s="4" t="inlineStr">
        <is>
          <t xml:space="preserve"> </t>
        </is>
      </c>
      <c r="H5" s="4" t="inlineStr">
        <is>
          <t xml:space="preserve"> </t>
        </is>
      </c>
      <c r="I5" s="4" t="inlineStr">
        <is>
          <t xml:space="preserve"> </t>
        </is>
      </c>
    </row>
    <row r="6">
      <c r="A6" s="4" t="inlineStr">
        <is>
          <t>Measurement period adjustment - First Miami</t>
        </is>
      </c>
      <c r="B6" s="4" t="inlineStr">
        <is>
          <t xml:space="preserve"> </t>
        </is>
      </c>
      <c r="C6" s="5" t="n">
        <v>13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Trust goodwill write-down</t>
        </is>
      </c>
      <c r="B7" s="4" t="inlineStr">
        <is>
          <t xml:space="preserve"> </t>
        </is>
      </c>
      <c r="C7" s="4" t="inlineStr">
        <is>
          <t xml:space="preserve"> </t>
        </is>
      </c>
      <c r="D7" s="5" t="n">
        <v>0</v>
      </c>
      <c r="E7" s="5" t="n">
        <v>-5100</v>
      </c>
      <c r="F7" s="5" t="n">
        <v>0</v>
      </c>
      <c r="G7" s="4" t="inlineStr">
        <is>
          <t xml:space="preserve"> </t>
        </is>
      </c>
      <c r="H7" s="4" t="inlineStr">
        <is>
          <t xml:space="preserve"> </t>
        </is>
      </c>
      <c r="I7" s="4" t="inlineStr">
        <is>
          <t xml:space="preserve"> </t>
        </is>
      </c>
    </row>
    <row r="8">
      <c r="A8" s="4" t="inlineStr">
        <is>
          <t>Goodwill, ending balance</t>
        </is>
      </c>
      <c r="B8" s="5" t="n">
        <v>916153</v>
      </c>
      <c r="C8" s="5" t="n">
        <v>921253</v>
      </c>
      <c r="D8" s="5" t="n">
        <v>896718</v>
      </c>
      <c r="E8" s="5" t="n">
        <v>916153</v>
      </c>
      <c r="F8" s="5" t="n">
        <v>896718</v>
      </c>
      <c r="G8" s="4" t="inlineStr">
        <is>
          <t xml:space="preserve"> </t>
        </is>
      </c>
      <c r="H8" s="4" t="inlineStr">
        <is>
          <t xml:space="preserve"> </t>
        </is>
      </c>
      <c r="I8" s="4" t="inlineStr">
        <is>
          <t xml:space="preserve"> </t>
        </is>
      </c>
    </row>
    <row r="9">
      <c r="A9" s="4" t="inlineStr">
        <is>
          <t>Accumulated impairment losses on goodwill</t>
        </is>
      </c>
      <c r="B9" s="5" t="n">
        <v>306000</v>
      </c>
      <c r="C9" s="5" t="n">
        <v>306000</v>
      </c>
      <c r="D9" s="5" t="n">
        <v>306000</v>
      </c>
      <c r="E9" s="5" t="n">
        <v>306000</v>
      </c>
      <c r="F9" s="5" t="n">
        <v>306000</v>
      </c>
      <c r="G9" s="6" t="n">
        <v>306000</v>
      </c>
      <c r="H9" s="6" t="n">
        <v>306000</v>
      </c>
      <c r="I9" s="6" t="n">
        <v>306000</v>
      </c>
    </row>
    <row r="10">
      <c r="A10" s="4" t="inlineStr">
        <is>
          <t>First Miami Bancor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beginning balance</t>
        </is>
      </c>
      <c r="B12" s="5" t="n">
        <v>24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period adjustment - First Miami</t>
        </is>
      </c>
      <c r="B13" s="6" t="n">
        <v>0</v>
      </c>
      <c r="C13" s="4" t="inlineStr">
        <is>
          <t xml:space="preserve"> </t>
        </is>
      </c>
      <c r="D13" s="6" t="n">
        <v>0</v>
      </c>
      <c r="E13" s="6" t="n">
        <v>1339</v>
      </c>
      <c r="F13" s="6" t="n">
        <v>0</v>
      </c>
      <c r="G13" s="4" t="inlineStr">
        <is>
          <t xml:space="preserve"> </t>
        </is>
      </c>
      <c r="H13" s="4" t="inlineStr">
        <is>
          <t xml:space="preserve"> </t>
        </is>
      </c>
      <c r="I13" s="4" t="inlineStr">
        <is>
          <t xml:space="preserve"> </t>
        </is>
      </c>
    </row>
    <row r="14">
      <c r="A14" s="4" t="inlineStr">
        <is>
          <t>Goodwill, ending balance</t>
        </is>
      </c>
      <c r="B14" s="4" t="inlineStr">
        <is>
          <t xml:space="preserve"> </t>
        </is>
      </c>
      <c r="C14" s="6" t="n">
        <v>24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ggregate Amortization Expense for Future Periods (Details) $ in Thousands</t>
        </is>
      </c>
      <c r="B1" s="2" t="inlineStr">
        <is>
          <t>Jun. 30, 2024 USD ($)</t>
        </is>
      </c>
    </row>
    <row r="2">
      <c r="A2" s="3" t="inlineStr">
        <is>
          <t>Estimated Aggregate Amortization Expense For Future Periods</t>
        </is>
      </c>
      <c r="B2" s="4" t="inlineStr">
        <is>
          <t xml:space="preserve"> </t>
        </is>
      </c>
    </row>
    <row r="3">
      <c r="A3" s="4" t="inlineStr">
        <is>
          <t>Remainder of 2024</t>
        </is>
      </c>
      <c r="B3" s="6" t="n">
        <v>6915</v>
      </c>
    </row>
    <row r="4">
      <c r="A4" s="4" t="inlineStr">
        <is>
          <t>2025</t>
        </is>
      </c>
      <c r="B4" s="5" t="n">
        <v>12272</v>
      </c>
    </row>
    <row r="5">
      <c r="A5" s="4" t="inlineStr">
        <is>
          <t>2026</t>
        </is>
      </c>
      <c r="B5" s="5" t="n">
        <v>10394</v>
      </c>
    </row>
    <row r="6">
      <c r="A6" s="4" t="inlineStr">
        <is>
          <t>2027</t>
        </is>
      </c>
      <c r="B6" s="5" t="n">
        <v>8516</v>
      </c>
    </row>
    <row r="7">
      <c r="A7" s="4" t="inlineStr">
        <is>
          <t>2028</t>
        </is>
      </c>
      <c r="B7" s="5" t="n">
        <v>6734</v>
      </c>
    </row>
    <row r="8">
      <c r="A8" s="4" t="inlineStr">
        <is>
          <t>Thereafter</t>
        </is>
      </c>
      <c r="B8" s="5" t="n">
        <v>11637</v>
      </c>
    </row>
    <row r="9">
      <c r="A9" s="4" t="inlineStr">
        <is>
          <t>Total intangible assets subject to amortization</t>
        </is>
      </c>
      <c r="B9" s="6" t="n">
        <v>56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2" customWidth="1" min="5" max="5"/>
    <col width="16" customWidth="1" min="6" max="6"/>
    <col width="18" customWidth="1" min="7" max="7"/>
    <col width="46" customWidth="1" min="8" max="8"/>
  </cols>
  <sheetData>
    <row r="1">
      <c r="A1" s="1" t="inlineStr">
        <is>
          <t>Consolidated Statement of Changes in Shareholders' Equity (Unaudited) - USD ($) $ in Thousands</t>
        </is>
      </c>
      <c r="B1" s="2" t="inlineStr">
        <is>
          <t>Total</t>
        </is>
      </c>
      <c r="C1" s="2" t="inlineStr">
        <is>
          <t>Common Stock</t>
        </is>
      </c>
      <c r="D1" s="2" t="inlineStr">
        <is>
          <t>Preferred Stock</t>
        </is>
      </c>
      <c r="E1" s="2" t="inlineStr">
        <is>
          <t>Common Stock Issuable</t>
        </is>
      </c>
      <c r="F1" s="2" t="inlineStr">
        <is>
          <t>Capital Surplus</t>
        </is>
      </c>
      <c r="G1" s="2" t="inlineStr">
        <is>
          <t>Retained Earnings</t>
        </is>
      </c>
      <c r="H1" s="2" t="inlineStr">
        <is>
          <t>Accumulated Other Comprehensive Income (Loss)</t>
        </is>
      </c>
    </row>
    <row r="2">
      <c r="A2" s="4" t="inlineStr">
        <is>
          <t>Beginning balance (in shares) at Dec. 31, 2022</t>
        </is>
      </c>
      <c r="B2" s="4" t="inlineStr">
        <is>
          <t xml:space="preserve"> </t>
        </is>
      </c>
      <c r="C2" s="5" t="n">
        <v>10622275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700674</v>
      </c>
      <c r="C3" s="6" t="n">
        <v>106223</v>
      </c>
      <c r="D3" s="6" t="n">
        <v>96422</v>
      </c>
      <c r="E3" s="6" t="n">
        <v>12307</v>
      </c>
      <c r="F3" s="6" t="n">
        <v>2306366</v>
      </c>
      <c r="G3" s="6" t="n">
        <v>508844</v>
      </c>
      <c r="H3" s="6" t="n">
        <v>-3294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25588</v>
      </c>
      <c r="C5" s="4" t="inlineStr">
        <is>
          <t xml:space="preserve"> </t>
        </is>
      </c>
      <c r="D5" s="4" t="inlineStr">
        <is>
          <t xml:space="preserve"> </t>
        </is>
      </c>
      <c r="E5" s="4" t="inlineStr">
        <is>
          <t xml:space="preserve"> </t>
        </is>
      </c>
      <c r="F5" s="4" t="inlineStr">
        <is>
          <t xml:space="preserve"> </t>
        </is>
      </c>
      <c r="G5" s="5" t="n">
        <v>125588</v>
      </c>
      <c r="H5" s="4" t="inlineStr">
        <is>
          <t xml:space="preserve"> </t>
        </is>
      </c>
    </row>
    <row r="6">
      <c r="A6" s="4" t="inlineStr">
        <is>
          <t>Other comprehensive (loss) income</t>
        </is>
      </c>
      <c r="B6" s="5" t="n">
        <v>23581</v>
      </c>
      <c r="C6" s="4" t="inlineStr">
        <is>
          <t xml:space="preserve"> </t>
        </is>
      </c>
      <c r="D6" s="4" t="inlineStr">
        <is>
          <t xml:space="preserve"> </t>
        </is>
      </c>
      <c r="E6" s="4" t="inlineStr">
        <is>
          <t xml:space="preserve"> </t>
        </is>
      </c>
      <c r="F6" s="4" t="inlineStr">
        <is>
          <t xml:space="preserve"> </t>
        </is>
      </c>
      <c r="G6" s="4" t="inlineStr">
        <is>
          <t xml:space="preserve"> </t>
        </is>
      </c>
      <c r="H6" s="5" t="n">
        <v>23581</v>
      </c>
    </row>
    <row r="7">
      <c r="A7" s="4" t="inlineStr">
        <is>
          <t>Impact of acquisitions (in shares)</t>
        </is>
      </c>
      <c r="B7" s="4" t="inlineStr">
        <is>
          <t xml:space="preserve"> </t>
        </is>
      </c>
      <c r="C7" s="5" t="n">
        <v>87705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ct of acquisitions</t>
        </is>
      </c>
      <c r="B8" s="5" t="n">
        <v>306461</v>
      </c>
      <c r="C8" s="6" t="n">
        <v>8771</v>
      </c>
      <c r="D8" s="4" t="inlineStr">
        <is>
          <t xml:space="preserve"> </t>
        </is>
      </c>
      <c r="E8" s="4" t="inlineStr">
        <is>
          <t xml:space="preserve"> </t>
        </is>
      </c>
      <c r="F8" s="5" t="n">
        <v>297690</v>
      </c>
      <c r="G8" s="4" t="inlineStr">
        <is>
          <t xml:space="preserve"> </t>
        </is>
      </c>
      <c r="H8" s="4" t="inlineStr">
        <is>
          <t xml:space="preserve"> </t>
        </is>
      </c>
    </row>
    <row r="9">
      <c r="A9" s="4" t="inlineStr">
        <is>
          <t>Preferred stock dividends</t>
        </is>
      </c>
      <c r="B9" s="5" t="n">
        <v>-3438</v>
      </c>
      <c r="C9" s="4" t="inlineStr">
        <is>
          <t xml:space="preserve"> </t>
        </is>
      </c>
      <c r="D9" s="4" t="inlineStr">
        <is>
          <t xml:space="preserve"> </t>
        </is>
      </c>
      <c r="E9" s="4" t="inlineStr">
        <is>
          <t xml:space="preserve"> </t>
        </is>
      </c>
      <c r="F9" s="4" t="inlineStr">
        <is>
          <t xml:space="preserve"> </t>
        </is>
      </c>
      <c r="G9" s="5" t="n">
        <v>-3438</v>
      </c>
      <c r="H9" s="4" t="inlineStr">
        <is>
          <t xml:space="preserve"> </t>
        </is>
      </c>
    </row>
    <row r="10">
      <c r="A10" s="4" t="inlineStr">
        <is>
          <t>Common stock dividends</t>
        </is>
      </c>
      <c r="B10" s="5" t="n">
        <v>-53678</v>
      </c>
      <c r="C10" s="4" t="inlineStr">
        <is>
          <t xml:space="preserve"> </t>
        </is>
      </c>
      <c r="D10" s="4" t="inlineStr">
        <is>
          <t xml:space="preserve"> </t>
        </is>
      </c>
      <c r="E10" s="4" t="inlineStr">
        <is>
          <t xml:space="preserve"> </t>
        </is>
      </c>
      <c r="F10" s="4" t="inlineStr">
        <is>
          <t xml:space="preserve"> </t>
        </is>
      </c>
      <c r="G10" s="5" t="n">
        <v>-53678</v>
      </c>
      <c r="H10" s="4" t="inlineStr">
        <is>
          <t xml:space="preserve"> </t>
        </is>
      </c>
    </row>
    <row r="11">
      <c r="A11" s="4" t="inlineStr">
        <is>
          <t>Purchases of preferred stock</t>
        </is>
      </c>
      <c r="B11" s="5" t="n">
        <v>-222</v>
      </c>
      <c r="C11" s="4" t="inlineStr">
        <is>
          <t xml:space="preserve"> </t>
        </is>
      </c>
      <c r="D11" s="5" t="n">
        <v>-257</v>
      </c>
      <c r="E11" s="4" t="inlineStr">
        <is>
          <t xml:space="preserve"> </t>
        </is>
      </c>
      <c r="F11" s="5" t="n">
        <v>35</v>
      </c>
      <c r="G11" s="4" t="inlineStr">
        <is>
          <t xml:space="preserve"> </t>
        </is>
      </c>
      <c r="H11" s="4" t="inlineStr">
        <is>
          <t xml:space="preserve"> </t>
        </is>
      </c>
    </row>
    <row r="12">
      <c r="A12" s="4" t="inlineStr">
        <is>
          <t>Impact of equity-based compensation awards (in shares)</t>
        </is>
      </c>
      <c r="B12" s="4" t="inlineStr">
        <is>
          <t xml:space="preserve"> </t>
        </is>
      </c>
      <c r="C12" s="5" t="n">
        <v>2323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ct of equity-based compensation awards</t>
        </is>
      </c>
      <c r="B13" s="5" t="n">
        <v>6744</v>
      </c>
      <c r="C13" s="6" t="n">
        <v>232</v>
      </c>
      <c r="D13" s="4" t="inlineStr">
        <is>
          <t xml:space="preserve"> </t>
        </is>
      </c>
      <c r="E13" s="5" t="n">
        <v>623</v>
      </c>
      <c r="F13" s="5" t="n">
        <v>5889</v>
      </c>
      <c r="G13" s="4" t="inlineStr">
        <is>
          <t xml:space="preserve"> </t>
        </is>
      </c>
      <c r="H13" s="4" t="inlineStr">
        <is>
          <t xml:space="preserve"> </t>
        </is>
      </c>
    </row>
    <row r="14">
      <c r="A14" s="4" t="inlineStr">
        <is>
          <t>Impact of other United sponsored equity plans (in shares)</t>
        </is>
      </c>
      <c r="B14" s="4" t="inlineStr">
        <is>
          <t xml:space="preserve"> </t>
        </is>
      </c>
      <c r="C14" s="5" t="n">
        <v>4032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ct of other United sponsored equity plans</t>
        </is>
      </c>
      <c r="B15" s="5" t="n">
        <v>-119</v>
      </c>
      <c r="C15" s="6" t="n">
        <v>40</v>
      </c>
      <c r="D15" s="4" t="inlineStr">
        <is>
          <t xml:space="preserve"> </t>
        </is>
      </c>
      <c r="E15" s="5" t="n">
        <v>-702</v>
      </c>
      <c r="F15" s="5" t="n">
        <v>543</v>
      </c>
      <c r="G15" s="4" t="inlineStr">
        <is>
          <t xml:space="preserve"> </t>
        </is>
      </c>
      <c r="H15" s="4" t="inlineStr">
        <is>
          <t xml:space="preserve"> </t>
        </is>
      </c>
    </row>
    <row r="16">
      <c r="A16" s="4" t="inlineStr">
        <is>
          <t>Ending balance (in shares) at Jun. 30, 2023</t>
        </is>
      </c>
      <c r="B16" s="4" t="inlineStr">
        <is>
          <t xml:space="preserve"> </t>
        </is>
      </c>
      <c r="C16" s="5" t="n">
        <v>11526591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3</t>
        </is>
      </c>
      <c r="B17" s="5" t="n">
        <v>3105591</v>
      </c>
      <c r="C17" s="6" t="n">
        <v>115266</v>
      </c>
      <c r="D17" s="5" t="n">
        <v>96165</v>
      </c>
      <c r="E17" s="5" t="n">
        <v>12228</v>
      </c>
      <c r="F17" s="5" t="n">
        <v>2610523</v>
      </c>
      <c r="G17" s="5" t="n">
        <v>577316</v>
      </c>
      <c r="H17" s="5" t="n">
        <v>-305907</v>
      </c>
    </row>
    <row r="18">
      <c r="A18" s="4" t="inlineStr">
        <is>
          <t>Beginning balance (in shares) at Mar. 31, 2023</t>
        </is>
      </c>
      <c r="B18" s="4" t="inlineStr">
        <is>
          <t xml:space="preserve"> </t>
        </is>
      </c>
      <c r="C18" s="5" t="n">
        <v>1151515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Mar. 31, 2023</t>
        </is>
      </c>
      <c r="B19" s="5" t="n">
        <v>3078123</v>
      </c>
      <c r="C19" s="6" t="n">
        <v>115152</v>
      </c>
      <c r="D19" s="5" t="n">
        <v>96422</v>
      </c>
      <c r="E19" s="5" t="n">
        <v>11977</v>
      </c>
      <c r="F19" s="5" t="n">
        <v>2606403</v>
      </c>
      <c r="G19" s="5" t="n">
        <v>542606</v>
      </c>
      <c r="H19" s="5" t="n">
        <v>-29443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63288</v>
      </c>
      <c r="C21" s="4" t="inlineStr">
        <is>
          <t xml:space="preserve"> </t>
        </is>
      </c>
      <c r="D21" s="4" t="inlineStr">
        <is>
          <t xml:space="preserve"> </t>
        </is>
      </c>
      <c r="E21" s="4" t="inlineStr">
        <is>
          <t xml:space="preserve"> </t>
        </is>
      </c>
      <c r="F21" s="4" t="inlineStr">
        <is>
          <t xml:space="preserve"> </t>
        </is>
      </c>
      <c r="G21" s="5" t="n">
        <v>63288</v>
      </c>
      <c r="H21" s="4" t="inlineStr">
        <is>
          <t xml:space="preserve"> </t>
        </is>
      </c>
    </row>
    <row r="22">
      <c r="A22" s="4" t="inlineStr">
        <is>
          <t>Other comprehensive (loss) income</t>
        </is>
      </c>
      <c r="B22" s="5" t="n">
        <v>-11470</v>
      </c>
      <c r="C22" s="4" t="inlineStr">
        <is>
          <t xml:space="preserve"> </t>
        </is>
      </c>
      <c r="D22" s="4" t="inlineStr">
        <is>
          <t xml:space="preserve"> </t>
        </is>
      </c>
      <c r="E22" s="4" t="inlineStr">
        <is>
          <t xml:space="preserve"> </t>
        </is>
      </c>
      <c r="F22" s="4" t="inlineStr">
        <is>
          <t xml:space="preserve"> </t>
        </is>
      </c>
      <c r="G22" s="4" t="inlineStr">
        <is>
          <t xml:space="preserve"> </t>
        </is>
      </c>
      <c r="H22" s="5" t="n">
        <v>-11470</v>
      </c>
    </row>
    <row r="23">
      <c r="A23" s="4" t="inlineStr">
        <is>
          <t>Preferred stock dividends</t>
        </is>
      </c>
      <c r="B23" s="5" t="n">
        <v>-1719</v>
      </c>
      <c r="C23" s="4" t="inlineStr">
        <is>
          <t xml:space="preserve"> </t>
        </is>
      </c>
      <c r="D23" s="4" t="inlineStr">
        <is>
          <t xml:space="preserve"> </t>
        </is>
      </c>
      <c r="E23" s="4" t="inlineStr">
        <is>
          <t xml:space="preserve"> </t>
        </is>
      </c>
      <c r="F23" s="4" t="inlineStr">
        <is>
          <t xml:space="preserve"> </t>
        </is>
      </c>
      <c r="G23" s="5" t="n">
        <v>-1719</v>
      </c>
      <c r="H23" s="4" t="inlineStr">
        <is>
          <t xml:space="preserve"> </t>
        </is>
      </c>
    </row>
    <row r="24">
      <c r="A24" s="4" t="inlineStr">
        <is>
          <t>Common stock dividends</t>
        </is>
      </c>
      <c r="B24" s="5" t="n">
        <v>-26859</v>
      </c>
      <c r="C24" s="4" t="inlineStr">
        <is>
          <t xml:space="preserve"> </t>
        </is>
      </c>
      <c r="D24" s="4" t="inlineStr">
        <is>
          <t xml:space="preserve"> </t>
        </is>
      </c>
      <c r="E24" s="4" t="inlineStr">
        <is>
          <t xml:space="preserve"> </t>
        </is>
      </c>
      <c r="F24" s="4" t="inlineStr">
        <is>
          <t xml:space="preserve"> </t>
        </is>
      </c>
      <c r="G24" s="5" t="n">
        <v>-26859</v>
      </c>
      <c r="H24" s="4" t="inlineStr">
        <is>
          <t xml:space="preserve"> </t>
        </is>
      </c>
    </row>
    <row r="25">
      <c r="A25" s="4" t="inlineStr">
        <is>
          <t>Purchases of preferred stock</t>
        </is>
      </c>
      <c r="B25" s="5" t="n">
        <v>-222</v>
      </c>
      <c r="C25" s="4" t="inlineStr">
        <is>
          <t xml:space="preserve"> </t>
        </is>
      </c>
      <c r="D25" s="5" t="n">
        <v>-257</v>
      </c>
      <c r="E25" s="4" t="inlineStr">
        <is>
          <t xml:space="preserve"> </t>
        </is>
      </c>
      <c r="F25" s="5" t="n">
        <v>35</v>
      </c>
      <c r="G25" s="4" t="inlineStr">
        <is>
          <t xml:space="preserve"> </t>
        </is>
      </c>
      <c r="H25" s="4" t="inlineStr">
        <is>
          <t xml:space="preserve"> </t>
        </is>
      </c>
    </row>
    <row r="26">
      <c r="A26" s="4" t="inlineStr">
        <is>
          <t>Impact of equity-based compensation awards (in shares)</t>
        </is>
      </c>
      <c r="B26" s="4" t="inlineStr">
        <is>
          <t xml:space="preserve"> </t>
        </is>
      </c>
      <c r="C26" s="5" t="n">
        <v>1104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ct of equity-based compensation awards</t>
        </is>
      </c>
      <c r="B27" s="5" t="n">
        <v>4224</v>
      </c>
      <c r="C27" s="6" t="n">
        <v>110</v>
      </c>
      <c r="D27" s="4" t="inlineStr">
        <is>
          <t xml:space="preserve"> </t>
        </is>
      </c>
      <c r="E27" s="5" t="n">
        <v>125</v>
      </c>
      <c r="F27" s="5" t="n">
        <v>3989</v>
      </c>
      <c r="G27" s="4" t="inlineStr">
        <is>
          <t xml:space="preserve"> </t>
        </is>
      </c>
      <c r="H27" s="4" t="inlineStr">
        <is>
          <t xml:space="preserve"> </t>
        </is>
      </c>
    </row>
    <row r="28">
      <c r="A28" s="4" t="inlineStr">
        <is>
          <t>Impact of other United sponsored equity plans (in shares)</t>
        </is>
      </c>
      <c r="B28" s="4" t="inlineStr">
        <is>
          <t xml:space="preserve"> </t>
        </is>
      </c>
      <c r="C28" s="5" t="n">
        <v>393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ct of other United sponsored equity plans</t>
        </is>
      </c>
      <c r="B29" s="5" t="n">
        <v>226</v>
      </c>
      <c r="C29" s="6" t="n">
        <v>4</v>
      </c>
      <c r="D29" s="4" t="inlineStr">
        <is>
          <t xml:space="preserve"> </t>
        </is>
      </c>
      <c r="E29" s="5" t="n">
        <v>126</v>
      </c>
      <c r="F29" s="5" t="n">
        <v>96</v>
      </c>
      <c r="G29" s="4" t="inlineStr">
        <is>
          <t xml:space="preserve"> </t>
        </is>
      </c>
      <c r="H29" s="4" t="inlineStr">
        <is>
          <t xml:space="preserve"> </t>
        </is>
      </c>
    </row>
    <row r="30">
      <c r="A30" s="4" t="inlineStr">
        <is>
          <t>Ending balance (in shares) at Jun. 30, 2023</t>
        </is>
      </c>
      <c r="B30" s="4" t="inlineStr">
        <is>
          <t xml:space="preserve"> </t>
        </is>
      </c>
      <c r="C30" s="5" t="n">
        <v>1152659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Jun. 30, 2023</t>
        </is>
      </c>
      <c r="B31" s="6" t="n">
        <v>3105591</v>
      </c>
      <c r="C31" s="6" t="n">
        <v>115266</v>
      </c>
      <c r="D31" s="5" t="n">
        <v>96165</v>
      </c>
      <c r="E31" s="5" t="n">
        <v>12228</v>
      </c>
      <c r="F31" s="5" t="n">
        <v>2610523</v>
      </c>
      <c r="G31" s="5" t="n">
        <v>577316</v>
      </c>
      <c r="H31" s="5" t="n">
        <v>-305907</v>
      </c>
    </row>
    <row r="32">
      <c r="A32" s="4" t="inlineStr">
        <is>
          <t>Beginning balance (in shares) at Dec. 31, 2023</t>
        </is>
      </c>
      <c r="B32" s="5" t="n">
        <v>119010319</v>
      </c>
      <c r="C32" s="5" t="n">
        <v>11901031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6" t="n">
        <v>3261525</v>
      </c>
      <c r="C33" s="6" t="n">
        <v>119010</v>
      </c>
      <c r="D33" s="5" t="n">
        <v>88266</v>
      </c>
      <c r="E33" s="5" t="n">
        <v>13110</v>
      </c>
      <c r="F33" s="5" t="n">
        <v>2699112</v>
      </c>
      <c r="G33" s="5" t="n">
        <v>581219</v>
      </c>
      <c r="H33" s="5" t="n">
        <v>-23919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29246</v>
      </c>
      <c r="C35" s="4" t="inlineStr">
        <is>
          <t xml:space="preserve"> </t>
        </is>
      </c>
      <c r="D35" s="4" t="inlineStr">
        <is>
          <t xml:space="preserve"> </t>
        </is>
      </c>
      <c r="E35" s="4" t="inlineStr">
        <is>
          <t xml:space="preserve"> </t>
        </is>
      </c>
      <c r="F35" s="4" t="inlineStr">
        <is>
          <t xml:space="preserve"> </t>
        </is>
      </c>
      <c r="G35" s="5" t="n">
        <v>129246</v>
      </c>
      <c r="H35" s="4" t="inlineStr">
        <is>
          <t xml:space="preserve"> </t>
        </is>
      </c>
    </row>
    <row r="36">
      <c r="A36" s="4" t="inlineStr">
        <is>
          <t>Other comprehensive (loss) income</t>
        </is>
      </c>
      <c r="B36" s="5" t="n">
        <v>4655</v>
      </c>
      <c r="C36" s="4" t="inlineStr">
        <is>
          <t xml:space="preserve"> </t>
        </is>
      </c>
      <c r="D36" s="4" t="inlineStr">
        <is>
          <t xml:space="preserve"> </t>
        </is>
      </c>
      <c r="E36" s="4" t="inlineStr">
        <is>
          <t xml:space="preserve"> </t>
        </is>
      </c>
      <c r="F36" s="4" t="inlineStr">
        <is>
          <t xml:space="preserve"> </t>
        </is>
      </c>
      <c r="G36" s="4" t="inlineStr">
        <is>
          <t xml:space="preserve"> </t>
        </is>
      </c>
      <c r="H36" s="5" t="n">
        <v>4655</v>
      </c>
    </row>
    <row r="37">
      <c r="A37" s="4" t="inlineStr">
        <is>
          <t>Impact of acquisition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dividends</t>
        </is>
      </c>
      <c r="B38" s="5" t="n">
        <v>-3146</v>
      </c>
      <c r="C38" s="4" t="inlineStr">
        <is>
          <t xml:space="preserve"> </t>
        </is>
      </c>
      <c r="D38" s="4" t="inlineStr">
        <is>
          <t xml:space="preserve"> </t>
        </is>
      </c>
      <c r="E38" s="4" t="inlineStr">
        <is>
          <t xml:space="preserve"> </t>
        </is>
      </c>
      <c r="F38" s="4" t="inlineStr">
        <is>
          <t xml:space="preserve"> </t>
        </is>
      </c>
      <c r="G38" s="5" t="n">
        <v>-3146</v>
      </c>
      <c r="H38" s="4" t="inlineStr">
        <is>
          <t xml:space="preserve"> </t>
        </is>
      </c>
    </row>
    <row r="39">
      <c r="A39" s="4" t="inlineStr">
        <is>
          <t>Common stock dividends</t>
        </is>
      </c>
      <c r="B39" s="5" t="n">
        <v>-55080</v>
      </c>
      <c r="C39" s="4" t="inlineStr">
        <is>
          <t xml:space="preserve"> </t>
        </is>
      </c>
      <c r="D39" s="4" t="inlineStr">
        <is>
          <t xml:space="preserve"> </t>
        </is>
      </c>
      <c r="E39" s="4" t="inlineStr">
        <is>
          <t xml:space="preserve"> </t>
        </is>
      </c>
      <c r="F39" s="4" t="inlineStr">
        <is>
          <t xml:space="preserve"> </t>
        </is>
      </c>
      <c r="G39" s="5" t="n">
        <v>-55080</v>
      </c>
      <c r="H39" s="4" t="inlineStr">
        <is>
          <t xml:space="preserve"> </t>
        </is>
      </c>
    </row>
    <row r="40">
      <c r="A40" s="4" t="inlineStr">
        <is>
          <t>Impact of equity-based compensation awards (in shares)</t>
        </is>
      </c>
      <c r="B40" s="4" t="inlineStr">
        <is>
          <t xml:space="preserve"> </t>
        </is>
      </c>
      <c r="C40" s="5" t="n">
        <v>11469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ct of equity-based compensation awards</t>
        </is>
      </c>
      <c r="B41" s="5" t="n">
        <v>5688</v>
      </c>
      <c r="C41" s="6" t="n">
        <v>114</v>
      </c>
      <c r="D41" s="4" t="inlineStr">
        <is>
          <t xml:space="preserve"> </t>
        </is>
      </c>
      <c r="E41" s="5" t="n">
        <v>168</v>
      </c>
      <c r="F41" s="5" t="n">
        <v>5406</v>
      </c>
      <c r="G41" s="4" t="inlineStr">
        <is>
          <t xml:space="preserve"> </t>
        </is>
      </c>
      <c r="H41" s="4" t="inlineStr">
        <is>
          <t xml:space="preserve"> </t>
        </is>
      </c>
    </row>
    <row r="42">
      <c r="A42" s="4" t="inlineStr">
        <is>
          <t>Impact of other United sponsored equity plans (in shares)</t>
        </is>
      </c>
      <c r="B42" s="4" t="inlineStr">
        <is>
          <t xml:space="preserve"> </t>
        </is>
      </c>
      <c r="C42" s="5" t="n">
        <v>4979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ct of other United sponsored equity plans</t>
        </is>
      </c>
      <c r="B43" s="6" t="n">
        <v>-255</v>
      </c>
      <c r="C43" s="6" t="n">
        <v>51</v>
      </c>
      <c r="D43" s="4" t="inlineStr">
        <is>
          <t xml:space="preserve"> </t>
        </is>
      </c>
      <c r="E43" s="5" t="n">
        <v>-1133</v>
      </c>
      <c r="F43" s="5" t="n">
        <v>827</v>
      </c>
      <c r="G43" s="4" t="inlineStr">
        <is>
          <t xml:space="preserve"> </t>
        </is>
      </c>
      <c r="H43" s="4" t="inlineStr">
        <is>
          <t xml:space="preserve"> </t>
        </is>
      </c>
    </row>
    <row r="44">
      <c r="A44" s="4" t="inlineStr">
        <is>
          <t>Ending balance (in shares) at Jun. 30, 2024</t>
        </is>
      </c>
      <c r="B44" s="5" t="n">
        <v>119174803</v>
      </c>
      <c r="C44" s="5" t="n">
        <v>11917480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4</t>
        </is>
      </c>
      <c r="B45" s="6" t="n">
        <v>3342633</v>
      </c>
      <c r="C45" s="6" t="n">
        <v>119175</v>
      </c>
      <c r="D45" s="5" t="n">
        <v>88266</v>
      </c>
      <c r="E45" s="5" t="n">
        <v>12145</v>
      </c>
      <c r="F45" s="5" t="n">
        <v>2705345</v>
      </c>
      <c r="G45" s="5" t="n">
        <v>652239</v>
      </c>
      <c r="H45" s="5" t="n">
        <v>-234537</v>
      </c>
    </row>
    <row r="46">
      <c r="A46" s="4" t="inlineStr">
        <is>
          <t>Beginning balance (in shares) at Mar. 31, 2024</t>
        </is>
      </c>
      <c r="B46" s="4" t="inlineStr">
        <is>
          <t xml:space="preserve"> </t>
        </is>
      </c>
      <c r="C46" s="5" t="n">
        <v>11913651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Mar. 31, 2024</t>
        </is>
      </c>
      <c r="B47" s="5" t="n">
        <v>3300110</v>
      </c>
      <c r="C47" s="6" t="n">
        <v>119137</v>
      </c>
      <c r="D47" s="5" t="n">
        <v>88266</v>
      </c>
      <c r="E47" s="5" t="n">
        <v>11923</v>
      </c>
      <c r="F47" s="5" t="n">
        <v>2702807</v>
      </c>
      <c r="G47" s="5" t="n">
        <v>614612</v>
      </c>
      <c r="H47" s="5" t="n">
        <v>-23663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66615</v>
      </c>
      <c r="C49" s="4" t="inlineStr">
        <is>
          <t xml:space="preserve"> </t>
        </is>
      </c>
      <c r="D49" s="4" t="inlineStr">
        <is>
          <t xml:space="preserve"> </t>
        </is>
      </c>
      <c r="E49" s="4" t="inlineStr">
        <is>
          <t xml:space="preserve"> </t>
        </is>
      </c>
      <c r="F49" s="4" t="inlineStr">
        <is>
          <t xml:space="preserve"> </t>
        </is>
      </c>
      <c r="G49" s="5" t="n">
        <v>66615</v>
      </c>
      <c r="H49" s="4" t="inlineStr">
        <is>
          <t xml:space="preserve"> </t>
        </is>
      </c>
    </row>
    <row r="50">
      <c r="A50" s="4" t="inlineStr">
        <is>
          <t>Other comprehensive (loss) income</t>
        </is>
      </c>
      <c r="B50" s="5" t="n">
        <v>2098</v>
      </c>
      <c r="C50" s="4" t="inlineStr">
        <is>
          <t xml:space="preserve"> </t>
        </is>
      </c>
      <c r="D50" s="4" t="inlineStr">
        <is>
          <t xml:space="preserve"> </t>
        </is>
      </c>
      <c r="E50" s="4" t="inlineStr">
        <is>
          <t xml:space="preserve"> </t>
        </is>
      </c>
      <c r="F50" s="4" t="inlineStr">
        <is>
          <t xml:space="preserve"> </t>
        </is>
      </c>
      <c r="G50" s="4" t="inlineStr">
        <is>
          <t xml:space="preserve"> </t>
        </is>
      </c>
      <c r="H50" s="5" t="n">
        <v>2098</v>
      </c>
    </row>
    <row r="51">
      <c r="A51" s="4" t="inlineStr">
        <is>
          <t>Preferred stock dividends</t>
        </is>
      </c>
      <c r="B51" s="5" t="n">
        <v>-1573</v>
      </c>
      <c r="C51" s="4" t="inlineStr">
        <is>
          <t xml:space="preserve"> </t>
        </is>
      </c>
      <c r="D51" s="4" t="inlineStr">
        <is>
          <t xml:space="preserve"> </t>
        </is>
      </c>
      <c r="E51" s="4" t="inlineStr">
        <is>
          <t xml:space="preserve"> </t>
        </is>
      </c>
      <c r="F51" s="4" t="inlineStr">
        <is>
          <t xml:space="preserve"> </t>
        </is>
      </c>
      <c r="G51" s="5" t="n">
        <v>-1573</v>
      </c>
      <c r="H51" s="4" t="inlineStr">
        <is>
          <t xml:space="preserve"> </t>
        </is>
      </c>
    </row>
    <row r="52">
      <c r="A52" s="4" t="inlineStr">
        <is>
          <t>Common stock dividends</t>
        </is>
      </c>
      <c r="B52" s="5" t="n">
        <v>-27415</v>
      </c>
      <c r="C52" s="4" t="inlineStr">
        <is>
          <t xml:space="preserve"> </t>
        </is>
      </c>
      <c r="D52" s="4" t="inlineStr">
        <is>
          <t xml:space="preserve"> </t>
        </is>
      </c>
      <c r="E52" s="4" t="inlineStr">
        <is>
          <t xml:space="preserve"> </t>
        </is>
      </c>
      <c r="F52" s="4" t="inlineStr">
        <is>
          <t xml:space="preserve"> </t>
        </is>
      </c>
      <c r="G52" s="5" t="n">
        <v>-27415</v>
      </c>
      <c r="H52" s="4" t="inlineStr">
        <is>
          <t xml:space="preserve"> </t>
        </is>
      </c>
    </row>
    <row r="53">
      <c r="A53" s="4" t="inlineStr">
        <is>
          <t>Impact of equity-based compensation awards (in shares)</t>
        </is>
      </c>
      <c r="B53" s="4" t="inlineStr">
        <is>
          <t xml:space="preserve"> </t>
        </is>
      </c>
      <c r="C53" s="5" t="n">
        <v>3454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mpact of equity-based compensation awards</t>
        </is>
      </c>
      <c r="B54" s="5" t="n">
        <v>2576</v>
      </c>
      <c r="C54" s="6" t="n">
        <v>34</v>
      </c>
      <c r="D54" s="4" t="inlineStr">
        <is>
          <t xml:space="preserve"> </t>
        </is>
      </c>
      <c r="E54" s="5" t="n">
        <v>92</v>
      </c>
      <c r="F54" s="5" t="n">
        <v>2450</v>
      </c>
      <c r="G54" s="4" t="inlineStr">
        <is>
          <t xml:space="preserve"> </t>
        </is>
      </c>
      <c r="H54" s="4" t="inlineStr">
        <is>
          <t xml:space="preserve"> </t>
        </is>
      </c>
    </row>
    <row r="55">
      <c r="A55" s="4" t="inlineStr">
        <is>
          <t>Impact of other United sponsored equity plans (in shares)</t>
        </is>
      </c>
      <c r="B55" s="4" t="inlineStr">
        <is>
          <t xml:space="preserve"> </t>
        </is>
      </c>
      <c r="C55" s="5" t="n">
        <v>374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mpact of other United sponsored equity plans</t>
        </is>
      </c>
      <c r="B56" s="6" t="n">
        <v>222</v>
      </c>
      <c r="C56" s="6" t="n">
        <v>4</v>
      </c>
      <c r="D56" s="4" t="inlineStr">
        <is>
          <t xml:space="preserve"> </t>
        </is>
      </c>
      <c r="E56" s="5" t="n">
        <v>130</v>
      </c>
      <c r="F56" s="5" t="n">
        <v>88</v>
      </c>
      <c r="G56" s="4" t="inlineStr">
        <is>
          <t xml:space="preserve"> </t>
        </is>
      </c>
      <c r="H56" s="4" t="inlineStr">
        <is>
          <t xml:space="preserve"> </t>
        </is>
      </c>
    </row>
    <row r="57">
      <c r="A57" s="4" t="inlineStr">
        <is>
          <t>Ending balance (in shares) at Jun. 30, 2024</t>
        </is>
      </c>
      <c r="B57" s="5" t="n">
        <v>119174803</v>
      </c>
      <c r="C57" s="5" t="n">
        <v>11917480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Jun. 30, 2024</t>
        </is>
      </c>
      <c r="B58" s="6" t="n">
        <v>3342633</v>
      </c>
      <c r="C58" s="6" t="n">
        <v>119175</v>
      </c>
      <c r="D58" s="6" t="n">
        <v>88266</v>
      </c>
      <c r="E58" s="6" t="n">
        <v>12145</v>
      </c>
      <c r="F58" s="6" t="n">
        <v>2705345</v>
      </c>
      <c r="G58" s="6" t="n">
        <v>652239</v>
      </c>
      <c r="H58" s="6" t="n">
        <v>-2345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bt securities available-for-sale</t>
        </is>
      </c>
      <c r="B3" s="6" t="n">
        <v>3604769</v>
      </c>
      <c r="C3" s="6" t="n">
        <v>3331084</v>
      </c>
    </row>
    <row r="4">
      <c r="A4" s="4" t="inlineStr">
        <is>
          <t>Mortgage loans held for sale</t>
        </is>
      </c>
      <c r="B4" s="5" t="n">
        <v>49315</v>
      </c>
      <c r="C4" s="5" t="n">
        <v>33008</v>
      </c>
    </row>
    <row r="5">
      <c r="A5" s="4" t="inlineStr">
        <is>
          <t>U.S. Treasur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available-for-sale</t>
        </is>
      </c>
      <c r="B7" s="5" t="n">
        <v>472664</v>
      </c>
      <c r="C7" s="5" t="n">
        <v>387349</v>
      </c>
    </row>
    <row r="8">
      <c r="A8" s="4" t="inlineStr">
        <is>
          <t>U.S. Government agencies &amp; G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sale</t>
        </is>
      </c>
      <c r="B10" s="5" t="n">
        <v>312407</v>
      </c>
      <c r="C10" s="5" t="n">
        <v>267500</v>
      </c>
    </row>
    <row r="11">
      <c r="A11" s="4" t="inlineStr">
        <is>
          <t>State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5" t="n">
        <v>159535</v>
      </c>
      <c r="C13" s="5" t="n">
        <v>164049</v>
      </c>
    </row>
    <row r="14">
      <c r="A14" s="4" t="inlineStr">
        <is>
          <t>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 available-for-sale</t>
        </is>
      </c>
      <c r="B16" s="5" t="n">
        <v>194408</v>
      </c>
      <c r="C16" s="5" t="n">
        <v>201222</v>
      </c>
    </row>
    <row r="17">
      <c r="A17" s="4" t="inlineStr">
        <is>
          <t>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for-sale</t>
        </is>
      </c>
      <c r="B19" s="5" t="n">
        <v>130990</v>
      </c>
      <c r="C19" s="5" t="n">
        <v>161712</v>
      </c>
    </row>
    <row r="20">
      <c r="A20" s="4" t="inlineStr">
        <is>
          <t>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 with readily determinable fair values</t>
        </is>
      </c>
      <c r="B22" s="5" t="n">
        <v>7703</v>
      </c>
      <c r="C22" s="5" t="n">
        <v>7395</v>
      </c>
    </row>
    <row r="23">
      <c r="A23" s="4" t="inlineStr">
        <is>
          <t>Mortgage loans held for sale</t>
        </is>
      </c>
      <c r="B23" s="5" t="n">
        <v>49315</v>
      </c>
      <c r="C23" s="5" t="n">
        <v>33008</v>
      </c>
    </row>
    <row r="24">
      <c r="A24" s="4" t="inlineStr">
        <is>
          <t>Deferred compensation plan assets</t>
        </is>
      </c>
      <c r="B24" s="5" t="n">
        <v>13616</v>
      </c>
      <c r="C24" s="5" t="n">
        <v>12791</v>
      </c>
    </row>
    <row r="25">
      <c r="A25" s="4" t="inlineStr">
        <is>
          <t>Servicing rights for SBA/USDA loans</t>
        </is>
      </c>
      <c r="B25" s="5" t="n">
        <v>5247</v>
      </c>
      <c r="C25" s="5" t="n">
        <v>5444</v>
      </c>
    </row>
    <row r="26">
      <c r="A26" s="4" t="inlineStr">
        <is>
          <t>Residential mortgage servicing rights</t>
        </is>
      </c>
      <c r="B26" s="5" t="n">
        <v>38014</v>
      </c>
      <c r="C26" s="5" t="n">
        <v>35897</v>
      </c>
    </row>
    <row r="27">
      <c r="A27" s="4" t="inlineStr">
        <is>
          <t>Derivative financial instruments</t>
        </is>
      </c>
      <c r="B27" s="5" t="n">
        <v>51843</v>
      </c>
      <c r="C27" s="5" t="n">
        <v>50352</v>
      </c>
    </row>
    <row r="28">
      <c r="A28" s="4" t="inlineStr">
        <is>
          <t>Total assets</t>
        </is>
      </c>
      <c r="B28" s="5" t="n">
        <v>3770507</v>
      </c>
      <c r="C28" s="5" t="n">
        <v>3475971</v>
      </c>
    </row>
    <row r="29">
      <c r="A29" s="3" t="inlineStr">
        <is>
          <t>Liabilities:</t>
        </is>
      </c>
      <c r="B29" s="4" t="inlineStr">
        <is>
          <t xml:space="preserve"> </t>
        </is>
      </c>
      <c r="C29" s="4" t="inlineStr">
        <is>
          <t xml:space="preserve"> </t>
        </is>
      </c>
    </row>
    <row r="30">
      <c r="A30" s="4" t="inlineStr">
        <is>
          <t>Deferred compensation plan liability</t>
        </is>
      </c>
      <c r="B30" s="5" t="n">
        <v>13611</v>
      </c>
      <c r="C30" s="5" t="n">
        <v>12838</v>
      </c>
    </row>
    <row r="31">
      <c r="A31" s="4" t="inlineStr">
        <is>
          <t>Derivative financial instruments</t>
        </is>
      </c>
      <c r="B31" s="5" t="n">
        <v>88034</v>
      </c>
      <c r="C31" s="5" t="n">
        <v>84811</v>
      </c>
    </row>
    <row r="32">
      <c r="A32" s="4" t="inlineStr">
        <is>
          <t>Total liabilities</t>
        </is>
      </c>
      <c r="B32" s="5" t="n">
        <v>101645</v>
      </c>
      <c r="C32" s="5" t="n">
        <v>97649</v>
      </c>
    </row>
    <row r="33">
      <c r="A33" s="4" t="inlineStr">
        <is>
          <t>Recurring | U.S. Treasur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for-sale</t>
        </is>
      </c>
      <c r="B35" s="5" t="n">
        <v>472664</v>
      </c>
      <c r="C35" s="5" t="n">
        <v>387349</v>
      </c>
    </row>
    <row r="36">
      <c r="A36" s="4" t="inlineStr">
        <is>
          <t>Recurring | U.S. Government agencies &amp; GS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for-sale</t>
        </is>
      </c>
      <c r="B38" s="5" t="n">
        <v>312407</v>
      </c>
      <c r="C38" s="5" t="n">
        <v>267500</v>
      </c>
    </row>
    <row r="39">
      <c r="A39" s="4" t="inlineStr">
        <is>
          <t>Recurring | State and political subdivis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available-for-sale</t>
        </is>
      </c>
      <c r="B41" s="5" t="n">
        <v>159535</v>
      </c>
      <c r="C41" s="5" t="n">
        <v>164049</v>
      </c>
    </row>
    <row r="42">
      <c r="A42" s="4" t="inlineStr">
        <is>
          <t>Recurring | Residential MB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available-for-sale</t>
        </is>
      </c>
      <c r="B44" s="5" t="n">
        <v>1530190</v>
      </c>
      <c r="C44" s="5" t="n">
        <v>1507598</v>
      </c>
    </row>
    <row r="45">
      <c r="A45" s="4" t="inlineStr">
        <is>
          <t>Recurring | Commercial 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available-for-sale</t>
        </is>
      </c>
      <c r="B47" s="5" t="n">
        <v>804575</v>
      </c>
      <c r="C47" s="5" t="n">
        <v>641654</v>
      </c>
    </row>
    <row r="48">
      <c r="A48" s="4" t="inlineStr">
        <is>
          <t>Recurring | Corporate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 available-for-sale</t>
        </is>
      </c>
      <c r="B50" s="5" t="n">
        <v>194408</v>
      </c>
      <c r="C50" s="5" t="n">
        <v>201222</v>
      </c>
    </row>
    <row r="51">
      <c r="A51" s="4" t="inlineStr">
        <is>
          <t>Recurring | Asset-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available-for-sale</t>
        </is>
      </c>
      <c r="B53" s="5" t="n">
        <v>130990</v>
      </c>
      <c r="C53" s="5" t="n">
        <v>161712</v>
      </c>
    </row>
    <row r="54">
      <c r="A54" s="4" t="inlineStr">
        <is>
          <t>Level 1 |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Equity securities with readily determinable fair values</t>
        </is>
      </c>
      <c r="B56" s="5" t="n">
        <v>5915</v>
      </c>
      <c r="C56" s="5" t="n">
        <v>5767</v>
      </c>
    </row>
    <row r="57">
      <c r="A57" s="4" t="inlineStr">
        <is>
          <t>Mortgage loans held for sale</t>
        </is>
      </c>
      <c r="B57" s="5" t="n">
        <v>0</v>
      </c>
      <c r="C57" s="5" t="n">
        <v>0</v>
      </c>
    </row>
    <row r="58">
      <c r="A58" s="4" t="inlineStr">
        <is>
          <t>Deferred compensation plan assets</t>
        </is>
      </c>
      <c r="B58" s="5" t="n">
        <v>13616</v>
      </c>
      <c r="C58" s="5" t="n">
        <v>12791</v>
      </c>
    </row>
    <row r="59">
      <c r="A59" s="4" t="inlineStr">
        <is>
          <t>Servicing rights for SBA/USDA loans</t>
        </is>
      </c>
      <c r="B59" s="5" t="n">
        <v>0</v>
      </c>
      <c r="C59" s="5" t="n">
        <v>0</v>
      </c>
    </row>
    <row r="60">
      <c r="A60" s="4" t="inlineStr">
        <is>
          <t>Residential mortgage servicing rights</t>
        </is>
      </c>
      <c r="B60" s="5" t="n">
        <v>0</v>
      </c>
      <c r="C60" s="5" t="n">
        <v>0</v>
      </c>
    </row>
    <row r="61">
      <c r="A61" s="4" t="inlineStr">
        <is>
          <t>Derivative financial instruments</t>
        </is>
      </c>
      <c r="B61" s="5" t="n">
        <v>0</v>
      </c>
      <c r="C61" s="5" t="n">
        <v>0</v>
      </c>
    </row>
    <row r="62">
      <c r="A62" s="4" t="inlineStr">
        <is>
          <t>Total assets</t>
        </is>
      </c>
      <c r="B62" s="5" t="n">
        <v>492195</v>
      </c>
      <c r="C62" s="5" t="n">
        <v>405907</v>
      </c>
    </row>
    <row r="63">
      <c r="A63" s="3" t="inlineStr">
        <is>
          <t>Liabilities:</t>
        </is>
      </c>
      <c r="B63" s="4" t="inlineStr">
        <is>
          <t xml:space="preserve"> </t>
        </is>
      </c>
      <c r="C63" s="4" t="inlineStr">
        <is>
          <t xml:space="preserve"> </t>
        </is>
      </c>
    </row>
    <row r="64">
      <c r="A64" s="4" t="inlineStr">
        <is>
          <t>Deferred compensation plan liability</t>
        </is>
      </c>
      <c r="B64" s="5" t="n">
        <v>13611</v>
      </c>
      <c r="C64" s="5" t="n">
        <v>12838</v>
      </c>
    </row>
    <row r="65">
      <c r="A65" s="4" t="inlineStr">
        <is>
          <t>Derivative financial instruments</t>
        </is>
      </c>
      <c r="B65" s="5" t="n">
        <v>0</v>
      </c>
      <c r="C65" s="5" t="n">
        <v>0</v>
      </c>
    </row>
    <row r="66">
      <c r="A66" s="4" t="inlineStr">
        <is>
          <t>Total liabilities</t>
        </is>
      </c>
      <c r="B66" s="5" t="n">
        <v>13611</v>
      </c>
      <c r="C66" s="5" t="n">
        <v>12838</v>
      </c>
    </row>
    <row r="67">
      <c r="A67" s="4" t="inlineStr">
        <is>
          <t>Level 1 | Recurring | U.S. Treasur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 available-for-sale</t>
        </is>
      </c>
      <c r="B69" s="5" t="n">
        <v>472664</v>
      </c>
      <c r="C69" s="5" t="n">
        <v>387349</v>
      </c>
    </row>
    <row r="70">
      <c r="A70" s="4" t="inlineStr">
        <is>
          <t>Level 1 | Recurring | U.S. Government agencies &amp; GS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 available-for-sale</t>
        </is>
      </c>
      <c r="B72" s="5" t="n">
        <v>0</v>
      </c>
      <c r="C72" s="5" t="n">
        <v>0</v>
      </c>
    </row>
    <row r="73">
      <c r="A73" s="4" t="inlineStr">
        <is>
          <t>Level 1 | Recurring | State and political subdivis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sale</t>
        </is>
      </c>
      <c r="B75" s="5" t="n">
        <v>0</v>
      </c>
      <c r="C75" s="5" t="n">
        <v>0</v>
      </c>
    </row>
    <row r="76">
      <c r="A76" s="4" t="inlineStr">
        <is>
          <t>Level 1 | Recurring | Residential MB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for-sale</t>
        </is>
      </c>
      <c r="B78" s="5" t="n">
        <v>0</v>
      </c>
      <c r="C78" s="5" t="n">
        <v>0</v>
      </c>
    </row>
    <row r="79">
      <c r="A79" s="4" t="inlineStr">
        <is>
          <t>Level 1 | Recurring | Commercial MB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for-sale</t>
        </is>
      </c>
      <c r="B81" s="5" t="n">
        <v>0</v>
      </c>
      <c r="C81" s="5" t="n">
        <v>0</v>
      </c>
    </row>
    <row r="82">
      <c r="A82" s="4" t="inlineStr">
        <is>
          <t>Level 1 | Recurring |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 available-for-sale</t>
        </is>
      </c>
      <c r="B84" s="5" t="n">
        <v>0</v>
      </c>
      <c r="C84" s="5" t="n">
        <v>0</v>
      </c>
    </row>
    <row r="85">
      <c r="A85" s="4" t="inlineStr">
        <is>
          <t>Level 1 | Recurring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 available-for-sale</t>
        </is>
      </c>
      <c r="B87" s="5" t="n">
        <v>0</v>
      </c>
      <c r="C87" s="5" t="n">
        <v>0</v>
      </c>
    </row>
    <row r="88">
      <c r="A88" s="4" t="inlineStr">
        <is>
          <t>Level 2 |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securities with readily determinable fair values</t>
        </is>
      </c>
      <c r="B90" s="5" t="n">
        <v>1788</v>
      </c>
      <c r="C90" s="5" t="n">
        <v>1628</v>
      </c>
    </row>
    <row r="91">
      <c r="A91" s="4" t="inlineStr">
        <is>
          <t>Mortgage loans held for sale</t>
        </is>
      </c>
      <c r="B91" s="5" t="n">
        <v>49315</v>
      </c>
      <c r="C91" s="5" t="n">
        <v>33008</v>
      </c>
    </row>
    <row r="92">
      <c r="A92" s="4" t="inlineStr">
        <is>
          <t>Deferred compensation plan assets</t>
        </is>
      </c>
      <c r="B92" s="5" t="n">
        <v>0</v>
      </c>
      <c r="C92" s="5" t="n">
        <v>0</v>
      </c>
    </row>
    <row r="93">
      <c r="A93" s="4" t="inlineStr">
        <is>
          <t>Servicing rights for SBA/USDA loans</t>
        </is>
      </c>
      <c r="B93" s="5" t="n">
        <v>0</v>
      </c>
      <c r="C93" s="5" t="n">
        <v>0</v>
      </c>
    </row>
    <row r="94">
      <c r="A94" s="4" t="inlineStr">
        <is>
          <t>Residential mortgage servicing rights</t>
        </is>
      </c>
      <c r="B94" s="5" t="n">
        <v>0</v>
      </c>
      <c r="C94" s="5" t="n">
        <v>0</v>
      </c>
    </row>
    <row r="95">
      <c r="A95" s="4" t="inlineStr">
        <is>
          <t>Derivative financial instruments</t>
        </is>
      </c>
      <c r="B95" s="5" t="n">
        <v>38910</v>
      </c>
      <c r="C95" s="5" t="n">
        <v>39710</v>
      </c>
    </row>
    <row r="96">
      <c r="A96" s="4" t="inlineStr">
        <is>
          <t>Total assets</t>
        </is>
      </c>
      <c r="B96" s="5" t="n">
        <v>3219921</v>
      </c>
      <c r="C96" s="5" t="n">
        <v>3015876</v>
      </c>
    </row>
    <row r="97">
      <c r="A97" s="3" t="inlineStr">
        <is>
          <t>Liabilities:</t>
        </is>
      </c>
      <c r="B97" s="4" t="inlineStr">
        <is>
          <t xml:space="preserve"> </t>
        </is>
      </c>
      <c r="C97" s="4" t="inlineStr">
        <is>
          <t xml:space="preserve"> </t>
        </is>
      </c>
    </row>
    <row r="98">
      <c r="A98" s="4" t="inlineStr">
        <is>
          <t>Deferred compensation plan liability</t>
        </is>
      </c>
      <c r="B98" s="5" t="n">
        <v>0</v>
      </c>
      <c r="C98" s="5" t="n">
        <v>0</v>
      </c>
    </row>
    <row r="99">
      <c r="A99" s="4" t="inlineStr">
        <is>
          <t>Derivative financial instruments</t>
        </is>
      </c>
      <c r="B99" s="5" t="n">
        <v>74721</v>
      </c>
      <c r="C99" s="5" t="n">
        <v>73639</v>
      </c>
    </row>
    <row r="100">
      <c r="A100" s="4" t="inlineStr">
        <is>
          <t>Total liabilities</t>
        </is>
      </c>
      <c r="B100" s="5" t="n">
        <v>74721</v>
      </c>
      <c r="C100" s="5" t="n">
        <v>73639</v>
      </c>
    </row>
    <row r="101">
      <c r="A101" s="4" t="inlineStr">
        <is>
          <t>Level 2 | Recurring | U.S. Treasur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 available-for-sale</t>
        </is>
      </c>
      <c r="B103" s="5" t="n">
        <v>0</v>
      </c>
      <c r="C103" s="5" t="n">
        <v>0</v>
      </c>
    </row>
    <row r="104">
      <c r="A104" s="4" t="inlineStr">
        <is>
          <t>Level 2 | Recurring | U.S. Government agencies &amp; GS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 available-for-sale</t>
        </is>
      </c>
      <c r="B106" s="5" t="n">
        <v>312407</v>
      </c>
      <c r="C106" s="5" t="n">
        <v>267500</v>
      </c>
    </row>
    <row r="107">
      <c r="A107" s="4" t="inlineStr">
        <is>
          <t>Level 2 | Recurring | State and political subdivis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bt securities available-for-sale</t>
        </is>
      </c>
      <c r="B109" s="5" t="n">
        <v>159535</v>
      </c>
      <c r="C109" s="5" t="n">
        <v>164049</v>
      </c>
    </row>
    <row r="110">
      <c r="A110" s="4" t="inlineStr">
        <is>
          <t>Level 2 | Recurring | Residential M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 available-for-sale</t>
        </is>
      </c>
      <c r="B112" s="5" t="n">
        <v>1530190</v>
      </c>
      <c r="C112" s="5" t="n">
        <v>1507598</v>
      </c>
    </row>
    <row r="113">
      <c r="A113" s="4" t="inlineStr">
        <is>
          <t>Level 2 | Recurring | Commercial MB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bt securities available-for-sale</t>
        </is>
      </c>
      <c r="B115" s="5" t="n">
        <v>804575</v>
      </c>
      <c r="C115" s="5" t="n">
        <v>641654</v>
      </c>
    </row>
    <row r="116">
      <c r="A116" s="4" t="inlineStr">
        <is>
          <t>Level 2 | Recurring | Corporate bo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bt securities available-for-sale</t>
        </is>
      </c>
      <c r="B118" s="5" t="n">
        <v>192211</v>
      </c>
      <c r="C118" s="5" t="n">
        <v>199017</v>
      </c>
    </row>
    <row r="119">
      <c r="A119" s="4" t="inlineStr">
        <is>
          <t>Level 2 | Recurring | Asset-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bt securities available-for-sale</t>
        </is>
      </c>
      <c r="B121" s="5" t="n">
        <v>130990</v>
      </c>
      <c r="C121" s="5" t="n">
        <v>161712</v>
      </c>
    </row>
    <row r="122">
      <c r="A122" s="4" t="inlineStr">
        <is>
          <t>Level 3 |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Equity securities with readily determinable fair values</t>
        </is>
      </c>
      <c r="B124" s="5" t="n">
        <v>0</v>
      </c>
      <c r="C124" s="5" t="n">
        <v>0</v>
      </c>
    </row>
    <row r="125">
      <c r="A125" s="4" t="inlineStr">
        <is>
          <t>Mortgage loans held for sale</t>
        </is>
      </c>
      <c r="B125" s="5" t="n">
        <v>0</v>
      </c>
      <c r="C125" s="5" t="n">
        <v>0</v>
      </c>
    </row>
    <row r="126">
      <c r="A126" s="4" t="inlineStr">
        <is>
          <t>Deferred compensation plan assets</t>
        </is>
      </c>
      <c r="B126" s="5" t="n">
        <v>0</v>
      </c>
      <c r="C126" s="5" t="n">
        <v>0</v>
      </c>
    </row>
    <row r="127">
      <c r="A127" s="4" t="inlineStr">
        <is>
          <t>Servicing rights for SBA/USDA loans</t>
        </is>
      </c>
      <c r="B127" s="5" t="n">
        <v>5247</v>
      </c>
      <c r="C127" s="5" t="n">
        <v>5444</v>
      </c>
    </row>
    <row r="128">
      <c r="A128" s="4" t="inlineStr">
        <is>
          <t>Residential mortgage servicing rights</t>
        </is>
      </c>
      <c r="B128" s="5" t="n">
        <v>38014</v>
      </c>
      <c r="C128" s="5" t="n">
        <v>35897</v>
      </c>
    </row>
    <row r="129">
      <c r="A129" s="4" t="inlineStr">
        <is>
          <t>Derivative financial instruments</t>
        </is>
      </c>
      <c r="B129" s="5" t="n">
        <v>12933</v>
      </c>
      <c r="C129" s="5" t="n">
        <v>10642</v>
      </c>
    </row>
    <row r="130">
      <c r="A130" s="4" t="inlineStr">
        <is>
          <t>Total assets</t>
        </is>
      </c>
      <c r="B130" s="5" t="n">
        <v>58391</v>
      </c>
      <c r="C130" s="5" t="n">
        <v>54188</v>
      </c>
    </row>
    <row r="131">
      <c r="A131" s="3" t="inlineStr">
        <is>
          <t>Liabilities:</t>
        </is>
      </c>
      <c r="B131" s="4" t="inlineStr">
        <is>
          <t xml:space="preserve"> </t>
        </is>
      </c>
      <c r="C131" s="4" t="inlineStr">
        <is>
          <t xml:space="preserve"> </t>
        </is>
      </c>
    </row>
    <row r="132">
      <c r="A132" s="4" t="inlineStr">
        <is>
          <t>Deferred compensation plan liability</t>
        </is>
      </c>
      <c r="B132" s="5" t="n">
        <v>0</v>
      </c>
      <c r="C132" s="5" t="n">
        <v>0</v>
      </c>
    </row>
    <row r="133">
      <c r="A133" s="4" t="inlineStr">
        <is>
          <t>Derivative financial instruments</t>
        </is>
      </c>
      <c r="B133" s="5" t="n">
        <v>13313</v>
      </c>
      <c r="C133" s="5" t="n">
        <v>11172</v>
      </c>
    </row>
    <row r="134">
      <c r="A134" s="4" t="inlineStr">
        <is>
          <t>Total liabilities</t>
        </is>
      </c>
      <c r="B134" s="5" t="n">
        <v>13313</v>
      </c>
      <c r="C134" s="5" t="n">
        <v>11172</v>
      </c>
    </row>
    <row r="135">
      <c r="A135" s="4" t="inlineStr">
        <is>
          <t>Level 3 | Recurring | U.S. Treasur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Debt securities available-for-sale</t>
        </is>
      </c>
      <c r="B137" s="5" t="n">
        <v>0</v>
      </c>
      <c r="C137" s="5" t="n">
        <v>0</v>
      </c>
    </row>
    <row r="138">
      <c r="A138" s="4" t="inlineStr">
        <is>
          <t>Level 3 | Recurring | U.S. Government agencies &amp; GS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 available-for-sale</t>
        </is>
      </c>
      <c r="B140" s="5" t="n">
        <v>0</v>
      </c>
      <c r="C140" s="5" t="n">
        <v>0</v>
      </c>
    </row>
    <row r="141">
      <c r="A141" s="4" t="inlineStr">
        <is>
          <t>Level 3 | Recurring | State and political subdivis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 available-for-sale</t>
        </is>
      </c>
      <c r="B143" s="5" t="n">
        <v>0</v>
      </c>
      <c r="C143" s="5" t="n">
        <v>0</v>
      </c>
    </row>
    <row r="144">
      <c r="A144" s="4" t="inlineStr">
        <is>
          <t>Level 3 | Recurring | Residential MB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 available-for-sale</t>
        </is>
      </c>
      <c r="B146" s="5" t="n">
        <v>0</v>
      </c>
      <c r="C146" s="5" t="n">
        <v>0</v>
      </c>
    </row>
    <row r="147">
      <c r="A147" s="4" t="inlineStr">
        <is>
          <t>Level 3 | Recurring | Commercial MB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 available-for-sale</t>
        </is>
      </c>
      <c r="B149" s="5" t="n">
        <v>0</v>
      </c>
      <c r="C149" s="5" t="n">
        <v>0</v>
      </c>
    </row>
    <row r="150">
      <c r="A150" s="4" t="inlineStr">
        <is>
          <t>Level 3 | Recurring | Corporate bond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 available-for-sale</t>
        </is>
      </c>
      <c r="B152" s="5" t="n">
        <v>2197</v>
      </c>
      <c r="C152" s="5" t="n">
        <v>2205</v>
      </c>
    </row>
    <row r="153">
      <c r="A153" s="4" t="inlineStr">
        <is>
          <t>Level 3 | Recurring | Asset-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 available-for-sale</t>
        </is>
      </c>
      <c r="B155" s="6" t="n">
        <v>0</v>
      </c>
      <c r="C15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conciliation of Assets Measured at Fair Value on a Recurring Basis Using Significant Unobservable Inputs (Details) - Level 3 - Recurr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 Liabilities</t>
        </is>
      </c>
      <c r="B3" s="4" t="inlineStr">
        <is>
          <t xml:space="preserve"> </t>
        </is>
      </c>
      <c r="C3" s="4" t="inlineStr">
        <is>
          <t xml:space="preserve"> </t>
        </is>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Beginning balance</t>
        </is>
      </c>
      <c r="B5" s="6" t="n">
        <v>13185</v>
      </c>
      <c r="C5" s="6" t="n">
        <v>11195</v>
      </c>
      <c r="D5" s="6" t="n">
        <v>11172</v>
      </c>
      <c r="E5" s="6" t="n">
        <v>12840</v>
      </c>
    </row>
    <row r="6">
      <c r="A6" s="4" t="inlineStr">
        <is>
          <t>Business combinations</t>
        </is>
      </c>
      <c r="B6" s="4" t="inlineStr">
        <is>
          <t xml:space="preserve"> </t>
        </is>
      </c>
      <c r="C6" s="4" t="inlineStr">
        <is>
          <t xml:space="preserve"> </t>
        </is>
      </c>
      <c r="D6" s="5" t="n">
        <v>0</v>
      </c>
      <c r="E6" s="5" t="n">
        <v>0</v>
      </c>
    </row>
    <row r="7">
      <c r="A7" s="4" t="inlineStr">
        <is>
          <t>Additions</t>
        </is>
      </c>
      <c r="B7" s="5" t="n">
        <v>0</v>
      </c>
      <c r="C7" s="5" t="n">
        <v>167</v>
      </c>
      <c r="D7" s="5" t="n">
        <v>0</v>
      </c>
      <c r="E7" s="5" t="n">
        <v>170</v>
      </c>
    </row>
    <row r="8">
      <c r="A8" s="4" t="inlineStr">
        <is>
          <t>Transfers from Level 2</t>
        </is>
      </c>
      <c r="B8" s="4" t="inlineStr">
        <is>
          <t xml:space="preserve"> </t>
        </is>
      </c>
      <c r="C8" s="4" t="inlineStr">
        <is>
          <t xml:space="preserve"> </t>
        </is>
      </c>
      <c r="D8" s="5" t="n">
        <v>925</v>
      </c>
      <c r="E8" s="5" t="n">
        <v>0</v>
      </c>
    </row>
    <row r="9">
      <c r="A9" s="4" t="inlineStr">
        <is>
          <t>Sales and settlements</t>
        </is>
      </c>
      <c r="B9" s="5" t="n">
        <v>0</v>
      </c>
      <c r="C9" s="5" t="n">
        <v>0</v>
      </c>
      <c r="D9" s="5" t="n">
        <v>0</v>
      </c>
      <c r="E9" s="5" t="n">
        <v>0</v>
      </c>
    </row>
    <row r="10">
      <c r="A10" s="4" t="inlineStr">
        <is>
          <t>Fair value adjustments included in OCI</t>
        </is>
      </c>
      <c r="B10" s="5" t="n">
        <v>0</v>
      </c>
      <c r="C10" s="5" t="n">
        <v>0</v>
      </c>
      <c r="D10" s="5" t="n">
        <v>0</v>
      </c>
      <c r="E10" s="5" t="n">
        <v>0</v>
      </c>
    </row>
    <row r="11">
      <c r="A11" s="4" t="inlineStr">
        <is>
          <t>Fair value adjustments included in earnings</t>
        </is>
      </c>
      <c r="B11" s="5" t="n">
        <v>128</v>
      </c>
      <c r="C11" s="5" t="n">
        <v>1202</v>
      </c>
      <c r="D11" s="5" t="n">
        <v>1216</v>
      </c>
      <c r="E11" s="5" t="n">
        <v>-446</v>
      </c>
    </row>
    <row r="12">
      <c r="A12" s="4" t="inlineStr">
        <is>
          <t>Ending balance</t>
        </is>
      </c>
      <c r="B12" s="5" t="n">
        <v>13313</v>
      </c>
      <c r="C12" s="5" t="n">
        <v>12564</v>
      </c>
      <c r="D12" s="5" t="n">
        <v>13313</v>
      </c>
      <c r="E12" s="5" t="n">
        <v>12564</v>
      </c>
    </row>
    <row r="13">
      <c r="A13" s="4" t="inlineStr">
        <is>
          <t>Derivative Asset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811</v>
      </c>
      <c r="C15" s="5" t="n">
        <v>11348</v>
      </c>
      <c r="D15" s="5" t="n">
        <v>10642</v>
      </c>
      <c r="E15" s="5" t="n">
        <v>11513</v>
      </c>
    </row>
    <row r="16">
      <c r="A16" s="4" t="inlineStr">
        <is>
          <t>Business combinations</t>
        </is>
      </c>
      <c r="B16" s="4" t="inlineStr">
        <is>
          <t xml:space="preserve"> </t>
        </is>
      </c>
      <c r="C16" s="4" t="inlineStr">
        <is>
          <t xml:space="preserve"> </t>
        </is>
      </c>
      <c r="D16" s="5" t="n">
        <v>0</v>
      </c>
      <c r="E16" s="5" t="n">
        <v>0</v>
      </c>
    </row>
    <row r="17">
      <c r="A17" s="4" t="inlineStr">
        <is>
          <t>Additions</t>
        </is>
      </c>
      <c r="B17" s="5" t="n">
        <v>1362</v>
      </c>
      <c r="C17" s="5" t="n">
        <v>0</v>
      </c>
      <c r="D17" s="5" t="n">
        <v>2828</v>
      </c>
      <c r="E17" s="5" t="n">
        <v>0</v>
      </c>
    </row>
    <row r="18">
      <c r="A18" s="4" t="inlineStr">
        <is>
          <t>Transfers from Level 2</t>
        </is>
      </c>
      <c r="B18" s="4" t="inlineStr">
        <is>
          <t xml:space="preserve"> </t>
        </is>
      </c>
      <c r="C18" s="4" t="inlineStr">
        <is>
          <t xml:space="preserve"> </t>
        </is>
      </c>
      <c r="D18" s="5" t="n">
        <v>484</v>
      </c>
      <c r="E18" s="5" t="n">
        <v>0</v>
      </c>
    </row>
    <row r="19">
      <c r="A19" s="4" t="inlineStr">
        <is>
          <t>Sales and settlements</t>
        </is>
      </c>
      <c r="B19" s="5" t="n">
        <v>-1394</v>
      </c>
      <c r="C19" s="5" t="n">
        <v>0</v>
      </c>
      <c r="D19" s="5" t="n">
        <v>-2317</v>
      </c>
      <c r="E19" s="5" t="n">
        <v>-11</v>
      </c>
    </row>
    <row r="20">
      <c r="A20" s="4" t="inlineStr">
        <is>
          <t>Fair value adjustments included in OCI</t>
        </is>
      </c>
      <c r="B20" s="5" t="n">
        <v>0</v>
      </c>
      <c r="C20" s="5" t="n">
        <v>0</v>
      </c>
      <c r="D20" s="5" t="n">
        <v>0</v>
      </c>
      <c r="E20" s="5" t="n">
        <v>0</v>
      </c>
    </row>
    <row r="21">
      <c r="A21" s="4" t="inlineStr">
        <is>
          <t>Fair value adjustments included in earnings</t>
        </is>
      </c>
      <c r="B21" s="5" t="n">
        <v>154</v>
      </c>
      <c r="C21" s="5" t="n">
        <v>524</v>
      </c>
      <c r="D21" s="5" t="n">
        <v>1296</v>
      </c>
      <c r="E21" s="5" t="n">
        <v>370</v>
      </c>
    </row>
    <row r="22">
      <c r="A22" s="4" t="inlineStr">
        <is>
          <t>Ending balance</t>
        </is>
      </c>
      <c r="B22" s="5" t="n">
        <v>12933</v>
      </c>
      <c r="C22" s="5" t="n">
        <v>11872</v>
      </c>
      <c r="D22" s="5" t="n">
        <v>12933</v>
      </c>
      <c r="E22" s="5" t="n">
        <v>11872</v>
      </c>
    </row>
    <row r="23">
      <c r="A23" s="4" t="inlineStr">
        <is>
          <t>SBA/USDA loan servicing right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507</v>
      </c>
      <c r="C25" s="5" t="n">
        <v>6289</v>
      </c>
      <c r="D25" s="5" t="n">
        <v>5444</v>
      </c>
      <c r="E25" s="5" t="n">
        <v>5188</v>
      </c>
    </row>
    <row r="26">
      <c r="A26" s="4" t="inlineStr">
        <is>
          <t>Business combinations</t>
        </is>
      </c>
      <c r="B26" s="4" t="inlineStr">
        <is>
          <t xml:space="preserve"> </t>
        </is>
      </c>
      <c r="C26" s="4" t="inlineStr">
        <is>
          <t xml:space="preserve"> </t>
        </is>
      </c>
      <c r="D26" s="5" t="n">
        <v>0</v>
      </c>
      <c r="E26" s="5" t="n">
        <v>95</v>
      </c>
    </row>
    <row r="27">
      <c r="A27" s="4" t="inlineStr">
        <is>
          <t>Additions</t>
        </is>
      </c>
      <c r="B27" s="5" t="n">
        <v>345</v>
      </c>
      <c r="C27" s="5" t="n">
        <v>464</v>
      </c>
      <c r="D27" s="5" t="n">
        <v>515</v>
      </c>
      <c r="E27" s="5" t="n">
        <v>924</v>
      </c>
    </row>
    <row r="28">
      <c r="A28" s="4" t="inlineStr">
        <is>
          <t>Transfers from Level 2</t>
        </is>
      </c>
      <c r="B28" s="4" t="inlineStr">
        <is>
          <t xml:space="preserve"> </t>
        </is>
      </c>
      <c r="C28" s="4" t="inlineStr">
        <is>
          <t xml:space="preserve"> </t>
        </is>
      </c>
      <c r="D28" s="5" t="n">
        <v>0</v>
      </c>
      <c r="E28" s="5" t="n">
        <v>0</v>
      </c>
    </row>
    <row r="29">
      <c r="A29" s="4" t="inlineStr">
        <is>
          <t>Sales and settlements</t>
        </is>
      </c>
      <c r="B29" s="5" t="n">
        <v>-313</v>
      </c>
      <c r="C29" s="5" t="n">
        <v>-231</v>
      </c>
      <c r="D29" s="5" t="n">
        <v>-554</v>
      </c>
      <c r="E29" s="5" t="n">
        <v>-451</v>
      </c>
    </row>
    <row r="30">
      <c r="A30" s="4" t="inlineStr">
        <is>
          <t>Fair value adjustments included in OCI</t>
        </is>
      </c>
      <c r="B30" s="5" t="n">
        <v>0</v>
      </c>
      <c r="C30" s="5" t="n">
        <v>0</v>
      </c>
      <c r="D30" s="5" t="n">
        <v>0</v>
      </c>
      <c r="E30" s="5" t="n">
        <v>0</v>
      </c>
    </row>
    <row r="31">
      <c r="A31" s="4" t="inlineStr">
        <is>
          <t>Fair value adjustments included in earnings</t>
        </is>
      </c>
      <c r="B31" s="5" t="n">
        <v>-292</v>
      </c>
      <c r="C31" s="5" t="n">
        <v>-374</v>
      </c>
      <c r="D31" s="5" t="n">
        <v>-158</v>
      </c>
      <c r="E31" s="5" t="n">
        <v>392</v>
      </c>
    </row>
    <row r="32">
      <c r="A32" s="4" t="inlineStr">
        <is>
          <t>Ending balance</t>
        </is>
      </c>
      <c r="B32" s="5" t="n">
        <v>5247</v>
      </c>
      <c r="C32" s="5" t="n">
        <v>6148</v>
      </c>
      <c r="D32" s="5" t="n">
        <v>5247</v>
      </c>
      <c r="E32" s="5" t="n">
        <v>6148</v>
      </c>
    </row>
    <row r="33">
      <c r="A33" s="4" t="inlineStr">
        <is>
          <t>Residential mortgage servicing right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37358</v>
      </c>
      <c r="C35" s="5" t="n">
        <v>36081</v>
      </c>
      <c r="D35" s="5" t="n">
        <v>35897</v>
      </c>
      <c r="E35" s="5" t="n">
        <v>36559</v>
      </c>
    </row>
    <row r="36">
      <c r="A36" s="4" t="inlineStr">
        <is>
          <t>Business combinations</t>
        </is>
      </c>
      <c r="B36" s="4" t="inlineStr">
        <is>
          <t xml:space="preserve"> </t>
        </is>
      </c>
      <c r="C36" s="4" t="inlineStr">
        <is>
          <t xml:space="preserve"> </t>
        </is>
      </c>
      <c r="D36" s="5" t="n">
        <v>0</v>
      </c>
      <c r="E36" s="5" t="n">
        <v>0</v>
      </c>
    </row>
    <row r="37">
      <c r="A37" s="4" t="inlineStr">
        <is>
          <t>Additions</t>
        </is>
      </c>
      <c r="B37" s="5" t="n">
        <v>1060</v>
      </c>
      <c r="C37" s="5" t="n">
        <v>848</v>
      </c>
      <c r="D37" s="5" t="n">
        <v>1778</v>
      </c>
      <c r="E37" s="5" t="n">
        <v>1480</v>
      </c>
    </row>
    <row r="38">
      <c r="A38" s="4" t="inlineStr">
        <is>
          <t>Transfers from Level 2</t>
        </is>
      </c>
      <c r="B38" s="4" t="inlineStr">
        <is>
          <t xml:space="preserve"> </t>
        </is>
      </c>
      <c r="C38" s="4" t="inlineStr">
        <is>
          <t xml:space="preserve"> </t>
        </is>
      </c>
      <c r="D38" s="5" t="n">
        <v>0</v>
      </c>
      <c r="E38" s="5" t="n">
        <v>0</v>
      </c>
    </row>
    <row r="39">
      <c r="A39" s="4" t="inlineStr">
        <is>
          <t>Sales and settlements</t>
        </is>
      </c>
      <c r="B39" s="5" t="n">
        <v>-1037</v>
      </c>
      <c r="C39" s="5" t="n">
        <v>-496</v>
      </c>
      <c r="D39" s="5" t="n">
        <v>-1797</v>
      </c>
      <c r="E39" s="5" t="n">
        <v>-948</v>
      </c>
    </row>
    <row r="40">
      <c r="A40" s="4" t="inlineStr">
        <is>
          <t>Fair value adjustments included in OCI</t>
        </is>
      </c>
      <c r="B40" s="5" t="n">
        <v>0</v>
      </c>
      <c r="C40" s="5" t="n">
        <v>0</v>
      </c>
      <c r="D40" s="5" t="n">
        <v>0</v>
      </c>
      <c r="E40" s="5" t="n">
        <v>0</v>
      </c>
    </row>
    <row r="41">
      <c r="A41" s="4" t="inlineStr">
        <is>
          <t>Fair value adjustments included in earnings</t>
        </is>
      </c>
      <c r="B41" s="5" t="n">
        <v>633</v>
      </c>
      <c r="C41" s="5" t="n">
        <v>761</v>
      </c>
      <c r="D41" s="5" t="n">
        <v>2136</v>
      </c>
      <c r="E41" s="5" t="n">
        <v>103</v>
      </c>
    </row>
    <row r="42">
      <c r="A42" s="4" t="inlineStr">
        <is>
          <t>Ending balance</t>
        </is>
      </c>
      <c r="B42" s="5" t="n">
        <v>38014</v>
      </c>
      <c r="C42" s="5" t="n">
        <v>37194</v>
      </c>
      <c r="D42" s="5" t="n">
        <v>38014</v>
      </c>
      <c r="E42" s="5" t="n">
        <v>37194</v>
      </c>
    </row>
    <row r="43">
      <c r="A43" s="4" t="inlineStr">
        <is>
          <t>Corporate Bond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160</v>
      </c>
      <c r="C45" s="5" t="n">
        <v>2227</v>
      </c>
      <c r="D45" s="5" t="n">
        <v>2205</v>
      </c>
      <c r="E45" s="5" t="n">
        <v>2212</v>
      </c>
    </row>
    <row r="46">
      <c r="A46" s="4" t="inlineStr">
        <is>
          <t>Business combinations</t>
        </is>
      </c>
      <c r="B46" s="4" t="inlineStr">
        <is>
          <t xml:space="preserve"> </t>
        </is>
      </c>
      <c r="C46" s="4" t="inlineStr">
        <is>
          <t xml:space="preserve"> </t>
        </is>
      </c>
      <c r="D46" s="5" t="n">
        <v>0</v>
      </c>
      <c r="E46" s="5" t="n">
        <v>0</v>
      </c>
    </row>
    <row r="47">
      <c r="A47" s="4" t="inlineStr">
        <is>
          <t>Additions</t>
        </is>
      </c>
      <c r="B47" s="5" t="n">
        <v>0</v>
      </c>
      <c r="C47" s="5" t="n">
        <v>0</v>
      </c>
      <c r="D47" s="5" t="n">
        <v>0</v>
      </c>
      <c r="E47" s="5" t="n">
        <v>0</v>
      </c>
    </row>
    <row r="48">
      <c r="A48" s="4" t="inlineStr">
        <is>
          <t>Transfers from Level 2</t>
        </is>
      </c>
      <c r="B48" s="4" t="inlineStr">
        <is>
          <t xml:space="preserve"> </t>
        </is>
      </c>
      <c r="C48" s="4" t="inlineStr">
        <is>
          <t xml:space="preserve"> </t>
        </is>
      </c>
      <c r="D48" s="5" t="n">
        <v>0</v>
      </c>
      <c r="E48" s="5" t="n">
        <v>0</v>
      </c>
    </row>
    <row r="49">
      <c r="A49" s="4" t="inlineStr">
        <is>
          <t>Sales and settlements</t>
        </is>
      </c>
      <c r="B49" s="5" t="n">
        <v>0</v>
      </c>
      <c r="C49" s="5" t="n">
        <v>0</v>
      </c>
      <c r="D49" s="5" t="n">
        <v>0</v>
      </c>
      <c r="E49" s="5" t="n">
        <v>0</v>
      </c>
    </row>
    <row r="50">
      <c r="A50" s="4" t="inlineStr">
        <is>
          <t>Fair value adjustments included in OCI</t>
        </is>
      </c>
      <c r="B50" s="5" t="n">
        <v>37</v>
      </c>
      <c r="C50" s="5" t="n">
        <v>-44</v>
      </c>
      <c r="D50" s="5" t="n">
        <v>-8</v>
      </c>
      <c r="E50" s="5" t="n">
        <v>-29</v>
      </c>
    </row>
    <row r="51">
      <c r="A51" s="4" t="inlineStr">
        <is>
          <t>Fair value adjustments included in earnings</t>
        </is>
      </c>
      <c r="B51" s="5" t="n">
        <v>0</v>
      </c>
      <c r="C51" s="5" t="n">
        <v>0</v>
      </c>
      <c r="D51" s="5" t="n">
        <v>0</v>
      </c>
      <c r="E51" s="5" t="n">
        <v>0</v>
      </c>
    </row>
    <row r="52">
      <c r="A52" s="4" t="inlineStr">
        <is>
          <t>Ending balance</t>
        </is>
      </c>
      <c r="B52" s="6" t="n">
        <v>2197</v>
      </c>
      <c r="C52" s="6" t="n">
        <v>2183</v>
      </c>
      <c r="D52" s="6" t="n">
        <v>2197</v>
      </c>
      <c r="E52" s="6" t="n">
        <v>21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Quantitative Information About Level 3 Fair Value Measurements for Fair Value on a Recurring Basis (Details) - Level 3 - Recurring</t>
        </is>
      </c>
      <c r="B1" s="2" t="inlineStr">
        <is>
          <t>Jun. 30, 2024</t>
        </is>
      </c>
      <c r="C1" s="2" t="inlineStr">
        <is>
          <t>Dec. 31, 2023</t>
        </is>
      </c>
    </row>
    <row r="2">
      <c r="A2" s="4" t="inlineStr">
        <is>
          <t>Minimum | SBA/USDA loan servicing rights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rights for SBA/USDA loans, measurement input</t>
        </is>
      </c>
      <c r="B4" s="10" t="n">
        <v>0.05</v>
      </c>
      <c r="C4" s="10" t="n">
        <v>0.08400000000000001</v>
      </c>
    </row>
    <row r="5">
      <c r="A5" s="4" t="inlineStr">
        <is>
          <t>Minimum | SBA/USDA loan servicing rights | Prepayme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s for SBA/USDA loans, measurement input</t>
        </is>
      </c>
      <c r="B7" s="10" t="n">
        <v>0.019</v>
      </c>
      <c r="C7" s="10" t="n">
        <v>0.035</v>
      </c>
    </row>
    <row r="8">
      <c r="A8" s="4" t="inlineStr">
        <is>
          <t>Minimum | Residential mortgage servicing rights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ential mortgage servicing rights, measurement input</t>
        </is>
      </c>
      <c r="B10" s="10" t="n">
        <v>0.1</v>
      </c>
      <c r="C10" s="10" t="n">
        <v>0.1</v>
      </c>
    </row>
    <row r="11">
      <c r="A11" s="4" t="inlineStr">
        <is>
          <t>Minimum | Residential mortgage servicing rights | Prepayme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sidential mortgage servicing rights, measurement input</t>
        </is>
      </c>
      <c r="B13" s="10" t="n">
        <v>0.065</v>
      </c>
      <c r="C13" s="10" t="n">
        <v>0.065</v>
      </c>
    </row>
    <row r="14">
      <c r="A14" s="4" t="inlineStr">
        <is>
          <t>Minimum | Corporate bonds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rporate bonds, measurement input</t>
        </is>
      </c>
      <c r="B16" s="10" t="n">
        <v>0.07099999999999999</v>
      </c>
      <c r="C16" s="10" t="n">
        <v>0.061</v>
      </c>
    </row>
    <row r="17">
      <c r="A17" s="4" t="inlineStr">
        <is>
          <t>Minimum | Derivative assets - mortgage | Pull through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s, measurement input</t>
        </is>
      </c>
      <c r="B19" s="10" t="n">
        <v>0.6</v>
      </c>
      <c r="C19" s="10" t="n">
        <v>0.6</v>
      </c>
    </row>
    <row r="20">
      <c r="A20" s="4" t="inlineStr">
        <is>
          <t>Maximum | SBA/USDA loan servicing rights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ervicing rights for SBA/USDA loans, measurement input</t>
        </is>
      </c>
      <c r="B22" s="10" t="n">
        <v>0.245</v>
      </c>
      <c r="C22" s="10" t="n">
        <v>0.25</v>
      </c>
    </row>
    <row r="23">
      <c r="A23" s="4" t="inlineStr">
        <is>
          <t>Maximum | SBA/USDA loan servicing rights | Prepayme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rvicing rights for SBA/USDA loans, measurement input</t>
        </is>
      </c>
      <c r="B25" s="10" t="n">
        <v>0.39</v>
      </c>
      <c r="C25" s="10" t="n">
        <v>0.374</v>
      </c>
    </row>
    <row r="26">
      <c r="A26" s="4" t="inlineStr">
        <is>
          <t>Maximum | Residential mortgage servicing rights |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ential mortgage servicing rights, measurement input</t>
        </is>
      </c>
      <c r="B28" s="10" t="n">
        <v>0.125</v>
      </c>
      <c r="C28" s="10" t="n">
        <v>0.15</v>
      </c>
    </row>
    <row r="29">
      <c r="A29" s="4" t="inlineStr">
        <is>
          <t>Maximum | Residential mortgage servicing rights | Prepayme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Residential mortgage servicing rights, measurement input</t>
        </is>
      </c>
      <c r="B31" s="10" t="n">
        <v>0.613</v>
      </c>
      <c r="C31" s="10" t="n">
        <v>0.299</v>
      </c>
    </row>
    <row r="32">
      <c r="A32" s="4" t="inlineStr">
        <is>
          <t>Maximum | Corporate bonds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rporate bonds, measurement input</t>
        </is>
      </c>
      <c r="B34" s="10" t="n">
        <v>0.073</v>
      </c>
      <c r="C34" s="10" t="n">
        <v>0.067</v>
      </c>
    </row>
    <row r="35">
      <c r="A35" s="4" t="inlineStr">
        <is>
          <t>Maximum | Derivative assets - mortgage | Pull through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s, measurement input</t>
        </is>
      </c>
      <c r="B37" s="5" t="n">
        <v>1</v>
      </c>
      <c r="C37" s="5" t="n">
        <v>1</v>
      </c>
    </row>
    <row r="38">
      <c r="A38" s="4" t="inlineStr">
        <is>
          <t>Weighted Average | SBA/USDA loan servicing rights |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Servicing rights for SBA/USDA loans, measurement input</t>
        </is>
      </c>
      <c r="B40" s="10" t="n">
        <v>0.121</v>
      </c>
      <c r="C40" s="10" t="n">
        <v>0.162</v>
      </c>
    </row>
    <row r="41">
      <c r="A41" s="4" t="inlineStr">
        <is>
          <t>Weighted Average | SBA/USDA loan servicing rights | Prepayme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Servicing rights for SBA/USDA loans, measurement input</t>
        </is>
      </c>
      <c r="B43" s="10" t="n">
        <v>0.198</v>
      </c>
      <c r="C43" s="10" t="n">
        <v>0.185</v>
      </c>
    </row>
    <row r="44">
      <c r="A44" s="4" t="inlineStr">
        <is>
          <t>Weighted Average | Residential mortgage servicing rights | Discount 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Residential mortgage servicing rights, measurement input</t>
        </is>
      </c>
      <c r="B46" s="10" t="n">
        <v>0.1</v>
      </c>
      <c r="C46" s="10" t="n">
        <v>0.1</v>
      </c>
    </row>
    <row r="47">
      <c r="A47" s="4" t="inlineStr">
        <is>
          <t>Weighted Average | Residential mortgage servicing rights | Prepayme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Residential mortgage servicing rights, measurement input</t>
        </is>
      </c>
      <c r="B49" s="10" t="n">
        <v>0.078</v>
      </c>
      <c r="C49" s="10" t="n">
        <v>0.08</v>
      </c>
    </row>
    <row r="50">
      <c r="A50" s="4" t="inlineStr">
        <is>
          <t>Weighted Average | Corporate bonds | Discount rat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rporate bonds, measurement input</t>
        </is>
      </c>
      <c r="B52" s="10" t="n">
        <v>0.07199999999999999</v>
      </c>
      <c r="C52" s="10" t="n">
        <v>0.065</v>
      </c>
    </row>
    <row r="53">
      <c r="A53" s="4" t="inlineStr">
        <is>
          <t>Weighted Average | Derivative assets - mortgage | Pull through r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s, measurement input</t>
        </is>
      </c>
      <c r="B55" s="10" t="n">
        <v>0.906</v>
      </c>
      <c r="C55" s="10" t="n">
        <v>0.9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and Liabilities Measured at Fair Value - Loans Held for Sale at Fair Value Under the Fair Value Op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ortgage 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balance</t>
        </is>
      </c>
      <c r="B4" s="6" t="n">
        <v>47922</v>
      </c>
      <c r="C4" s="4" t="inlineStr">
        <is>
          <t xml:space="preserve"> </t>
        </is>
      </c>
      <c r="D4" s="6" t="n">
        <v>47922</v>
      </c>
      <c r="E4" s="4" t="inlineStr">
        <is>
          <t xml:space="preserve"> </t>
        </is>
      </c>
      <c r="F4" s="6" t="n">
        <v>31788</v>
      </c>
    </row>
    <row r="5">
      <c r="A5" s="4" t="inlineStr">
        <is>
          <t>Fair value</t>
        </is>
      </c>
      <c r="B5" s="5" t="n">
        <v>49315</v>
      </c>
      <c r="C5" s="4" t="inlineStr">
        <is>
          <t xml:space="preserve"> </t>
        </is>
      </c>
      <c r="D5" s="5" t="n">
        <v>49315</v>
      </c>
      <c r="E5" s="4" t="inlineStr">
        <is>
          <t xml:space="preserve"> </t>
        </is>
      </c>
      <c r="F5" s="6" t="n">
        <v>33008</v>
      </c>
    </row>
    <row r="6">
      <c r="A6" s="4" t="inlineStr">
        <is>
          <t>Mortgage loan gains and other related fees</t>
        </is>
      </c>
      <c r="B6" s="6" t="n">
        <v>204</v>
      </c>
      <c r="C6" s="6" t="n">
        <v>33</v>
      </c>
      <c r="D6" s="6" t="n">
        <v>172</v>
      </c>
      <c r="E6" s="6" t="n">
        <v>264</v>
      </c>
      <c r="F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Presentation of Assets Measured at Fair Value on Nonrecurring Basis (Details) - Non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t>
        </is>
      </c>
      <c r="B3" s="6" t="n">
        <v>26133</v>
      </c>
      <c r="C3" s="6" t="n">
        <v>36984</v>
      </c>
    </row>
    <row r="4">
      <c r="A4" s="4" t="inlineStr">
        <is>
          <t>FinTrust net assets held for sale</t>
        </is>
      </c>
      <c r="B4" s="5" t="n">
        <v>15322</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t>
        </is>
      </c>
      <c r="B7" s="5" t="n">
        <v>0</v>
      </c>
      <c r="C7" s="5" t="n">
        <v>0</v>
      </c>
    </row>
    <row r="8">
      <c r="A8" s="4" t="inlineStr">
        <is>
          <t>FinTrust net assets held for sale</t>
        </is>
      </c>
      <c r="B8" s="5" t="n">
        <v>0</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investment</t>
        </is>
      </c>
      <c r="B11" s="5" t="n">
        <v>0</v>
      </c>
      <c r="C11" s="5" t="n">
        <v>0</v>
      </c>
    </row>
    <row r="12">
      <c r="A12" s="4" t="inlineStr">
        <is>
          <t>FinTrust net assets held for sale</t>
        </is>
      </c>
      <c r="B12" s="5" t="n">
        <v>0</v>
      </c>
      <c r="C12" s="4" t="inlineStr">
        <is>
          <t xml:space="preserve"> </t>
        </is>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 for investment</t>
        </is>
      </c>
      <c r="B15" s="5" t="n">
        <v>26133</v>
      </c>
      <c r="C15" s="6" t="n">
        <v>36984</v>
      </c>
    </row>
    <row r="16">
      <c r="A16" s="4" t="inlineStr">
        <is>
          <t>FinTrust net assets held for sale</t>
        </is>
      </c>
      <c r="B16" s="6" t="n">
        <v>15322</v>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ssets and Liabilities Measured at Fair Value - Narrative (Details) - USD ($) $ in Thousands</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Trust goodwill write-down</t>
        </is>
      </c>
      <c r="B4" s="4" t="inlineStr">
        <is>
          <t xml:space="preserve"> </t>
        </is>
      </c>
      <c r="C4" s="4" t="inlineStr">
        <is>
          <t xml:space="preserve"> </t>
        </is>
      </c>
      <c r="D4" s="6" t="n">
        <v>0</v>
      </c>
      <c r="E4" s="6" t="n">
        <v>5100</v>
      </c>
      <c r="F4" s="6" t="n">
        <v>0</v>
      </c>
    </row>
    <row r="5">
      <c r="A5" s="4" t="inlineStr">
        <is>
          <t>Maximum remaining maturity of financial instruments having no defined maturity</t>
        </is>
      </c>
      <c r="B5" s="4" t="inlineStr">
        <is>
          <t xml:space="preserve"> </t>
        </is>
      </c>
      <c r="C5" s="4" t="inlineStr">
        <is>
          <t xml:space="preserve"> </t>
        </is>
      </c>
      <c r="D5" s="4" t="inlineStr">
        <is>
          <t xml:space="preserve"> </t>
        </is>
      </c>
      <c r="E5" s="4" t="inlineStr">
        <is>
          <t>180 days</t>
        </is>
      </c>
      <c r="F5" s="4" t="inlineStr">
        <is>
          <t xml:space="preserve"> </t>
        </is>
      </c>
    </row>
    <row r="6">
      <c r="A6" s="4" t="inlineStr">
        <is>
          <t>FinTru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Trust goodwill write-down</t>
        </is>
      </c>
      <c r="B8" s="4" t="inlineStr">
        <is>
          <t xml:space="preserve"> </t>
        </is>
      </c>
      <c r="C8" s="4" t="inlineStr">
        <is>
          <t xml:space="preserve"> </t>
        </is>
      </c>
      <c r="D8" s="4" t="inlineStr">
        <is>
          <t xml:space="preserve"> </t>
        </is>
      </c>
      <c r="E8" s="6" t="n">
        <v>5100</v>
      </c>
      <c r="F8" s="6" t="n">
        <v>0</v>
      </c>
    </row>
    <row r="9">
      <c r="A9" s="4" t="inlineStr">
        <is>
          <t>Disposal Group, Held-for-Sale, Not Discontinued Operations | FinTru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Trust goodwill write-down</t>
        </is>
      </c>
      <c r="B11" s="6" t="n">
        <v>5100</v>
      </c>
      <c r="C11" s="6" t="n">
        <v>5100</v>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 and Fair Values for Other Financial Instruments that are not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HTM debt securities</t>
        </is>
      </c>
      <c r="B3" s="6" t="n">
        <v>2004427</v>
      </c>
      <c r="C3" s="6" t="n">
        <v>2095620</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HTM debt securities</t>
        </is>
      </c>
      <c r="B6" s="5" t="n">
        <v>2432941</v>
      </c>
      <c r="C6" s="5" t="n">
        <v>2490848</v>
      </c>
    </row>
    <row r="7">
      <c r="A7" s="4" t="inlineStr">
        <is>
          <t>Loans and leases, net</t>
        </is>
      </c>
      <c r="B7" s="5" t="n">
        <v>17998171</v>
      </c>
      <c r="C7" s="5" t="n">
        <v>18110684</v>
      </c>
    </row>
    <row r="8">
      <c r="A8" s="3" t="inlineStr">
        <is>
          <t>Liabilities:</t>
        </is>
      </c>
      <c r="B8" s="4" t="inlineStr">
        <is>
          <t xml:space="preserve"> </t>
        </is>
      </c>
      <c r="C8" s="4" t="inlineStr">
        <is>
          <t xml:space="preserve"> </t>
        </is>
      </c>
    </row>
    <row r="9">
      <c r="A9" s="4" t="inlineStr">
        <is>
          <t>Deposits</t>
        </is>
      </c>
      <c r="B9" s="5" t="n">
        <v>22982122</v>
      </c>
      <c r="C9" s="5" t="n">
        <v>23310611</v>
      </c>
    </row>
    <row r="10">
      <c r="A10" s="4" t="inlineStr">
        <is>
          <t>Long-term debt</t>
        </is>
      </c>
      <c r="B10" s="5" t="n">
        <v>324887</v>
      </c>
      <c r="C10" s="5" t="n">
        <v>324823</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HTM debt securities</t>
        </is>
      </c>
      <c r="B13" s="5" t="n">
        <v>2004427</v>
      </c>
      <c r="C13" s="5" t="n">
        <v>2095620</v>
      </c>
    </row>
    <row r="14">
      <c r="A14" s="4" t="inlineStr">
        <is>
          <t>Loans and leases, net</t>
        </is>
      </c>
      <c r="B14" s="5" t="n">
        <v>17499616</v>
      </c>
      <c r="C14" s="5" t="n">
        <v>17585073</v>
      </c>
    </row>
    <row r="15">
      <c r="A15" s="3" t="inlineStr">
        <is>
          <t>Liabilities:</t>
        </is>
      </c>
      <c r="B15" s="4" t="inlineStr">
        <is>
          <t xml:space="preserve"> </t>
        </is>
      </c>
      <c r="C15" s="4" t="inlineStr">
        <is>
          <t xml:space="preserve"> </t>
        </is>
      </c>
    </row>
    <row r="16">
      <c r="A16" s="4" t="inlineStr">
        <is>
          <t>Deposits</t>
        </is>
      </c>
      <c r="B16" s="5" t="n">
        <v>22968706</v>
      </c>
      <c r="C16" s="5" t="n">
        <v>23305223</v>
      </c>
    </row>
    <row r="17">
      <c r="A17" s="4" t="inlineStr">
        <is>
          <t>Long-term debt</t>
        </is>
      </c>
      <c r="B17" s="5" t="n">
        <v>310645</v>
      </c>
      <c r="C17" s="5" t="n">
        <v>310060</v>
      </c>
    </row>
    <row r="18">
      <c r="A18" s="4" t="inlineStr">
        <is>
          <t>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HTM debt securities</t>
        </is>
      </c>
      <c r="B20" s="5" t="n">
        <v>17819</v>
      </c>
      <c r="C20" s="5" t="n">
        <v>17950</v>
      </c>
    </row>
    <row r="21">
      <c r="A21" s="4" t="inlineStr">
        <is>
          <t>Loans and leases, net</t>
        </is>
      </c>
      <c r="B21" s="5" t="n">
        <v>0</v>
      </c>
      <c r="C21" s="5" t="n">
        <v>0</v>
      </c>
    </row>
    <row r="22">
      <c r="A22" s="3" t="inlineStr">
        <is>
          <t>Liabilities:</t>
        </is>
      </c>
      <c r="B22" s="4" t="inlineStr">
        <is>
          <t xml:space="preserve"> </t>
        </is>
      </c>
      <c r="C22" s="4" t="inlineStr">
        <is>
          <t xml:space="preserve"> </t>
        </is>
      </c>
    </row>
    <row r="23">
      <c r="A23" s="4" t="inlineStr">
        <is>
          <t>Deposits</t>
        </is>
      </c>
      <c r="B23" s="5" t="n">
        <v>0</v>
      </c>
      <c r="C23" s="5" t="n">
        <v>0</v>
      </c>
    </row>
    <row r="24">
      <c r="A24" s="4" t="inlineStr">
        <is>
          <t>Long-term debt</t>
        </is>
      </c>
      <c r="B24" s="5" t="n">
        <v>0</v>
      </c>
      <c r="C24" s="5" t="n">
        <v>0</v>
      </c>
    </row>
    <row r="25">
      <c r="A25" s="4" t="inlineStr">
        <is>
          <t>Fair Value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HTM debt securities</t>
        </is>
      </c>
      <c r="B27" s="5" t="n">
        <v>1986608</v>
      </c>
      <c r="C27" s="5" t="n">
        <v>2077670</v>
      </c>
    </row>
    <row r="28">
      <c r="A28" s="4" t="inlineStr">
        <is>
          <t>Loans and leases, net</t>
        </is>
      </c>
      <c r="B28" s="5" t="n">
        <v>0</v>
      </c>
      <c r="C28" s="5" t="n">
        <v>0</v>
      </c>
    </row>
    <row r="29">
      <c r="A29" s="3" t="inlineStr">
        <is>
          <t>Liabilities:</t>
        </is>
      </c>
      <c r="B29" s="4" t="inlineStr">
        <is>
          <t xml:space="preserve"> </t>
        </is>
      </c>
      <c r="C29" s="4" t="inlineStr">
        <is>
          <t xml:space="preserve"> </t>
        </is>
      </c>
    </row>
    <row r="30">
      <c r="A30" s="4" t="inlineStr">
        <is>
          <t>Deposits</t>
        </is>
      </c>
      <c r="B30" s="5" t="n">
        <v>22968706</v>
      </c>
      <c r="C30" s="5" t="n">
        <v>23305223</v>
      </c>
    </row>
    <row r="31">
      <c r="A31" s="4" t="inlineStr">
        <is>
          <t>Long-term debt</t>
        </is>
      </c>
      <c r="B31" s="5" t="n">
        <v>0</v>
      </c>
      <c r="C31" s="5" t="n">
        <v>0</v>
      </c>
    </row>
    <row r="32">
      <c r="A32" s="4" t="inlineStr">
        <is>
          <t>Fair Value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HTM debt securities</t>
        </is>
      </c>
      <c r="B34" s="5" t="n">
        <v>0</v>
      </c>
      <c r="C34" s="5" t="n">
        <v>0</v>
      </c>
    </row>
    <row r="35">
      <c r="A35" s="4" t="inlineStr">
        <is>
          <t>Loans and leases, net</t>
        </is>
      </c>
      <c r="B35" s="5" t="n">
        <v>17499616</v>
      </c>
      <c r="C35" s="5" t="n">
        <v>17585073</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Long-term debt</t>
        </is>
      </c>
      <c r="B38" s="6" t="n">
        <v>310645</v>
      </c>
      <c r="C38" s="6" t="n">
        <v>3100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shares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Plan vesting period (in years)</t>
        </is>
      </c>
      <c r="B4" s="4" t="inlineStr">
        <is>
          <t>4 years</t>
        </is>
      </c>
      <c r="C4" s="4" t="inlineStr">
        <is>
          <t xml:space="preserve"> </t>
        </is>
      </c>
    </row>
    <row r="5">
      <c r="A5" s="4" t="inlineStr">
        <is>
          <t>Plan exercisable period (in years)</t>
        </is>
      </c>
      <c r="B5" s="4" t="inlineStr">
        <is>
          <t>10 years</t>
        </is>
      </c>
      <c r="C5" s="4" t="inlineStr">
        <is>
          <t xml:space="preserve"> </t>
        </is>
      </c>
    </row>
    <row r="6">
      <c r="A6" s="4" t="inlineStr">
        <is>
          <t>Additional awards remaining available under plan (in shares)</t>
        </is>
      </c>
      <c r="B6" s="5" t="n">
        <v>2080</v>
      </c>
      <c r="C6" s="4" t="inlineStr">
        <is>
          <t xml:space="preserve"> </t>
        </is>
      </c>
    </row>
    <row r="7">
      <c r="A7" s="4" t="inlineStr">
        <is>
          <t>Income tax benefit related to expense for share-based awards</t>
        </is>
      </c>
      <c r="B7" s="6" t="n">
        <v>1260000</v>
      </c>
      <c r="C7" s="6" t="n">
        <v>122000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5" t="n">
        <v>0</v>
      </c>
      <c r="C10" s="5" t="n">
        <v>0</v>
      </c>
    </row>
    <row r="11">
      <c r="A11" s="4" t="inlineStr">
        <is>
          <t>Restricted stock units and 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t>
        </is>
      </c>
      <c r="B13" s="6" t="n">
        <v>21000000</v>
      </c>
      <c r="C13" s="4" t="inlineStr">
        <is>
          <t xml:space="preserve"> </t>
        </is>
      </c>
    </row>
    <row r="14">
      <c r="A14" s="4" t="inlineStr">
        <is>
          <t>Recognition period for unrecognized compensation expense (in years)</t>
        </is>
      </c>
      <c r="B14" s="4" t="inlineStr">
        <is>
          <t>2 years 4 months 24 days</t>
        </is>
      </c>
      <c r="C14" s="4" t="inlineStr">
        <is>
          <t xml:space="preserve"> </t>
        </is>
      </c>
    </row>
    <row r="15">
      <c r="A15" s="4" t="inlineStr">
        <is>
          <t>Restricted stock units and performance stock units | Employees | Salaries and employee benefits expens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pensation expense</t>
        </is>
      </c>
      <c r="B17" s="6" t="n">
        <v>4630000</v>
      </c>
      <c r="C17" s="5" t="n">
        <v>4460000</v>
      </c>
    </row>
    <row r="18">
      <c r="A18" s="4" t="inlineStr">
        <is>
          <t>Restricted stock units and performance stock units | Directors | Other operating expens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pensation expense</t>
        </is>
      </c>
      <c r="B20" s="6" t="n">
        <v>360000</v>
      </c>
      <c r="C20" s="6" t="n">
        <v>33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nd Option Activity (Details) $ / shares in Units, $ in Thousands</t>
        </is>
      </c>
      <c r="B1" s="2" t="inlineStr">
        <is>
          <t>6 Months Ended</t>
        </is>
      </c>
    </row>
    <row r="2">
      <c r="B2" s="2" t="inlineStr">
        <is>
          <t>Jun. 30, 2024 USD ($) $ / shares shares</t>
        </is>
      </c>
    </row>
    <row r="3">
      <c r="A3" s="3" t="inlineStr">
        <is>
          <t>Shares</t>
        </is>
      </c>
      <c r="B3" s="4" t="inlineStr">
        <is>
          <t xml:space="preserve"> </t>
        </is>
      </c>
    </row>
    <row r="4">
      <c r="A4" s="4" t="inlineStr">
        <is>
          <t>Beginning balance, outstanding (in shares) | shares</t>
        </is>
      </c>
      <c r="B4" s="5" t="n">
        <v>406737</v>
      </c>
    </row>
    <row r="5">
      <c r="A5" s="4" t="inlineStr">
        <is>
          <t>Granted (in shares) | shares</t>
        </is>
      </c>
      <c r="B5" s="5" t="n">
        <v>0</v>
      </c>
    </row>
    <row r="6">
      <c r="A6" s="4" t="inlineStr">
        <is>
          <t>Released / Exercised (in shares) | shares</t>
        </is>
      </c>
      <c r="B6" s="5" t="n">
        <v>-57194</v>
      </c>
    </row>
    <row r="7">
      <c r="A7" s="4" t="inlineStr">
        <is>
          <t>Cancelled (in shares) | shares</t>
        </is>
      </c>
      <c r="B7" s="5" t="n">
        <v>-2353</v>
      </c>
    </row>
    <row r="8">
      <c r="A8" s="4" t="inlineStr">
        <is>
          <t>Ending balance, outstanding (in shares) | shares</t>
        </is>
      </c>
      <c r="B8" s="5" t="n">
        <v>347190</v>
      </c>
    </row>
    <row r="9">
      <c r="A9" s="4" t="inlineStr">
        <is>
          <t>Vested / Exercisable (in shares) | shares</t>
        </is>
      </c>
      <c r="B9" s="5" t="n">
        <v>347190</v>
      </c>
    </row>
    <row r="10">
      <c r="A10" s="3" t="inlineStr">
        <is>
          <t>Weighted- Average Exercise Price</t>
        </is>
      </c>
      <c r="B10" s="4" t="inlineStr">
        <is>
          <t xml:space="preserve"> </t>
        </is>
      </c>
    </row>
    <row r="11">
      <c r="A11" s="4" t="inlineStr">
        <is>
          <t>Beginning balance, outstanding (in dollars per share) | $ / shares</t>
        </is>
      </c>
      <c r="B11" s="7" t="n">
        <v>21.19</v>
      </c>
    </row>
    <row r="12">
      <c r="A12" s="4" t="inlineStr">
        <is>
          <t>Granted (in dollars per share) | $ / shares</t>
        </is>
      </c>
      <c r="B12" s="5" t="n">
        <v>0</v>
      </c>
    </row>
    <row r="13">
      <c r="A13" s="4" t="inlineStr">
        <is>
          <t>Released / Exercised (in dollars per share) | $ / shares</t>
        </is>
      </c>
      <c r="B13" s="11" t="n">
        <v>20.4</v>
      </c>
    </row>
    <row r="14">
      <c r="A14" s="4" t="inlineStr">
        <is>
          <t>Cancelled (in dollars per share) | $ / shares</t>
        </is>
      </c>
      <c r="B14" s="11" t="n">
        <v>26.05</v>
      </c>
    </row>
    <row r="15">
      <c r="A15" s="4" t="inlineStr">
        <is>
          <t>Ending balance, outstanding (in dollars per share) | $ / shares</t>
        </is>
      </c>
      <c r="B15" s="11" t="n">
        <v>21.28</v>
      </c>
    </row>
    <row r="16">
      <c r="A16" s="4" t="inlineStr">
        <is>
          <t>Vested / Exercisable (in dollars per share) | $ / shares</t>
        </is>
      </c>
      <c r="B16" s="7" t="n">
        <v>21.28</v>
      </c>
    </row>
    <row r="17">
      <c r="A17" s="4" t="inlineStr">
        <is>
          <t>Outstanding, Weighted Average Remaining Term (in years)</t>
        </is>
      </c>
      <c r="B17" s="4" t="inlineStr">
        <is>
          <t>4 years 9 months 18 days</t>
        </is>
      </c>
    </row>
    <row r="18">
      <c r="A18" s="4" t="inlineStr">
        <is>
          <t>Vested / Exercisable, Weighted Average Remaining Term (in years)</t>
        </is>
      </c>
      <c r="B18" s="4" t="inlineStr">
        <is>
          <t>4 years 9 months 18 days</t>
        </is>
      </c>
    </row>
    <row r="19">
      <c r="A19" s="4" t="inlineStr">
        <is>
          <t>Released / Exercised during period, Aggregate Intrinsic Value | $</t>
        </is>
      </c>
      <c r="B19" s="6" t="n">
        <v>379</v>
      </c>
    </row>
    <row r="20">
      <c r="A20" s="4" t="inlineStr">
        <is>
          <t>Outstanding, Aggregate Intrinsic Value | $</t>
        </is>
      </c>
      <c r="B20" s="5" t="n">
        <v>1482</v>
      </c>
    </row>
    <row r="21">
      <c r="A21" s="4" t="inlineStr">
        <is>
          <t>Vested / Exercisable, Aggregate Intrinsic Value | $</t>
        </is>
      </c>
      <c r="B21" s="6" t="n">
        <v>1482</v>
      </c>
    </row>
    <row r="22">
      <c r="A22" s="4" t="inlineStr">
        <is>
          <t>Restricted Stock Unit Awards</t>
        </is>
      </c>
      <c r="B22" s="4" t="inlineStr">
        <is>
          <t xml:space="preserve"> </t>
        </is>
      </c>
    </row>
    <row r="23">
      <c r="A23" s="3" t="inlineStr">
        <is>
          <t>Shares</t>
        </is>
      </c>
      <c r="B23" s="4" t="inlineStr">
        <is>
          <t xml:space="preserve"> </t>
        </is>
      </c>
    </row>
    <row r="24">
      <c r="A24" s="4" t="inlineStr">
        <is>
          <t>Outstanding, beginning balance (in shares) | shares</t>
        </is>
      </c>
      <c r="B24" s="5" t="n">
        <v>929367</v>
      </c>
    </row>
    <row r="25">
      <c r="A25" s="4" t="inlineStr">
        <is>
          <t>Granted (in shares) | shares</t>
        </is>
      </c>
      <c r="B25" s="5" t="n">
        <v>232747</v>
      </c>
    </row>
    <row r="26">
      <c r="A26" s="4" t="inlineStr">
        <is>
          <t>Released / Exercised (in shares) | shares</t>
        </is>
      </c>
      <c r="B26" s="5" t="n">
        <v>-80246</v>
      </c>
    </row>
    <row r="27">
      <c r="A27" s="4" t="inlineStr">
        <is>
          <t>Cancelled (in shares) | shares</t>
        </is>
      </c>
      <c r="B27" s="5" t="n">
        <v>-69658</v>
      </c>
    </row>
    <row r="28">
      <c r="A28" s="4" t="inlineStr">
        <is>
          <t>Outstanding, ending balance (in shares) | shares</t>
        </is>
      </c>
      <c r="B28" s="5" t="n">
        <v>1012210</v>
      </c>
    </row>
    <row r="29">
      <c r="A29" s="4" t="inlineStr">
        <is>
          <t>Vested / Exercisable (in shares) | shares</t>
        </is>
      </c>
      <c r="B29" s="5" t="n">
        <v>0</v>
      </c>
    </row>
    <row r="30">
      <c r="A30" s="3" t="inlineStr">
        <is>
          <t>Weighted- Average Grant- Date Fair Value</t>
        </is>
      </c>
      <c r="B30" s="4" t="inlineStr">
        <is>
          <t xml:space="preserve"> </t>
        </is>
      </c>
    </row>
    <row r="31">
      <c r="A31" s="4" t="inlineStr">
        <is>
          <t>Outstanding, beginning balance (in dollars per share) | $ / shares</t>
        </is>
      </c>
      <c r="B31" s="7" t="n">
        <v>28.85</v>
      </c>
    </row>
    <row r="32">
      <c r="A32" s="4" t="inlineStr">
        <is>
          <t>Granted (in dollars per share) | $ / shares</t>
        </is>
      </c>
      <c r="B32" s="11" t="n">
        <v>27.94</v>
      </c>
    </row>
    <row r="33">
      <c r="A33" s="4" t="inlineStr">
        <is>
          <t>Released / Exercised (in dollars per share) | $ / shares</t>
        </is>
      </c>
      <c r="B33" s="11" t="n">
        <v>27.77</v>
      </c>
    </row>
    <row r="34">
      <c r="A34" s="4" t="inlineStr">
        <is>
          <t>Cancelled (in dollars per share) | $ / shares</t>
        </is>
      </c>
      <c r="B34" s="11" t="n">
        <v>27.81</v>
      </c>
    </row>
    <row r="35">
      <c r="A35" s="4" t="inlineStr">
        <is>
          <t>Outstanding, ending balance (in dollars per share) | $ / shares</t>
        </is>
      </c>
      <c r="B35" s="11" t="n">
        <v>28.83</v>
      </c>
    </row>
    <row r="36">
      <c r="A36" s="4" t="inlineStr">
        <is>
          <t>Vested / Exercisable (in dollars per share) | $ / shares</t>
        </is>
      </c>
      <c r="B36" s="6" t="n">
        <v>0</v>
      </c>
    </row>
    <row r="37">
      <c r="A37" s="4" t="inlineStr">
        <is>
          <t>Aggregate Intrinsic Value, Released / Exercised | $</t>
        </is>
      </c>
      <c r="B37" s="6" t="n">
        <v>2189</v>
      </c>
    </row>
    <row r="38">
      <c r="A38" s="4" t="inlineStr">
        <is>
          <t>Aggregate Intrinsic Value, Outstanding | $</t>
        </is>
      </c>
      <c r="B38" s="6" t="n">
        <v>2577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ecurities losses, net</t>
        </is>
      </c>
      <c r="B4" s="6" t="n">
        <v>0</v>
      </c>
      <c r="C4" s="6" t="n">
        <v>0</v>
      </c>
      <c r="D4" s="6" t="n">
        <v>0</v>
      </c>
      <c r="E4" s="6" t="n">
        <v>-1644</v>
      </c>
    </row>
    <row r="5">
      <c r="A5" s="4" t="inlineStr">
        <is>
          <t>Income tax expense</t>
        </is>
      </c>
      <c r="B5" s="5" t="n">
        <v>-19362</v>
      </c>
      <c r="C5" s="5" t="n">
        <v>-18225</v>
      </c>
      <c r="D5" s="5" t="n">
        <v>-37566</v>
      </c>
      <c r="E5" s="5" t="n">
        <v>-36016</v>
      </c>
    </row>
    <row r="6">
      <c r="A6" s="4" t="inlineStr">
        <is>
          <t>Investment securities interest revenue</t>
        </is>
      </c>
      <c r="B6" s="5" t="n">
        <v>346965</v>
      </c>
      <c r="C6" s="5" t="n">
        <v>295775</v>
      </c>
      <c r="D6" s="5" t="n">
        <v>683693</v>
      </c>
      <c r="E6" s="5" t="n">
        <v>575262</v>
      </c>
    </row>
    <row r="7">
      <c r="A7" s="4" t="inlineStr">
        <is>
          <t>Long-term debt interest expense</t>
        </is>
      </c>
      <c r="B7" s="5" t="n">
        <v>-3743</v>
      </c>
      <c r="C7" s="5" t="n">
        <v>-3774</v>
      </c>
      <c r="D7" s="5" t="n">
        <v>-7538</v>
      </c>
      <c r="E7" s="5" t="n">
        <v>-7670</v>
      </c>
    </row>
    <row r="8">
      <c r="A8" s="4" t="inlineStr">
        <is>
          <t>Salaries and employee benefits expense</t>
        </is>
      </c>
      <c r="B8" s="5" t="n">
        <v>-85818</v>
      </c>
      <c r="C8" s="5" t="n">
        <v>-76250</v>
      </c>
      <c r="D8" s="5" t="n">
        <v>-170803</v>
      </c>
      <c r="E8" s="5" t="n">
        <v>-154948</v>
      </c>
    </row>
    <row r="9">
      <c r="A9" s="4" t="inlineStr">
        <is>
          <t>Net of tax</t>
        </is>
      </c>
      <c r="B9" s="5" t="n">
        <v>66615</v>
      </c>
      <c r="C9" s="5" t="n">
        <v>63288</v>
      </c>
      <c r="D9" s="5" t="n">
        <v>129246</v>
      </c>
      <c r="E9" s="5" t="n">
        <v>125588</v>
      </c>
    </row>
    <row r="10">
      <c r="A10" s="4" t="inlineStr">
        <is>
          <t>Reclassifications Out of AOCI</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of tax</t>
        </is>
      </c>
      <c r="B12" s="5" t="n">
        <v>-731</v>
      </c>
      <c r="C12" s="5" t="n">
        <v>-1041</v>
      </c>
      <c r="D12" s="5" t="n">
        <v>-1262</v>
      </c>
      <c r="E12" s="5" t="n">
        <v>-3992</v>
      </c>
    </row>
    <row r="13">
      <c r="A13" s="4" t="inlineStr">
        <is>
          <t>Reclassifications Out of AOCI | Realized losses on AFS securiti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Securities losses, net</t>
        </is>
      </c>
      <c r="B15" s="5" t="n">
        <v>0</v>
      </c>
      <c r="C15" s="5" t="n">
        <v>0</v>
      </c>
      <c r="D15" s="5" t="n">
        <v>0</v>
      </c>
      <c r="E15" s="5" t="n">
        <v>-1644</v>
      </c>
    </row>
    <row r="16">
      <c r="A16" s="4" t="inlineStr">
        <is>
          <t>Income tax expense</t>
        </is>
      </c>
      <c r="B16" s="5" t="n">
        <v>0</v>
      </c>
      <c r="C16" s="5" t="n">
        <v>0</v>
      </c>
      <c r="D16" s="5" t="n">
        <v>0</v>
      </c>
      <c r="E16" s="5" t="n">
        <v>374</v>
      </c>
    </row>
    <row r="17">
      <c r="A17" s="4" t="inlineStr">
        <is>
          <t>Net of tax</t>
        </is>
      </c>
      <c r="B17" s="5" t="n">
        <v>0</v>
      </c>
      <c r="C17" s="5" t="n">
        <v>0</v>
      </c>
      <c r="D17" s="5" t="n">
        <v>0</v>
      </c>
      <c r="E17" s="5" t="n">
        <v>-1270</v>
      </c>
    </row>
    <row r="18">
      <c r="A18" s="4" t="inlineStr">
        <is>
          <t>Reclassifications Out of AOCI | Amortization of unrealized losses on HTM securities transferred from AF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Income tax expense</t>
        </is>
      </c>
      <c r="B20" s="5" t="n">
        <v>702</v>
      </c>
      <c r="C20" s="5" t="n">
        <v>604</v>
      </c>
      <c r="D20" s="5" t="n">
        <v>1195</v>
      </c>
      <c r="E20" s="5" t="n">
        <v>1324</v>
      </c>
    </row>
    <row r="21">
      <c r="A21" s="4" t="inlineStr">
        <is>
          <t>Investment securities interest revenue</t>
        </is>
      </c>
      <c r="B21" s="5" t="n">
        <v>-2474</v>
      </c>
      <c r="C21" s="5" t="n">
        <v>-2518</v>
      </c>
      <c r="D21" s="5" t="n">
        <v>-4537</v>
      </c>
      <c r="E21" s="5" t="n">
        <v>-5486</v>
      </c>
    </row>
    <row r="22">
      <c r="A22" s="4" t="inlineStr">
        <is>
          <t>Net of tax</t>
        </is>
      </c>
      <c r="B22" s="5" t="n">
        <v>-1772</v>
      </c>
      <c r="C22" s="5" t="n">
        <v>-1914</v>
      </c>
      <c r="D22" s="5" t="n">
        <v>-3342</v>
      </c>
      <c r="E22" s="5" t="n">
        <v>-4162</v>
      </c>
    </row>
    <row r="23">
      <c r="A23" s="4" t="inlineStr">
        <is>
          <t>Reclassifications Out of AOCI | Reclassifications related to derivative instruments accounted for as cash flow hedge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Income tax expense</t>
        </is>
      </c>
      <c r="B25" s="5" t="n">
        <v>-363</v>
      </c>
      <c r="C25" s="5" t="n">
        <v>-315</v>
      </c>
      <c r="D25" s="5" t="n">
        <v>-731</v>
      </c>
      <c r="E25" s="5" t="n">
        <v>-525</v>
      </c>
    </row>
    <row r="26">
      <c r="A26" s="4" t="inlineStr">
        <is>
          <t>Long-term debt interest expense</t>
        </is>
      </c>
      <c r="B26" s="5" t="n">
        <v>1438</v>
      </c>
      <c r="C26" s="5" t="n">
        <v>1234</v>
      </c>
      <c r="D26" s="5" t="n">
        <v>2878</v>
      </c>
      <c r="E26" s="5" t="n">
        <v>2056</v>
      </c>
    </row>
    <row r="27">
      <c r="A27" s="4" t="inlineStr">
        <is>
          <t>Net of tax</t>
        </is>
      </c>
      <c r="B27" s="5" t="n">
        <v>1075</v>
      </c>
      <c r="C27" s="5" t="n">
        <v>919</v>
      </c>
      <c r="D27" s="5" t="n">
        <v>2147</v>
      </c>
      <c r="E27" s="5" t="n">
        <v>1531</v>
      </c>
    </row>
    <row r="28">
      <c r="A28" s="4" t="inlineStr">
        <is>
          <t>Reclassifications Out of AOCI | Amortization of defined benefit pension plan net periodic pension cost component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Income tax expense</t>
        </is>
      </c>
      <c r="B30" s="5" t="n">
        <v>12</v>
      </c>
      <c r="C30" s="5" t="n">
        <v>15</v>
      </c>
      <c r="D30" s="5" t="n">
        <v>23</v>
      </c>
      <c r="E30" s="5" t="n">
        <v>31</v>
      </c>
    </row>
    <row r="31">
      <c r="A31" s="4" t="inlineStr">
        <is>
          <t>Net of tax</t>
        </is>
      </c>
      <c r="B31" s="5" t="n">
        <v>-34</v>
      </c>
      <c r="C31" s="5" t="n">
        <v>-46</v>
      </c>
      <c r="D31" s="5" t="n">
        <v>-67</v>
      </c>
      <c r="E31" s="5" t="n">
        <v>-91</v>
      </c>
    </row>
    <row r="32">
      <c r="A32" s="4" t="inlineStr">
        <is>
          <t>Reclassifications Out of AOCI | Prior service cost</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Salaries and employee benefits expense</t>
        </is>
      </c>
      <c r="B34" s="6" t="n">
        <v>-46</v>
      </c>
      <c r="C34" s="6" t="n">
        <v>-61</v>
      </c>
      <c r="D34" s="6" t="n">
        <v>-90</v>
      </c>
      <c r="E34" s="6" t="n">
        <v>-1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23</v>
      </c>
      <c r="C4" s="7" t="n">
        <v>0.23</v>
      </c>
      <c r="D4" s="7" t="n">
        <v>0.46</v>
      </c>
      <c r="E4" s="7" t="n">
        <v>0.4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utation of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66615</v>
      </c>
      <c r="C4" s="6" t="n">
        <v>63288</v>
      </c>
      <c r="D4" s="6" t="n">
        <v>129246</v>
      </c>
      <c r="E4" s="6" t="n">
        <v>125588</v>
      </c>
    </row>
    <row r="5">
      <c r="A5" s="4" t="inlineStr">
        <is>
          <t>Dividends on preferred stock</t>
        </is>
      </c>
      <c r="B5" s="5" t="n">
        <v>-1573</v>
      </c>
      <c r="C5" s="5" t="n">
        <v>-1719</v>
      </c>
      <c r="D5" s="5" t="n">
        <v>-3146</v>
      </c>
      <c r="E5" s="5" t="n">
        <v>-3438</v>
      </c>
    </row>
    <row r="6">
      <c r="A6" s="4" t="inlineStr">
        <is>
          <t>Earnings allocated to participating securities</t>
        </is>
      </c>
      <c r="B6" s="5" t="n">
        <v>-368</v>
      </c>
      <c r="C6" s="5" t="n">
        <v>-342</v>
      </c>
      <c r="D6" s="5" t="n">
        <v>-713</v>
      </c>
      <c r="E6" s="5" t="n">
        <v>-680</v>
      </c>
    </row>
    <row r="7">
      <c r="A7" s="4" t="inlineStr">
        <is>
          <t>Net income available to common shareholders, basic</t>
        </is>
      </c>
      <c r="B7" s="5" t="n">
        <v>64674</v>
      </c>
      <c r="C7" s="5" t="n">
        <v>61227</v>
      </c>
      <c r="D7" s="5" t="n">
        <v>125387</v>
      </c>
      <c r="E7" s="5" t="n">
        <v>121470</v>
      </c>
    </row>
    <row r="8">
      <c r="A8" s="4" t="inlineStr">
        <is>
          <t>Net income available to common shareholders, diluted</t>
        </is>
      </c>
      <c r="B8" s="6" t="n">
        <v>64674</v>
      </c>
      <c r="C8" s="6" t="n">
        <v>61227</v>
      </c>
      <c r="D8" s="6" t="n">
        <v>125387</v>
      </c>
      <c r="E8" s="6" t="n">
        <v>121470</v>
      </c>
    </row>
    <row r="9">
      <c r="A9" s="3" t="inlineStr">
        <is>
          <t>Weighted average shares outstanding:</t>
        </is>
      </c>
      <c r="B9" s="4" t="inlineStr">
        <is>
          <t xml:space="preserve"> </t>
        </is>
      </c>
      <c r="C9" s="4" t="inlineStr">
        <is>
          <t xml:space="preserve"> </t>
        </is>
      </c>
      <c r="D9" s="4" t="inlineStr">
        <is>
          <t xml:space="preserve"> </t>
        </is>
      </c>
      <c r="E9" s="4" t="inlineStr">
        <is>
          <t xml:space="preserve"> </t>
        </is>
      </c>
    </row>
    <row r="10">
      <c r="A10" s="4" t="inlineStr">
        <is>
          <t>Basic (in shares)</t>
        </is>
      </c>
      <c r="B10" s="5" t="n">
        <v>119726</v>
      </c>
      <c r="C10" s="5" t="n">
        <v>115774</v>
      </c>
      <c r="D10" s="5" t="n">
        <v>119694</v>
      </c>
      <c r="E10" s="5" t="n">
        <v>115614</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Diluted (in shares)</t>
        </is>
      </c>
      <c r="B12" s="5" t="n">
        <v>119785</v>
      </c>
      <c r="C12" s="5" t="n">
        <v>115869</v>
      </c>
      <c r="D12" s="5" t="n">
        <v>119763</v>
      </c>
      <c r="E12" s="5" t="n">
        <v>115795</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54</v>
      </c>
      <c r="C14" s="7" t="n">
        <v>0.53</v>
      </c>
      <c r="D14" s="7" t="n">
        <v>1.05</v>
      </c>
      <c r="E14" s="7" t="n">
        <v>1.05</v>
      </c>
    </row>
    <row r="15">
      <c r="A15" s="4" t="inlineStr">
        <is>
          <t>Diluted (in dollars per share)</t>
        </is>
      </c>
      <c r="B15" s="7" t="n">
        <v>0.54</v>
      </c>
      <c r="C15" s="7" t="n">
        <v>0.53</v>
      </c>
      <c r="D15" s="7" t="n">
        <v>1.05</v>
      </c>
      <c r="E15" s="7" t="n">
        <v>1.05</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Restricted stock units (in shares)</t>
        </is>
      </c>
      <c r="B18" s="5" t="n">
        <v>59</v>
      </c>
      <c r="C18" s="5" t="n">
        <v>95</v>
      </c>
      <c r="D18" s="5" t="n">
        <v>69</v>
      </c>
      <c r="E18" s="5" t="n">
        <v>166</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Restricted stock units (in shares)</t>
        </is>
      </c>
      <c r="B21" s="5" t="n">
        <v>0</v>
      </c>
      <c r="C21" s="5" t="n">
        <v>0</v>
      </c>
      <c r="D21" s="5" t="n">
        <v>0</v>
      </c>
      <c r="E21" s="5" t="n">
        <v>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otentially dilutive instruments outstanding not included in EPS analysis (in shares)</t>
        </is>
      </c>
      <c r="B4" s="5" t="n">
        <v>58734</v>
      </c>
      <c r="C4" s="5" t="n">
        <v>784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ET1 capital, Minimum</t>
        </is>
      </c>
      <c r="B3" s="10" t="n">
        <v>0.045</v>
      </c>
      <c r="C3" s="4" t="inlineStr">
        <is>
          <t xml:space="preserve"> </t>
        </is>
      </c>
    </row>
    <row r="4">
      <c r="A4" s="4" t="inlineStr">
        <is>
          <t>CET1 capital, Well-Capitalized</t>
        </is>
      </c>
      <c r="B4" s="10" t="n">
        <v>0.065</v>
      </c>
      <c r="C4" s="4" t="inlineStr">
        <is>
          <t xml:space="preserve"> </t>
        </is>
      </c>
    </row>
    <row r="5">
      <c r="A5" s="4" t="inlineStr">
        <is>
          <t>CET1 capital</t>
        </is>
      </c>
      <c r="B5" s="12" t="n">
        <v>0.1279</v>
      </c>
      <c r="C5" s="12" t="n">
        <v>0.1216</v>
      </c>
    </row>
    <row r="6">
      <c r="A6" s="4" t="inlineStr">
        <is>
          <t>Tier 1 capital, Minimum</t>
        </is>
      </c>
      <c r="B6" s="10" t="n">
        <v>0.06</v>
      </c>
      <c r="C6" s="4" t="inlineStr">
        <is>
          <t xml:space="preserve"> </t>
        </is>
      </c>
    </row>
    <row r="7">
      <c r="A7" s="4" t="inlineStr">
        <is>
          <t>Tier 1 capital, Well-Capitalized</t>
        </is>
      </c>
      <c r="B7" s="10" t="n">
        <v>0.08</v>
      </c>
      <c r="C7" s="4" t="inlineStr">
        <is>
          <t xml:space="preserve"> </t>
        </is>
      </c>
    </row>
    <row r="8">
      <c r="A8" s="4" t="inlineStr">
        <is>
          <t>Tier 1 capital</t>
        </is>
      </c>
      <c r="B8" s="12" t="n">
        <v>0.1324</v>
      </c>
      <c r="C8" s="12" t="n">
        <v>0.126</v>
      </c>
    </row>
    <row r="9">
      <c r="A9" s="4" t="inlineStr">
        <is>
          <t>Total capital, Minimum</t>
        </is>
      </c>
      <c r="B9" s="10" t="n">
        <v>0.08</v>
      </c>
      <c r="C9" s="4" t="inlineStr">
        <is>
          <t xml:space="preserve"> </t>
        </is>
      </c>
    </row>
    <row r="10">
      <c r="A10" s="4" t="inlineStr">
        <is>
          <t>Total capital, Well-Capitalized</t>
        </is>
      </c>
      <c r="B10" s="10" t="n">
        <v>0.1</v>
      </c>
      <c r="C10" s="4" t="inlineStr">
        <is>
          <t xml:space="preserve"> </t>
        </is>
      </c>
    </row>
    <row r="11">
      <c r="A11" s="4" t="inlineStr">
        <is>
          <t>Total capital</t>
        </is>
      </c>
      <c r="B11" s="12" t="n">
        <v>0.1508</v>
      </c>
      <c r="C11" s="12" t="n">
        <v>0.1449</v>
      </c>
    </row>
    <row r="12">
      <c r="A12" s="4" t="inlineStr">
        <is>
          <t>Leverage ratio, Minimum</t>
        </is>
      </c>
      <c r="B12" s="10" t="n">
        <v>0.04</v>
      </c>
      <c r="C12" s="4" t="inlineStr">
        <is>
          <t xml:space="preserve"> </t>
        </is>
      </c>
    </row>
    <row r="13">
      <c r="A13" s="4" t="inlineStr">
        <is>
          <t>Leverage ratio, Well-Capitalized</t>
        </is>
      </c>
      <c r="B13" s="10" t="n">
        <v>0.05</v>
      </c>
      <c r="C13" s="4" t="inlineStr">
        <is>
          <t xml:space="preserve"> </t>
        </is>
      </c>
    </row>
    <row r="14">
      <c r="A14" s="4" t="inlineStr">
        <is>
          <t>Leverage ratio</t>
        </is>
      </c>
      <c r="B14" s="12" t="n">
        <v>0.0993</v>
      </c>
      <c r="C14" s="12" t="n">
        <v>0.09470000000000001</v>
      </c>
    </row>
    <row r="15">
      <c r="A15" s="4" t="inlineStr">
        <is>
          <t>CET1 capital</t>
        </is>
      </c>
      <c r="B15" s="6" t="n">
        <v>2518875</v>
      </c>
      <c r="C15" s="6" t="n">
        <v>2432518</v>
      </c>
    </row>
    <row r="16">
      <c r="A16" s="4" t="inlineStr">
        <is>
          <t>Tier 1 capital</t>
        </is>
      </c>
      <c r="B16" s="5" t="n">
        <v>2607141</v>
      </c>
      <c r="C16" s="5" t="n">
        <v>2520784</v>
      </c>
    </row>
    <row r="17">
      <c r="A17" s="4" t="inlineStr">
        <is>
          <t>Total capital</t>
        </is>
      </c>
      <c r="B17" s="5" t="n">
        <v>2969633</v>
      </c>
      <c r="C17" s="5" t="n">
        <v>2898474</v>
      </c>
    </row>
    <row r="18">
      <c r="A18" s="4" t="inlineStr">
        <is>
          <t>Risk-weighted assets</t>
        </is>
      </c>
      <c r="B18" s="5" t="n">
        <v>19697147</v>
      </c>
      <c r="C18" s="5" t="n">
        <v>20007236</v>
      </c>
    </row>
    <row r="19">
      <c r="A19" s="4" t="inlineStr">
        <is>
          <t>Average total assets for the leverage ratio</t>
        </is>
      </c>
      <c r="B19" s="6" t="n">
        <v>26264213</v>
      </c>
      <c r="C19" s="6" t="n">
        <v>26621561</v>
      </c>
    </row>
    <row r="20">
      <c r="A20" s="4" t="inlineStr">
        <is>
          <t>United Community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ET1 capital</t>
        </is>
      </c>
      <c r="B22" s="12" t="n">
        <v>0.129</v>
      </c>
      <c r="C22" s="12" t="n">
        <v>0.1222</v>
      </c>
    </row>
    <row r="23">
      <c r="A23" s="4" t="inlineStr">
        <is>
          <t>Tier 1 capital</t>
        </is>
      </c>
      <c r="B23" s="12" t="n">
        <v>0.129</v>
      </c>
      <c r="C23" s="12" t="n">
        <v>0.1222</v>
      </c>
    </row>
    <row r="24">
      <c r="A24" s="4" t="inlineStr">
        <is>
          <t>Total capital</t>
        </is>
      </c>
      <c r="B24" s="12" t="n">
        <v>0.1395</v>
      </c>
      <c r="C24" s="12" t="n">
        <v>0.1323</v>
      </c>
    </row>
    <row r="25">
      <c r="A25" s="4" t="inlineStr">
        <is>
          <t>Leverage ratio</t>
        </is>
      </c>
      <c r="B25" s="12" t="n">
        <v>0.09660000000000001</v>
      </c>
      <c r="C25" s="12" t="n">
        <v>0.0917</v>
      </c>
    </row>
    <row r="26">
      <c r="A26" s="4" t="inlineStr">
        <is>
          <t>CET1 capital</t>
        </is>
      </c>
      <c r="B26" s="6" t="n">
        <v>2530580</v>
      </c>
      <c r="C26" s="6" t="n">
        <v>2435962</v>
      </c>
    </row>
    <row r="27">
      <c r="A27" s="4" t="inlineStr">
        <is>
          <t>Tier 1 capital</t>
        </is>
      </c>
      <c r="B27" s="5" t="n">
        <v>2530580</v>
      </c>
      <c r="C27" s="5" t="n">
        <v>2435962</v>
      </c>
    </row>
    <row r="28">
      <c r="A28" s="4" t="inlineStr">
        <is>
          <t>Total capital</t>
        </is>
      </c>
      <c r="B28" s="5" t="n">
        <v>2737626</v>
      </c>
      <c r="C28" s="5" t="n">
        <v>2638009</v>
      </c>
    </row>
    <row r="29">
      <c r="A29" s="4" t="inlineStr">
        <is>
          <t>Risk-weighted assets</t>
        </is>
      </c>
      <c r="B29" s="5" t="n">
        <v>19619786</v>
      </c>
      <c r="C29" s="5" t="n">
        <v>19933429</v>
      </c>
    </row>
    <row r="30">
      <c r="A30" s="4" t="inlineStr">
        <is>
          <t>Average total assets for the leverage ratio</t>
        </is>
      </c>
      <c r="B30" s="6" t="n">
        <v>26209793</v>
      </c>
      <c r="C30" s="6" t="n">
        <v>265639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Jun. 30, 2024</t>
        </is>
      </c>
      <c r="C1" s="2" t="inlineStr">
        <is>
          <t>Dec. 31, 2023</t>
        </is>
      </c>
    </row>
    <row r="2">
      <c r="A2" s="4" t="inlineStr">
        <is>
          <t>Commitments to extend credit</t>
        </is>
      </c>
      <c r="B2" s="4" t="inlineStr">
        <is>
          <t xml:space="preserve"> </t>
        </is>
      </c>
      <c r="C2" s="4" t="inlineStr">
        <is>
          <t xml:space="preserve"> </t>
        </is>
      </c>
    </row>
    <row r="3">
      <c r="A3" s="3" t="inlineStr">
        <is>
          <t>Financial instruments whose contract amounts represent credit risk:</t>
        </is>
      </c>
      <c r="B3" s="4" t="inlineStr">
        <is>
          <t xml:space="preserve"> </t>
        </is>
      </c>
      <c r="C3" s="4" t="inlineStr">
        <is>
          <t xml:space="preserve"> </t>
        </is>
      </c>
    </row>
    <row r="4">
      <c r="A4" s="4" t="inlineStr">
        <is>
          <t>Financial instruments whose contract amounts represent credit risk:</t>
        </is>
      </c>
      <c r="B4" s="6" t="n">
        <v>3963860</v>
      </c>
      <c r="C4" s="6" t="n">
        <v>4305483</v>
      </c>
    </row>
    <row r="5">
      <c r="A5" s="4" t="inlineStr">
        <is>
          <t>Letters of credit</t>
        </is>
      </c>
      <c r="B5" s="4" t="inlineStr">
        <is>
          <t xml:space="preserve"> </t>
        </is>
      </c>
      <c r="C5" s="4" t="inlineStr">
        <is>
          <t xml:space="preserve"> </t>
        </is>
      </c>
    </row>
    <row r="6">
      <c r="A6" s="3" t="inlineStr">
        <is>
          <t>Financial instruments whose contract amounts represent credit risk:</t>
        </is>
      </c>
      <c r="B6" s="4" t="inlineStr">
        <is>
          <t xml:space="preserve"> </t>
        </is>
      </c>
      <c r="C6" s="4" t="inlineStr">
        <is>
          <t xml:space="preserve"> </t>
        </is>
      </c>
    </row>
    <row r="7">
      <c r="A7" s="4" t="inlineStr">
        <is>
          <t>Financial instruments whose contract amounts represent credit risk:</t>
        </is>
      </c>
      <c r="B7" s="6" t="n">
        <v>60743</v>
      </c>
      <c r="C7" s="6" t="n">
        <v>618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Commitments and Contingencies - Tax Credit and Certain Equity Method Investments (Details)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Investment, Proportional Amortization Method, Elected, Statement of Financial Position [Extensible Enumeration]</t>
        </is>
      </c>
      <c r="B3" s="4" t="inlineStr">
        <is>
          <t>Other assets (including $116,423 and $111,879 at fair value, respectively)</t>
        </is>
      </c>
      <c r="C3" s="4" t="inlineStr">
        <is>
          <t>Other assets (including $116,423 and $111,879 at fair value, respectively)</t>
        </is>
      </c>
    </row>
    <row r="4">
      <c r="A4" s="4" t="inlineStr">
        <is>
          <t>Investments in LIHTC:</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Investments in LIHTC: Carrying amount</t>
        </is>
      </c>
      <c r="B6" s="6" t="n">
        <v>55992</v>
      </c>
      <c r="C6" s="6" t="n">
        <v>48867</v>
      </c>
    </row>
    <row r="7">
      <c r="A7" s="4" t="inlineStr">
        <is>
          <t>Investments in LIHTC: | Other liabiliti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Investments in LIHTC: Amount of future funding commitments included in carrying amount</t>
        </is>
      </c>
      <c r="B9" s="5" t="n">
        <v>21270</v>
      </c>
      <c r="C9" s="5" t="n">
        <v>14176</v>
      </c>
    </row>
    <row r="10">
      <c r="A10" s="4" t="inlineStr">
        <is>
          <t>Investments in LIHTC: | Loans and leases held for investmen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Investments in LIHTC: Lending exposure</t>
        </is>
      </c>
      <c r="B12" s="5" t="n">
        <v>11542</v>
      </c>
      <c r="C12" s="5" t="n">
        <v>803</v>
      </c>
    </row>
    <row r="13">
      <c r="A13" s="4" t="inlineStr">
        <is>
          <t>Renewable energy investment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Amount of future funding commitments</t>
        </is>
      </c>
      <c r="B15" s="5" t="n">
        <v>14406</v>
      </c>
      <c r="C15" s="5" t="n">
        <v>14406</v>
      </c>
    </row>
    <row r="16">
      <c r="A16" s="4" t="inlineStr">
        <is>
          <t>Renewable energy investments: | Other asse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arrying amount</t>
        </is>
      </c>
      <c r="B18" s="5" t="n">
        <v>4333</v>
      </c>
      <c r="C18" s="5" t="n">
        <v>18631</v>
      </c>
    </row>
    <row r="19">
      <c r="A19" s="4" t="inlineStr">
        <is>
          <t>Fintech funds and certain other equity method investment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Amount of future funding commitments</t>
        </is>
      </c>
      <c r="B21" s="5" t="n">
        <v>29295</v>
      </c>
      <c r="C21" s="5" t="n">
        <v>25008</v>
      </c>
    </row>
    <row r="22">
      <c r="A22" s="4" t="inlineStr">
        <is>
          <t>Fintech funds and certain other equity method investments: | Other asset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Carrying amount</t>
        </is>
      </c>
      <c r="B24" s="6" t="n">
        <v>40157</v>
      </c>
      <c r="C24" s="6" t="n">
        <v>337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ommitments and Contingencies - Tax Credits and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Investment Program, Proportional Amortization Method, Applied, Amortization Expense, Statement of Income or Comprehensive Income [Extensible Enumeration]</t>
        </is>
      </c>
      <c r="B4" s="4" t="inlineStr">
        <is>
          <t>Income Tax Expense (Benefit)</t>
        </is>
      </c>
      <c r="C4" s="4" t="inlineStr">
        <is>
          <t>Income Tax Expense (Benefit)</t>
        </is>
      </c>
      <c r="D4" s="4" t="inlineStr">
        <is>
          <t>Income Tax Expense (Benefit)</t>
        </is>
      </c>
      <c r="E4" s="4" t="inlineStr">
        <is>
          <t>Income Tax Expense (Benefit)</t>
        </is>
      </c>
    </row>
    <row r="5">
      <c r="A5" s="4" t="inlineStr">
        <is>
          <t>Investments in LIHTC:</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Income tax credits and other income tax benefits</t>
        </is>
      </c>
      <c r="B7" s="6" t="n">
        <v>-1997</v>
      </c>
      <c r="C7" s="4" t="inlineStr">
        <is>
          <t xml:space="preserve"> </t>
        </is>
      </c>
      <c r="D7" s="6" t="n">
        <v>-3993</v>
      </c>
      <c r="E7" s="4" t="inlineStr">
        <is>
          <t xml:space="preserve"> </t>
        </is>
      </c>
    </row>
    <row r="8">
      <c r="A8" s="4" t="inlineStr">
        <is>
          <t>Amortization expense</t>
        </is>
      </c>
      <c r="B8" s="6" t="n">
        <v>1736</v>
      </c>
      <c r="C8" s="4" t="inlineStr">
        <is>
          <t xml:space="preserve"> </t>
        </is>
      </c>
      <c r="D8" s="6" t="n">
        <v>3567</v>
      </c>
      <c r="E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29246</v>
      </c>
      <c r="C4" s="6" t="n">
        <v>12558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20616</v>
      </c>
      <c r="C6" s="5" t="n">
        <v>23592</v>
      </c>
    </row>
    <row r="7">
      <c r="A7" s="4" t="inlineStr">
        <is>
          <t>Provision for credit losses</t>
        </is>
      </c>
      <c r="B7" s="5" t="n">
        <v>25134</v>
      </c>
      <c r="C7" s="5" t="n">
        <v>44536</v>
      </c>
    </row>
    <row r="8">
      <c r="A8" s="4" t="inlineStr">
        <is>
          <t>Stock based compensation</t>
        </is>
      </c>
      <c r="B8" s="5" t="n">
        <v>4989</v>
      </c>
      <c r="C8" s="5" t="n">
        <v>4790</v>
      </c>
    </row>
    <row r="9">
      <c r="A9" s="4" t="inlineStr">
        <is>
          <t>Deferred income tax expense</t>
        </is>
      </c>
      <c r="B9" s="5" t="n">
        <v>1808</v>
      </c>
      <c r="C9" s="5" t="n">
        <v>5599</v>
      </c>
    </row>
    <row r="10">
      <c r="A10" s="4" t="inlineStr">
        <is>
          <t>Securities losses, net</t>
        </is>
      </c>
      <c r="B10" s="5" t="n">
        <v>0</v>
      </c>
      <c r="C10" s="5" t="n">
        <v>1644</v>
      </c>
    </row>
    <row r="11">
      <c r="A11" s="4" t="inlineStr">
        <is>
          <t>Gains from sales of other loans</t>
        </is>
      </c>
      <c r="B11" s="5" t="n">
        <v>-2833</v>
      </c>
      <c r="C11" s="5" t="n">
        <v>-4221</v>
      </c>
    </row>
    <row r="12">
      <c r="A12" s="4" t="inlineStr">
        <is>
          <t>FinTrust goodwill write-down</t>
        </is>
      </c>
      <c r="B12" s="5" t="n">
        <v>5100</v>
      </c>
      <c r="C12" s="5" t="n">
        <v>0</v>
      </c>
    </row>
    <row r="13">
      <c r="A13" s="3" t="inlineStr">
        <is>
          <t>Changes in assets and liabilities:</t>
        </is>
      </c>
      <c r="B13" s="4" t="inlineStr">
        <is>
          <t xml:space="preserve"> </t>
        </is>
      </c>
      <c r="C13" s="4" t="inlineStr">
        <is>
          <t xml:space="preserve"> </t>
        </is>
      </c>
    </row>
    <row r="14">
      <c r="A14" s="4" t="inlineStr">
        <is>
          <t>Other assets</t>
        </is>
      </c>
      <c r="B14" s="5" t="n">
        <v>4574</v>
      </c>
      <c r="C14" s="5" t="n">
        <v>-2962</v>
      </c>
    </row>
    <row r="15">
      <c r="A15" s="4" t="inlineStr">
        <is>
          <t>Accrued expenses and other liabilities</t>
        </is>
      </c>
      <c r="B15" s="5" t="n">
        <v>21574</v>
      </c>
      <c r="C15" s="5" t="n">
        <v>-2128</v>
      </c>
    </row>
    <row r="16">
      <c r="A16" s="4" t="inlineStr">
        <is>
          <t>Loans held for sale</t>
        </is>
      </c>
      <c r="B16" s="5" t="n">
        <v>-16307</v>
      </c>
      <c r="C16" s="5" t="n">
        <v>-11417</v>
      </c>
    </row>
    <row r="17">
      <c r="A17" s="4" t="inlineStr">
        <is>
          <t>Net cash provided by operating activities</t>
        </is>
      </c>
      <c r="B17" s="5" t="n">
        <v>193901</v>
      </c>
      <c r="C17" s="5" t="n">
        <v>185021</v>
      </c>
    </row>
    <row r="18">
      <c r="A18" s="3" t="inlineStr">
        <is>
          <t>Debt securities held-to-maturity:</t>
        </is>
      </c>
      <c r="B18" s="4" t="inlineStr">
        <is>
          <t xml:space="preserve"> </t>
        </is>
      </c>
      <c r="C18" s="4" t="inlineStr">
        <is>
          <t xml:space="preserve"> </t>
        </is>
      </c>
    </row>
    <row r="19">
      <c r="A19" s="4" t="inlineStr">
        <is>
          <t>Proceeds from maturities and calls</t>
        </is>
      </c>
      <c r="B19" s="5" t="n">
        <v>60939</v>
      </c>
      <c r="C19" s="5" t="n">
        <v>63602</v>
      </c>
    </row>
    <row r="20">
      <c r="A20" s="3" t="inlineStr">
        <is>
          <t>Debt securities available-for-sale:</t>
        </is>
      </c>
      <c r="B20" s="4" t="inlineStr">
        <is>
          <t xml:space="preserve"> </t>
        </is>
      </c>
      <c r="C20" s="4" t="inlineStr">
        <is>
          <t xml:space="preserve"> </t>
        </is>
      </c>
    </row>
    <row r="21">
      <c r="A21" s="4" t="inlineStr">
        <is>
          <t>Proceeds from sales</t>
        </is>
      </c>
      <c r="B21" s="5" t="n">
        <v>647</v>
      </c>
      <c r="C21" s="5" t="n">
        <v>380661</v>
      </c>
    </row>
    <row r="22">
      <c r="A22" s="4" t="inlineStr">
        <is>
          <t>Proceeds from maturities and calls</t>
        </is>
      </c>
      <c r="B22" s="5" t="n">
        <v>356110</v>
      </c>
      <c r="C22" s="5" t="n">
        <v>179586</v>
      </c>
    </row>
    <row r="23">
      <c r="A23" s="4" t="inlineStr">
        <is>
          <t>Purchases</t>
        </is>
      </c>
      <c r="B23" s="5" t="n">
        <v>-635039</v>
      </c>
      <c r="C23" s="5" t="n">
        <v>-186810</v>
      </c>
    </row>
    <row r="24">
      <c r="A24" s="4" t="inlineStr">
        <is>
          <t>Net decrease (increase) in loans</t>
        </is>
      </c>
      <c r="B24" s="5" t="n">
        <v>89127</v>
      </c>
      <c r="C24" s="5" t="n">
        <v>-618464</v>
      </c>
    </row>
    <row r="25">
      <c r="A25" s="4" t="inlineStr">
        <is>
          <t>Payments for other investments</t>
        </is>
      </c>
      <c r="B25" s="5" t="n">
        <v>-97829</v>
      </c>
      <c r="C25" s="5" t="n">
        <v>-122923</v>
      </c>
    </row>
    <row r="26">
      <c r="A26" s="4" t="inlineStr">
        <is>
          <t>Proceeds from other investments</t>
        </is>
      </c>
      <c r="B26" s="5" t="n">
        <v>556</v>
      </c>
      <c r="C26" s="5" t="n">
        <v>122576</v>
      </c>
    </row>
    <row r="27">
      <c r="A27" s="4" t="inlineStr">
        <is>
          <t>Proceeds from sales of premises and equipment</t>
        </is>
      </c>
      <c r="B27" s="5" t="n">
        <v>16</v>
      </c>
      <c r="C27" s="5" t="n">
        <v>2169</v>
      </c>
    </row>
    <row r="28">
      <c r="A28" s="4" t="inlineStr">
        <is>
          <t>Purchases of premises and equipment</t>
        </is>
      </c>
      <c r="B28" s="5" t="n">
        <v>-31568</v>
      </c>
      <c r="C28" s="5" t="n">
        <v>-43809</v>
      </c>
    </row>
    <row r="29">
      <c r="A29" s="4" t="inlineStr">
        <is>
          <t>Net cash received in acquisition</t>
        </is>
      </c>
      <c r="B29" s="5" t="n">
        <v>0</v>
      </c>
      <c r="C29" s="5" t="n">
        <v>57101</v>
      </c>
    </row>
    <row r="30">
      <c r="A30" s="4" t="inlineStr">
        <is>
          <t>Other investing inflows</t>
        </is>
      </c>
      <c r="B30" s="5" t="n">
        <v>9772</v>
      </c>
      <c r="C30" s="5" t="n">
        <v>2846</v>
      </c>
    </row>
    <row r="31">
      <c r="A31" s="4" t="inlineStr">
        <is>
          <t>Net cash used in investing activities</t>
        </is>
      </c>
      <c r="B31" s="5" t="n">
        <v>-247269</v>
      </c>
      <c r="C31" s="5" t="n">
        <v>-163465</v>
      </c>
    </row>
    <row r="32">
      <c r="A32" s="3" t="inlineStr">
        <is>
          <t>Financing activities:</t>
        </is>
      </c>
      <c r="B32" s="4" t="inlineStr">
        <is>
          <t xml:space="preserve"> </t>
        </is>
      </c>
      <c r="C32" s="4" t="inlineStr">
        <is>
          <t xml:space="preserve"> </t>
        </is>
      </c>
    </row>
    <row r="33">
      <c r="A33" s="4" t="inlineStr">
        <is>
          <t>Net (decrease) increase in deposits</t>
        </is>
      </c>
      <c r="B33" s="5" t="n">
        <v>-329119</v>
      </c>
      <c r="C33" s="5" t="n">
        <v>1040034</v>
      </c>
    </row>
    <row r="34">
      <c r="A34" s="4" t="inlineStr">
        <is>
          <t>Net decrease in short-term borrowings</t>
        </is>
      </c>
      <c r="B34" s="5" t="n">
        <v>0</v>
      </c>
      <c r="C34" s="5" t="n">
        <v>-299951</v>
      </c>
    </row>
    <row r="35">
      <c r="A35" s="4" t="inlineStr">
        <is>
          <t>Proceeds from FHLB advances</t>
        </is>
      </c>
      <c r="B35" s="5" t="n">
        <v>100</v>
      </c>
      <c r="C35" s="5" t="n">
        <v>2225000</v>
      </c>
    </row>
    <row r="36">
      <c r="A36" s="4" t="inlineStr">
        <is>
          <t>Repayment of FHLB advances</t>
        </is>
      </c>
      <c r="B36" s="5" t="n">
        <v>-100</v>
      </c>
      <c r="C36" s="5" t="n">
        <v>-2870000</v>
      </c>
    </row>
    <row r="37">
      <c r="A37" s="4" t="inlineStr">
        <is>
          <t>Cash dividends on common stock</t>
        </is>
      </c>
      <c r="B37" s="5" t="n">
        <v>-55494</v>
      </c>
      <c r="C37" s="5" t="n">
        <v>-50493</v>
      </c>
    </row>
    <row r="38">
      <c r="A38" s="4" t="inlineStr">
        <is>
          <t>Cash dividends on preferred stock</t>
        </is>
      </c>
      <c r="B38" s="5" t="n">
        <v>-3146</v>
      </c>
      <c r="C38" s="5" t="n">
        <v>-3438</v>
      </c>
    </row>
    <row r="39">
      <c r="A39" s="4" t="inlineStr">
        <is>
          <t>Other financing inflows</t>
        </is>
      </c>
      <c r="B39" s="5" t="n">
        <v>1328</v>
      </c>
      <c r="C39" s="5" t="n">
        <v>3116</v>
      </c>
    </row>
    <row r="40">
      <c r="A40" s="4" t="inlineStr">
        <is>
          <t>Other financing outflows</t>
        </is>
      </c>
      <c r="B40" s="5" t="n">
        <v>-1213</v>
      </c>
      <c r="C40" s="5" t="n">
        <v>-1941</v>
      </c>
    </row>
    <row r="41">
      <c r="A41" s="4" t="inlineStr">
        <is>
          <t>Net cash (used in) provided by financing activities</t>
        </is>
      </c>
      <c r="B41" s="5" t="n">
        <v>-387644</v>
      </c>
      <c r="C41" s="5" t="n">
        <v>42327</v>
      </c>
    </row>
    <row r="42">
      <c r="A42" s="4" t="inlineStr">
        <is>
          <t>Net change in cash and cash equivalents</t>
        </is>
      </c>
      <c r="B42" s="5" t="n">
        <v>-441012</v>
      </c>
      <c r="C42" s="5" t="n">
        <v>63883</v>
      </c>
    </row>
    <row r="43">
      <c r="A43" s="4" t="inlineStr">
        <is>
          <t>Cash and cash equivalents, beginning of period</t>
        </is>
      </c>
      <c r="B43" s="5" t="n">
        <v>1003875</v>
      </c>
      <c r="C43" s="5" t="n">
        <v>646853</v>
      </c>
    </row>
    <row r="44">
      <c r="A44" s="4" t="inlineStr">
        <is>
          <t>Cash and cash equivalents, end of period</t>
        </is>
      </c>
      <c r="B44" s="5" t="n">
        <v>562863</v>
      </c>
      <c r="C44" s="5" t="n">
        <v>710736</v>
      </c>
    </row>
    <row r="45">
      <c r="A45" s="4" t="inlineStr">
        <is>
          <t>FinTrust</t>
        </is>
      </c>
      <c r="B45" s="4" t="inlineStr">
        <is>
          <t xml:space="preserve"> </t>
        </is>
      </c>
      <c r="C45" s="4" t="inlineStr">
        <is>
          <t xml:space="preserve"> </t>
        </is>
      </c>
    </row>
    <row r="46">
      <c r="A46" s="3" t="inlineStr">
        <is>
          <t>Adjustments to reconcile net income to net cash provided by operating activities:</t>
        </is>
      </c>
      <c r="B46" s="4" t="inlineStr">
        <is>
          <t xml:space="preserve"> </t>
        </is>
      </c>
      <c r="C46" s="4" t="inlineStr">
        <is>
          <t xml:space="preserve"> </t>
        </is>
      </c>
    </row>
    <row r="47">
      <c r="A47" s="4" t="inlineStr">
        <is>
          <t>FinTrust goodwill write-down</t>
        </is>
      </c>
      <c r="B47" s="6" t="n">
        <v>5100</v>
      </c>
      <c r="C4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28:55Z</dcterms:created>
  <dcterms:modified xmlns:dcterms="http://purl.org/dc/terms/" xmlns:xsi="http://www.w3.org/2001/XMLSchema-instance" xsi:type="dcterms:W3CDTF">2024-08-09T16:28:55Z</dcterms:modified>
</cp:coreProperties>
</file>